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Cover Page Statement"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terim Basis of Reporting (Not"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Fair Values of Assets and Liabi" sheetId="10" state="visible" r:id="rId10"/>
    <sheet xmlns:r="http://schemas.openxmlformats.org/officeDocument/2006/relationships" name="Fixed Assets" sheetId="11" state="visible" r:id="rId11"/>
    <sheet xmlns:r="http://schemas.openxmlformats.org/officeDocument/2006/relationships" name="Intangible Assets and Goodwill" sheetId="12" state="visible" r:id="rId12"/>
    <sheet xmlns:r="http://schemas.openxmlformats.org/officeDocument/2006/relationships" name="Long-Term Debt"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Noncontrolling Interests" sheetId="17" state="visible" r:id="rId17"/>
    <sheet xmlns:r="http://schemas.openxmlformats.org/officeDocument/2006/relationships" name="Derivatives and Hedging" sheetId="18" state="visible" r:id="rId18"/>
    <sheet xmlns:r="http://schemas.openxmlformats.org/officeDocument/2006/relationships" name="Variable Interest Entities and " sheetId="19" state="visible" r:id="rId19"/>
    <sheet xmlns:r="http://schemas.openxmlformats.org/officeDocument/2006/relationships" name="Significant Accounting Polici20" sheetId="20" state="visible" r:id="rId20"/>
    <sheet xmlns:r="http://schemas.openxmlformats.org/officeDocument/2006/relationships" name="Acquisitions Acquisitions (Tabl" sheetId="21" state="visible" r:id="rId21"/>
    <sheet xmlns:r="http://schemas.openxmlformats.org/officeDocument/2006/relationships" name="Acquisitions Pension (Martin Cu" sheetId="22" state="visible" r:id="rId22"/>
    <sheet xmlns:r="http://schemas.openxmlformats.org/officeDocument/2006/relationships" name="Acquisitions EntrustPermal Rest" sheetId="23" state="visible" r:id="rId23"/>
    <sheet xmlns:r="http://schemas.openxmlformats.org/officeDocument/2006/relationships" name="Acquisitions Schedule of Profor" sheetId="24" state="visible" r:id="rId24"/>
    <sheet xmlns:r="http://schemas.openxmlformats.org/officeDocument/2006/relationships" name="Fair Values of Assets and Lia25" sheetId="25" state="visible" r:id="rId25"/>
    <sheet xmlns:r="http://schemas.openxmlformats.org/officeDocument/2006/relationships" name="Fixed Assets (Tables)" sheetId="26" state="visible" r:id="rId26"/>
    <sheet xmlns:r="http://schemas.openxmlformats.org/officeDocument/2006/relationships" name="Intangible Assets and Goodwill " sheetId="27" state="visible" r:id="rId27"/>
    <sheet xmlns:r="http://schemas.openxmlformats.org/officeDocument/2006/relationships" name="Long-Term Debt (Tables)" sheetId="28" state="visible" r:id="rId28"/>
    <sheet xmlns:r="http://schemas.openxmlformats.org/officeDocument/2006/relationships" name="Stock-Based Compensation Stock " sheetId="29" state="visible" r:id="rId29"/>
    <sheet xmlns:r="http://schemas.openxmlformats.org/officeDocument/2006/relationships" name="Stock-Based Compensation Restri" sheetId="30" state="visible" r:id="rId30"/>
    <sheet xmlns:r="http://schemas.openxmlformats.org/officeDocument/2006/relationships" name="Commitments and Contingencies (" sheetId="31" state="visible" r:id="rId31"/>
    <sheet xmlns:r="http://schemas.openxmlformats.org/officeDocument/2006/relationships" name="Earnings Per Share (Tables)" sheetId="32" state="visible" r:id="rId32"/>
    <sheet xmlns:r="http://schemas.openxmlformats.org/officeDocument/2006/relationships" name="Noncontrolling Interests Rollfo" sheetId="33" state="visible" r:id="rId33"/>
    <sheet xmlns:r="http://schemas.openxmlformats.org/officeDocument/2006/relationships" name="Derivatives and Hedging (Tables" sheetId="34" state="visible" r:id="rId34"/>
    <sheet xmlns:r="http://schemas.openxmlformats.org/officeDocument/2006/relationships" name="Variable Interest Entities an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Acquisitions Purchase Price All" sheetId="39" state="visible" r:id="rId39"/>
    <sheet xmlns:r="http://schemas.openxmlformats.org/officeDocument/2006/relationships" name="Acquisitions EnTrust Capital Ac" sheetId="40" state="visible" r:id="rId40"/>
    <sheet xmlns:r="http://schemas.openxmlformats.org/officeDocument/2006/relationships" name="Acquisitions EnTrust Capital Fa" sheetId="41" state="visible" r:id="rId41"/>
    <sheet xmlns:r="http://schemas.openxmlformats.org/officeDocument/2006/relationships" name="Acquisitions EnTrustPermal Re42" sheetId="42" state="visible" r:id="rId42"/>
    <sheet xmlns:r="http://schemas.openxmlformats.org/officeDocument/2006/relationships" name="Acquisitions Clarion Partners A" sheetId="43" state="visible" r:id="rId43"/>
    <sheet xmlns:r="http://schemas.openxmlformats.org/officeDocument/2006/relationships" name="Acquisitions Clarion Partners F" sheetId="44" state="visible" r:id="rId44"/>
    <sheet xmlns:r="http://schemas.openxmlformats.org/officeDocument/2006/relationships" name="Acquisitions Business Acquisiti" sheetId="45" state="visible" r:id="rId45"/>
    <sheet xmlns:r="http://schemas.openxmlformats.org/officeDocument/2006/relationships" name="Acquisitions RARE Acquisition (" sheetId="46" state="visible" r:id="rId46"/>
    <sheet xmlns:r="http://schemas.openxmlformats.org/officeDocument/2006/relationships" name="Acquisitions RARE Acquisition -" sheetId="47" state="visible" r:id="rId47"/>
    <sheet xmlns:r="http://schemas.openxmlformats.org/officeDocument/2006/relationships" name="Acquisitions Martin Currie Acqu" sheetId="48" state="visible" r:id="rId48"/>
    <sheet xmlns:r="http://schemas.openxmlformats.org/officeDocument/2006/relationships" name="Acquisitions Martin Currie Ac49" sheetId="49" state="visible" r:id="rId49"/>
    <sheet xmlns:r="http://schemas.openxmlformats.org/officeDocument/2006/relationships" name="Acquisitions Martin Currie (Pen" sheetId="50" state="visible" r:id="rId50"/>
    <sheet xmlns:r="http://schemas.openxmlformats.org/officeDocument/2006/relationships" name="Acquisitions Martin Currie - Ot" sheetId="51" state="visible" r:id="rId51"/>
    <sheet xmlns:r="http://schemas.openxmlformats.org/officeDocument/2006/relationships" name="Acquisitions QS Investors Acqui" sheetId="52" state="visible" r:id="rId52"/>
    <sheet xmlns:r="http://schemas.openxmlformats.org/officeDocument/2006/relationships" name="Acquisitions QS Investors Acq53" sheetId="53" state="visible" r:id="rId53"/>
    <sheet xmlns:r="http://schemas.openxmlformats.org/officeDocument/2006/relationships" name="Acquisitions Financial Guard Ac" sheetId="54" state="visible" r:id="rId54"/>
    <sheet xmlns:r="http://schemas.openxmlformats.org/officeDocument/2006/relationships" name="Acquisitions Precidian Acquisit" sheetId="55" state="visible" r:id="rId55"/>
    <sheet xmlns:r="http://schemas.openxmlformats.org/officeDocument/2006/relationships" name="Acquisitions Fauchier Acquisiti" sheetId="56" state="visible" r:id="rId56"/>
    <sheet xmlns:r="http://schemas.openxmlformats.org/officeDocument/2006/relationships" name="Fair Values of Assets and Lia57" sheetId="57" state="visible" r:id="rId57"/>
    <sheet xmlns:r="http://schemas.openxmlformats.org/officeDocument/2006/relationships" name="Fair Values of Assets and Lia58" sheetId="58" state="visible" r:id="rId58"/>
    <sheet xmlns:r="http://schemas.openxmlformats.org/officeDocument/2006/relationships" name="Fair Values of Assets and Lia59" sheetId="59" state="visible" r:id="rId59"/>
    <sheet xmlns:r="http://schemas.openxmlformats.org/officeDocument/2006/relationships" name="Changes in Level 3 Assets and L" sheetId="60" state="visible" r:id="rId60"/>
    <sheet xmlns:r="http://schemas.openxmlformats.org/officeDocument/2006/relationships" name="Fair Values of Assets and Lia61" sheetId="61" state="visible" r:id="rId61"/>
    <sheet xmlns:r="http://schemas.openxmlformats.org/officeDocument/2006/relationships" name="Fair Values of Assets and Lia62" sheetId="62" state="visible" r:id="rId62"/>
    <sheet xmlns:r="http://schemas.openxmlformats.org/officeDocument/2006/relationships" name="Schedule of Fixed Assets (Detai" sheetId="63" state="visible" r:id="rId63"/>
    <sheet xmlns:r="http://schemas.openxmlformats.org/officeDocument/2006/relationships" name="Fixed Assets Depreciation and A" sheetId="64" state="visible" r:id="rId64"/>
    <sheet xmlns:r="http://schemas.openxmlformats.org/officeDocument/2006/relationships" name="Components Intangible Assets (D" sheetId="65" state="visible" r:id="rId65"/>
    <sheet xmlns:r="http://schemas.openxmlformats.org/officeDocument/2006/relationships" name="Intangible Assets and Goodwil66" sheetId="66" state="visible" r:id="rId66"/>
    <sheet xmlns:r="http://schemas.openxmlformats.org/officeDocument/2006/relationships" name="Schedule of Remaining Intangibl" sheetId="67" state="visible" r:id="rId67"/>
    <sheet xmlns:r="http://schemas.openxmlformats.org/officeDocument/2006/relationships" name="Schedule of Goodwill Carrying V" sheetId="68" state="visible" r:id="rId68"/>
    <sheet xmlns:r="http://schemas.openxmlformats.org/officeDocument/2006/relationships" name="Short-Term Borrowings and Long-" sheetId="69" state="visible" r:id="rId69"/>
    <sheet xmlns:r="http://schemas.openxmlformats.org/officeDocument/2006/relationships" name="Short-Term Borrowings and Lon70" sheetId="70" state="visible" r:id="rId70"/>
    <sheet xmlns:r="http://schemas.openxmlformats.org/officeDocument/2006/relationships" name="Short-Term Borrowings and Lon71" sheetId="71" state="visible" r:id="rId71"/>
    <sheet xmlns:r="http://schemas.openxmlformats.org/officeDocument/2006/relationships" name="Short-Term Borrowings and Lon72" sheetId="72" state="visible" r:id="rId72"/>
    <sheet xmlns:r="http://schemas.openxmlformats.org/officeDocument/2006/relationships" name="Short-Term Borrowings and Lon73" sheetId="73" state="visible" r:id="rId73"/>
    <sheet xmlns:r="http://schemas.openxmlformats.org/officeDocument/2006/relationships" name="Short-Term Borrowings and Lon74" sheetId="74" state="visible" r:id="rId74"/>
    <sheet xmlns:r="http://schemas.openxmlformats.org/officeDocument/2006/relationships" name="Stock-Based Compensation Compen" sheetId="75" state="visible" r:id="rId75"/>
    <sheet xmlns:r="http://schemas.openxmlformats.org/officeDocument/2006/relationships" name="Stock Based Compensation Summar" sheetId="76" state="visible" r:id="rId76"/>
    <sheet xmlns:r="http://schemas.openxmlformats.org/officeDocument/2006/relationships" name="Stock-Based Compensation Schedu" sheetId="77" state="visible" r:id="rId77"/>
    <sheet xmlns:r="http://schemas.openxmlformats.org/officeDocument/2006/relationships" name="Stock-Based Compensation Outsta" sheetId="78" state="visible" r:id="rId78"/>
    <sheet xmlns:r="http://schemas.openxmlformats.org/officeDocument/2006/relationships" name="Stock-Based Compensation Fair V" sheetId="79" state="visible" r:id="rId79"/>
    <sheet xmlns:r="http://schemas.openxmlformats.org/officeDocument/2006/relationships" name="Stock-Based Compensation Cheif " sheetId="80" state="visible" r:id="rId80"/>
    <sheet xmlns:r="http://schemas.openxmlformats.org/officeDocument/2006/relationships" name="Stock-Based Compensation Rest81" sheetId="81" state="visible" r:id="rId81"/>
    <sheet xmlns:r="http://schemas.openxmlformats.org/officeDocument/2006/relationships" name="Stock-Based Compensation Manage" sheetId="82" state="visible" r:id="rId82"/>
    <sheet xmlns:r="http://schemas.openxmlformats.org/officeDocument/2006/relationships" name="Stock-Based Compensation Non-em" sheetId="83" state="visible" r:id="rId83"/>
    <sheet xmlns:r="http://schemas.openxmlformats.org/officeDocument/2006/relationships" name="Stock-Based Compensation Perfor" sheetId="84" state="visible" r:id="rId84"/>
    <sheet xmlns:r="http://schemas.openxmlformats.org/officeDocument/2006/relationships" name="Stock-Based Compensation Other " sheetId="85" state="visible" r:id="rId85"/>
    <sheet xmlns:r="http://schemas.openxmlformats.org/officeDocument/2006/relationships" name="Commitments and Contingencies S" sheetId="86" state="visible" r:id="rId86"/>
    <sheet xmlns:r="http://schemas.openxmlformats.org/officeDocument/2006/relationships" name="Commitments and Contingencies I" sheetId="87" state="visible" r:id="rId87"/>
    <sheet xmlns:r="http://schemas.openxmlformats.org/officeDocument/2006/relationships" name="Commitments and Contingencies L" sheetId="88" state="visible" r:id="rId88"/>
    <sheet xmlns:r="http://schemas.openxmlformats.org/officeDocument/2006/relationships" name="Commitments and Contingencies89" sheetId="89" state="visible" r:id="rId89"/>
    <sheet xmlns:r="http://schemas.openxmlformats.org/officeDocument/2006/relationships" name="Commitments and Contingencies C" sheetId="90" state="visible" r:id="rId90"/>
    <sheet xmlns:r="http://schemas.openxmlformats.org/officeDocument/2006/relationships" name="Earnings Per Share Information " sheetId="91" state="visible" r:id="rId91"/>
    <sheet xmlns:r="http://schemas.openxmlformats.org/officeDocument/2006/relationships" name="Earnings Per Share Schedule of " sheetId="92" state="visible" r:id="rId92"/>
    <sheet xmlns:r="http://schemas.openxmlformats.org/officeDocument/2006/relationships" name="Earnings Per Share Informatio93" sheetId="93" state="visible" r:id="rId93"/>
    <sheet xmlns:r="http://schemas.openxmlformats.org/officeDocument/2006/relationships" name="Noncontrolling Interests Income" sheetId="94" state="visible" r:id="rId94"/>
    <sheet xmlns:r="http://schemas.openxmlformats.org/officeDocument/2006/relationships" name="Noncontrolling Interests Roll95" sheetId="95" state="visible" r:id="rId95"/>
    <sheet xmlns:r="http://schemas.openxmlformats.org/officeDocument/2006/relationships" name="Derivatives and Hedging Derivat" sheetId="96" state="visible" r:id="rId96"/>
    <sheet xmlns:r="http://schemas.openxmlformats.org/officeDocument/2006/relationships" name="Derivatives and Hedging Fair Va" sheetId="97" state="visible" r:id="rId97"/>
    <sheet xmlns:r="http://schemas.openxmlformats.org/officeDocument/2006/relationships" name="Derivatives and Hedging Fair 98" sheetId="98" state="visible" r:id="rId98"/>
    <sheet xmlns:r="http://schemas.openxmlformats.org/officeDocument/2006/relationships" name="Derivatives and Hedging Gains a" sheetId="99" state="visible" r:id="rId99"/>
    <sheet xmlns:r="http://schemas.openxmlformats.org/officeDocument/2006/relationships" name="Variable Interest Entities a100" sheetId="100" state="visible" r:id="rId100"/>
    <sheet xmlns:r="http://schemas.openxmlformats.org/officeDocument/2006/relationships" name="VIE Consolidated Balance Sheet " sheetId="101" state="visible" r:id="rId101"/>
    <sheet xmlns:r="http://schemas.openxmlformats.org/officeDocument/2006/relationships" name="VIE Consolidated Income Stateme" sheetId="102" state="visible" r:id="rId102"/>
    <sheet xmlns:r="http://schemas.openxmlformats.org/officeDocument/2006/relationships" name="Fair Value of Assets and Liabil" sheetId="103" state="visible" r:id="rId103"/>
    <sheet xmlns:r="http://schemas.openxmlformats.org/officeDocument/2006/relationships" name="Variable Interest Entities a104" sheetId="104" state="visible" r:id="rId104"/>
    <sheet xmlns:r="http://schemas.openxmlformats.org/officeDocument/2006/relationships" name="CIV's with Fair Value Determine" sheetId="105" state="visible" r:id="rId105"/>
    <sheet xmlns:r="http://schemas.openxmlformats.org/officeDocument/2006/relationships" name="Unconsolidated VIE's (Details 9" sheetId="106" state="visible" r:id="rId106"/>
  </sheets>
  <definedNames/>
  <calcPr calcId="124519" fullCalcOnLoad="1"/>
</workbook>
</file>

<file path=xl/sharedStrings.xml><?xml version="1.0" encoding="utf-8"?>
<sst xmlns="http://schemas.openxmlformats.org/spreadsheetml/2006/main" uniqueCount="1170">
  <si>
    <t>Cover Page Statement - shares</t>
  </si>
  <si>
    <t>9 Months Ended</t>
  </si>
  <si>
    <t>Dec. 31, 2016</t>
  </si>
  <si>
    <t>Feb. 02, 2017</t>
  </si>
  <si>
    <t>Document Information [Abstract]</t>
  </si>
  <si>
    <t>Entity Registrant Name</t>
  </si>
  <si>
    <t xml:space="preserve">LEGG MASON, INC.
</t>
  </si>
  <si>
    <t>Entity Central Index Key</t>
  </si>
  <si>
    <t>Document Type</t>
  </si>
  <si>
    <t>10-Q</t>
  </si>
  <si>
    <t>Document Period End Date</t>
  </si>
  <si>
    <t>Dec. 31,
		2016</t>
  </si>
  <si>
    <t>Amendment Flag</t>
  </si>
  <si>
    <t>false</t>
  </si>
  <si>
    <t>Current Fiscal Year End Date</t>
  </si>
  <si>
    <t>--03-31</t>
  </si>
  <si>
    <t>Entity Filer Category</t>
  </si>
  <si>
    <t>Large Accelerated Filer</t>
  </si>
  <si>
    <t>Entity Common Stock, Shares Outstanding</t>
  </si>
  <si>
    <t>Document Fiscal Year Focus</t>
  </si>
  <si>
    <t>Document Fiscal Period Focus</t>
  </si>
  <si>
    <t>Q3</t>
  </si>
  <si>
    <t>Trading Symbol</t>
  </si>
  <si>
    <t>LM</t>
  </si>
  <si>
    <t>Entity Well-known Seasoned Issuer</t>
  </si>
  <si>
    <t>Yes</t>
  </si>
  <si>
    <t>Entity Voluntary Filers</t>
  </si>
  <si>
    <t>No</t>
  </si>
  <si>
    <t>Entity Current Reporting Status</t>
  </si>
  <si>
    <t>Consolidated Balance Sheets - USD ($) $ in Thousands</t>
  </si>
  <si>
    <t>Mar. 31, 2016</t>
  </si>
  <si>
    <t>Common Stock, Par or Stated Value Per Share</t>
  </si>
  <si>
    <t>Receivables:</t>
  </si>
  <si>
    <t>Fixed assets, net</t>
  </si>
  <si>
    <t>Current Liabilities</t>
  </si>
  <si>
    <t>Business Combination, Contingent Consideration, Liability, Current</t>
  </si>
  <si>
    <t>Business Combination, Contingent Consideration, Liability, Noncurrent</t>
  </si>
  <si>
    <t>REDEEMABLE NONCONTROLLING INTERESTS</t>
  </si>
  <si>
    <t>STOCKHOLDERS' EQUITY</t>
  </si>
  <si>
    <t>Common Stock, Shares Authorized</t>
  </si>
  <si>
    <t>Common Stock, Shares, Issued</t>
  </si>
  <si>
    <t>Consolidated Entity Excluding Consolidated Investment Vehicles Before Eliminations [Member]</t>
  </si>
  <si>
    <t>Current Assets</t>
  </si>
  <si>
    <t>Cash and cash equivalents</t>
  </si>
  <si>
    <t>Investment securities</t>
  </si>
  <si>
    <t>[1]</t>
  </si>
  <si>
    <t>Other current assets</t>
  </si>
  <si>
    <t>Other current liabilities</t>
  </si>
  <si>
    <t>Consolidated Investment Vehicles [Member]</t>
  </si>
  <si>
    <t>Other non-current assets</t>
  </si>
  <si>
    <t>Consolidated Legg Mason, Inc.</t>
  </si>
  <si>
    <t>Restricted cash</t>
  </si>
  <si>
    <t>Investment advisory and related fees</t>
  </si>
  <si>
    <t>Other receivables</t>
  </si>
  <si>
    <t>Total Current Assets</t>
  </si>
  <si>
    <t>Intangible assets, net</t>
  </si>
  <si>
    <t>Goodwill</t>
  </si>
  <si>
    <t>Deferred income taxes</t>
  </si>
  <si>
    <t>TOTAL ASSETS</t>
  </si>
  <si>
    <t>Accrued compensation</t>
  </si>
  <si>
    <t>Accounts Payable and Accrued Liabilities, Current</t>
  </si>
  <si>
    <t>Short-term borrowings</t>
  </si>
  <si>
    <t>Total Current Liabilities</t>
  </si>
  <si>
    <t>Deferred compensation</t>
  </si>
  <si>
    <t>Other non-current liabilities</t>
  </si>
  <si>
    <t>Long-term Debt</t>
  </si>
  <si>
    <t>TOTAL LIABILITIES</t>
  </si>
  <si>
    <t>Common stock, par value $.10; authorized 500,000,000 shares; issued 107,700,310 shares in December 2015 and 111,469,142 shares in March 2015</t>
  </si>
  <si>
    <t>Additional paid-in capital</t>
  </si>
  <si>
    <t>Employee stock trust</t>
  </si>
  <si>
    <t>Deferred compensation employee stock trust</t>
  </si>
  <si>
    <t>Retained earnings</t>
  </si>
  <si>
    <t>AOCI Including Portion Attributable to Noncontrolling Interest, before Tax</t>
  </si>
  <si>
    <t>TOTAL STOCKHOLDERS' EQUITY</t>
  </si>
  <si>
    <t>Stockholders' Equity Attributable to Parent</t>
  </si>
  <si>
    <t>TOTAL LIABILITIES AND STOCKHOLDERS' EQUITY</t>
  </si>
  <si>
    <t>Management Equity Plan [Member] | Royce [Member]</t>
  </si>
  <si>
    <t>Stockholders' Equity Attributable to Noncontrolling Interest</t>
  </si>
  <si>
    <t>[2]</t>
  </si>
  <si>
    <t>Excludes $31,779 and $13,641 of seed capital as of December 31, 2016, and March 31, 2016, respectively, which is related to Legg Mason's investments in CIVs. See Note 13.</t>
  </si>
  <si>
    <t>Related to Royce management equity plan.</t>
  </si>
  <si>
    <t>Consolidated Statements of Income - USD ($) $ in Thousands</t>
  </si>
  <si>
    <t>3 Months Ended</t>
  </si>
  <si>
    <t>Dec. 31, 2015</t>
  </si>
  <si>
    <t>OPERATING EXPENSES</t>
  </si>
  <si>
    <t>Impairment of Intangible Assets, Indefinite-lived (Excluding Goodwill)</t>
  </si>
  <si>
    <t>OTHER NON-OPERATING INCOME (EXPENSE)</t>
  </si>
  <si>
    <t>Net Income (Loss) Attributable to Noncontrolling Interest</t>
  </si>
  <si>
    <t>OPERATING REVENUES</t>
  </si>
  <si>
    <t>Distribution and service fees</t>
  </si>
  <si>
    <t>Other</t>
  </si>
  <si>
    <t>Revenues</t>
  </si>
  <si>
    <t>Compensation and benefits</t>
  </si>
  <si>
    <t>Distribution and servicing</t>
  </si>
  <si>
    <t>Communications and technology</t>
  </si>
  <si>
    <t>Occupancy</t>
  </si>
  <si>
    <t>Amortization of intangible assets</t>
  </si>
  <si>
    <t>Total Operating Expenses</t>
  </si>
  <si>
    <t>OPERATING INCOME</t>
  </si>
  <si>
    <t>Interest income</t>
  </si>
  <si>
    <t>Interest expense</t>
  </si>
  <si>
    <t>Other income (expense), net</t>
  </si>
  <si>
    <t>Total Other Non-Operating Income (Expense)</t>
  </si>
  <si>
    <t>INCOME BEFORE INCOME TAX PROVISION</t>
  </si>
  <si>
    <t>Income tax provision</t>
  </si>
  <si>
    <t>NET INCOME</t>
  </si>
  <si>
    <t>Comprehensive Income (Loss), Net of Tax, Including Portion Attributable to Noncontrolling Interest</t>
  </si>
  <si>
    <t>NET INCOME ATTRIBUTABLE TO LEGG MASON, INC.</t>
  </si>
  <si>
    <t>NET INCOME PER SHARE ATTRIBUTABLE TO LEGG MASON, INC. COMMON SHAREHOLDERS</t>
  </si>
  <si>
    <t>Basic (in dollars per share)</t>
  </si>
  <si>
    <t>Diluted (in dollars per share)</t>
  </si>
  <si>
    <t>Common Stock, Dividends, Per Share, Declared</t>
  </si>
  <si>
    <t>Separate Accounts [Member] | Consolidated Legg Mason, Inc.</t>
  </si>
  <si>
    <t>Investment Advisory Fees</t>
  </si>
  <si>
    <t>Mutual Funds [Member] | Consolidated Legg Mason, Inc.</t>
  </si>
  <si>
    <t>Performance Fees [Member] | Consolidated Legg Mason, Inc.</t>
  </si>
  <si>
    <t>Consolidated Statements of Comprehensive Income - USD ($) $ in Thousands</t>
  </si>
  <si>
    <t>Other comprehensive income (loss):</t>
  </si>
  <si>
    <t>Foreign currency translation adjustment</t>
  </si>
  <si>
    <t>Other Comprehensive Income (Loss), Foreign Currency Transaction and Translation Reclassification Adjustment from AOCI, Realized upon Sale or Liquidation, before Tax</t>
  </si>
  <si>
    <t>Other Comprehensive Income (Loss), Unrealized Gain (Loss) on Derivatives Arising During Period, Net of Tax</t>
  </si>
  <si>
    <t>Other Comprehensive Income (Loss), Unrealized Gain (Loss) on Derivatives Arising During Period, Tax</t>
  </si>
  <si>
    <t>Other Comprehensive Income (Loss), Reclassification Adjustment from AOCI on Derivatives, Net of Tax</t>
  </si>
  <si>
    <t>Other Comprehensive Income (Loss), Reclassification Adjustment from AOCI on Derivatives, Tax</t>
  </si>
  <si>
    <t>Other Comprehensive Income (Loss), Derivatives Qualifying as Hedges, Net of Tax</t>
  </si>
  <si>
    <t>Other Comprehensive Income (Loss), Pension and Other Postretirement Benefit Plans, Net Unamortized Gain (Loss) Arising During Period, before Tax</t>
  </si>
  <si>
    <t>Total other comprehensive income (loss)</t>
  </si>
  <si>
    <t>COMPREHENSIVE INCOME</t>
  </si>
  <si>
    <t>Other Comprehensive Income (Loss), Net of Tax, Portion Attributable to Noncontrolling Interest</t>
  </si>
  <si>
    <t>COMPREHENSIVE INCOME ATTRIBUTABLE TO LEGG MASON, INC.</t>
  </si>
  <si>
    <t>Consolidated Statements of Changes in Stockholders' Equity - USD ($) $ in Thousands</t>
  </si>
  <si>
    <t>Total</t>
  </si>
  <si>
    <t>Consolidated Legg Mason, Inc.COMMON STOCK</t>
  </si>
  <si>
    <t>Consolidated Legg Mason, Inc.ADDITIONAL PAID-IN CAPITAL</t>
  </si>
  <si>
    <t>Consolidated Legg Mason, Inc.EMPLOYEE STOCK TRUST</t>
  </si>
  <si>
    <t>Consolidated Legg Mason, Inc.DEFERRED COMPENSATION EMPLOYEE STOCK TRUST</t>
  </si>
  <si>
    <t>Consolidated Legg Mason, Inc.RETAINED EARNINGS</t>
  </si>
  <si>
    <t>Consolidated Legg Mason, Inc.ACCUMULATED OTHER COMPREHENSIVE INCOME (LOSS), NET</t>
  </si>
  <si>
    <t>Royce [Member]</t>
  </si>
  <si>
    <t>Clarion Partners [Member]Consolidated Legg Mason, Inc.ADDITIONAL PAID-IN CAPITAL</t>
  </si>
  <si>
    <t>EnTrust Capital [Member]Consolidated Legg Mason, Inc.RETAINED EARNINGS</t>
  </si>
  <si>
    <t>Management Equity Plan [Member]Consolidated Legg Mason, Inc.RETAINED EARNINGS</t>
  </si>
  <si>
    <t>Management Equity Plan [Member]Royce [Member]</t>
  </si>
  <si>
    <t>Net Income (Loss) Attributable to Nonredeemable Noncontrolling Interest</t>
  </si>
  <si>
    <t>Noncontrolling Interest, Decrease from Distributions to Noncontrolling Interest Holders</t>
  </si>
  <si>
    <t>Stock options exercised</t>
  </si>
  <si>
    <t>Stock-based compensation</t>
  </si>
  <si>
    <t>Adjustments to Additional Paid in Capital, Other</t>
  </si>
  <si>
    <t>Employee tax withholdings by settlement of net share transactions</t>
  </si>
  <si>
    <t>Shares repurchased and retired</t>
  </si>
  <si>
    <t>APIC reclassified for MEP vesting</t>
  </si>
  <si>
    <t>Shares Issued to plans</t>
  </si>
  <si>
    <t>Distributions and forfeitures</t>
  </si>
  <si>
    <t>Net Income Attributable to Legg Mason, Inc.</t>
  </si>
  <si>
    <t>Dividends declared</t>
  </si>
  <si>
    <t>Reclassification from Retained Earnings to Noncontrolling Interests</t>
  </si>
  <si>
    <t>Ending Balance at Dec. 31, 2015</t>
  </si>
  <si>
    <t>Beginning Balance at Mar. 31, 2016</t>
  </si>
  <si>
    <t>Ending Balance at Dec. 31, 2016</t>
  </si>
  <si>
    <t>Consolidated Statements of Cash Flows - USD ($)</t>
  </si>
  <si>
    <t>12 Months Ended</t>
  </si>
  <si>
    <t>Jun. 30, 2016</t>
  </si>
  <si>
    <t>CASH FLOWS FROM FINANCING ACTIVITIES</t>
  </si>
  <si>
    <t>Business Acquisition, Preacquisition Contingency, Amount of Settlement</t>
  </si>
  <si>
    <t>Proceeds from (Payments to) Noncontrolling Interests</t>
  </si>
  <si>
    <t>CASH FLOWS FROM OPERATING ACTIVITIES</t>
  </si>
  <si>
    <t>Net Income</t>
  </si>
  <si>
    <t>Adjustments to reconcile Net Income to net cash used in operations:</t>
  </si>
  <si>
    <t>Depreciation and amortization</t>
  </si>
  <si>
    <t>Accretion and amortization of securities discounts and premiums, net</t>
  </si>
  <si>
    <t>Decrease (increase) in assets:</t>
  </si>
  <si>
    <t>Investment advisory and related fees receivable</t>
  </si>
  <si>
    <t>Net (purchases) sales of trading and other current investments</t>
  </si>
  <si>
    <t>Increase (decrease) in liabilities:</t>
  </si>
  <si>
    <t>Accounts payable and accrued expenses</t>
  </si>
  <si>
    <t>CASH PROVIDED BY (USED IN) OPERATING ACTIVITIES</t>
  </si>
  <si>
    <t>CASH FLOWS FROM INVESTING ACTIVITIES</t>
  </si>
  <si>
    <t>Payments for fixed assets</t>
  </si>
  <si>
    <t>Business acquisitions, net of cash acquired of $29,830</t>
  </si>
  <si>
    <t>Proceeds from Sales of Assets, Investing Activities</t>
  </si>
  <si>
    <t>Change in restricted cash</t>
  </si>
  <si>
    <t>CASH PROVIDED BY (USED IN) INVESTING ACTIVITIES</t>
  </si>
  <si>
    <t>Issuance of common stock for stock-based compensation</t>
  </si>
  <si>
    <t>Employee Tax Withholdings by settlement of net share transaction</t>
  </si>
  <si>
    <t>Repurchase of common stock</t>
  </si>
  <si>
    <t>Dividends paid</t>
  </si>
  <si>
    <t>CASH PROVIDED BY (USED IN) FINANCING ACTIVITIES</t>
  </si>
  <si>
    <t>Income Taxes Paid, Net</t>
  </si>
  <si>
    <t>Unrealized Gain (Loss) on Investments</t>
  </si>
  <si>
    <t>Net (gains) losses on investments</t>
  </si>
  <si>
    <t>Other assets</t>
  </si>
  <si>
    <t>Other liabilities</t>
  </si>
  <si>
    <t>Cash Acquired</t>
  </si>
  <si>
    <t>Proceeds from sales and maturities of investment securities</t>
  </si>
  <si>
    <t>Repayments of Lines of Credit</t>
  </si>
  <si>
    <t>Proceeds from Issuance of Long-term Debt</t>
  </si>
  <si>
    <t>Debt issuance costs</t>
  </si>
  <si>
    <t>EFFECT OF EXCHANGE RATES ON CASH</t>
  </si>
  <si>
    <t>NET INCREASE (DECREASE) IN CASH AND CASH EQUIVALENTS</t>
  </si>
  <si>
    <t>CASH AND CASH EQUIVALENTS AT BEGINNING OF YEAR</t>
  </si>
  <si>
    <t>CASH AND CASH EQUIVALENTS AT END OF YEAR</t>
  </si>
  <si>
    <t>Interest Paid</t>
  </si>
  <si>
    <t>Proceeds from Income Tax Refunds</t>
  </si>
  <si>
    <t>Change in Input Assumptions [Member]</t>
  </si>
  <si>
    <t>Business Combination, Contingent Consideration Arrangements, Change in Amount of Contingent Consideration, Liability</t>
  </si>
  <si>
    <t>Change in Input Assumptions [Member] | Consolidated Legg Mason, Inc.</t>
  </si>
  <si>
    <t>Management Equity Plan [Member] | Clarion Partners [Member]</t>
  </si>
  <si>
    <t>Deferred Compensation Arrangement with Individual, Compensation Expense</t>
  </si>
  <si>
    <t>Includes the impact related to the adoption of updated consolidation accounting guidance further discussed in Note 2.</t>
  </si>
  <si>
    <t>Principally related to VIE and seeded investment products.</t>
  </si>
  <si>
    <t>Interim Basis of Reporting (Notes)</t>
  </si>
  <si>
    <t>Interim Basis of Reporting Disclosure [Abstract]</t>
  </si>
  <si>
    <t>Basis of Accounting [Text Block]</t>
  </si>
  <si>
    <t>1 . Interim Basis of Reporting The accompanying unaudited interim consolidated financial statements of Legg Mason, Inc. and its subsidiaries (collectively “Legg Mason”) have been prepared in accordance with accounting principles generally accepted in the United States of America (“U.S. GAAP”) for interim financial information and the applicable rules and regulations of the Securities and Exchange Commission (the "SEC"). The interim consolidated financial statements have been prepared using the interim basis of reporting and, as such, reflect all adjustments (consisting only of normal recurring adjustments) which are, in the opinion of management, necessary for a fair statement of the results for the periods presented. The preparation of interim consolidated financial statements requires management to make assumptions and estimates that affect the amounts reported in the interim consolidated financial statements and accompanying notes. Actual amounts could differ from those estimates and the differences could have a material impact on the interim consolidated financial statements. Terms such as “we,” “us,” “our,” and “Company” refer to Legg Mason. The nature of Legg Mason's business is such that the results of any interim period are not necessarily indicative of the results of a full year. Certain disclosures included in the Company's annual report are not required to be included on an interim basis in the Company's quarterly reports on Form 10-Q. The Company has condensed or omitted these disclosures. Certain amounts in prior period financial statements have been reclassified to conform to the current period presentation. The information contained in the interim consolidated financial statements should be read in conjunction with Legg Mason's latest Annual Report on Form 10-K filed with the SEC.</t>
  </si>
  <si>
    <t>Significant Accounting Policies</t>
  </si>
  <si>
    <t>Accounting Policies [Abstract]</t>
  </si>
  <si>
    <t>2 . Significant Accounting Policies Consolidation In the normal course of its business, Legg Mason sponsors and manages various types of investment products. For its services, Legg Mason is entitled to receive management fees and may be eligible, under certain circumstances, to receive additional subordinated management fees or other incentive fees. Legg Mason's exposure to risk in these entities is generally limited to any equity investment it has made or is required to make, and any earned but uncollected management fees. Legg Mason did not sell or transfer investment assets to any of these investment products. In accordance with financial accounting standards, Legg Mason consolidates certain sponsored investment products, some of which are designated and reported as consolidated investment vehicles (“CIVs”). The consolidation of sponsored investment products, including those designated as CIVs, has no impact on Net Income Attributable to Legg Mason, Inc. and does not have a material impact on Legg Mason's consolidated operating results. The change in the value of all consolidated sponsored investment products is recorded in Non-Operating Income (Expense) and reflected in Net income (loss) attributable to noncontrolling interests. Certain of the investment products Legg Mason sponsors and manages are considered to be variable interest entities ("VIEs") (as further described below) while others are considered to be voting rights entities (“VREs”) subject to traditional consolidation concepts based on ownership rights. Sponsored investment products that are considered VREs are consolidated if Legg Mason has a controlling financial interest in the investment vehicle, absent substantive investor rights to replace the manager of the entity (kick-out rights). Legg Mason may fund the initial cash investment in certain VRE investment products to generate an investment performance track record in order to attract third-party investors in the product. Legg Mason's initial investment in a new product typically represents 100% of the ownership in that product. As further discussed below, these “seed capital investments” are consolidated as long as Legg Mason maintains a controlling financial interest in the product, but they are not designated as CIVs by Legg Mason unless the investment is longer-term. As of December 31, 2016 , March 31, 2016 , and December 31, 2015 , no consolidated VREs were designated as CIVs. A VIE is an entity which does not have adequate equity to finance its activities without additional subordinated financial support; or the equity investors, as a group, do not have the normal characteristics of equity investors for a potential controlling financial interest. Legg Mason must consolidate any VIE for which it is deemed to be the primary beneficiary. Updated Consolidation Accounting Guidance Effective April 1, 2016, Legg Mason adopted updated consolidation accounting guidance on a modified retrospective basis. Under the updated guidance, if limited partners or similar equity holders in a sponsored investment vehicle structured as a limited partnership or a similar entity do not have either substantive kick-out or substantive participation rights over the general partner, the entities are VIEs. As a sponsor and manager of an investment vehicle, Legg Mason may be deemed a decision maker under the accounting guidance. If the fees paid to a decision maker are market-based, such fees are not considered variable interests in a VIE. Additionally, if employee interests in a sponsored investment vehicle are not made to circumvent the consolidation guidance and are not financed by the sponsor, they are not included in the variable interests assessment, and are not included in the primary beneficiary determination. A decision maker is deemed to be a primary beneficiary of a VIE if it has the power to direct activities that most significantly impact the economic performance of the VIE and the obligation to absorb losses or receive benefits from variable interests that could be significant to the VIE. In determining whether it is the primary beneficiary of a VIE, Legg Mason considers both qualitative and quantitative factors such as the voting rights of the equity holders, guarantees, and implied relationships. If a fee paid to a decision maker is not market-based, it will be considered in the primary beneficiary determination. The adoption of this accounting guidance as of April 1, 2016, resulted in certain sponsored investment products that reside in foreign mutual fund trusts that were previously accounted for as VREs to be evaluated as VIEs, and the consolidation of nine funds, which were also designated as CIVs. Under the updated accounting guidance, Legg Mason also concluded it was the primary beneficiary of one EnTrust Capital ("EnTrust") sponsored investment fund VIE, which was consolidated and designated a CIV upon the merger of EnTrust and The Permal Group, Ltd. ("Permal"). The adoption also resulted in the deconsolidation of 13 of 14 previously consolidated employee-owned funds, as Legg Mason no longer has a variable interest in those 13 funds. As of December 31, 2016, Legg Mason no longer held a significant financial interest in six of the above foreign mutual funds, and therefore concluded it was no longer the primary beneficiary. As a result, these six funds were not consolidated as of December 31, 2016. In addition, during the quarter ended December 31, 2016, Legg Mason concluded that it was the primary beneficiary of one additional foreign mutual fund, which was consolidated and designated as a CIV. Legg Mason also concluded it was the primary beneficiary of one sponsored investment fund VIE, which was consolidated (and designated as a CIV) as of December 31, 2016. This sponsored investment fund was also consolidated under prior accounting guidance, as further discussed below. The impact of the adoption of the updated accounting guidance on the Consolidated Balance Sheet as of December 31, 2016 was the addition of $16,025 of assets, $2,680 of liabilities, and $18,818 of redeemable noncontrolling interests from CIVs. Prior Consolidation Accounting Guidance Under prior accounting guidance, for most sponsored investment fund VIEs deemed to be investment companies, including money market funds, Legg Mason determined it was the primary beneficiary of a VIE if it absorbed a majority of the VIE's expected losses, or received a majority of the VIE's expected residual returns, if any. Legg Mason's determination of expected residual returns excluded gross fees paid to a decision maker if certain criteria relating to the fees were met. In determining whether it was the primary beneficiary of a VIE, Legg Mason considered both qualitative and quantitative factors such as the voting rights of the equity holders, economic participation of all parties (including how fees were earned and paid to Legg Mason), related party ownership, guarantees, and implied relationships. For other sponsored investment funds that did not meet the investment company criteria, Legg Mason determined it was the primary beneficiary of a VIE if it had both the power to direct the activities of the VIE that most significantly impacted the entity's economic performance and the obligation to absorb losses, or the right to receive benefits, that could have been significant to the VIE. Legg Mason concluded it was the primary beneficiary of one sponsored investment fund VIE, that was consolidated as of March 31, 2016, and December 31, 2015, despite significant third-party investments in this product. Also, as of both March 31, 2016, and December 31, 2015, Legg Mason concluded it was the primary beneficiary of 14 employee-owned funds it sponsored which were consolidated and designated as CIVs. As discussed above, effective April 1, 2016, under new accounting guidance, all but one of those employee-owned funds no longer qualified as VIEs, and 13 of those employee-owned funds were therefore deconsolidated. As of December 31, 2015, Legg Mason had a variable interest in three collateralized loan obligations ("CLOs"). Legg Mason concluded it was not the primary beneficiary of these CLOs, which were not consolidated, as it held no equity interest in these investment products and the level of fees they were expected to pay to Legg Mason was insignificant. Under the new guidance, effective April 1, 2016, these CLOs no longer qualify as VIEs in which Legg Mason might be a primary beneficiary. See Notes 4 and 13 for additional information related to VIEs. Fair Value Measurements Legg Mason's financial instruments are measured and reported at fair value and are classified and disclosed in one of the following categories (the "fair value hierarchy"): Level 1 — Financial instruments for which prices are quoted in active markets, which, for Legg Mason, include investments in publicly traded mutual funds with quoted market prices and equities listed in active markets and certain derivative instruments. Level 2 — Financial instruments for which prices are quoted for similar assets and liabilities in active markets, prices are quoted for identical or similar assets in inactive markets, or prices are based on observable inputs, other than quoted prices, such as models or other valuation methodologies. Level 3 — Financial instruments for which values are based on unobservable inputs, including those for which there is little or no market activity. As a result of the acquisition of Clarion Partners, LLC ("Clarion Partners") in April 2016, Legg Mason holds investments in real estate fund partnerships and limited liability companies, which are classified as Level 3. The fair values of investments in real estate funds are prepared giving consideration to the income, cost and sales comparison approaches of estimating property value. The income approach estimates an income stream for a property and discounts this income plus a reversion (presumed sale) into a present value at a risk adjusted rate. Yield rates and growth assumptions utilized in this approach are derived from market transactions as well as other financial and industry data. The discount rate and the exit capitalization rate are significant inputs to these valuations. These rates are based on the location, type and nature of each property, and current and anticipated market conditions. The cost approach estimates the replacement cost of the building less physical depreciation plus the land value. The sales comparison approach compares recent transactions to the appraised property. Adjustments are made for dissimilarities which typically provide a range of value. Many factors are also considered in the determination of fair value including, but not limited to, the operating cash flows and financial performance of the properties, property types and geographic locations, the physical condition of the asset, prevailing market capitalization rates, prevailing market discount rates, general economic conditions, economic conditions specific to the market in which the assets are located, and any specific rights or terms associated with the investment. Because of the inherent uncertainties of valuation, the values may materially differ from the values that would be determined by negotiations held between parties in a sale transaction. See Note 4 for additional information regarding fair value measurements. Contingent Consideration Liabilities In connection with business acquisitions, Legg Mason may be required to pay additional future consideration based on the achievement of certain designated financial metrics. Legg Mason estimates the fair value of these potential future obligations at the time a business combination is consummated and records a Contingent consideration liability in the Consolidated Balance Sheets. Legg Mason accretes contingent consideration liabilities to the expected payment amounts over the related earn-out terms until the obligations are ultimately paid, resulting in Interest expense in the Consolidated Statements of Income (Loss). If the expected payment amounts subsequently change, the contingent consideration liabilities are (reduced) or increased in the current period, resulting in a (gain) or loss, which is reflected within Other operating expense in the Consolidated Statements of Income (Loss). See Notes 3 and 9 for additional information regarding contingent consideration liabilities. Noncontrolling Interests Noncontrolling interests include affiliate minority interests, third-party investor equity in consolidated sponsored investment products, and vested affiliate management equity plan interests. For CIVs and other consolidated sponsored investment products with third-party investors, the related noncontrolling interests are classified as redeemable noncontrolling interests if investors in these funds may request withdrawals at any time. Also included in redeemable noncontrolling interests are vested affiliate management equity plan and affiliate minority interests for which the holder may, at some point, request settlement of their interests. Redeemable noncontrolling interests are reported in the Consolidated Balance Sheets at their estimated settlement values. Changes in the expected settlement values are recognized over the settlement period as adjustments to retained earnings. Nonredeemable noncontrolling interests include vested affiliate management equity plan interests that do not permit the holder to request settlement of their interests. Nonredeemable noncontrolling interests are reported in the Consolidated Balance Sheets at their issuance value, together with undistributed net income allocated to noncontrolling interests. Legg Mason estimates the settlement value of noncontrolling interests as their fair value. For consolidated sponsored investment products, where the investor may request withdrawal at any time, fair value is based on market quotes of the underlying securities held by the investment products. For affiliate minority interests and management equity plan interests, fair value reflects the related total business enterprise value, after appropriate discounts for lack of marketability and control. There may also be features of these equity interests, such as dividend subordination, that are contemplated in their valuations. The fair value of option-like management equity plan interests also relies on Black-Scholes option pricing model calculations. Net income (loss) attributable to noncontrolling interests in the Consolidated Statements of Income (Loss) includes the share of net income of the respective subsidiary allocated to the minority interest holders. See Note 11 for additional information regarding noncontrolling interests. Accumulated Other Comprehensive Loss, Net There were no significant amounts reclassified from Accumulated other comprehensive loss, net, to the Consolidated Statements of Income (Loss) for the three and nine months ended December 31, 2016 or 2015 , except for $2,493 of cumulative foreign currency translation related to the sale of Legg Mason Poland for the three and nine months ended December 31, 2016, and $4,426 realized on the settlement and termination of an interest rate swap for the nine months ended December 31, 2016, as further described in Note 7. Income Tax Provision Noncontrolling interests in EnTrustPermal Group Holdings, LLC ("EnTrustPermal"), Clarion Partners, and Royce &amp; Associates ("Royce") are structured as partnerships that pass related tax attributes to the related noncontrolling interest holders. As such, the consolidated financial statements do not generally include any tax provision/benefit associated with the net income allocated to these noncontrolling interests, which caused the effective tax rate to be reduced by 6.2 percentage points and 2.2 percentage points for the three and nine months ended December 31, 2016, respectively. During the three months ended December 31, 2016, an increase in the valuation allowance related to certain state net operating loss carryforwards and foreign tax credits resulted in additional tax expense of $4,755 , and increased the effective tax rate by 5.2 percentage points and 1.8 percentage points for the three and nine months ended December 31, 2016, respectively. This expense was offset in part by an income tax benefit of $2,865 recognized during the three months ended December 31, 2016, for provision to return adjustments recognized in connection with the filing of fiscal year 2016 tax returns, which reduced the effective tax rate by 3.1 percentage points and 1.1 percentage points for the three and nine months ended December 31, 2016, respectively. In September 2016, the U.K. Finance Act 2016 was enacted, which reduced the main U.K. corporate tax rate effective on April 1, 2020 from 18% to 17%. The reduction in the U.K. corporate tax rate resulted in a tax benefit of $4,055 , recognized in the three months ended September 30, 2016, as a result of the revaluation of certain existing deferred tax assets and liabilities at the new rate, which reduced the effective tax rate by 1.5 percentage points for the nine months ended December 31, 2016. During the three months ended September 30, 2016, Legg Mason also recognized income tax benefits of $2,200 as a result of reserve adjustments related to the conclusion of certain tax examinations, which reduced the effective tax rate by 0.8 percentage points for the nine months ended December 31, 2016. During the three months ended December 31, 2015, Legg Mason recognized a cumulative income tax benefit of $55,842 , primarily related to annualized tax benefits attributable to prior quarters due to $371,000 of non-cash impairment charges recognized in the December 2015 quarter in a lower tax rate jurisdiction. See Note 6 for additional information regarding the impairment charges. In November 2015, the U.K. Finance Bill 2015 was enacted, which reduced the main U.K. corporate tax rate from 20% to 19% effective April 1, 2017, and to 18% effective April 1, 2020. The reduction in the U.K. corporate tax rate resulted in a tax benefit of $8,361 , recognized in the three months ended December 31, 2015, as a result of the revaluation of certain existing deferred tax assets and liabilities at the new rates. Also, in the three months ended December 31, 2015, Legg Mason recognized income tax benefits of $7,216 which resulted from reserve adjustments related to the effective settlement of tax positions in certain tax examinations. These benefits were offset in part by an increase in valuation allowances of $8,479 related to foreign tax credits, charitable contributions and certain state net operating loss carryforwards. In addition, during the three months ended September 30, 2015, Legg Mason recognized income tax benefits of $7,026 as a result of reserve adjustments related to the conclusion of certain tax examinations, and during the three months ended June 30, 2015, Legg Mason recognized an income tax benefit of $17,527 as a result of an increase in the value of deferred tax assets due to changes in the New York City tax code. Recent Accounting Developments In January 2017, the Financial Accounting Standards Board ("FASB") updated the guidance to simplify the test for goodwill impairment. The updated guidance still requires entities to perform annual goodwill impairment tests by comparing the fair value of a reporting unit with its related carrying amount, but it eliminates the requirement to potentially calculate the implied fair value of goodwill to determine the amount of impairment, if any. Under the new guidance, an entity should recognize an impairment charge if the reporting unit's carrying amount exceeds the reporting unit’s fair value, in the amount of such excess. The guidance will be effective in fiscal 2020, with the option for early adoption in fiscal 2018. Legg Mason is evaluating its adoption. In August and November 2016, the Financial Accounting Standards Board ("FASB") updated the guidance on the classification of certain cash receipts, cash payments and restricted cash in the statement of cash flows. The updated guidance addresses the reporting classification of several specific cash flow items, including restricted cash, debt prepayment or extinguishment costs, contingent consideration payments, and distributions received from equity method investees, with the objective of reducing diversity in practice where no specific guidance exists, or current guidance is unclear. The updated guidance will be effective in fiscal 2019, with the option for early adoption. Legg Mason is currently evaluating the impact of its adoption. In February 2016, the FASB updated the guidance on accounting for leases. The updated guidance requires that a lessee shall recognize the assets and liabilities that arise from lease transactions. A lessee will recognize a right-of-use asset to use the underlying asset and a liability representing the lease payments. The updated guidance also requires an evaluation at the inception of a service or other contract, to determine whether the contract is or contains a lease. The guidance will be effective in fiscal 2020. Legg Mason is evaluating the impact of its adoption. In May 2014, the FASB updated the guidance on revenue recognition. The updated guidance improves comparability and removes inconsistencies in revenue recognition practices across entities, industries, jurisdictions, and capital markets. In March 2016, the FASB further updated the revenue guidance on determining whether to report revenue on a gross versus net basis. The updated guidance clarifies how entities evaluate principal versus agent aspects of the revenue recognition guidance issued in May 2014. The evaluation will require entities to identify all goods or services to be provided to the customer, and determine whether they obtain control of the good or service before it is transferred to the customer, where control would suggest a principal relationship, which would be accounted for on a gross basis. These updates are effective for Legg Mason in fiscal 2019. Legg Mason is evaluating the impact of its adoption.</t>
  </si>
  <si>
    <t>Acquisitions</t>
  </si>
  <si>
    <t>Business Combinations [Abstract]</t>
  </si>
  <si>
    <t>Mergers, Acquisitions and Dispositions Disclosures [Text Block]</t>
  </si>
  <si>
    <t>3 . Acquisitions The following table presents a summary of the acquisition-date fair values of the assets acquired and liabilities assumed for each of Legg Mason's significant recent acquisitions: EnTrust Capital (1) Clarion Partners (1) RARE Infrastructure Limited Martin Currie (Holdings) Limited QS Investors Holdings, LLC Acquisition Date May 2, 2016 April 13, 2016 October 21, 2015 October 1, 2014 May 31, 2014 Purchase price Cash $ 400,000 $ 631,476 $ 213,739 $ 202,577 $ 11,000 Estimated contingent consideration — — 25,000 75,211 13,370 Performance-based Legg Mason restricted share units — 11,121 — — — Minority equity interest transferred 140,000 (2) — — — — Total Consideration 540,000 642,597 238,739 277,788 24,370 Fair value of noncontrolling interests 247,700 (2) 105,300 62,722 — — Total 787,700 747,897 301,461 277,788 24,370 Identifiable assets and liabilities Cash 8,236 25,307 9,667 29,389 441 Investments 16,220 22,285 — — 3,281 Receivables 20,820 53,657 6,612 — 2,699 Indefinite-life intangible fund management contracts 262,300 505,200 122,755 135,321 — Indefinite-life trade name 7,400 23,100 4,766 7,130 — Amortizable intangible asset management contracts 65,500 102,800 67,877 15,234 7,060 Fixed assets 4,479 8,255 673 784 599 Other current assets (liabilities), net 1,030 (25,585 ) (10,605 ) — — Liabilities, net (8,823 ) (10,579 ) (3,948 ) (4,388 ) (6,620 ) Pension liability — — — (32,433 ) — Deferred tax liabilities — (36,788 ) (58,619 ) (31,537 ) — Total identifiable assets and liabilities 377,162 667,652 139,178 119,500 7,460 Goodwill $ 410,538 $ 80,245 $ 162,283 $ 158,288 $ 16,910 (1) Subject to measurement period adjustments, including for amounts ultimately realized. (2) Post combination EnTrustPermal noncontrolling interest of $403,200 also includes a fair value reclassification of $15,500 from retained earnings. EnTrust Capital On May 2, 2016, Legg Mason acquired EnTrust and combined it with Permal, Legg Mason's existing hedge fund platform, to form EnTrustPermal. EnTrust, an alternative asset management firm headquartered in New York, had $9,600,000 in assets under management ("AUM") and approximately $2,000,000 in assets under advisement and committed capital at closing, and largely complementary investment strategies, investor base, and business mix to Permal. The transaction included a cash payment of $400,000 , which was funded with borrowings under Legg Mason's revolving credit facility, as well as a portion of the proceeds from the issuance of $450,000 of 4.75% Senior Notes due 2026 (the "2026 Notes") and $250,000 of 6.375% Junior Subordinated Notes due 2056 (the "6.375% 2056 Notes") in March 2016. As a result of the combination, Legg Mason owns 65% of the new entity, EnTrustPermal, with the remaining 35% owned by EnTrust's co-founder and managing partner. The noncontrolling interests can be put by the holder or called by Legg Mason for settlement at fair value subject to various conditions, including the passage of time. The fair value of the noncontrolling interests in the Consolidated Balance Sheet reflects the total business enterprise value of the combined entity, after appropriate discounts for lack of marketability and control. The fair value of the acquired amortizable intangible asset management contracts has a useful life of approximately eight years at acquisition. Purchase price allocated to intangible assets and goodwill is expected to be deductible for U.S. tax purposes over a period of 15 years. Goodwill is principally attributable to synergies expected to arise with EnTrust.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Projected Cash Flow Growth Discount Rate Indefinite-life intangible fund management contracts (1)% to 5% (weighted-average: 4%) 14.5% Indefinite-life trade name 6% to 14% (weighted-average: 6%) 14.5% Projected AUM Growth / (Attrition) Discount Rate Amortizable intangible asset management contracts 10% / (13)% 13.5% Costs incurred in connection with the acquisition of EnTrust were $7,031 during the nine months ended December 31, 2016 . The financial results of EnTrust included in Legg Mason's consolidated financial results for the three and nine months ended December 31, 2016 , include revenues of $39,206 and $84,472 , respectively, and currently did not have a material impact on Net Income Attributable to Legg Mason, Inc. In connection with the combination, Legg Mason expects to incur total restructuring and transition-related charges of approximately $91,000 to $93,000 , primarily comprised of charges for employee termination benefits, including severance and retention incentives, and real estate related charges. Total charges for restructuring and transition costs of $82,982 have been recognized through December 31, 2016 , which includes $3,023 and $39,686 for the three and nine months ended December 31, 2016 , respectively. These costs are primarily recorded as Compensation and benefits in the Consolidated Statements of Income (Loss). Legg Mason expects approximately $3,000 to $4,000 of the $8,000 to $10,000 of remaining anticipated costs associated with the combination to be incurred during the fourth quarter of fiscal 2017, with the remainder to be incurred during fiscal 2018 and fiscal 2019. The table below presents a summary of changes in the restructuring and transition-related liability from December 31, 2015 through December 31, 2016 , and cumulative charges incurred to date: Compensation Other Total Balance as of December 31, 2015 $ — $ — $ — Accrued charges 31,581 9,981 (1) 41,562 Payments (21,938 ) (2,097 ) (24,035 ) Balance as of March 31, 2016 9,643 7,884 17,527 Accrued charges 22,845 10,720 (1) 33,565 Payments (24,404 ) (10,886 ) (35,290 ) Balance as of December 31, 2016 $ 8,084 $ 7,718 $ 15,802 Non-cash charges (2) Year ended March 31, 2016 $ 591 $ 1,143 $ 1,734 Nine months ended December 31, 2016 2,725 3,396 6,121 Total $ 3,316 $ 4,539 $ 7,855 Cumulative charges incurred through December 31, 2016 $ 57,742 $ 25,240 $ 82,982 (1) Includes lease loss reserve for space permanently abandoned of $9,069 for the nine months ended December 31, 2016 , and $7,212 for the year ended March 31, 2016. (2) Includes stock-based compensation expense and accelerated fixed asset depreciation. Clarion Partners On April 13, 2016, Legg Mason acquired a majority equity interest in Clarion Partners, a diversified real estate asset management firm headquartered in New York. Clarion Partners managed approximately $41,500,000 in AUM on the date of acquisition. Legg Mason acquired an 82% ownership interest in Clarion Partners for a cash payment of $631,476 (including a payment for cash delivered of $36,772 and co-investments of $16,210 ), which was funded with a portion of the proceeds from the issuance of the 2026 Notes and the 6.375% 2056 Notes in March 2016. The Clarion Partners management team retained 18% of the outstanding equity in Clarion Partners. The Clarion Partners management team also retained rights to the full amount of performance fee revenues earned on historic AUM in place as of the closing of the acquisition. Performance fees earned on this historic AUM are fully passed through, per the terms of the acquisition agreement, and recorded as compensation expense. Legg Mason expects the full pass through of performance fees to phase out approximately five years post-closing. The firm's previous majority owner sold its entire ownership interest in the transaction. The noncontrolling interests held by the management team can be put by the holders or called by Legg Mason for settlement at fair value subject to various conditions, including the passage of time. The fair value of the noncontrolling interests reflects the total business enterprise value, after appropriate discounts for lack of marketability and control. Upon the acquisition, Legg Mason also granted certain key employees of Clarion Partners a total of 716 performance-based Legg Mason restricted share units with an aggregate fair value of $11,121 , which vest upon Clarion Partners achieving a certain level of EBITDA, as defined in the award agreements, within a designated period after the closing of the acquisition. The aggregate value of the award was included in the purchase price and was determined as of the grant date using a Monte Carlo pricing model with the following assumptions: Long-term EBITDA growth rate 6.0 % Risk-free interest rate 2.3 % Expected volatility: Legg Mason 38.0 % Clarion Partners 30.0 % In connection with the transaction, Legg Mason also implemented an affiliate management equity plan for the management team of Clarion Partners, which resulted in a non-cash charge of $15,200 in the three months ended June 30, 2016. See Note 8 for additional information related to the Clarion Partners management equity plan. The fair value of the acquired amortizable intangible asset management contracts had an average useful life of approximately 10 years at acquisition. Approximately 82% of the purchase price allocated to intangible assets and goodwill is expected to be deductible for U.S. tax purposes over a period of 15 years. Goodwill is principally attributable to synergies expected to arise with Clarion Partners.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Projected Cash Flow Growth Discount Rate Indefinite-life intangible fund management contracts 6% to 20% (weighted-average: 6%) 13.5% Indefinite-life trade name 5% to 17% (weighted-average: 6%) 13.5% Projected AUM Growth / (Attrition) Discount Rate Amortizable intangible asset management contracts: 7% / (10)% 13.4% In addition to the previously discussed charge of $15,200 incurred in connection with the implementation of the Clarion Partners management equity plan, during the nine months ended December 31, 2016 , there were $10,741 of costs incurred in connection with the acquisition of Clarion Partners. The financial results of Clarion Partners included in Legg Mason's consolidated financial results for the three and nine months ended December 31, 2016 , include revenues of $50,786 and $191,559 , respectively, and currently did not have a material impact to Net Income Attributable to Legg Mason, Inc. Pro Forma Financial Information The following unaudited pro forma financial information presents the combined financial results of Legg Mason, Clarion Partners, and EnTrust, as though the acquisitions had occurred as of April 1, 2015. The unaudited pro forma financial information reflects certain adjustments for amortization expense related to the fair value of acquired intangible assets, acquisition- and transition-related costs, interest expense related to debt incurred to finance the acquisitions, and the income tax impact of the pro forma adjustments. The unaudited pro forma financial information is for informational purposes only, excludes projected cost savings, and is not necessarily indicative of the financial results that would have been achieved had the acquisitions actually occurred at the beginning of the first period presented. Three Months Ended December 31, Nine Months Ended December 31, 2016 2015 2016 2015 Revenues $ 715,241 $ 736,625 $ 2,181,127 $ 2,280,373 Net Income Attributable to Legg Mason, Inc. 53,243 (141,399 ) 196,830 (32,757 ) Net Income Per Share Attributable to Legg Mason, Inc. Shareholders: Basic $ 0.52 $ (1.33 ) $ 1.87 $ (0.30 ) Diluted $ 0.52 $ (1.33 ) $ 1.87 $ (0.30 ) RARE Infrastructure Limited On October 21, 2015, Legg Mason acquired a majority equity interest in RARE Infrastructure Limited ("RARE Infrastructure"). RARE Infrastructure specializes in global listed infrastructure security investing, is headquartered in Sydney, Australia, and had approximately $6,800,000 in AUM at the closing of the transaction. Under the terms of the related transaction agreements, Legg Mason acquired a 75% ownership interest in the firm, the firm's management team retained a 15% equity interest and The Treasury Group (subsequently renamed Pacific Current Group), a continuing minority owner, retained 10% . The acquisition required an initial cash payment of $213,739 (using the foreign exchange rate as of October 21, 2015 for the 296,000 Australian dollar payment), which was funded with approximately $40,000 of net borrowings under the Company's previous revolving credit facility, as well as existing cash resources. In August 2015, Legg Mason executed a currency forward contract to economically hedge the risk of movement in the exchange rate between the U.S. dollar and the Australian dollar in which the initial cash payment was denominated. This currency forward contract was closed in October 2015. See Note 12 for additional information regarding derivatives and hedging. In addition, contingent consideration may be due March 31, 2017 and 2018, aggregating up to $76,451 (using the foreign exchange rate as of December 31, 2016 , for the maximum 106,000 Australian dollar amount per the related agreements), dependent on the achievement of certain net revenue targets, and subject to potential catch-up adjustments extending through March 31, 2019. The noncontrolling interests can be put by the holders or called by Legg Mason for settlement at fair value, except for the non-management portion of the noncontrolling interests, which are callable at a pre-agreed formula, as specified in the agreements. The fair value of the noncontrolling interests reflects the total business enterprise value of RARE Infrastructure, after appropriate discounts for lack of marketability and control. The fair value of the acquired amortizable intangible asset management contracts had a useful life of 12 years at acquisition. Purchase price allocated to intangible assets and goodwill is not deductible for Australian tax purposes. Goodwill was principally attributable to synergies expected to arise with RARE Infrastructure.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Projected Cash Flow Growth Discount Rate Indefinite-life intangible fund management contracts and indefinite-life trade name Up to 10% (weighted-average: 7%) 16.5% Projected AUM Growth / (Attrition) Discount Rate Amortizable intangible asset management contracts 7% / (8)% 16.5% During the three months ended December 31, 2016, the amortizable intangible asset management contracts asset was impaired by $18,000 . See Note 6 for additional information. The fair value of the contingent consideration was estimated using Monte Carlo simulation in a risk-neutral framework with various observable inputs, as well as, with various unobservable data inputs which are Level 3 measurements. The simulation considered variables, including AUM growth and performance fee levels. Consistent with risk-neutral framework, projected AUM and performance fees were dampened by a measure of risk referred to as 'market price of risk' to account for its market risk or systematic risk before calculating the earn-out payments. These earn-out payments were then discounted commensurate with their timing. A summary of various assumption values follows: AUM growth rates Weighted-average: 7% Performance fee growth rates Weighted-average: 3% Projected AUM and performance fee market price of risk 6.5% AUM volatility 20.0% Earn-out payment discount rate 1.9% Significant increases (decreases) in projected AUM or performance fees would result in a significantly higher (lower) contingent consideration liability fair value. The contingent consideration liability established at closing had an acquisition date fair value of $25,000 (using the foreign exchange rate as of October 21, 2015). As of December 31, 2016 , the fair value of the contingent consideration liability was $16,415 , a decrease of $10,730 from March 31, 2016. During the three months ended September 30, 2016, a reduction in projected AUM and revenues resulted in a $7,000 reduction in the estimated contingent consideration liability, recorded as a credit to Other operating expense in the Consolidated Statement of Income (Loss). During the three months ended December 31, 2016, further reductions in projected AUM and revenues resulted in an additional $3,000 reduction in the estimated contingent consideration liability, also recorded as a credit to Other operating expense in the Consolidated Statement of Income (Loss). In addition, the balance also decreased by $730 attributable to changes in the exchange rate, which is included in Accumulated other comprehensive loss, net, as Foreign currency translation adjustment, and accretion. The contingent consideration liability was included in non-current Contingent consideration in the Consolidated Balance Sheet as of December 31, 2016, and is recorded at an entity with an Australian dollar functional currency, such that related changes in the exchange rate do not impact net income. The Company has not presented pro forma combined results of operations for this acquisition because the results of operations as reported in the accompanying Consolidated Statements of Income (Loss) would not have been materially different. The financial results of RARE Infrastructure included in Legg Mason's consolidated financial results for both the three and nine months ended December 31, 2015, include revenues of $8,376 , and did not have a material impact on Net Income (Loss) Attributable to Legg Mason, Inc. Martin Currie (Holdings) Limited On October 1, 2014, Legg Mason acquired all outstanding equity interests of Martin Currie (Holdings) Limited ("Martin Currie"), an international equity specialist based in the United Kingdom. The acquisition required an initial payment of $202,577 (using the foreign exchange rate as of October 1, 2014 for the £125,000 contract amount), which was funded from existing cash. In addition, contingent consideration payments may be due March 31 following the second and third anniversaries of closing, aggregating up to approximately $400,413 (using the foreign exchange rate as of December 31, 2016 for the maximum £325,000 contract amount), inclusive of the payment of certain potential pension and other obligations, and dependent on the achievement of certain financial metrics at March 31, 2017 and 2018, as specified in the share purchase agreement. The agreement also provided for a potential first anniversary payment due as of March 31, 2016, however no such payment was due based on relevant financial metrics. The fair value of the amortizable intangible asset management contracts asset is being amortized over a period of 12 years. Goodwill is principally attributable to synergies expected to arise with Martin Currie. These acquired intangible assets and goodwill are not deductible for U.K. tax purposes.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Projected Cash Flow Growth Discount Rate Indefinite-life intangible fund management contracts and indefinite-life trade name Up to 25% (weighted-average: 11%) 15.0% Projected AUM Growth / (Attrition) Discount Rate Amortizable intangible asset management contracts 6% / (17)% 15.0% The fair value of the contingent consideration was measured using Monte Carlo simulation with various unobservable market data inputs, which are Level 3 measurements. The simulation considered variables, including AUM growth, performance fee levels and relevant product performance. Projected AUM, performance fees and earn-out payments were discounted as appropriate. A summary of various assumption values follows: AUM growth rates Weighted-average: 14% Performance fee growth rates Weighted-average: 15% Discount rates: Projected AUM 13.0% Projected performance fees 15.0% Earn-out payments 1.3% AUM volatility 18.8% Significant future increases (decreases) in projected AUM or performance fees would result in a significantly higher (lower) contingent consideration liability fair value. The contingent consideration liability established at closing had an acquisition date fair value of $75,211 (using the foreign exchange rate as of October 1, 2014). Actual payments to be made may also include amounts for certain potential pension and other obligations that are accounted for separately. As of December 31, 2016 , the fair value of the contingent consideration liability was $11,775 , a decrease of $29,447 from March 31, 2016 . During the three months ended June 30, 2016, a reduction in projected AUM and performance fees resulted in an $18,000 reduction in the estimated contingent consideration liability, recorded as a credit to Other operating expense in the Consolidated Statement of Income (Loss). During the three months ended December 31, 2016, further reductions in projected AUM and performance fees resulted in an additional $7,000 reduction in the estimated contingent consideration liability, also recorded as a credit to Other operating expense in the Consolidated Statement of Income (Loss). The remaining decrease of $4,447 related to the exchange rate, which is included in Accumulated other comprehensive loss, net, as Foreign currency translation adjustment, net of accretion, also impacted the contingent consideration liability. The contingent consideration liability was included in non-current Contingent consideration in the Consolidated Balance Sheet as of December 31, 2016, and is recorded at an entity with a British pound functional currency, such that related changes in the exchange rate do not impact net income. Martin Currie Defined Benefit Pension Plan Martin Currie sponsors a retirement and death benefits plan, a defined benefit pension plan with assets held in a separate trustee-administered fund. Plan assets are measured at fair value and comprised of 65% equities (Level 1) and 35% bonds (Level 2) as of December 31, 2016 , and 60% equities (Level 1) and 40% bonds (Level 2) as of March 31, 2016 . Assumptions used to determine the expected return on plan assets targets a 60% / 40% equity/bond allocation with reference to the 15-year FTSE U.K. Gilt yield for equities and U.K. long-dated bond yields for bonds. Plan liabilities are measured on an actuarial basis using the projected unit method and discounted at a rate equivalent to the current rate on a high quality bond in the local U.K. market and currency. There were no significant concentrations of risk in plan assets as of December 31, 2016 . The most recent actuarial valuation was performed as of May 31, 2013, which was updated through the acquisition and at subsequent balance sheet dates. Accrual of service credit under the plan ceased on October 3, 2014. Legg Mason uses the corridor approach to account for this plan. Under the corridor approach, actuarial gains and losses on plan assets and liabilities are deferred and reported as Other comprehensive income (loss). However, if at the beginning of the next fiscal year, the actuarial gains and losses exceed 10% of the greater of the fair value of the plan assets or the plan benefit obligation, the excess will be amortized as Compensation expense over the recovery period. The resulting net benefit obligation, comprised as follows, is included in the December 31, 2016 and March 31, 2016 , Consolidated Balance Sheets as Other non-current liabilities: December 31, 2016 March 31, 2016 Fair value of plan assets (at 5.4% and 5.2%, respectively, expected weighted-average long-term return) $ 57,328 $ 57,253 Benefit obligation (at 2.8% and 3.6%, respectively, discount rate) (98,896 ) (90,010 ) Unfunded status (excess of benefit obligation over plan assets) $ (41,568 ) $ (32,757 ) A net periodic benefit cost of $28 and $66 , for the three and nine months ended December 31, 2016 , respectively, and $23 and $70 , for the three and nine months ended December 31, 2015 , respectively, was included in Compensation and benefits expense in the Consolidated Statements of Income (Loss). Net actuarial losses of $21,120 and $6,821 were included in Accumulated other comprehensive loss, net, in the Consolidated Balance Sheets at December 31, 2016 and March 31, 2016 , respectively. The contingent consideration payments may provide some funding of the net plan benefit obligation, through a provision of the share purchase agreement requiring certain amounts to be paid to the plan. Any contingent consideration payments to the plan are based on determination of the plan benefit obligation under local technical provisions utilized by the plan trustees. The Pensions Regulator in the U.K. ("the Regulator"), is reviewing the pension plan's current structure and funding status. While Martin Currie and the trustees of the pension plan dispute the Regulator's concerns, they are cooperating with the Regulator on a revised plan structure, which will likely result in certain changes to the plan structure, and could result in additional guarantees or accelerated funding of the plan's benefit obligations. Absent funding from contingent consideration payments or any requirement from the Regulator for additional payments or guarantees, Martin Currie does not expect to contribute any additional amounts in fiscal 2017 to the plan in excess of the $2,152 contributed during the three months ended June 30, 2016. The contingent consideration provisions of the share purchase agreement also require a designated percentage of the earn-out payments, net of any pension contribution, to be allocated to fund an incentive plan for Martin Currie's management. No payments to employees under the arrangement will be made until the end of the earn-out period. The estimated payment (adjusted quarterly) is being amortized over the earn-out term. Other In December 2015, Martin Currie acquired certain assets of PK Investment Management, LLP ("PK Investments"), a London based equity manager, for an initial cash payment of $4,981 and an estimated contingent payment of $2,494 due on December 31, 2017. The amount of any ultimate contingent payment will be based on certain financial metrics. The initial cash payment was funded with existing cash resources. In connection with the acquisition, Legg Mason recognized indefinite-life intangible fund management contracts and goodwill of $6,619 and $827 , respectively. QS Investors Holdings, LLC Effective May 31, 2014, Legg Mason acquired all of the outstanding equity interests of QS Investors, a customized solutions and global quantitative equities provider. The initial purchase price was a cash payment of $11,000 , funded from existing cash. In August 2016, Legg Mason paid contingent consideration of $6,587 for the second anniversary payment. Additional contingent consideration of up to $20,000 for the fourth anniversary payment, and up to $3,400 for a potential catch-up adjustment for the second anniversary payment shortfall, may be due in July 2018, dependent on the achievement of certain net revenue targets. The fair value of the amortizable intangible asset management contracts had a useful life of 10 years at acquisition. Purchase price allocated to goodwill is expected to be deductible for U.S. tax purposes over a period of 15 years. Goodwill is principally attributable to synergies expected to arise with QS Investors. Management estimated the fair values of the amortizable intangible asset management contracts based upon a discounted cash flow analysis, and the contingent consideration expected to be paid and discounted, based upon probability-weighted revenue projections, using unobservable market data inputs, which are Level 3 measurements. The significant assumptions used in these analyses at acquisition including projected annual cash flows, revenues and discount rates, are summarized as follows: Projected Cash Flow Attrition, Net Discount Rate Amortizable intangible asset management contracts (10.0)% 15.0% Projected Revenue Growth Rates Discount Rates Contingent consideration 0% to 10% (weighted-average: 6%) 1.2% / 2.1% As of December 31, 2016 , the fair value of the contingent consideration liability was $4,800 , a decrease of $8,949 from March 31, 2016 , which reflects the payment discussed above, offset in part by accretion. In addition, during the three months ended December 31, 2016, a reduction in projected net revenue resulted in a $2,500 reduction in the estimated contingent consideration liability, recorded as a credit to Other operating expense in the Consolidated Statement of Income (Loss). The contingent consideration liability was included in non-current Contingent consideration in the Consolidated Balance Sheet as of December 31, 2016. Financial Guard, LLC On August 17, 2016, Legg Mason acquired 82% of the equity interests in Financial Guard, LLC ("Financial Guard"), an online registered investment advisor and technology-enabled wealth management and investment advice platform. The acquisition required an initial cash payment, which was funded with existing cash resources, and a contingent payment of up to $3,000 based on certain metrics within the first year after the acquisition. In connection with the acquisition, Legg Mason recognized certain business assets and goodwill of $11,995 . Legg Mason also committed to contribute up to $5,000 of additional working capital to Financial Guard, to be paid over the two year period following the acquisition, of which $1,250 has been paid to date. During the quarter ended December 31, 2016, the $2,000 estimated contingent consideration recorded at acquisition was reduced to zero. Precidian Investments, LLC On January 22, 2016, Legg Mason acquired a minority equity position in Precidian Investments, LLC ("Precidian"), a firm specializing in creating innovative products and solutions and solving market structure issues, particularly with regard to the Exchange Traded Funds marketplace. The transaction required a cash payment, which was funded from existing cash resources. Under the terms of the transaction, Legg Mason acquired series B preferred units of Precidian that entitle Legg Mason to approximately 20% of the voting and economic interests of Precidian, along with customary preferred equity protections. At its sole option during the 48 months following the initial investment or, if earlier, within nine months of the SEC's approval of Precidian's application to operate its active shares product. Legg Mason may, subject to satisfaction of certain closing conditions and upon payment of further consideration, convert its preferred units to 75% of the common equity of Precidian on a fully diluted basis. Legg Mason accounts for its investment in Precidian, which is included in Other assets in the Consolidated Balance Sheet as of December 31, 2016 and March 31, 2016 , under the equity method of accounting. Fauchier Partners Management, Limited On March 13, 2013, Permal acquired all of the outstanding share capital of Fauchier Partners Management, Limited ("Fauchier"), a European based manager of funds-of-hedge funds. The initial purchase price was a cash payment of $63,433 , which was funded from existing cash resources. In May 2015, Legg Mason paid contingent consideration of $22,765 for the second anniversary payment. Additional contingent consideration of up to approximately $24,641 (usin</t>
  </si>
  <si>
    <t>Fair Values of Assets and Liabilities</t>
  </si>
  <si>
    <t>Fair Value Disclosures [Abstract]</t>
  </si>
  <si>
    <t>4 . Investments and Fair Values of Assets and Liabilities The disclosures below include details of Legg Mason's financial assets and financial liabilities that are measured at fair value, excluding the financial assets and financial liabilities of CIVs. See Note 13 , Variable Interest Entities and Consolidation of Investment Vehicles, for information related to the assets and liabilities of CIVs that are measured at fair value. Effective April 1, 2016, Legg Mason adopted updated accounting guidance on fair value measurement which removed both the requirement to categorize within the fair value hierarchy and the requirement to provide related sensitivity disclosures for all investments for which fair value is measured using net asset value ("NAV") as a practical expedient. The amount of these investments is disclosed separately in the following tables as a reconciling item between investments included in the fair value hierarchy and investments reported in the Consolidated Balance Sheets. The updated guidance was adopted on a retrospective basis, therefore, the investment amounts for which fair value is measured using NAV as a practical expedient have been removed from the fair value hierarchy for all periods presented. The fair values of financial assets and (liabilities) of the Company were determined using the following categories of inputs: As of December 31, 2016 Quoted prices in active markets Significant other observable inputs Significant unobservable inputs Investments measured at NAV (1) Total Assets: Cash equivalents: (2) Money market funds $ 350,494 $ — $ — $ — $ 350,494 Time deposits and other — 29,037 — — 29,037 Total cash equivalents 350,494 29,037 — — 379,531 Trading investments of proprietary fund products and other trading investments: (3) Seed capital investments 147,897 87,988 — 4,486 240,371 Other (4) 34,978 2,556 — 10 37,544 Trading investments relating to long-term incentive compensation plans (5) 146,235 — — 792 147,027 Equity method investments relating to proprietary fund products and long-term incentive compensation plans: (6) Seed capital investments — 3,334 — — 3,334 Investments related to long-term incentive compensation plans — 6,038 2,701 — 8,739 Total current investments (7) 329,110 99,916 2,701 5,288 437,015 Equity method investments in partnerships and LLCs: (6)(8) Seed capital investments (7) — — 591 38,709 39,300 Seed capital investments in real estate funds — — 26,679 — 26,679 Investments in partnerships and LLCs: (8) Seed capital investments — — — 3,526 3,526 Investments related to long-term incentive compensation plans — — 7,815 — 7,815 Other proprietary fund products — 93 2,368 — 2,461 Derivative assets (8)(9) 836 — — — 836 Other investments (8) — — 162 141 303 Total $ 680,440 $ 129,046 $ 40,316 $ 47,664 $ 897,466 Liabilities: Contingent consideration liabilities (10) $ — $ — $ (35,484 ) $ — $ (35,484 ) Derivative liabilities (8) (7,047 ) — — — (7,047 ) Total $ (7,047 ) $ — $ (35,484 ) $ — $ (42,531 ) As of March 31, 2016 Quoted prices in active markets Significant other observable inputs Significant unobservable inputs Investments measured at NAV (1) Total Assets: Cash equivalents: (2) Money market funds $ 1,057,916 $ — $ — $ — $ 1,057,916 Time deposits and other — 35,265 — — 35,265 Total cash equivalents 1,057,916 35,265 — — 1,093,181 Trading investments of proprietary fund products and other trading investments: (3) Seed capital investments 205,608 102,021 3 18,304 325,936 Other (4) 65,112 2,331 — 21 67,464 Trading investments relating to long-term incentive compensation plans (5) 105,568 — — 996 106,564 Equity method investments relating to proprietary fund products and long-term incentive compensation plans: (6) Seed capital investments 1,329 7,575 — — 8,904 Investments related to long-term incentive compensation plans — 6,467 — — 6,467 Total current investments (7) 377,617 118,394 3 19,321 515,335 Equity method investments in partnerships and LLCs: (6)(8) Seed capital investments — — 627 19,812 20,439 Other proprietary fund products — — — 9,434 9,434 Investments in partnerships and LLCs: (8) Investments related to long-term incentive compensation plans — — 7,501 — 7,501 Other proprietary fund products — — 4,807 3,124 7,931 Derivative assets (8)(9) 1,051 7,599 — — 8,650 Other investments (8) — — 83 — 83 Total $ 1,436,584 $ 161,258 $ 13,021 $ 51,691 $ 1,662,554 Liabilities: Contingent consideration liabilities (10) $ — $ — $ (84,585 ) $ — $ (84,585 ) Derivative liabilities (9) (18,079 ) — — — (18,079 ) Total $ (18,079 ) $ — $ (84,585 ) $ — $ (102,664 ) (1) Reflects certain investments measured at fair value using NAV (or its equivalent) as a practical expedient. These investments have not been classified in the fair value hierarchy. (2) Cash equivalents include highly liquid investments with original maturities of 90 days or less.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 (3) T rading investments of proprietary fund products and other trading investments consist of approximately 76% and 24% equity and debt securities, respectively, as of December 31, 2016 , and approximately 68% and 32% equity and debt securities, respectively, as of March 31, 2016 . (4) Includes $24,016 and $54,392 in noncontrolling interests associated with consolidated seed investment products as of December 31, 2016 and March 31, 2016 , respectively. (5) Primarily mutual funds where there is minimal market risk to the Company as any change in value is primarily offset by an adjustment to compensation expense and related deferred compensation liability. (6) Legg Mason's equity method investments that are investment companies record underlying investments at fair value. Therefore, fair value is measured using Legg Mason's share of the investee's underlying net income or loss, which is predominately representative of fair value adjustments in the investments held by the equity method investee. (7) Excludes $31,779 and $13,641 of seed capital as of December 31, 2016 , and March 31, 2016 , respectively, which is related to Legg Mason's investments in CIVs. See Note 13. (8) Amounts are included in Other non-current assets in the Consolidated Balance Sheets for each of the periods presented. (9) See Note 12 . (10) See Note 3 and Note 9 . Proprietary fund products include seed capital investments made by Legg Mason to fund new investment strategies and products. Legg Mason had seed capital investments in proprietary fund products, which totaled $344,989 and $368,920 , as of December 31, 2016 and March 31, 2016 , respectively, which are substantially comprised of investments in 65 funds and 63 funds, respectively, that are individually greater than $1,000 , and together comprise over 90% of the total seed capital investments at each period end. See Notes 2 and 13 for information regarding the determination of whether investments in proprietary fund products represent VIEs and consolidation. The net realized and unrealized gain (loss) for investment securities classified as trading was $1,617 and $2,148 for the three months ended December 31, 2016 and 2015 , respectively, and $26,969 and $(25,283) for the nine months ended December 31, 2016 and 2015 , respectively. The net unrealized gains (losses) relating to trading investments still held as of the reporting dates were $(165) and $7,028 for the three months ended December 31, 2016 and 2015 , respectively, and $16,991 and $(36,137) for the nine months ended December 31, 2016 and 2015 , respectively. The changes in financial assets and (liabilities) measured at fair value using significant unobservable inputs (Level 3) for the three and nine months ended December 31, 2016 and 2015 , are presented in the tables below: Balance as of September 30, 2016 Purchases Sales Redemptions/ Settlements/ Other Transfers Realized and unrealized gains/(losses), net Balance as of December 31, 2016 Assets: Trading investments of seed capital investments in proprietary fund products $ — $ — $ — $ — $ — $ — $ — Equity method investments relating to long-term incentive compensation plans 2,653 20 — (20 ) — 48 2,701 Equity method investments in partnerships and LLCs: Seed capital investments 552 — — — — 39 591 Seed capital investments in real estate funds 25,722 667 — (197 ) — 487 26,679 Investments in partnerships and LLCs: Investments related to long-term incentive compensation plans 7,501 314 — — — — 7,815 Other proprietary fund products 3,827 — — (2,000 ) — 541 2,368 Other investments 245 — — — — (83 ) 162 $ 40,500 $ 1,001 $ — $ (2,217 ) $ — $ 1,032 $ 40,316 Liabilities: Contingent consideration liabilities $ (52,053 ) $ — n/a $ — n/a $ 16,569 $ (35,484 ) n/a - not applicable Balance as of September 30, 2015 Purchases Sales Redemptions/ Settlements/ Other Transfers Realized and unrealized gains/(losses), net Balance as of December 31, 2015 Assets: Trading investments of seed capital investments in proprietary fund products $ 2 $ 1 $ — $ — $ — $ — $ 3 Equity method investments in partnerships and LLCs: Seed capital investments 634 — — (19 ) — 71 686 Other 87 — — — — 1 88 Investments in partnerships and LLCs: Investments related to long-term incentive compensation plans 7,040 220 — — — — 7,260 Other proprietary fund products 8,071 — — (2,875 ) — (2 ) 5,194 Other investments 77 — — — — — 77 $ 15,911 $ 221 $ — $ (2,894 ) $ — $ 70 $ 13,308 Liabilities: Contingent consideration liabilities $ (90,219 ) $ (27,457 ) n/a $ — n/a $ 27,212 $ (90,464 ) n/a - not applicable Balance as of March 31, 2016 Purchases Sales Redemptions/ Settlements/ Other Transfers Realized and unrealized gains/(losses), net Balance as of December 31, 2016 Assets: Trading investments of seed capital investments in proprietary fund products $ 3 $ — $ — $ (3 ) $ — $ — $ — Equity method investments relating to long-term incentive compensation plans — 2,979 — (448 ) — 170 2,701 Equity method investments in partnerships and LLCs: Seed capital investments 627 — — — — (36 ) 591 Seed capital investments in real estate funds — 25,966 — (636 ) — 1,349 26,679 Investments in partnerships and LLCs: Investments related to long-term incentive compensation plans 7,501 314 — — — — 7,815 Other proprietary fund products 4,807 — — (3,000 ) — 561 2,368 Other investments 83 — — — — 79 162 $ 13,021 $ 29,259 $ — $ (4,087 ) $ — $ 2,123 $ 40,316 Liabilities: Contingent consideration liabilities $ (84,585 ) $ (2,000 ) n/a $ 6,587 n/a $ 44,514 $ (35,484 ) Balance as of March 31, 2015 Purchases Sales Redemptions/Settlements/ Other Transfers Realized and unrealized gains/(losses), net Balance as of December 31, 2015 Assets: Trading investments of seed capital investments in proprietary fund products $ 2 $ 1 $ — $ — $ — $ — $ 3 Equity method investments in partnerships and LLCs: Seed capital investments 734 — — (19 ) — (29 ) 686 Other 7,526 — (5,352 ) (1,821 ) — (265 ) 88 Investments in partnerships and LLCs: Investments related to long-term incentive compensation plans 5,595 1,665 — — — — 7,260 Other proprietary fund products 10,027 — — (5,448 ) — 615 5,194 Other investments 77 — — — — — 77 $ 23,961 $ 1,666 $ (5,352 ) $ (7,288 ) $ — $ 321 $ 13,308 Liabilities: Contingent consideration liabilities $ (110,784 ) $ (27,457 ) n/a $ 22,765 n/a $ 25,012 $ (90,464 ) Realized and unrealized gains and losses recorded for Level 3 investments are primarily included in Other non-operating income (expense), net, in the Consolidated Statements of Income (Loss). The change in unrealized gains (losses) for Level 3 investments and liabilities still held at the reporting date was $15,448 and $22,911 for the three months ended December 31, 2016 and 2015 , respectively, and $44,636 and $21,269 for the nine months ended December 31, 2016 and 2015 , respectively. There were no significant transfers between Level 1 and Level 2 during the periods ended December 31, 2016 and 2015 . As a practical expedient, Legg Mason relies on the NAV of certain investments as their fair value. The NAVs that have been provided by the investees have been derived from the fair values of the underlying investments as of the respective reporting dates. The following table summarizes, as of December 31, 2016 and March 31, 2016, the nature of these investments and any related liquidation restrictions or other factors which may impact the ultimate value realized: Fair Value Determined Using NAV As of December 31, 2016 Category of Investment Investment Strategy December 31, 2016 March 31, 2016 Unfunded Commitments Remaining Term Funds-of-hedge funds Global macro, fixed income, long/short equity, natural resources, systematic, emerging market, European hedge $ 18,707 (1) $ 19,139 n/a n/a Hedge funds Fixed income - developed market, event driven, fixed income - hedge, relative value arbitrage, European hedge 10,300 11,403 $ 20,000 n/a Private equity funds Long/short equity 18,433 (2) 20,471 7,436 Up to 12 years Other Various 224 678 n/a Various (3) Total $ 47,664 $ 51,691 $ 27,436 n/a - not applicable (1) Liquidation restrictions: 1% daily redemption, 11% monthly redemption, 14% quarterly redemption, and 74% are not subject to redemption or are not currently redeemable. (2) Liquidations are expected over the remaining term. (3) Of this balance, 28% has a remaining term of less than one year and 72% has a remaining term of 15 years. There are no current plans to sell any of these investments held as of December 31, 2016 .</t>
  </si>
  <si>
    <t>Fixed Assets</t>
  </si>
  <si>
    <t>Property, Plant and Equipment [Abstract]</t>
  </si>
  <si>
    <t>5 . Fixed Assets Fixed assets consist of equipment, software and leasehold improvements. Equipment consists primarily of communications and technology hardware and furniture and fixtures. Software includes purchased software and internally developed software. Fixed assets are reported at cost, net of accumulated depreciation and amortization. The following table reflects the components of fixed assets as of: December 31, 2016 March 31, 2016 Equipment $ 155,708 $ 150,259 Software 300,355 293,844 Leasehold improvements 202,251 199,354 Total cost 658,314 643,457 Less: accumulated depreciation and amortization (497,483 ) (480,152 ) Fixed assets, net $ 160,831 $ 163,305 Depreciation and amortization expense related to fixed assets was $13,021 and $15,648 for the three months ended December 31, 2016 and 2015 , respectively, and $41,388 and $41,848 for the nine months ended December 31, 2016 and 2015 , respectively. The expense includes accelerated depreciation and amortization of $2,688 for the nine months ended December 31, 2016 , primarily related to space vacated in connection with the restructuring of Permal for the combination with EnTrust, and $3,005 for each of the three and nine months ended December 31, 2015, primarily due to reduced space requirements.</t>
  </si>
  <si>
    <t>Intangible Assets and Goodwill</t>
  </si>
  <si>
    <t>Goodwill and Intangible Assets Disclosure [Abstract]</t>
  </si>
  <si>
    <t>6 . Intangible Assets and Goodwill The following table reflects the components of intangible assets as of: December 31, 2016 March 31, 2016 Amortizable intangible asset management contracts and other Cost $ 405,509 $ 259,513 Accumulated amortization (187,672 ) (171,169 ) Net (1) 217,837 88,344 Indefinite–life intangible assets U.S. domestic mutual fund management contracts 2,106,351 2,106,351 Clarion Partners fund management contracts 505,200 — EnTrustPermal fund management contracts (2) 596,404 334,104 Other fund management contracts 533,537 560,499 Trade names (1) 69,481 57,187 3,810,973 3,058,141 Intangible assets, net $ 4,028,810 $ 3,146,485 (1) As of December 31, 2016, Amortizable intangible asset management contracts, net and Trade names include $95,560 and $23,100 , respectively, related to the acquisition of Clarion Partners and $60,042 and $7,400 , respectively, related to the acquisition of EnTrust. See Note 3 for additional information. (2) As of December 31, 2016, includes $262,300 related to the acquisition of EnTrust. As further discussed below, the indefinite-life funds-of-hedge funds management contracts asset related to the legacy Permal business was combined with the indefinite-life funds-of-hedge funds management contracts asset related to EnTrust as of December 31, 2016. See Note 3 for additional information regarding the EnTrust acquisition. Certain of Legg Mason's intangible assets are denominated in currencies other than the U.S. dollar and balances related to these assets will fluctuate with changes in the related foreign currency exchange rates. During the nine months ended December 31, 2016, revenues related to the RARE Infrastructure separate account contracts asset declined. Based on revised attrition estimates, the remaining useful life of the acquired contracts was decreased from 11 years to eight years at December 31, 2016. As a result of the client attrition, the related decline in revenues, and the revised estimate of the remaining useful life, the amortized carrying value of the management contracts asset was determined to exceed its fair value and an impairment charge of $18,000 was recorded during the three months ended December 31, 2016. Management estimated the fair value of this asset based upon a discounted cash flow analysis using unobservable market data inputs, which are Level 3 measurements. The significant assumptions used in the cash flow analysis included projected AUM growth/(attrition) rates of 7% / (13)% and a discount rate of 15.5% . Legg Mason completed its annual impairment testing process of goodwill and indefinite-life intangible assets as of December 31, 2016, and determined that the carrying value of the Permal trade name indefinite-life asset exceeded its fair value, which resulted in an impairment charge of $17,000 . The impairment charge was primarily the result of a decrease in revenues and a reduction in the royalty rate, reflecting a decline in the value of the Permal trade name due to a change in branding and decline in the use of the separate Permal name following the combination with EnTrust. Management estimated the fair value of the Permal trade name based upon a discounted cash flow analysis using unobservable market data inputs, which are Level 3 measurements. The significant assumptions used in the cash flow analysis included projected annual revenue growth rates of 3% to 9% (average: 7% ), a royalty rate of 1.5% and a discount rate of 16.0% . Projected revenue, AUM growth rates and client attrition are most dependent on client AUM flows, changes in market conditions, and product investment performance. Discount rates are also influenced by changes in market conditions, as well as interest rates and other factors. Decreases in the projected revenue or AUM growth rates and/or increases in the discount rates could result in lower fair value measurements and potential additional impairments in these intangible assets. There were no other impairments to indefinite-life intangible assets, amortizable management contracts intangible assets, or goodwill as of December 31, 2016 . As of December 31, 2016, the assessed fair value of the indefinite-life funds-of-hedge funds management contracts asset related to the legacy Permal business exceeded the carrying value by 4% . As further discussed in Note 3, EnTrust has been combined with Permal to form EnTrustPermal, through common management, shared resources (including infrastructure, employees, and processes) and branding initiatives. Accordingly, after completing the annual impairment testing process as of December 31, 2016, the indefinite-life funds management contracts asset related to the EnTrust acquisition was combined with the indefinite-life funds-of-hedge funds management contracts asset related to the legacy Permal business. Legg Mason completed a qualitative impairment test for the combined asset and no impairment indicators were noted. The related carrying values and cash flows of the funds will continue to be aggregated for future impairment testing. The current assessed fair value of the indefinite-life domestic mutual funds contracts asset related to the Citigroup Asset Management acquisition exceeds the carrying value by a material amount. Legg Mason's annual impairment testing process in the prior fiscal year determined that the carrying value of the legacy Permal indefinite-life funds-of-hedge funds management contracts intangible asset and the Permal trade name asset exceeded their respective fair values, and the assets were impaired by an aggregate amount of $371,000 . The impairment charges resulted from a number of then current trends and factors. These changes resulted in a reduction of the projected cash flows and Legg Mason's overall assessment of fair value of the assets such that the fair values of the Permal funds-of-hedge funds contracts asset and Permal trade name declined below their carrying values, and accordingly were impaired by $364,000 and $7,000 , respectively. Management estimated the fair values of these assets based upon discounted cash flow analyses using unobservable market data inputs, which are Level 3 measurements. The significant assumptions used in these cash flow analyses included projected revenue growth rates and discount rates. Total revenues related to the Permal funds-of-hedge funds contracts were assumed to have annual growth rates ranging from (6)% to 6% (average: 5% ), and the projected cash flows from the Permal funds-of-hedge funds contracts were discounted at 16.5% . As of December 31, 2016 , amortizable intangible asset management contracts and other are being amortized over a weighted-average remaining life of 8.3 years. Estimated amortization expense for each of the next five fiscal years and thereafter is as follows: Remaining fiscal 2017 $ 6,871 2018 27,414 2019 27,414 2020 26,949 2021 26,949 Thereafter 102,240 Total $ 217,837 The change in the carrying value of goodwill is summarized below: Gross Book Value Accumulated Impairment Net Book Value Balance as of March 31, 2016 $ 2,641,416 $ (1,161,900 ) $ 1,479,516 Impact of excess tax basis amortization (15,622 ) — (15,622 ) Business acquisitions (disposition), net (1) 498,778 — 498,778 Changes in foreign exchange rates and other (35,220 ) — (35,220 ) Balance as of December 31, 2016 $ 3,089,352 $ (1,161,900 ) $ 1,927,452 (1) See Note 3 for additional information.</t>
  </si>
  <si>
    <t>Long-Term Debt</t>
  </si>
  <si>
    <t>Debt Disclosure [Abstract]</t>
  </si>
  <si>
    <t>7 . Short-Term Borrowings and Long-Term Debt Short-term borrowings In May 2016, Legg Mason borrowed $460,000 under its revolving credit facility to finance the acquisition of EnTrust and to replenish cash used to complete the acquisitions of Clarion Partners in April 2016 and RARE Infrastructure in October 2015, as further discussed in Note 3. As further discussed below, in August 2016, Legg Mason issued $500,000 of 5.45% Junior Subordinated Notes due 2056 (the "5.45% 2056 Notes"), the net proceeds of which, together with existing cash resources, were used to repay the $500,000 of then outstanding borrowings under the revolving credit facility. Legg Mason had no outstanding borrowings under the credit facility as of December 31, 2016, and had total outstanding borrowings of $40,000 as of March 31, 2016. Interest Rate Swap - Revolving Credit Facility On April 29, 2016, Legg Mason entered into a forward starting, amortizing interest rate swap agreement with a financial intermediary, which was designated as a cash flow hedge. The interest rate swap was used to convert outstanding borrowings under the revolving credit facility from floating rate to fixed rate debt. Under the terms of the interest rate swap agreement, Legg Mason paid a fixed interest rate of 2.3% on a notional amount of $500,000 . The swap had a 4.67 -year term, with scheduled reductions in notional amount and was to expire on December 29, 2020. In August 2016, in connection with the repayment of the outstanding borrowings under the revolving credit facility, the interest rate swap was terminated for a cash payment of $3,662 . As a result, Legg Mason reclassified a loss of $2,249 (net of deferred income taxes of $1,413 ), representing the fair value of the cash flow hedge, from Accumulated other comprehensive loss, net, to Other non-operating income (expense), net. Prior to its termination in August 2016, the swap settled monthly and during the nine months ended December 31, 2016, $764 was reclassified from Accumulated other comprehensive loss, net, to Interest expense. Until the swap was terminated, the original terms and conditions of the hedged instruments were unchanged and the swap was an effective cash flow hedge. Long-term debt Long-term debt consists of the following: December 31, 2016 March 31, 2016 Carrying Value Fair Value Hedge Adjustment Unamortized Discount (Premium) Debt Issuance Costs Maturity Amount Carrying Value 2.7% Senior Notes due July 2019 $ 253,315 $ (4,511 ) $ 278 $ 918 $ 250,000 $ 256,055 3.95% Senior Notes due July 2024 248,206 — 343 1,451 250,000 248,028 4.75% Senior Notes due March 2026 446,724 — — 3,276 450,000 447,030 5.625% Senior Notes due January 2044 547,841 — (3,305 ) 5,464 550,000 547,781 6.375% Junior Notes due March 2056 242,003 — — 7,997 250,000 242,091 5.45% Junior Notes due September 2056 483,793 — — 16,207 500,000 — Total $ 2,221,882 $ (4,511 ) $ (2,684 ) $ 35,313 $ 2,250,000 $ 1,740,985 5.45% Junior Subordinated Notes due September 2056 In August 2016, Legg Mason issued an aggregate principal amount of $500,000 of 5.45% 2056 Notes. The 5.45% 2056 Notes rank junior and subordinate in right of payment to all of Legg Mason's current and future senior indebtedness. Prior to September 15, 2021, the 5.45% 2056 Notes can be redeemed in aggregate, but not in part, at 100% of the principal amount, plus any accrued and unpaid interest, if called for a tax event (as defined in the prospectus supplement), or 102% of the principal amount, plus any accrued and unpaid interest, if called for a rating agency event (as defined in the prospectus supplement). On or after September 15, 2021, the 5.45% 2056 Notes can be redeemed in aggregate or in part, at 100% of the principal amount, plus any related accrued and unpaid interest. As of December 31, 2016 , $250,000 of long-term debt matures in fiscal 2020, and $2,000,000 matures after fiscal 2021. At December 31, 2016 , the estimated fair value of long-term debt was approximately $2,222,402 . The fair value of debt was estimated using publicly quoted market prices and was classified as Level 2 in the fair value hierarchy. Interest Rate Swap - 2.7% Senior Notes due July 2019 On June 23, 2014, Legg Mason entered into an interest rate swap contract with a financial intermediary with a notional amount of $250,000 , which was designated as a fair value hedge. The interest rate swap was being used to effectively convert the 2.7% Senior Notes due July 2019 from fixed rate debt to floating rate debt and had identical terms as the underlying debt being hedged. The related hedging gains and losses offset one another and resulted in no net income or loss impact. The swap had a five-year term, and was scheduled to mature on July 15, 2019. On April 21, 2016, the fair value hedge swap was terminated for a cash receipt of $6,500 , and the related fair value hedge adjustment is being amortized as Interest expense over the remaining life of the debt. During the three and nine months ended December 31, 2016 , $451 and $1,353 , respectively, was amortized and recorded as Interest expense in the Consolidated Statements of Income (Loss). During the three and nine months ended December 31, 2015 , $3,151 and $1,354 was recorded as Other expense (loss on hedging activity) in the Consolidated Statements of Income (Loss), which reflects a loss on hedging activity related to the fair value adjustment on the derivative asset. Also, during the three and nine months ended December 31, 2015 , $3,151 and $1,354 was recorded as Other income (gain on hedging activity) in the Consolidated Statements of Income (Loss), which reflects a gain on hedging activity related to the fair value adjustment on the debt. The swap payment dates coincided with the debt payment dates on July 15 and January 15. The related receipts/payments by Legg Mason were recorded as Interest expense in the Consolidated Statements of Income (Loss). Until the swap was terminated on April 21, 2016, the original terms and conditions of the hedged instruments were unchanged and the swap was an effective fair value hedge.</t>
  </si>
  <si>
    <t>Stock-Based Compensation</t>
  </si>
  <si>
    <t>Disclosure of Compensation Related Costs, Share-based Payments [Abstract]</t>
  </si>
  <si>
    <t>8 . Stock-Based Compensation Legg Mason's stock-based compensation includes stock options, an employee stock purchase plan, market-based performance shares payable in common stock, restricted stock awards and units, affiliate management equity plans and deferred compensation payable in stock. Shares available for issuance under the equity incentive stock plan as of December 31, 2016 , were 3,617 . Options under Legg Mason’s employee stock plans have been granted at prices not less than 100% of the fair market value. Options are generally exercisable in equal increments over four or five years and expire within eight to 10 years from the date of grant. As further discussed below, the components of Legg Mason's total stock-based compensation expense for the three and nine months ended December 31, 2016 and 2015 , were as follows: Three Months Ended December 31, Nine Months Ended December 31, 2016 2015 2016 2015 Stock options $ 2,084 $ 2,231 $ 6,368 $ 7,270 Restricted stock and restricted stock units 12,509 13,313 39,823 39,666 Employee stock purchase plan 110 108 527 548 Affiliate management equity plans 818 1,212 21,134 3,815 Non-employee director awards — — 1,150 1,150 Performance share units 1,032 665 2,901 2,108 Employee stock trust 6 6 19 19 Total stock-based compensation expense $ 16,559 $ 17,535 $ 71,922 $ 54,576 Stock Options Stock option transactions under Legg Mason's equity incentive plans during the nine months ended December 31, 2016 and 2015 are summarized below: Nine Months Ended December 31, 2016 2015 Number of Shares Weighted-Average Exercise Price Per Share Number of Shares Weighted-Average Exercise Price Per Share Options outstanding at March 31 4,506 $ 38.48 4,432 $ 39.58 Granted 753 31.31 876 54.52 Exercised (128 ) 27.80 (254 ) 31.96 Canceled/forfeited (333 ) 36.62 (418 ) 91.83 Options outstanding at December 31 4,798 $ 37.77 4,636 $ 38.11 At December 31, 2016 , options were exercisable for 2,879 shares with a weighted-average exercise price of $34.55 and a weighted average remaining contractual life of 3.9 years. Unamortized compensation cost related to unvested options for 1,919 shares at December 31, 2016 , was $13,835 , which is expected to be recognized over a weighted-average period of 1.6 years. The weighted-average fair value of service-based stock options granted during the nine months ended December 31, 2016 and 2015 , excluding those granted to our Chief Executive Officer in May 2013 discussed below, using the Black-Scholes option pricing model, was $7.78 and $11.26 per share, respectively. The following weighted-average assumptions were used in the model for grants in fiscal 2017 and 2016: Nine Months Ended December 31, 2016 2015 Expected dividend yield 1.45 % 1.18 % Risk-free interest rate 1.25 % 1.44 % Expected volatility 30.95 % 24.37 % Expected life (in years) 5.02 4.97 Legg Mason uses an equally weighted combination of both implied and historical volatility to measure expected volatility for calculating Black-Scholes option values. In May 2013, Legg Mason awarded options to purchase 500 shares of Legg Mason, Inc. common stock at an exercise price of $31.46 , equal to the then current market value of Legg Mason's common stock, to its Chief Executive Officer, which are included in the outstanding options table above. The award had a grant date fair value of $5,525 and was subject to vesting requirements, all of which had been satisfied by May 2015 when the final 50% of the award vested at the end of the two-year service period. The weighted-average fair value per share for these awards of $11.05 was estimated as of the grant date using a grant price of $31.46 , and a Monte Carlo option pricing model with the following assumptions: Expected dividend yield 1.48 % Risk-free interest rate 0.86 % Expected volatility 44.05 % Restricted Stock Restricted stock and restricted stock unit transactions during the nine months ended December 31, 2016 and 2015 , are summarized below: Nine Months Ended December 31, 2016 2015 Number of Shares Weighted-Average Grant Date Value Number of Shares Weighted-Average Grant Date Value Unvested shares at March 31 3,058 $ 43.34 3,050 $ 37.38 Granted 1,656 31.26 1,064 53.47 Vested (1,225 ) 39.18 (1,253 ) 34.87 Canceled/forfeited (103 ) 43.30 (53 ) 41.94 Unvested shares at December 31 3,386 $ 38.91 2,808 $ 44.51 Unamortized compensation cost related to unvested restricted stock and restricted stock unit awards at December 31, 2016 , of $87,985 is expected to be recognized over a weighted-average period of 1.7 years. Affiliate Management Equity Plans In connection with the acquisition of Clarion Partners in April 2016, as further discussed in Note 3, Legg Mason implemented a management equity plan for the management team of Clarion Partners that entitles certain of its key employees to participate in 15% of the future growth, if any, of the Clarion Partners enterprise value (subject to appropriate discounts) subsequent to the date of the grant. The initial grant under the plan vested immediately and the related grant-date fair value of $15,200 , determined by independent valuation, was recognized as Compensation and benefits expense in the Consolidated Statement of Income (Loss) and reflected in the Consolidated Balance Sheet as Redeemable noncontrolling interest. Future grants under the plan will vest 20% annually over five years, and will result in the recognition of additional compensation expense over the related vesting period. Subject to various conditions, including the passage of time, vested plan units can be put to Legg Mason for settlement at fair value. Legg Mason can also call plan units, generally post employment, for settlement at fair value. As of December 31, 2016 , the redemption amount of units under the plan was $18,700 . Effective March 1, 2016, Legg Mason executed agreements with the management of its existing wholly-owned subsidiary, Royce, regarding employment arrangements with Royce management, revised revenue sharing, and the implementation of a management equity plan for its key employees. Under the management equity plan, minority equity interests equivalent to 16.9% in the Royce entity were issued to its management team. These interests allow the holders to receive quarterly distributions of a portion of Royce's pre-tax income in amounts equal to the percentage of ownership represented by the equity they hold, subject to payment of Legg Mason's revenue share and reasonable expenses. Future grants under the plan vest immediately and, upon issuance, the related grant-date fair value of equity units will be recognized as Compensation and benefits expense in the Consolidated Statements of Income (Loss) and reflected in the Consolidated Balance Sheets as Nonredeemable noncontrolling interest. As of December 31, 2016 , the estimated redemption amount of units under the plan was $23,379 . On March 31, 2014, Legg Mason implemented a management equity plan and granted units to key employees of its subsidiary ClearBridge Investments, LLC ("ClearBridge") that entitle them to participate in 15% of the future growth, if any, of the ClearBridge enterprise value (subject to appropriate discounts) subsequent to the grant date. Independent valuation determined the aggregate cost of the award to be approximately $16,000 , which will be recognized as Compensation and benefits expense in the Consolidated Statements of Income (Loss) over the related vesting periods through March 2019. Total compensation expense related to the ClearBridge affiliate management equity plan was $818 and $758 for the three months ended December 31, 2016 and 2015 , respectively, and $2,453 for both the nine months ended December 31, 2016 and 2015 , respectively. This arrangement provides that one-half of the cost will be absorbed by the ClearBridge incentive pool. As of December 31, 2016 , the estimated redemption amount of vested units under the ClearBridge plan, as if they were currently redeemable, aggregated approximately $22,160 . On June 28, 2013, Legg Mason implemented a similar management equity plan with key employees of Permal. Independent valuation determined the aggregate cost of the awards to be approximately $9,000 , which was being recognized as Compensation and benefits expense in the Consolidated Statements of Income (Loss) over the related vesting period through December 2017. In April 2016, in conjunction with the Permal restructuring in preparation for the combination with EnTrust, the Permal management equity plan was liquidated with a payment of $7,150 to its participants, and the remaining $3,481 unamortized cost was expensed during the three months ended June 30, 2016. Compensation expense related to the Permal affiliate management equity plan was $454 and $1,362 for the three and nine months ended December 31, 2015 , respectively. Other As of December 31, 2016 and 2015, non-employee directors held 66 and 53 restricted stock units, respectively, which vest on the grant date and are, therefore, not included in the unvested shares of restricted stock and restricted stock units in the table above. During the nine months ended December 31, 2016 and 2015, non-employee directors were granted 11 and eight restricted stock units, respectively. During the nine months ended December 31, 2016 and 2015, non-employee directors were granted 23 and 16 shares of common stock, respectively, at a fair value of $1,150 for each. During the nine months ended December 31, 2016 and 2015, there were no restricted stock units distributed. As of December 31, 2016 and 2015, there were no stock options outstanding related to non-employee directors. As discussed in Note 3, upon the acquisition of Clarion Partners in April 2016, Legg Mason granted certain key employees of Clarion Partners a total of 716 performance-based Legg Mason restricted share units, which are not included in the unvested shares of restricted stock and restricted stock units in the table above, with an aggregate fair value of $11,121 , which was included in the purchase price, that vest upon Clarion Partners achieving a certain level of EBITDA, as defined in the purchase agreement, within a designated period after the closing of the acquisition. In May 2016 and 2015, Legg Mason granted certain executive officers a total of 182 and 107 performance share units, respectively, as part of their fiscal 2016 and 2015 incentive award with an aggregate value of $3,528 and $4,312 , respectively. The vesting of performance share units granted in May 2016 and 2015 and the number of shares payable at vesting are determined based on Legg Mason’s relative total stockholder return over a three-year period ending March 31, 2019 and 2018, respectively. The grant date fair value per unit for the May 2016 and 2015 performance share units of $19.36 and $40.29 , respectively, was estimated as of the grant date using a Monte Carlo pricing model with the following assumptions: 2016 2015 Expected dividend yield 2.87 % 1.46 % Risk-free interest rate 0.89 % 0.86 % Expected volatility 26.01 % 22.63 % During fiscal 2012, Legg Mason established a long-term incentive plan (the "LTIP") under its equity incentive plan, which provided an additional element of compensation that was based on performance, determined as the achievement of a pre-defined amount of Legg Mason’s cumulative adjusted earnings per share over a three year performance period. Under the LTIP, executive officers were granted cash value performance units in the quarter ended September 2012 for a total targeted amount of $1,850 . The September 2012 grant performance period ended March 31, 2015, and resulted in a payment amount of $1,000 that was settled in cash on May 31, 2015.</t>
  </si>
  <si>
    <t>Commitments and Contingencies</t>
  </si>
  <si>
    <t>Commitments and Contingencies Disclosure [Abstract]</t>
  </si>
  <si>
    <t>9 . Commitments and Contingencies Legg Mason leases office facilities and equipment under non-cancelable operating leases, and also has multi-year agreements for certain services. These leases and service agreements expire on varying dates through fiscal 2028. Certain leases provide for renewal options and contain escalation clauses providing for increased rentals based upon maintenance, utility and tax increases. As of December 31, 2016 , the minimum annual aggregate rentals under operating leases and service agreements are as follows: Remaining fiscal 2017 $ 33,591 2018 125,292 2019 100,983 2020 90,265 2021 83,640 Thereafter 264,423 Total (1) $ 698,194 (1) Includes $636,653 in real estate and equipment leases and $61,541 in service and maintenance agreements. The minimum rental commitments shown above have not been reduced by $131,845 for minimum sublease rentals to be received in the future under non-cancelable subleases, of which approximately 35% is due from one counterparty. The lease reserve liability, which is included in the table below, for space subleased as of December 31, 2016 and March 31, 2016 , was $29,808 and $31,745 , respectively. If a sub-tenant defaults on a sublease, Legg Mason may incur operating charges to adjust the existing lease reserve liability to reflect expected future sublease rentals at reduced amounts, dependent on the then current commercial real estate market. The minimum rental commitments shown above also include $21,727 for commitments related to space that has been vacated, but for which subleases are being pursued. The related lease reserve liability, also included in the table below, was $11,999 and $20,495 as of December 31, 2016 and March 31, 2016 , respectively, and remains subject to adjustment based on circumstances in the real estate markets that may require a change in assumptions or the actual terms of a sublease that is ultimately secured. The lease reserve liability takes into consideration various assumptions, including the expected amount of time it will take to secure a sublease agreement and prevailing rental rates in the applicable real estate markets. During fiscal 2016 and the first and second quarters of fiscal 2017, certain office space was permanently vacated in connection with the combination of EnTrust and Permal (further described in Note 3). During the three months ended December 31, 2016 and September 30, 2016, the lease related to a portion of this space was terminated, resulting in reductions in the lease reserve liability of $2,189 and $2,306 , respectively. In addition, during fiscal 2016, certain headquarters space was permanently vacated to pursue a sublease. During the three months ended June 30, 2016, a sublease was executed for the vacated headquarters space, resulting in a $2,700 reduction in the lease reserve liability for terms more favorable than estimated. This activity is reflected in the lease reserve liability in the table below. The lease reserve liability for subleased space and vacated space for which subleases are being pursued is included in Other current liabilities and Other non-current liabilities in the Consolidated Balance Sheets. The table below presents a summary of the changes in the lease reserve liability: Balance as of March 31, 2015 $ 45,939 Accrued charges for vacated and subleased space (1) (2) 14,642 Payments, net (12,689 ) Adjustments and other 4,348 Balance as of March 31, 2016 52,240 Accrued charges for vacated and subleased space (1) (2) 9,069 Payments, net (13,187 ) Adjustments and other (6,315 ) Balance as of December 31, 2016 $ 41,807 (1) Included in Occupancy expense in the Consolidated Statements of Income (Loss) ( 2) Includes $9,069 and $7,212 related to the restructuring of Permal for the combination with EnTrust for the nine months ended December 31, 2016 and the year ended March 31, 2016, respectively. See Note 3 for additional information. As of December 31, 2016 , Legg Mason had commitments to invest $34,992 in limited partnerships that make private investments. These commitments are expected to be outstanding, or funded as required, through the end of their respective investment periods ranging through fiscal 2029. Also, in connection with the acquisition of Clarion Partners, Legg Mason committed to provide $100,000 of seed capital to Clarion Partners products after the second anniversary of the transaction closing. Legg Mason also committed to contribute up to $5,000 of additional working capital to Financial Guard, to be paid over the two year period following the acquisition. As of December 31, 2016 , Legg Mason had various commitments to pay contingent consideration relating to business acquisitions. The following table presents a summary of the maximum remaining contingent consideration and changes in the contingent consideration liability for each of Legg Mason's recent acquisitions. See Note 3 for additional details regarding each significant acquisition. RARE Infrastructure Martin Currie QS Investors Fauchier Other (2) Total Acquisition Date October 21, 2015 October 1, 2014 May 30, 2014 March 13, 2013 Various Maximum Remaining Contingent Consideration (1) $ 76,451 $ 400,413 $ 23,400 $ 24,641 $ 5,494 $ 530,399 Contingent Consideration Liability Balance as of March 31, 2015 $ — $ 70,114 $ 13,553 $ 27,117 $ — $ 110,784 Initial purchase accounting accrual (3) 25,000 — — — 2,457 27,457 Payment — — — (22,765 ) — (22,765 ) Fair value adjustments — (28,361 ) — (5,014 ) — (33,375 ) Foreign exchange and accretion 2,145 (531 ) 196 662 12 2,484 Balance as of March 31, 2016 27,145 41,222 13,749 — 2,469 84,585 Initial purchase accounting accrual — — — — 2,000 2,000 Payment — — (6,587 ) — — (6,587 ) Fair value adjustments (10,000 ) (25,000 ) (2,500 ) — (2,000 ) (39,500 ) Foreign exchange and accretion (730 ) (4,447 ) 138 — 25 (5,014 ) Balance as of December 31, 2016 $ 16,415 $ 11,775 $ 4,800 $ — $ 2,494 $ 35,484 Balance Sheet Classification Current Contingent consideration $ — $ — $ — $ — $ 2,494 $ 2,494 Non-current Contingent consideration 16,415 11,775 4,800 — — 32,990 Balance as of December 31, 2016 $ 16,415 $ 11,775 $ 4,800 $ — $ 2,494 $ 35,484 (1) Using the applicable exchange rate as of December 31, 2016 , for amounts denominated in currencies other than the U.S. dollar. (2) Includes amounts related to the acquisition of Financial Guard on August 17, 2016 and PK Investments on December 31, 2015. (3) Using the applicable exchange rate on the date of acquisition for amounts denominated in currencies other than the U.S. dollar. In the normal course of business, Legg Mason enters into contracts that contain a variety of representations and warranties and that provide general indemnifications, which are not considered financial guarantees by relevant accounting guidance. Legg Mason’s maximum exposure under these arrangements is unknown, as this would involve future claims that may be made against Legg Mason that have not yet occurred. Legg Mason has been the subject of customer complaints and has also been named as a defendant in various legal actions arising primarily from asset management, securities brokerage, and investment banking activities, including certain class actions, which primarily allege violations of securities laws and seek unspecified damages, which could be substantial. In the normal course of its business, Legg Mason has also received subpoenas and is currently involved in governmental and industry self-regulatory agency inquiries, investigations and, from time to time, proceedings involving asset management activities. In accordance with guidance for accounting for contingencies, Legg Mason has established provisions for estimated losses from pending complaints, legal actions, investigations and proceedings when it is probable that a loss has been incurred and a reasonable estimate of loss can be made. Legg Mason cannot estimate the reasonably possible loss or range of loss associated with matters of litigation and other proceedings, including those described above as customer complaints, legal actions, inquiries, proceedings and investigations. The inability to provide a reasonably possible amount or range of losses is not because there is uncertainty as to the ultimate outcome of a matter, but because liability and damage issues have not developed to the point where Legg Mason can conclude that there is both a reasonable possibility of a loss and a meaningful amount or range of possible losses. There are numerous aspects to customer complaints, legal actions, inquiries, proceedings and investigations that prevent Legg Mason from estimating a related amount or range of reasonably possible losses. These aspects include, among other things, the nature of the matters; that significant relevant facts are not known, are uncertain or are in dispute; and that damages sought are not specified, are uncertain, unsupportable or unexplained. In addition, for legal actions, discovery may not yet have started, may not be complete or may not be conclusive, and meaningful settlement discussions may not have occurred. Further, for regulatory matters, investigations may run their course without any clear indication of wrongdoing or fault until their conclusion. In management's opinion, an adequate accrual has been made as of December 31, 2016 , to provide for any probable losses that may arise from matters for which the Company could reasonably estimate an amount. Legg Mason's financial condition, results of operations and cash flows could be materially affected during a period in which a matter is ultimately resolved. In addition, the ultimate costs of litigation-related charges can vary significantly from period-to-period, depending on factors such as market conditions, the size and volume of customer complaints and claims, including class action suits, and recoveries from indemnification, contribution, insurance reimbursement, or reductions in compensation under revenue share arrangements.</t>
  </si>
  <si>
    <t>Earnings Per Share</t>
  </si>
  <si>
    <t>Earnings Per Share [Abstract]</t>
  </si>
  <si>
    <t>Earnings Per Share [Text Block]</t>
  </si>
  <si>
    <t>10 . Earnings Per Share Basic earnings per share attributable to Legg Mason, Inc. shareholders ("EPS") is calculated by dividing Net Income (Loss) Attributable to Legg Mason, Inc. (adjusted by earnings allocated to participating securities) by the weighted-average number of shares outstanding, which excludes participating securities. Legg Mason issues to employees restricted stock and restricted stock units that are deemed to be participating securities prior to vesting, because the related unvested restricted shares/units entitle their holder to nonforfeitable dividend rights. In this circumstance, accounting guidance requires a “two-class method” for EPS calculations that excludes earnings (potentially both distributed and undistributed) allocated to participating securities. Diluted EPS is similar to basic EPS, but adjusts for the effect of potential common shares unless they are antidilutive. For periods with a net loss, potential common shares other than unvested restricted shares, are considered antidilutive. During the three and nine months ended December 31, 2016 , Legg Mason purchased and retired 2,946 and 9,117 shares of its common stock, respectively, for $90,001 and $291,674 , respectively, through open market purchases. The total repurchases reduced weighted-average shares outstanding by 7,281 and 4,611 shares for the three and nine months ended December 31, 2016 , respectively. During the three and nine months ended December 31, 2015 , Legg Mason purchased and retired 572 and 3,761 shares of its common stock, respectively, for $25,000 and $182,978 , respectively, through open market purchases. These total repurchases reduced weighted-average shares outstanding by 3,646 and 2,161 shares for the three and nine months ended December 31, 2015 , respectively. The par value of the shares repurchased is charged to common stock, with the excess of the purchase price over par first charged against additional paid-in capital, with the remaining balance, if any, charged against retained earnings. The following table presents the computations of basic and diluted EPS: Three Months Ended December 31, Nine Months Ended December 31, 2016 2015 2016 2015 Basic weighted-average shares outstanding for EPS 99,403 106,432 101,897 107,741 Potential common shares: Dilutive employee stock options 165 — 205 992 Diluted weighted-average shares outstanding for EPS 99,568 106,432 102,102 108,733 Net Income (Loss) Attributable to Legg Mason, Inc. $ 51,439 $ (138,626 ) $ 151,332 $ 20,241 Less: Earnings (distributed and undistributed) allocated to participating securities 1,706 565 4,874 1,675 Net Income (Loss) (Distributed and Undistributed) Allocated to Shareholders (Excluding Participating Securities) $ 49,733 $ (139,191 ) $ 146,458 $ 18,566 Net Income (Loss) per share Attributable to Legg Mason, Inc. Shareholders Basic $ 0.50 $ (1.31 ) $ 1.44 $ 0.17 Diluted $ 0.50 $ (1.31 ) $ 1.43 $ 0.17 The weighted-average shares exclude weighted-average unvested restricted shares deemed to be participating securities of 3,404 and 2,812 for the three months ended December 31, 2016 and 2015 , respectively, and 3,329 and 2,774 for the nine months ended December 31, 2016 and 2015 , respectively. The diluted EPS calculations for the three and nine months ended December 31, 2016 and 2015 , exclude any potential common shares issuable under the 14,205 warrants issued in connection with the repurchase of Convertible Notes in May 2012 because the market price of Legg Mason common stock did not exceed the exercise price, and therefore, the warrants would be antidilutive. Options to purchase 3,993 and 1,873 shares for the three months ended December 31, 2016 and 2015 , respectively, and 3,506 and 1,750 for the nine months ended December 31, 2016 and 2015 , respectively, were not included in the computation of diluted EPS because the presumed proceeds from exercising such options, including the related income tax benefits, exceed the average price of the common shares for the period and, therefore, the options are deemed antidilutive. The diluted EPS calculation for the three months ended December 31, 2015, excludes 780 potential common shares that are antidilutive due to the net loss in the quarter. Further, market- and performance-based awards are excluded from potential dilution until the designated market or performance condition is met. Unvested restricted shares for the three and nine months ended December 31, 2016 and 2015, were antidilutive and, therefore, do not further impact diluted EPS.</t>
  </si>
  <si>
    <t>Noncontrolling Interests</t>
  </si>
  <si>
    <t>Noncontrolling Interest [Abstract]</t>
  </si>
  <si>
    <t>Noncontrolling Interest Disclosure [Text Block]</t>
  </si>
  <si>
    <t>11 . Noncontrolling Interests Net income (loss) attributable to noncontrolling interests for the three and nine months ended December 31 , included the following amounts: Three Months Ended December 31, Nine Months Ended December 31, 2016 2015 2016 2015 Net income (loss) attributable to redeemable noncontrolling interests $ 11,063 $ 16 $ 39,335 $ (993 ) Net income attributable to nonredeemable noncontrolling interests 2,025 — 5,732 — Total $ 13,088 $ 16 $ 45,067 $ (993 ) Total redeemable and nonredeemable noncontrolling interests for the nine months ended December 31, 2016 , included the following amounts: Redeemable noncontrolling interests Consolidated investment vehicles (1) and other Affiliate Noncontrolling Interests Management equity plans Total Nonredeemable noncontrolling interests (2) Balance as of March 31, 2016 $ 94,136 $ 68,922 $ 12,727 $ 175,785 $ 22,202 Net income attributable to noncontrolling interests 8,153 31,182 — 39,335 5,732 Net subscriptions (redemptions) and other (3) (20,914 ) 2,604 — (18,310 ) — Distributions — (18,797 ) — (18,797 ) (4,555 ) Grants/settlements of affiliate management equity plan interests, net — — 6,120 6,120 — Business acquisitions — 510,500 — 510,500 — Foreign exchange — (4,094 ) — (4,094 ) — Vesting/change in estimated redemption value of affiliate management equity plan interests — — 6,261 6,261 — Balance as of December 31, 2016 $ 81,375 $ 590,317 $ 25,108 $ 696,800 $ 23,379 (1) Principally related to VIE and seeded investment products. (2) Related to Royce management equity plan. (3) Includes the impact related to the adoption of updated consolidation accounting guidance further discussed in Note 2. Redeemable noncontrolling interests by affiliate (exclusive of management equity plans) for the nine months ended December 31, 2016 , included the following amounts: Redeemable noncontrolling interests EnTrust-Permal Clarion Partners RARE Infrastructure Other Total Balance as of March 31, 2016 $ — $ — $ 67,155 $ 1,767 $ 68,922 Net income attributable to noncontrolling interests 17,099 8,839 4,731 513 31,182 Subscriptions — — — 2,604 2,604 Distributions (12,855 ) (2,733 ) (2,703 ) (506 ) (18,797 ) Business acquisitions 403,200 105,300 — 2,000 510,500 Foreign exchange — — (4,094 ) — (4,094 ) Balance as of December 31, 2016 $ 407,444 $ 111,406 $ 65,089 $ 6,378 $ 590,317 Total redeemable noncontrolling interests for the nine months ended December 31, 2015 , included the following amounts: Consolidated investment vehicles (1) and other Affiliate Noncontrolling Interests Management equity plans Total Balance as of March 31, 2015 $ 36,549 $ 1,949 $ 7,022 $ 45,520 Net income (loss) attributable to redeemable noncontrolling interests (2,542 ) 1,549 — (993 ) Net subscriptions 50,571 — — 50,571 Distributions — (691 ) — (691 ) Business acquisition — 61,067 — 61,067 Foreign exchange — 568 — 568 Accretion of/increase in estimated redemption value of affiliate management equity plan interests — — 2,489 2,489 Balance as of December 31, 2015 $ 84,578 $ 64,442 $ 9,511 $ 158,531 (1) Principally related to VIE and seeded investment products.</t>
  </si>
  <si>
    <t>Derivatives and Hedging</t>
  </si>
  <si>
    <t>Derivative Instruments and Hedging Activities Disclosure [Abstract]</t>
  </si>
  <si>
    <t>12 . Derivatives and Hedging Legg Mason uses currency forwards to economically hedge the risk of movements in exchange rates, primarily between the U.S. dollar, Australian dollar, British pound, euro, Singapore dollar, and Brazilian real. All derivative transactions for which Legg Mason has certain legally enforceable rights of setoff are governed by International Swaps and Derivative Association ("ISDA") Master Agreements. For these derivative transactions, Legg Mason has one ISDA Master Agreement with each of the significant counterparties, which covers transactions with that counterparty. Each of the respective ISDA agreements provides for settlement netting and close-out netting between Legg Mason and that counterparty, which are legally enforceable rights to setoff. Other assets recorded in the Consolidated Balance Sheets as of December 31, 2016 and March 31, 2016 , were $836 and $8,650 , respectively. Other liabilities recorded in the Consolidated Balance Sheets as of December 31, 2016 and March 31, 2016 , were $7,047 and $18,079 , respectively. Legg Mason also uses market hedges on certain seed capital investments by entering into futures contracts to sell index funds that benchmark the hedged seed capital investments. As further discussed in Note 7 , in April 2016, Legg Mason executed a 4.67 -year, amortizing interest rate swap, which was terminated in August 2016. Also, in April 2016, Legg Mason terminated another previously existing interest rate swap. With the exception of the two interest rate swap contracts discussed in Note 7 , Legg Mason has not designated any derivatives as hedging instruments for accounting purposes during the periods ended December 31, 2016 , March 31, 2016 , or December 31, 2015 . As of December 31, 2016 , Legg Mason had open currency forward contracts with aggregate notional amounts totaling $152,768 and open futures contracts relating to seed capital investments with aggregate notional values totaling $121,723 . These amounts are representative of the level of non-hedge designation derivative activity throughout the nine months ended December 31, 2016 . As of December 31, 2016 , the weighted-average remaining contract terms for both currency forward contracts and futures contracts relating to seed capital investments were four months. The following table presents the derivative assets and related offsets, if any, as of December 31, 2016 : Gross amounts of recognized assets Gross amounts offset in the Balance Sheet Net amount of derivative assets presented in the Balance Sheet Gross amounts not offset in the Balance Sheet Financial instruments Cash collateral Net amount as of December 31, 2016 Derivative instruments not designated as hedging instruments Currency forward contracts $ 113 $ (14 ) $ 99 $ — $ — $ 99 Futures contracts relating to seed capital investments — — — 737 4,376 5,113 Total derivative instruments not designated as hedging instruments $ 113 $ (14 ) $ 99 $ 737 $ 4,376 $ 5,212 The following table presents the derivative liabilities and related offsets, if any, as of December 31, 2016 : Gross amounts of recognized liabilities Gross amounts offset in the Balance Sheet Net amount of derivative liabilities presented in the Balance Sheet Gross amounts not offset in the Balance Sheet Financial instruments Cash collateral Net amount as of Derivative instruments not designated as hedging instruments Currency forward contracts $ (8,460 ) $ 1,413 $ (7,047 ) $ — $ — $ (7,047 ) The following table presents the derivative assets and related offsets, if any, as of March 31, 2016 : Gross amounts of recognized assets Gross amounts offset in the Balance Sheet Net amount of derivative assets presented in the Balance Sheet Gross amounts not offset in the Balance Sheet Financial instruments Cash collateral Net amount as of March 31, 2016 Derivative instruments designated as hedging instruments (See Note 7) Interest rate swap $ — $ — $ — $ 7,599 $ — $ 7,599 Derivative instruments not designated as hedging instruments Currency forward contracts 1,933 (963 ) 970 — — 970 Futures contracts relating to seed capital investments — — — 81 1,840 1,921 Total derivative instruments not designated as hedging instruments 1,933 (963 ) 970 81 1,840 2,891 Total derivative instruments $ 1,933 $ (963 ) $ 970 $ 7,680 $ 1,840 $ 10,490 The following table presents the derivative liabilities and related offsets, if any, as of March 31, 2016 : Gross amounts of recognized liabilities Gross amounts offset in the Balance Sheet Net amount of derivative liabilities presented in the Balance Sheet Gross amounts not offset in the Balance Sheet Financial instruments Cash collateral Net amount as of March 31, 2016 Derivative instruments not designated as hedging instruments Currency forward contracts $ (16,364 ) $ 280 $ (16,084 ) $ — $ — $ (16,084 ) Futures contracts relating to seed capital investments — — — (1,995 ) 5,920 3,925 Total derivative instruments not designated as hedging instruments $ (16,364 ) $ 280 $ (16,084 ) $ (1,995 ) $ 5,920 $ (12,159 ) The following table presents gains (losses) recognized in the Consolidated Statements of Income (Loss) on derivative instruments. As described above, the currency forward contracts and futures and forward contracts for seed capital investments included below are economic hedges of interest rate and market risk of certain operating and investing activities of Legg Mason, including foreign exchange risk on acquisition contingent consideration. Gains and losses on these derivative instruments substantially offset gains and losses of the economically hedged items. In connection with entering into the agreement to acquire RARE Infrastructure in August 2015, Legg Mason executed a U.S. dollar - Australian dollar currency forward contract to economically hedge against currency changes affecting the Australian dollar denominated purchase price. The acquisition was completed (and the hedge terminated) in October 2015. Three Months Ended December 31, 2016 2015 Income Statement Classification Gains Losses Gains Losses Derivatives not designated as hedging instruments Currency forward contracts for: Operating activities Other expense $ 1,368 $ (6,199 ) $ 2,868 $ (3,894 ) Seed capital investments Other non-operating income (expense) 1,932 (837 ) 932 (213 ) Other non-operating activities (1) Other non-operating income (expense) — — 8,100 (1,529 ) Futures and forward contracts for seed capital investments Other non-operating income (expense) 1,965 (3,514 ) 112 (5,494 ) Total gain (loss) from derivatives not designated as hedging instruments 5,265 (10,550 ) 12,012 (11,130 ) Derivative designated as a fair value hedge (See Note 7) Interest rate swap Interest expense — — — (1,177 ) Total $ 5,265 $ (10,550 ) $ 12,012 $ (12,307 ) Nine Months Ended December 31, 2016 2015 Income Statement Classification Gains Losses Gains Losses Derivatives not designated as hedging instruments Currency forward contracts for: Operating activities Other expense $ 11,148 $ (13,085 ) $ 4,447 $ (7,086 ) Seed capital investments Other non-operating income (expense) 2,943 (1,752 ) 1,034 (391 ) Other non-operating activities (1) Other non-operating income (expense) — — — (4,493 ) Futures and forward contracts for seed capital investments Other non-operating income (expense) 2,676 (11,184 ) 9,603 (6,113 ) Total gain (loss) from derivatives not designated as hedging instruments 16,767 (26,021 ) 15,084 (18,083 ) Derivative designated as a fair value hedge (See Note 7) Interest rate swap Interest expense — — 620 — Derivative designated as a cash flow hedge (See Note 7) Interest rate swap (termination) Other non-operating income (expense) — (3,662 ) — — Interest rate swap Interest expense — (764 ) — — Total $ 16,767 $ (30,447 ) $ 15,704 $ (18,083 ) (1) Relates to a currency forward executed in August 2015 and closed in October 2015 in connection with the October 2015 acquisition of RARE Infrastructure.</t>
  </si>
  <si>
    <t>Variable Interest Entities and Consolidation of Investment Vehicles</t>
  </si>
  <si>
    <t>Variable Interest Entities and Consolidation of Investment Vehicles [Abstract]</t>
  </si>
  <si>
    <t>Consolidated Investment Vehicles and Other Variable Interest Entities Disclosure [Text Block]</t>
  </si>
  <si>
    <t>13 . Variable Interest Entities and Consolidated Investment Vehicles As further discussed in Notes 2 and 4 , in accordance with financial accounting standards, Legg Mason consolidates certain sponsored investment products, some of which are designated as CIVs. Updated Consolidation Accounting Guidance Effective April 1, 2016, Legg Mason adopted updated consolidation guidance on a modified retrospective basis. See Note 2 for additional information regarding the adoption of this updated guidance. The adoption of the updated guidance as of April 1, 2016, resulted in certain sponsored investment products that reside in foreign mutual fund trusts that were previously accounted for as VREs to be evaluated as VIEs, and the consolidation of nine funds, which were designated as CIVs. Under the updated accounting guidance, Legg Mason also concluded it was the primary beneficiary of one EnTrust sponsored investment fund VIE, which was consolidated and designated a CIV upon the merger of EnTrust and Permal. The adoption also resulted in the deconsolidation of 13 of 14 previously consolidated employee-owned funds, as Legg Mason no longer had a variable interest in those 13 VIEs. As of December 31, 2016, Legg Mason no longer held a significant financial interest in six of the above foreign mutual funds, and therefore concluded it was no longer the primary beneficiary. As a result, those six funds were not consolidated as of December 31, 2016. In addition, during the quarter ended December 31, 2016, Legg Mason also concluded that it was the primary beneficiary of one additional foreign mutual fund, which was consolidated and designated as a CIV. Legg Mason also concluded it was the primary beneficiary of one sponsored investment fund VIE, which was consolidated (and designated as CIVs) as of December 31, 2016 . This sponsored investment fund was also consolidated under prior accounting guidance, as further discussed below. Prior Consolidation Accounting Guidance Under prior consolidation guidance, as of March 31, 2016 and December 31, 2015, Legg Mason concluded it was the primary beneficiary of one sponsored investment fund VIE, which was consolidated (and designated a CIV) as of March 31, 2016 , and December 31, 2015 . Also, as of both March 31, 2016 , and December 31, 2015 , Legg Mason also concluded it was the primary beneficiary of 14 employee-owned funds it sponsors, which were consolidated and designated as CIVs. As discussed above, effective April 1, 2016, under new accounting guidance, all but one of those employee-owned funds no longer qualified as VIEs, and 13 of those employee-owned funds were therefore deconsolidated. Legg Mason's investment in CIVs, as of December 31, 2016 and March 31, 2016 , was $31,779 and $13,641 , respectively, which represents its maximum risk of loss, excluding uncollected advisory fees. The assets of these CIVs are primarily comprised of investment securities. Investors and creditors of these CIVs have no recourse to the general credit or assets of Legg Mason beyond its investment in these funds. The following tables reflect the impact of CIVs in the Consolidated Balance Sheets as of December 31, 2016 and March 31, 2016 , respectively, and the Consolidated Statements of Income (Loss) for the three and nine months ended December 31, 2016 and 2015, respectively: Consolidating Balance Sheets December 31, 2016 March 31, 2016 Balance Before Consolidation of CIVs and Other (1) CIVs and Other (1) Eliminations Consolidated Totals Balance Before Consolidation of CIVs and Other (1) CIVs and Other (1) Eliminations Consolidated Totals Current Assets $ 1,691,997 $ 105,101 $ (29,072 ) $ 1,768,026 $ 2,288,080 $ 110,631 $ (13,667 ) $ 2,385,044 Non-current assets 6,484,583 9,998 (2,735 ) 6,491,846 5,135,318 84 — 5,135,402 Total Assets $ 8,176,580 $ 115,099 $ (31,807 ) $ 8,259,872 $ 7,423,398 $ 110,715 $ (13,667 ) $ 7,520,446 Current Liabilities $ 745,338 $ 2,059 $ (28 ) $ 747,369 $ 837,031 $ 4,548 $ (26 ) $ 841,553 Non-current liabilities 2,814,838 — — 2,814,838 2,267,343 — — 2,267,343 Total Liabilities 3,560,176 2,059 (28 ) 3,562,207 3,104,374 4,548 (26 ) 3,108,896 Redeemable Non-controlling interests 615,425 24,016 57,359 696,800 81,649 94,027 109 175,785 Total Stockholders’ Equity 4,000,979 89,024 (89,138 ) 4,000,865 4,237,375 12,140 (13,750 ) 4,235,765 Total Liabilities and Equity $ 8,176,580 $ 115,099 $ (31,807 ) $ 8,259,872 $ 7,423,398 $ 110,715 $ (13,667 ) $ 7,520,446 (1) Other represents consolidated sponsored investment products (VREs) that are not designated as CIVs. Consolidating Statements of Income (Loss) Three Months Ended December 31, 2016 December 31, 2015 Balance Before Consolidation of CIVs and Other (1) CIVs and Other (1) Eliminations Consolidated Totals Balance Before CIVs and Other Eliminations Consolidated Totals Total Operating Revenues $ 715,601 $ — $ (360 ) $ 715,241 $ 659,636 $ — $ (79 ) $ 659,557 Total Operating Expenses 604,075 383 (383 ) 604,075 900,165 116 (79 ) 900,202 Operating Income (Loss) 111,526 (383 ) 23 111,166 (240,529 ) (116 ) — (240,645 ) Total Non-Operating Income (Expense) (20,545 ) 793 (446 ) (20,198 ) (521 ) (1,509 ) 414 (1,616 ) Income (Loss) Before Income Tax Provision (Benefit) 90,981 410 (423 ) 90,968 (241,050 ) (1,625 ) 414 (242,261 ) Income tax provision (benefit) 26,441 — — 26,441 (103,651 ) — — (103,651 ) Net Income (Loss) 64,540 410 (423 ) 64,527 (137,399 ) (1,625 ) 414 (138,610 ) Less: Net income (loss) attributable to noncontrolling interests 13,101 (4 ) (9 ) 13,088 1,227 — (1,211 ) 16 Net Income (Loss) Attributable to Legg Mason, Inc. $ 51,439 $ 414 $ (414 ) $ 51,439 $ (138,626 ) $ (1,625 ) $ 1,625 $ (138,626 ) (1) Other represents consolidated sponsored investment products (VREs) that are not designated as CIVs. Nine Months Ended December 31, 2016 December 31, 2015 Balance Before Consolidation of CIVs and Other (1) CIVs and Other (1) Eliminations Consolidated Totals Balance CIVs Eliminations Consolidated Totals Total Operating Revenues $ 2,164,162 $ — $ (386 ) $ 2,163,776 $ 2,041,539 $ — $ (246 ) $ 2,041,293 Total Operating Expenses 1,851,199 606 (383 ) 1,851,422 2,024,275 336 (246 ) 2,024,365 Operating Income 312,963 (606 ) (3 ) 312,354 17,264 (336 ) — 16,928 Total Non-Operating Income (Expense) (53,063 ) 10,444 (1,682 ) (44,301 ) (46,388 ) (3,406 ) 1,200 (48,594 ) Income (Loss) Before Income Tax Provision (Benefit) 259,900 9,838 (1,685 ) 268,053 (29,124 ) (3,742 ) 1,200 (31,666 ) Income tax provision (benefit) 71,654 — — 71,654 (50,914 ) — — (50,914 ) Net Income (Loss) 188,246 9,838 (1,685 ) 196,399 21,790 (3,742 ) 1,200 19,248 Less: Net income (loss) attributable to noncontrolling interests 36,914 552 7,601 45,067 1,549 — (2,542 ) (993 ) Net Income (Loss) Attributable to Legg Mason, Inc. $ 151,332 $ 9,286 $ (9,286 ) $ 151,332 $ 20,241 $ (3,742 ) $ 3,742 $ 20,241 (1) Other represents consolidated sponsored investment products (VREs) that are not designated as CIVs. Non-Operating Income (Expense) includes interest income, interest expense, and net gains (losses) on investments. The consolidation of CIVs has no impact on Net Income Attributable to Legg Mason, Inc. As further discussed in Note 4, effective April 1, 2016, Legg Mason adopted updated accounting guidance on fair value measurement. In accordance with the updated guidance, investments for which fair value is measured using NAV as a practical expedient are disclosed separately in the following tables as a reconciling item between investments included in the fair value hierarchy and investments reported in the Consolidated Balance Sheets. Legg Mason had no financial liabilities of CIVs carried at fair value as of December 31, 2016 or March 31, 2016 . The fair value of the financial assets of CIVs were determined using the following categories of inputs as of December 31, 2016 and March 31, 2016 : Quoted prices in active markets (Level 1) Significant other observable inputs (Level 2) Significant unobservable inputs (Level 3) Investments measured at NAV (1) Balance as of December 31, 2016 Assets: Trading investments: Hedge funds $ — $ — $ — $ 16,326 $ 16,326 Other proprietary fund products 63,057 — — — 63,057 Total trading investments 63,057 — — 16,326 79,383 Investments: Hedge funds — — — 8,477 8,477 Total investments $ 63,057 $ — $ — $ 24,803 $ 87,860 Quoted prices in active markets (Level 1) Significant other observable inputs (Level 2) Significant unobservable inputs (Level 3) Investments measured at NAV (1) Balance as of March 31, 2016 Assets: Trading investments: Hedge funds $ — $ — $ — $ 18,144 $ 18,144 Other proprietary fund products 22,327 8,244 — — 30,571 Total trading investments $ 22,327 $ 8,244 $ — $ 18,144 $ 48,715 (1) Reflects certain investments measured at fair value using NAV (or its equivalent) as a practical expedient. These investments have not been classified in the fair value hierarchy. There were no transfers between Level 1 and Level 2 during either of the three and nine months ended December 31, 2016 and 2015 . The NAVs used as a practical expedient by CIVs have been provided by the investees and have been derived from the fair values of the underlying investments as of the respective reporting dates. The following table summarizes, as of December 31, 2016 and March 31, 2016 , the nature of these investments and any related liquidation restrictions or other factors, which may impact the ultimate value realized: Fair Value Determined Using NAV As of December 31, 2016 Category of Investment Investment Strategy December 31, 2016 March 31, 2016 Unfunded Commitments Remaining Term Hedge funds Global macro, fixed income, long/short equity, systematic, emerging market, U.S. and European hedge $ 24,803 (1) $ 18,144 n/a n/a n/a - not applicable (1) Redemption restrictions: 4% daily redemption; 10% monthly redemption; 42% quarterly redemption; and 44% are subject to three to five year lock-up or side pocket provisions. As of December 31, 2016 and March 31, 2016 , for VIEs in which Legg Mason holds a variable interest, but for which it was not the primary beneficiary, Legg Mason's carrying value and maximum risk of loss were as follows: As of December 31, 2016 As of March 31, 2016 Equity Interests on the Consolidated Balance Sheet (1) Maximum Risk of Loss (2) Equity Interests on the Consolidated Balance Sheet (1) Maximum Risk of Loss (2) CLOs $ — $ — $ — $ 288 Real Estate Investment Trust 11,446 13,167 9,540 14,595 Other investment funds 24,358 39,275 22,551 27,852 Total $ 35,804 $ 52,442 $ 32,091 $ 42,735 (1) Amounts are related to investments in proprietary and other fund products. (2) Includes equity investments the Company has made or is required to make and any earned but uncollected management fees. The Company's total AUM of unconsolidated VIEs was $24,783,450 and $17,170,697 as of December 31, 2016 and March 31, 2016 , respectively. The assets of these VIEs are primarily comprised of cash and cash equivalents and investment securities, and the liabilities are primarily comprised of various expense accruals. As of March 31, 2016, the assets and liabilities of these VIEs also included CLO loans and CLO debt, respectively. These VIEs were not consolidated because either (1) Legg Mason does not have the power to direct significant economic activities of the entity and rights/obligations associated with benefits/losses that could be significant to the entity, or (2) Legg Mason does not absorb a majority of each VIE's expected losses or does not receive a majority of each VIE's expected residual gains. Under the new consolidation guidance, effective April 1, 2016, these CLOs are no longer deemed to be VIEs.</t>
  </si>
  <si>
    <t>Significant Accounting Policies Significant Accounting Policies (Policies)</t>
  </si>
  <si>
    <t>Consolidation, Policy [Policy Text Block]</t>
  </si>
  <si>
    <t>Consolidation In the normal course of its business, Legg Mason sponsors and manages various types of investment products. For its services, Legg Mason is entitled to receive management fees and may be eligible, under certain circumstances, to receive additional subordinated management fees or other incentive fees. Legg Mason's exposure to risk in these entities is generally limited to any equity investment it has made or is required to make, and any earned but uncollected management fees. Legg Mason did not sell or transfer investment assets to any of these investment products. In accordance with financial accounting standards, Legg Mason consolidates certain sponsored investment products, some of which are designated and reported as consolidated investment vehicles (“CIVs”). The consolidation of sponsored investment products, including those designated as CIVs, has no impact on Net Income Attributable to Legg Mason, Inc. and does not have a material impact on Legg Mason's consolidated operating results. The change in the value of all consolidated sponsored investment products is recorded in Non-Operating Income (Expense) and reflected in Net income (loss) attributable to noncontrolling interests. Certain of the investment products Legg Mason sponsors and manages are considered to be variable interest entities ("VIEs") (as further described below) while others are considered to be voting rights entities (“VREs”) subject to traditional consolidation concepts based on ownership rights. Sponsored investment products that are considered VREs are consolidated if Legg Mason has a controlling financial interest in the investment vehicle, absent substantive investor rights to replace the manager of the entity (kick-out rights). Legg Mason may fund the initial cash investment in certain VRE investment products to generate an investment performance track record in order to attract third-party investors in the product. Legg Mason's initial investment in a new product typically represents 100% of the ownership in that product. As further discussed below, these “seed capital investments” are consolidated as long as Legg Mason maintains a controlling financial interest in the product, but they are not designated as CIVs by Legg Mason unless the investment is longer-term. As of December 31, 2016 , March 31, 2016 , and December 31, 2015 , no consolidated VREs were designated as CIVs. A VIE is an entity which does not have adequate equity to finance its activities without additional subordinated financial support; or the equity investors, as a group, do not have the normal characteristics of equity investors for a potential controlling financial interest. Legg Mason must consolidate any VIE for which it is deemed to be the primary beneficiary. Updated Consolidation Accounting Guidance Effective April 1, 2016, Legg Mason adopted updated consolidation accounting guidance on a modified retrospective basis. Under the updated guidance, if limited partners or similar equity holders in a sponsored investment vehicle structured as a limited partnership or a similar entity do not have either substantive kick-out or substantive participation rights over the general partner, the entities are VIEs. As a sponsor and manager of an investment vehicle, Legg Mason may be deemed a decision maker under the accounting guidance. If the fees paid to a decision maker are market-based, such fees are not considered variable interests in a VIE. Additionally, if employee interests in a sponsored investment vehicle are not made to circumvent the consolidation guidance and are not financed by the sponsor, they are not included in the variable interests assessment, and are not included in the primary beneficiary determination. A decision maker is deemed to be a primary beneficiary of a VIE if it has the power to direct activities that most significantly impact the economic performance of the VIE and the obligation to absorb losses or receive benefits from variable interests that could be significant to the VIE. In determining whether it is the primary beneficiary of a VIE, Legg Mason considers both qualitative and quantitative factors such as the voting rights of the equity holders, guarantees, and implied relationships. If a fee paid to a decision maker is not market-based, it will be considered in the primary beneficiary determination. The adoption of this accounting guidance as of April 1, 2016, resulted in certain sponsored investment products that reside in foreign mutual fund trusts that were previously accounted for as VREs to be evaluated as VIEs, and the consolidation of nine funds, which were also designated as CIVs. Under the updated accounting guidance, Legg Mason also concluded it was the primary beneficiary of one EnTrust Capital ("EnTrust") sponsored investment fund VIE, which was consolidated and designated a CIV upon the merger of EnTrust and The Permal Group, Ltd. ("Permal"). The adoption also resulted in the deconsolidation of 13 of 14 previously consolidated employee-owned funds, as Legg Mason no longer has a variable interest in those 13 funds. As of December 31, 2016, Legg Mason no longer held a significant financial interest in six of the above foreign mutual funds, and therefore concluded it was no longer the primary beneficiary. As a result, these six funds were not consolidated as of December 31, 2016. In addition, during the quarter ended December 31, 2016, Legg Mason concluded that it was the primary beneficiary of one additional foreign mutual fund, which was consolidated and designated as a CIV. Legg Mason also concluded it was the primary beneficiary of one sponsored investment fund VIE, which was consolidated (and designated as a CIV) as of December 31, 2016. This sponsored investment fund was also consolidated under prior accounting guidance, as further discussed below. The impact of the adoption of the updated accounting guidance on the Consolidated Balance Sheet as of December 31, 2016 was the addition of $16,025 of assets, $2,680 of liabilities, and $18,818 of redeemable noncontrolling interests from CIVs. Prior Consolidation Accounting Guidance Under prior accounting guidance, for most sponsored investment fund VIEs deemed to be investment companies, including money market funds, Legg Mason determined it was the primary beneficiary of a VIE if it absorbed a majority of the VIE's expected losses, or received a majority of the VIE's expected residual returns, if any. Legg Mason's determination of expected residual returns excluded gross fees paid to a decision maker if certain criteria relating to the fees were met. In determining whether it was the primary beneficiary of a VIE, Legg Mason considered both qualitative and quantitative factors such as the voting rights of the equity holders, economic participation of all parties (including how fees were earned and paid to Legg Mason), related party ownership, guarantees, and implied relationships. For other sponsored investment funds that did not meet the investment company criteria, Legg Mason determined it was the primary beneficiary of a VIE if it had both the power to direct the activities of the VIE that most significantly impacted the entity's economic performance and the obligation to absorb losses, or the right to receive benefits, that could have been significant to the VIE. Legg Mason concluded it was the primary beneficiary of one sponsored investment fund VIE, that was consolidated as of March 31, 2016, and December 31, 2015, despite significant third-party investments in this product. Also, as of both March 31, 2016, and December 31, 2015, Legg Mason concluded it was the primary beneficiary of 14 employee-owned funds it sponsored which were consolidated and designated as CIVs. As discussed above, effective April 1, 2016, under new accounting guidance, all but one of those employee-owned funds no longer qualified as VIEs, and 13 of those employee-owned funds were therefore deconsolidated. As of December 31, 2015, Legg Mason had a variable interest in three collateralized loan obligations ("CLOs"). Legg Mason concluded it was not the primary beneficiary of these CLOs, which were not consolidated, as it held no equity interest in these investment products and the level of fees they were expected to pay to Legg Mason was insignificant. Under the new guidance, effective April 1, 2016, these CLOs no longer qualify as VIEs in which Legg Mason might be a primary beneficiary. See Notes 4 and 13 for additional information related to VIEs.</t>
  </si>
  <si>
    <t>Fair Value Measurement, Policy [Policy Text Block]</t>
  </si>
  <si>
    <t>Fair Value Measurements Legg Mason's financial instruments are measured and reported at fair value and are classified and disclosed in one of the following categories (the "fair value hierarchy"): Level 1 — Financial instruments for which prices are quoted in active markets, which, for Legg Mason, include investments in publicly traded mutual funds with quoted market prices and equities listed in active markets and certain derivative instruments. Level 2 — Financial instruments for which prices are quoted for similar assets and liabilities in active markets, prices are quoted for identical or similar assets in inactive markets, or prices are based on observable inputs, other than quoted prices, such as models or other valuation methodologies. Level 3 — Financial instruments for which values are based on unobservable inputs, including those for which there is little or no market activity. As a result of the acquisition of Clarion Partners, LLC ("Clarion Partners") in April 2016, Legg Mason holds investments in real estate fund partnerships and limited liability companies, which are classified as Level 3. The fair values of investments in real estate funds are prepared giving consideration to the income, cost and sales comparison approaches of estimating property value. The income approach estimates an income stream for a property and discounts this income plus a reversion (presumed sale) into a present value at a risk adjusted rate. Yield rates and growth assumptions utilized in this approach are derived from market transactions as well as other financial and industry data. The discount rate and the exit capitalization rate are significant inputs to these valuations. These rates are based on the location, type and nature of each property, and current and anticipated market conditions. The cost approach estimates the replacement cost of the building less physical depreciation plus the land value. The sales comparison approach compares recent transactions to the appraised property. Adjustments are made for dissimilarities which typically provide a range of value. Many factors are also considered in the determination of fair value including, but not limited to, the operating cash flows and financial performance of the properties, property types and geographic locations, the physical condition of the asset, prevailing market capitalization rates, prevailing market discount rates, general economic conditions, economic conditions specific to the market in which the assets are located, and any specific rights or terms associated with the investment. Because of the inherent uncertainties of valuation, the values may materially differ from the values that would be determined by negotiations held between parties in a sale transaction. See Note 4 for additional information regarding fair value measurements.</t>
  </si>
  <si>
    <t>Contingent Liability Reserve Estimate, Policy [Policy Text Block]</t>
  </si>
  <si>
    <t>Contingent Consideration Liabilities In connection with business acquisitions, Legg Mason may be required to pay additional future consideration based on the achievement of certain designated financial metrics. Legg Mason estimates the fair value of these potential future obligations at the time a business combination is consummated and records a Contingent consideration liability in the Consolidated Balance Sheets. Legg Mason accretes contingent consideration liabilities to the expected payment amounts over the related earn-out terms until the obligations are ultimately paid, resulting in Interest expense in the Consolidated Statements of Income (Loss). If the expected payment amounts subsequently change, the contingent consideration liabilities are (reduced) or increased in the current period, resulting in a (gain) or loss, which is reflected within Other operating expense in the Consolidated Statements of Income (Loss). See Notes 3 and 9 for additional information regarding contingent consideration liabilities.</t>
  </si>
  <si>
    <t>Noncontrolling Interests Redeemable [Policy Text Block]</t>
  </si>
  <si>
    <t>Noncontrolling Interests Noncontrolling interests include affiliate minority interests, third-party investor equity in consolidated sponsored investment products, and vested affiliate management equity plan interests. For CIVs and other consolidated sponsored investment products with third-party investors, the related noncontrolling interests are classified as redeemable noncontrolling interests if investors in these funds may request withdrawals at any time. Also included in redeemable noncontrolling interests are vested affiliate management equity plan and affiliate minority interests for which the holder may, at some point, request settlement of their interests. Redeemable noncontrolling interests are reported in the Consolidated Balance Sheets at their estimated settlement values. Changes in the expected settlement values are recognized over the settlement period as adjustments to retained earnings. Nonredeemable noncontrolling interests include vested affiliate management equity plan interests that do not permit the holder to request settlement of their interests. Nonredeemable noncontrolling interests are reported in the Consolidated Balance Sheets at their issuance value, together with undistributed net income allocated to noncontrolling interests. Legg Mason estimates the settlement value of noncontrolling interests as their fair value. For consolidated sponsored investment products, where the investor may request withdrawal at any time, fair value is based on market quotes of the underlying securities held by the investment products. For affiliate minority interests and management equity plan interests, fair value reflects the related total business enterprise value, after appropriate discounts for lack of marketability and control. There may also be features of these equity interests, such as dividend subordination, that are contemplated in their valuations. The fair value of option-like management equity plan interests also relies on Black-Scholes option pricing model calculations. Net income (loss) attributable to noncontrolling interests in the Consolidated Statements of Income (Loss) includes the share of net income of the respective subsidiary allocated to the minority interest holders. See Note 11 for additional information regarding noncontrolling interests.</t>
  </si>
  <si>
    <t>Comprehensive Income, Policy [Policy Text Block]</t>
  </si>
  <si>
    <t xml:space="preserve">Accumulated Other Comprehensive Loss, Net There were no significant amounts reclassified from Accumulated other comprehensive loss, net, to the Consolidated Statements of Income (Loss) for the three and nine months ended December 31, 2016 or 2015 , except for $2,493 of cumulative foreign currency translation related to the sale of Legg Mason Poland for the three and nine months ended December 31, 2016, and $4,426 realized on the settlement and termination of an interest rate swap for the nine months ended December 31, 2016, as further described in Note 7. </t>
  </si>
  <si>
    <t>Income Tax, Policy [Policy Text Block]</t>
  </si>
  <si>
    <t xml:space="preserve">Income Tax Provision Noncontrolling interests in EnTrustPermal Group Holdings, LLC ("EnTrustPermal"), Clarion Partners, and Royce &amp; Associates ("Royce") are structured as partnerships that pass related tax attributes to the related noncontrolling interest holders. As such, the consolidated financial statements do not generally include any tax provision/benefit associated with the net income allocated to these noncontrolling interests, which caused the effective tax rate to be reduced by 6.2 percentage points and 2.2 percentage points for the three and nine months ended December 31, 2016, respectively. During the three months ended December 31, 2016, an increase in the valuation allowance related to certain state net operating loss carryforwards and foreign tax credits resulted in additional tax expense of $4,755 , and increased the effective tax rate by 5.2 percentage points and 1.8 percentage points for the three and nine months ended December 31, 2016, respectively. This expense was offset in part by an income tax benefit of $2,865 recognized during the three months ended December 31, 2016, for provision to return adjustments recognized in connection with the filing of fiscal year 2016 tax returns, which reduced the effective tax rate by 3.1 percentage points and 1.1 percentage points for the three and nine months ended December 31, 2016, respectively. In September 2016, the U.K. Finance Act 2016 was enacted, which reduced the main U.K. corporate tax rate effective on April 1, 2020 from 18% to 17%. The reduction in the U.K. corporate tax rate resulted in a tax benefit of $4,055 , recognized in the three months ended September 30, 2016, as a result of the revaluation of certain existing deferred tax assets and liabilities at the new rate, which reduced the effective tax rate by 1.5 percentage points for the nine months ended December 31, 2016. During the three months ended September 30, 2016, Legg Mason also recognized income tax benefits of $2,200 as a result of reserve adjustments related to the conclusion of certain tax examinations, which reduced the effective tax rate by 0.8 percentage points for the nine months ended December 31, 2016. During the three months ended December 31, 2015, Legg Mason recognized a cumulative income tax benefit of $55,842 , primarily related to annualized tax benefits attributable to prior quarters due to $371,000 of non-cash impairment charges recognized in the December 2015 quarter in a lower tax rate jurisdiction. See Note 6 for additional information regarding the impairment charges. In November 2015, the U.K. Finance Bill 2015 was enacted, which reduced the main U.K. corporate tax rate from 20% to 19% effective April 1, 2017, and to 18% effective April 1, 2020. The reduction in the U.K. corporate tax rate resulted in a tax benefit of $8,361 , recognized in the three months ended December 31, 2015, as a result of the revaluation of certain existing deferred tax assets and liabilities at the new rates. Also, in the three months ended December 31, 2015, Legg Mason recognized income tax benefits of $7,216 which resulted from reserve adjustments related to the effective settlement of tax positions in certain tax examinations. These benefits were offset in part by an increase in valuation allowances of $8,479 related to foreign tax credits, charitable contributions and certain state net operating loss carryforwards. In addition, during the three months ended September 30, 2015, Legg Mason recognized income tax benefits of $7,026 as a result of reserve adjustments related to the conclusion of certain tax examinations, and during the three months ended June 30, 2015, Legg Mason recognized an income tax benefit of $17,527 as a result of an increase in the value of deferred tax assets due to changes in the New York City tax code. </t>
  </si>
  <si>
    <t>New Accounting Pronouncements, Policy [Policy Text Block]</t>
  </si>
  <si>
    <t>Recent Accounting Developments In January 2017, the Financial Accounting Standards Board ("FASB") updated the guidance to simplify the test for goodwill impairment. The updated guidance still requires entities to perform annual goodwill impairment tests by comparing the fair value of a reporting unit with its related carrying amount, but it eliminates the requirement to potentially calculate the implied fair value of goodwill to determine the amount of impairment, if any. Under the new guidance, an entity should recognize an impairment charge if the reporting unit's carrying amount exceeds the reporting unit’s fair value, in the amount of such excess. The guidance will be effective in fiscal 2020, with the option for early adoption in fiscal 2018. Legg Mason is evaluating its adoption. In August and November 2016, the Financial Accounting Standards Board ("FASB") updated the guidance on the classification of certain cash receipts, cash payments and restricted cash in the statement of cash flows. The updated guidance addresses the reporting classification of several specific cash flow items, including restricted cash, debt prepayment or extinguishment costs, contingent consideration payments, and distributions received from equity method investees, with the objective of reducing diversity in practice where no specific guidance exists, or current guidance is unclear. The updated guidance will be effective in fiscal 2019, with the option for early adoption. Legg Mason is currently evaluating the impact of its adoption. In February 2016, the FASB updated the guidance on accounting for leases. The updated guidance requires that a lessee shall recognize the assets and liabilities that arise from lease transactions. A lessee will recognize a right-of-use asset to use the underlying asset and a liability representing the lease payments. The updated guidance also requires an evaluation at the inception of a service or other contract, to determine whether the contract is or contains a lease. The guidance will be effective in fiscal 2020. Legg Mason is evaluating the impact of its adoption. In May 2014, the FASB updated the guidance on revenue recognition. The updated guidance improves comparability and removes inconsistencies in revenue recognition practices across entities, industries, jurisdictions, and capital markets. In March 2016, the FASB further updated the revenue guidance on determining whether to report revenue on a gross versus net basis. The updated guidance clarifies how entities evaluate principal versus agent aspects of the revenue recognition guidance issued in May 2014. The evaluation will require entities to identify all goods or services to be provided to the customer, and determine whether they obtain control of the good or service before it is transferred to the customer, where control would suggest a principal relationship, which would be accounted for on a gross basis. These updates are effective for Legg Mason in fiscal 2019. Legg Mason is evaluating the impact of its adoption.</t>
  </si>
  <si>
    <t>Acquisitions Acquisitions (Tables)</t>
  </si>
  <si>
    <t>Business Acquisition [Line Items]</t>
  </si>
  <si>
    <t>Schedule of Recognized Identified Assets Acquired and Liabilities Assumed [Table Text Block]</t>
  </si>
  <si>
    <t xml:space="preserve"> EnTrust Capital (1) Clarion Partners (1) RARE Infrastructure Limited Martin Currie (Holdings) Limited QS Investors Holdings, LLC Acquisition Date May 2, 2016 April 13, 2016 October 21, 2015 October 1, 2014 May 31, 2014 Purchase price Cash $ 400,000 $ 631,476 $ 213,739 $ 202,577 $ 11,000 Estimated contingent consideration — — 25,000 75,211 13,370 Performance-based Legg Mason restricted share units — 11,121 — — — Minority equity interest transferred 140,000 (2) — — — — Total Consideration 540,000 642,597 238,739 277,788 24,370 Fair value of noncontrolling interests 247,700 (2) 105,300 62,722 — — Total 787,700 747,897 301,461 277,788 24,370 Identifiable assets and liabilities Cash 8,236 25,307 9,667 29,389 441 Investments 16,220 22,285 — — 3,281 Receivables 20,820 53,657 6,612 — 2,699 Indefinite-life intangible fund management contracts 262,300 505,200 122,755 135,321 — Indefinite-life trade name 7,400 23,100 4,766 7,130 — Amortizable intangible asset management contracts 65,500 102,800 67,877 15,234 7,060 Fixed assets 4,479 8,255 673 784 599 Other current assets (liabilities), net 1,030 (25,585 ) (10,605 ) — — Liabilities, net (8,823 ) (10,579 ) (3,948 ) (4,388 ) (6,620 ) Pension liability — — — (32,433 ) — Deferred tax liabilities — (36,788 ) (58,619 ) (31,537 ) — Total identifiable assets and liabilities 377,162 667,652 139,178 119,500 7,460 Goodwill $ 410,538 $ 80,245 $ 162,283 $ 158,288 $ 16,910 (1) Subject to measurement period adjustments, including for amounts ultimately realized. (2) Post combination EnTrustPermal noncontrolling interest of $403,200 also includes a fair value reclassification of $15,500 from retained earnings</t>
  </si>
  <si>
    <t>EnTrust Capital [Member]</t>
  </si>
  <si>
    <t>Fair Value Inputs, Assets, Quantitative Information [Table Text Block]</t>
  </si>
  <si>
    <t xml:space="preserve"> Projected Cash Flow Growth Discount Rate Indefinite-life intangible fund management contracts (1)% to 5% (weighted-average: 4%) 14.5% Indefinite-life trade name 6% to 14% (weighted-average: 6%) 14.5% Projected AUM Growth / (Attrition) Discount Rate Amortizable intangible asset management contracts 10% / (13)% 13.5%</t>
  </si>
  <si>
    <t>Clarion Partners [Member]</t>
  </si>
  <si>
    <t xml:space="preserve"> Projected Cash Flow Growth Discount Rate Indefinite-life intangible fund management contracts 6% to 20% (weighted-average: 6%) 13.5% Indefinite-life trade name 5% to 17% (weighted-average: 6%) 13.5% Projected AUM Growth / (Attrition) Discount Rate Amortizable intangible asset management contracts: 7% / (10)% 13.4%</t>
  </si>
  <si>
    <t>RARE Infrastructure, Ltd [Member]</t>
  </si>
  <si>
    <t xml:space="preserve"> Projected Cash Flow Growth Discount Rate Indefinite-life intangible fund management contracts and indefinite-life trade name Up to 10% (weighted-average: 7%) 16.5% Projected AUM Growth / (Attrition) Discount Rate Amortizable intangible asset management contracts 7% / (8)% 16.5%</t>
  </si>
  <si>
    <t>Fair Value Inputs, Liabilities, Quantitative Information [Table Text Block]</t>
  </si>
  <si>
    <t>AUM growth rates Weighted-average: 7% Performance fee growth rates Weighted-average: 3% Projected AUM and performance fee market price of risk 6.5% AUM volatility 20.0% Earn-out payment discount rate 1.9%</t>
  </si>
  <si>
    <t>Martin Currie [Member]</t>
  </si>
  <si>
    <t xml:space="preserve"> Projected Cash Flow Growth Discount Rate Indefinite-life intangible fund management contracts and indefinite-life trade name Up to 25% (weighted-average: 11%) 15.0% Projected AUM Growth / (Attrition) Discount Rate Amortizable intangible asset management contracts 6% / (17)% 15.0%</t>
  </si>
  <si>
    <t>AUM growth rates Weighted-average: 14% Performance fee growth rates Weighted-average: 15% Discount rates: Projected AUM 13.0% Projected performance fees 15.0% Earn-out payments 1.3% AUM volatility 18.8%</t>
  </si>
  <si>
    <t>QS Investors [Domain]</t>
  </si>
  <si>
    <t xml:space="preserve"> Projected Cash Flow Attrition, Net Discount Rate Amortizable intangible asset management contracts (10.0)% 15.0% Projected Revenue Growth Rates Discount Rates Contingent consideration 0% to 10% (weighted-average: 6%) 1.2% / 2.1%</t>
  </si>
  <si>
    <t>Restricted Stock [Member] | Clarion Partners [Member]</t>
  </si>
  <si>
    <t>Long-term EBITDA growth rate 6.0 % Risk-free interest rate 2.3 % Expected volatility: Legg Mason 38.0 % Clarion Partners 30.0 %</t>
  </si>
  <si>
    <t>Acquisitions Pension (Martin Currie) (Tables)</t>
  </si>
  <si>
    <t>Defined Benefit Plan Disclosure [Line Items]</t>
  </si>
  <si>
    <t>Schedule of Accumulated Benefit Obligations in Excess of Fair Value of Plan Assets [Table Text Block]</t>
  </si>
  <si>
    <t xml:space="preserve"> December 31, 2016 March 31, 2016 Fair value of plan assets (at 5.4% and 5.2%, respectively, expected weighted-average long-term return) $ 57,328 $ 57,253 Benefit obligation (at 2.8% and 3.6%, respectively, discount rate) (98,896 ) (90,010 ) Unfunded status (excess of benefit obligation over plan assets) $ (41,568 ) $ (32,757 )</t>
  </si>
  <si>
    <t>Acquisitions EntrustPermal Restructuring Charges (Tables)</t>
  </si>
  <si>
    <t>EnTrustPermal [Member]</t>
  </si>
  <si>
    <t>Restructuring Cost and Reserve [Line Items]</t>
  </si>
  <si>
    <t>Restructuring and Related Costs [Table Text Block]</t>
  </si>
  <si>
    <t xml:space="preserve"> Compensation Other Total Balance as of December 31, 2015 $ — $ — $ — Accrued charges 31,581 9,981 (1) 41,562 Payments (21,938 ) (2,097 ) (24,035 ) Balance as of March 31, 2016 9,643 7,884 17,527 Accrued charges 22,845 10,720 (1) 33,565 Payments (24,404 ) (10,886 ) (35,290 ) Balance as of December 31, 2016 $ 8,084 $ 7,718 $ 15,802 Non-cash charges (2) Year ended March 31, 2016 $ 591 $ 1,143 $ 1,734 Nine months ended December 31, 2016 2,725 3,396 6,121 Total $ 3,316 $ 4,539 $ 7,855 Cumulative charges incurred through December 31, 2016 $ 57,742 $ 25,240 $ 82,982 (1) Includes lease loss reserve for space permanently abandoned of $9,069 for the nine months ended December 31, 2016 , and $7,212 for the year ended March 31, 2016. (2) Includes stock-based compensation expense and accelerated fixed asset depreciation.</t>
  </si>
  <si>
    <t>Acquisitions Schedule of Proforma Information (Tables)</t>
  </si>
  <si>
    <t>Business Acquisition, Pro Forma Information, Nonrecurring Adjustment [Line Items]</t>
  </si>
  <si>
    <t>Business Acquisition, Pro Forma Information, Nonrecurring Adjustments [Table Text Block]</t>
  </si>
  <si>
    <t xml:space="preserve"> Three Months Ended December 31, Nine Months Ended December 31, 2016 2015 2016 2015 Revenues $ 715,241 $ 736,625 $ 2,181,127 $ 2,280,373 Net Income Attributable to Legg Mason, Inc. 53,243 (141,399 ) 196,830 (32,757 ) Net Income Per Share Attributable to Legg Mason, Inc. Shareholders: Basic $ 0.52 $ (1.33 ) $ 1.87 $ (0.30 ) Diluted $ 0.52 $ (1.33 ) $ 1.87 $ (0.30 )</t>
  </si>
  <si>
    <t>Fair Values of Assets and Liabilities (Tables) - Consolidated Entity Excluding Consolidated Investment Vehicles Before Eliminations [Member]</t>
  </si>
  <si>
    <t>Fair Value, Assets and Liabilities Measured on Recurring and Nonrecurring Basis [Line Items]</t>
  </si>
  <si>
    <t>Fair Value Measurements, Recurring and Nonrecurring [Table Text Block]</t>
  </si>
  <si>
    <t xml:space="preserve"> As of December 31, 2016 Quoted prices in active markets Significant other observable inputs Significant unobservable inputs Investments measured at NAV (1) Total Assets: Cash equivalents: (2) Money market funds $ 350,494 $ — $ — $ — $ 350,494 Time deposits and other — 29,037 — — 29,037 Total cash equivalents 350,494 29,037 — — 379,531 Trading investments of proprietary fund products and other trading investments: (3) Seed capital investments 147,897 87,988 — 4,486 240,371 Other (4) 34,978 2,556 — 10 37,544 Trading investments relating to long-term incentive compensation plans (5) 146,235 — — 792 147,027 Equity method investments relating to proprietary fund products and long-term incentive compensation plans: (6) Seed capital investments — 3,334 — — 3,334 Investments related to long-term incentive compensation plans — 6,038 2,701 — 8,739 Total current investments (7) 329,110 99,916 2,701 5,288 437,015 Equity method investments in partnerships and LLCs: (6)(8) Seed capital investments (7) — — 591 38,709 39,300 Seed capital investments in real estate funds — — 26,679 — 26,679 Investments in partnerships and LLCs: (8) Seed capital investments — — — 3,526 3,526 Investments related to long-term incentive compensation plans — — 7,815 — 7,815 Other proprietary fund products — 93 2,368 — 2,461 Derivative assets (8)(9) 836 — — — 836 Other investments (8) — — 162 141 303 Total $ 680,440 $ 129,046 $ 40,316 $ 47,664 $ 897,466 Liabilities: Contingent consideration liabilities (10) $ — $ — $ (35,484 ) $ — $ (35,484 ) Derivative liabilities (8) (7,047 ) — — — (7,047 ) Total $ (7,047 ) $ — $ (35,484 ) $ — $ (42,531 ) As of March 31, 2016 Quoted prices in active markets Significant other observable inputs Significant unobservable inputs Investments measured at NAV (1) Total Assets: Cash equivalents: (2) Money market funds $ 1,057,916 $ — $ — $ — $ 1,057,916 Time deposits and other — 35,265 — — 35,265 Total cash equivalents 1,057,916 35,265 — — 1,093,181 Trading investments of proprietary fund products and other trading investments: (3) Seed capital investments 205,608 102,021 3 18,304 325,936 Other (4) 65,112 2,331 — 21 67,464 Trading investments relating to long-term incentive compensation plans (5) 105,568 — — 996 106,564 Equity method investments relating to proprietary fund products and long-term incentive compensation plans: (6) Seed capital investments 1,329 7,575 — — 8,904 Investments related to long-term incentive compensation plans — 6,467 — — 6,467 Total current investments (7) 377,617 118,394 3 19,321 515,335 Equity method investments in partnerships and LLCs: (6)(8) Seed capital investments — — 627 19,812 20,439 Other proprietary fund products — — — 9,434 9,434 Investments in partnerships and LLCs: (8) Investments related to long-term incentive compensation plans — — 7,501 — 7,501 Other proprietary fund products — — 4,807 3,124 7,931 Derivative assets (8)(9) 1,051 7,599 — — 8,650 Other investments (8) — — 83 — 83 Total $ 1,436,584 $ 161,258 $ 13,021 $ 51,691 $ 1,662,554 Liabilities: Contingent consideration liabilities (10) $ — $ — $ (84,585 ) $ — $ (84,585 ) Derivative liabilities (9) (18,079 ) — — — (18,079 ) Total $ (18,079 ) $ — $ (84,585 ) $ — $ (102,664 ) (1) Reflects certain investments measured at fair value using NAV (or its equivalent) as a practical expedient. These investments have not been classified in the fair value hierarchy. (2) Cash equivalents include highly liquid investments with original maturities of 90 days or less.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 (3) T rading investments of proprietary fund products and other trading investments consist of approximately 76% and 24% equity and debt securities, respectively, as of December 31, 2016 , and approximately 68% and 32% equity and debt securities, respectively, as of March 31, 2016 . (4) Includes $24,016 and $54,392 in noncontrolling interests associated with consolidated seed investment products as of December 31, 2016 and March 31, 2016 , respectively. (5) Primarily mutual funds where there is minimal market risk to the Company as any change in value is primarily offset by an adjustment to compensation expense and related deferred compensation liability. (6) Legg Mason's equity method investments that are investment companies record underlying investments at fair value. Therefore, fair value is measured using Legg Mason's share of the investee's underlying net income or loss, which is predominately representative of fair value adjustments in the investments held by the equity method investee. (7) Excludes $31,779 and $13,641 of seed capital as of December 31, 2016 , and March 31, 2016 , respectively, which is related to Legg Mason's investments in CIVs. See Note 13. (8) Amounts are included in Other non-current assets in the Consolidated Balance Sheets for each of the periods presented. (9) See Note 12 . (10) See Note 3 and Note 9 .</t>
  </si>
  <si>
    <t>Fair Value, Assets Measured on Recurring Basis, Unobservable Input Reconciliation [Table Text Block]</t>
  </si>
  <si>
    <t xml:space="preserve"> Balance as of September 30, 2016 Purchases Sales Redemptions/ Settlements/ Other Transfers Realized and unrealized gains/(losses), net Balance as of December 31, 2016 Assets: Trading investments of seed capital investments in proprietary fund products $ — $ — $ — $ — $ — $ — $ — Equity method investments relating to long-term incentive compensation plans 2,653 20 — (20 ) — 48 2,701 Equity method investments in partnerships and LLCs: Seed capital investments 552 — — — — 39 591 Seed capital investments in real estate funds 25,722 667 — (197 ) — 487 26,679 Investments in partnerships and LLCs: Investments related to long-term incentive compensation plans 7,501 314 — — — — 7,815 Other proprietary fund products 3,827 — — (2,000 ) — 541 2,368 Other investments 245 — — — — (83 ) 162 $ 40,500 $ 1,001 $ — $ (2,217 ) $ — $ 1,032 $ 40,316 Liabilities: Contingent consideration liabilities $ (52,053 ) $ — n/a $ — n/a $ 16,569 $ (35,484 ) n/a - not applicable Balance as of September 30, 2015 Purchases Sales Redemptions/ Settlements/ Other Transfers Realized and unrealized gains/(losses), net Balance as of December 31, 2015 Assets: Trading investments of seed capital investments in proprietary fund products $ 2 $ 1 $ — $ — $ — $ — $ 3 Equity method investments in partnerships and LLCs: Seed capital investments 634 — — (19 ) — 71 686 Other 87 — — — — 1 88 Investments in partnerships and LLCs: Investments related to long-term incentive compensation plans 7,040 220 — — — — 7,260 Other proprietary fund products 8,071 — — (2,875 ) — (2 ) 5,194 Other investments 77 — — — — — 77 $ 15,911 $ 221 $ — $ (2,894 ) $ — $ 70 $ 13,308 Liabilities: Contingent consideration liabilities $ (90,219 ) $ (27,457 ) n/a $ — n/a $ 27,212 $ (90,464 ) n/a - not applicable Balance as of March 31, 2016 Purchases Sales Redemptions/ Settlements/ Other Transfers Realized and unrealized gains/(losses), net Balance as of December 31, 2016 Assets: Trading investments of seed capital investments in proprietary fund products $ 3 $ — $ — $ (3 ) $ — $ — $ — Equity method investments relating to long-term incentive compensation plans — 2,979 — (448 ) — 170 2,701 Equity method investments in partnerships and LLCs: Seed capital investments 627 — — — — (36 ) 591 Seed capital investments in real estate funds — 25,966 — (636 ) — 1,349 26,679 Investments in partnerships and LLCs: Investments related to long-term incentive compensation plans 7,501 314 — — — — 7,815 Other proprietary fund products 4,807 — — (3,000 ) — 561 2,368 Other investments 83 — — — — 79 162 $ 13,021 $ 29,259 $ — $ (4,087 ) $ — $ 2,123 $ 40,316 Liabilities: Contingent consideration liabilities $ (84,585 ) $ (2,000 ) n/a $ 6,587 n/a $ 44,514 $ (35,484 ) Balance as of March 31, 2015 Purchases Sales Redemptions/Settlements/ Other Transfers Realized and unrealized gains/(losses), net Balance as of December 31, 2015 Assets: Trading investments of seed capital investments in proprietary fund products $ 2 $ 1 $ — $ — $ — $ — $ 3 Equity method investments in partnerships and LLCs: Seed capital investments 734 — — (19 ) — (29 ) 686 Other 7,526 — (5,352 ) (1,821 ) — (265 ) 88 Investments in partnerships and LLCs: Investments related to long-term incentive compensation plans 5,595 1,665 — — — — 7,260 Other proprietary fund products 10,027 — — (5,448 ) — 615 5,194 Other investments 77 — — — — — 77 $ 23,961 $ 1,666 $ (5,352 ) $ (7,288 ) $ — $ 321 $ 13,308 Liabilities: Contingent consideration liabilities $ (110,784 ) $ (27,457 ) n/a $ 22,765 n/a $ 25,012 $ (90,464 )</t>
  </si>
  <si>
    <t>Fair Value, Investments, Entities that Calculate Net Asset Value Per Share [Table Text Block]</t>
  </si>
  <si>
    <t xml:space="preserve"> Fair Value Determined Using NAV As of December 31, 2016 Category of Investment Investment Strategy December 31, 2016 March 31, 2016 Unfunded Commitments Remaining Term Funds-of-hedge funds Global macro, fixed income, long/short equity, natural resources, systematic, emerging market, European hedge $ 18,707 (1) $ 19,139 n/a n/a Hedge funds Fixed income - developed market, event driven, fixed income - hedge, relative value arbitrage, European hedge 10,300 11,403 $ 20,000 n/a Private equity funds Long/short equity 18,433 (2) 20,471 7,436 Up to 12 years Other Various 224 678 n/a Various (3) Total $ 47,664 $ 51,691 $ 27,436 n/a - not applicable (1) Liquidation restrictions: 1% daily redemption, 11% monthly redemption, 14% quarterly redemption, and 74% are not subject to redemption or are not currently redeemable. (2) Liquidations are expected over the remaining term. (3) Of this balance, 28% has a remaining term of less than one year and 72% has a remaining term of 15 years.</t>
  </si>
  <si>
    <t>Fixed Assets (Tables)</t>
  </si>
  <si>
    <t>Components of fixed assets</t>
  </si>
  <si>
    <t xml:space="preserve"> December 31, 2016 March 31, 2016 Equipment $ 155,708 $ 150,259 Software 300,355 293,844 Leasehold improvements 202,251 199,354 Total cost 658,314 643,457 Less: accumulated depreciation and amortization (497,483 ) (480,152 ) Fixed assets, net $ 160,831 $ 163,305</t>
  </si>
  <si>
    <t>Intangible Assets and Goodwill (Tables)</t>
  </si>
  <si>
    <t>Components of intangible assets</t>
  </si>
  <si>
    <t xml:space="preserve"> December 31, 2016 March 31, 2016 Amortizable intangible asset management contracts and other Cost $ 405,509 $ 259,513 Accumulated amortization (187,672 ) (171,169 ) Net (1) 217,837 88,344 Indefinite–life intangible assets U.S. domestic mutual fund management contracts 2,106,351 2,106,351 Clarion Partners fund management contracts 505,200 — EnTrustPermal fund management contracts (2) 596,404 334,104 Other fund management contracts 533,537 560,499 Trade names (1) 69,481 57,187 3,810,973 3,058,141 Intangible assets, net $ 4,028,810 $ 3,146,485 (1) As of December 31, 2016, Amortizable intangible asset management contracts, net and Trade names include $95,560 and $23,100 , respectively, related to the acquisition of Clarion Partners and $60,042 and $7,400 , respectively, related to the acquisition of EnTrust. See Note 3 for additional information. (2) As of December 31, 2016, includes $262,300 related to the acquisition of EnTrust. As further discussed below, the indefinite-life funds-of-hedge funds management contracts asset related to the legacy Permal business was combined with the indefinite-life funds-of-hedge funds management contracts asset related to EnTrust as of December 31, 2016. See Note 3 for additional information regarding the EnTrust acquisition.</t>
  </si>
  <si>
    <t>Estimated amortization expense</t>
  </si>
  <si>
    <t>Remaining fiscal 2017 $ 6,871 2018 27,414 2019 27,414 2020 26,949 2021 26,949 Thereafter 102,240 Total $ 217,837</t>
  </si>
  <si>
    <t>Changes in carrying value of goodwill</t>
  </si>
  <si>
    <t xml:space="preserve"> Gross Book Value Accumulated Impairment Net Book Value Balance as of March 31, 2016 $ 2,641,416 $ (1,161,900 ) $ 1,479,516 Impact of excess tax basis amortization (15,622 ) — (15,622 ) Business acquisitions (disposition), net (1) 498,778 — 498,778 Changes in foreign exchange rates and other (35,220 ) — (35,220 ) Balance as of December 31, 2016 $ 3,089,352 $ (1,161,900 ) $ 1,927,452 (1) See Note 3 for additional information.</t>
  </si>
  <si>
    <t>Long-Term Debt (Tables)</t>
  </si>
  <si>
    <t>Schedule of Long-term Debt Instruments [Table Text Block]</t>
  </si>
  <si>
    <t xml:space="preserve"> December 31, 2016 March 31, 2016 Carrying Value Fair Value Hedge Adjustment Unamortized Discount (Premium) Debt Issuance Costs Maturity Amount Carrying Value 2.7% Senior Notes due July 2019 $ 253,315 $ (4,511 ) $ 278 $ 918 $ 250,000 $ 256,055 3.95% Senior Notes due July 2024 248,206 — 343 1,451 250,000 248,028 4.75% Senior Notes due March 2026 446,724 — — 3,276 450,000 447,030 5.625% Senior Notes due January 2044 547,841 — (3,305 ) 5,464 550,000 547,781 6.375% Junior Notes due March 2056 242,003 — — 7,997 250,000 242,091 5.45% Junior Notes due September 2056 483,793 — — 16,207 500,000 — Total $ 2,221,882 $ (4,511 ) $ (2,684 ) $ 35,313 $ 2,250,000 $ 1,740,985</t>
  </si>
  <si>
    <t>Stock-Based Compensation Stock Options (Tables)</t>
  </si>
  <si>
    <t>Share-based Compensation Arrangement by Share-based Payment Award</t>
  </si>
  <si>
    <t>Schedule of Compensation Cost for Share-based Payment Arrangements, Allocation of Share-based Compensation Costs by Plan [Table Text Block]</t>
  </si>
  <si>
    <t xml:space="preserve"> Three Months Ended December 31, Nine Months Ended December 31, 2016 2015 2016 2015 Stock options $ 2,084 $ 2,231 $ 6,368 $ 7,270 Restricted stock and restricted stock units 12,509 13,313 39,823 39,666 Employee stock purchase plan 110 108 527 548 Affiliate management equity plans 818 1,212 21,134 3,815 Non-employee director awards — — 1,150 1,150 Performance share units 1,032 665 2,901 2,108 Employee stock trust 6 6 19 19 Total stock-based compensation expense $ 16,559 $ 17,535 $ 71,922 $ 54,576</t>
  </si>
  <si>
    <t>Schedule of Share-based Compensation Arrangement by Share-based Payment Award, Options, Vested and Expected to Vest, Outstanding [Table Text Block]</t>
  </si>
  <si>
    <t xml:space="preserve"> Nine Months Ended December 31, 2016 2015 Number of Shares Weighted-Average Exercise Price Per Share Number of Shares Weighted-Average Exercise Price Per Share Options outstanding at March 31 4,506 $ 38.48 4,432 $ 39.58 Granted 753 31.31 876 54.52 Exercised (128 ) 27.80 (254 ) 31.96 Canceled/forfeited (333 ) 36.62 (418 ) 91.83 Options outstanding at December 31 4,798 $ 37.77 4,636 $ 38.11</t>
  </si>
  <si>
    <t>Management [Member]</t>
  </si>
  <si>
    <t>Assumptions used to determine the weighted-average fair value of option grants</t>
  </si>
  <si>
    <t xml:space="preserve"> Nine Months Ended December 31, 2016 2015 Expected dividend yield 1.45 % 1.18 % Risk-free interest rate 1.25 % 1.44 % Expected volatility 30.95 % 24.37 % Expected life (in years) 5.02 4.97</t>
  </si>
  <si>
    <t>Chief Executive Officer [Member]</t>
  </si>
  <si>
    <t>Expected dividend yield 1.48 % Risk-free interest rate 0.86 % Expected volatility 44.05 %</t>
  </si>
  <si>
    <t>Key Employees [Member]</t>
  </si>
  <si>
    <t xml:space="preserve"> 2016 2015 Expected dividend yield 2.87 % 1.46 % Risk-free interest rate 0.89 % 0.86 % Expected volatility 26.01 % 22.63 %</t>
  </si>
  <si>
    <t>Stock-Based Compensation Restricted Stock (Tables)</t>
  </si>
  <si>
    <t>Restricted stock and restricted stock unit transactions</t>
  </si>
  <si>
    <t xml:space="preserve"> Nine Months Ended December 31, 2016 2015 Number of Shares Weighted-Average Grant Date Value Number of Shares Weighted-Average Grant Date Value Unvested shares at March 31 3,058 $ 43.34 3,050 $ 37.38 Granted 1,656 31.26 1,064 53.47 Vested (1,225 ) 39.18 (1,253 ) 34.87 Canceled/forfeited (103 ) 43.30 (53 ) 41.94 Unvested shares at December 31 3,386 $ 38.91 2,808 $ 44.51</t>
  </si>
  <si>
    <t>Commitments and Contingencies (Tables)</t>
  </si>
  <si>
    <t>Schedule Of Future Minimum Rental Payments For Operating Leases</t>
  </si>
  <si>
    <t>Remaining fiscal 2017 $ 33,591 2018 125,292 2019 100,983 2020 90,265 2021 83,640 Thereafter 264,423 Total (1) $ 698,194</t>
  </si>
  <si>
    <t>Lease Liability Reserve Roll Forward [Table Text Block]</t>
  </si>
  <si>
    <t>Balance as of March 31, 2015 $ 45,939 Accrued charges for vacated and subleased space (1) (2) 14,642 Payments, net (12,689 ) Adjustments and other 4,348 Balance as of March 31, 2016 52,240 Accrued charges for vacated and subleased space (1) (2) 9,069 Payments, net (13,187 ) Adjustments and other (6,315 ) Balance as of December 31, 2016 $ 41,807 (1) Included in Occupancy expense in the Consolidated Statements of Income (Loss) ( 2) Includes $9,069 and $7,212 related to the restructuring of Permal for the combination with EnTrust for the nine months ended December 31, 2016 and the year ended March 31, 2016, respectively. See Note 3 for additional information.</t>
  </si>
  <si>
    <t>Schedule of Business Acquisitions by Acquisition, Contingent Consideration [Table Text Block]</t>
  </si>
  <si>
    <t xml:space="preserve"> RARE Infrastructure Martin Currie QS Investors Fauchier Other (2) Total Acquisition Date October 21, 2015 October 1, 2014 May 30, 2014 March 13, 2013 Various Maximum Remaining Contingent Consideration (1) $ 76,451 $ 400,413 $ 23,400 $ 24,641 $ 5,494 $ 530,399 Contingent Consideration Liability Balance as of March 31, 2015 $ — $ 70,114 $ 13,553 $ 27,117 $ — $ 110,784 Initial purchase accounting accrual (3) 25,000 — — — 2,457 27,457 Payment — — — (22,765 ) — (22,765 ) Fair value adjustments — (28,361 ) — (5,014 ) — (33,375 ) Foreign exchange and accretion 2,145 (531 ) 196 662 12 2,484 Balance as of March 31, 2016 27,145 41,222 13,749 — 2,469 84,585 Initial purchase accounting accrual — — — — 2,000 2,000 Payment — — (6,587 ) — — (6,587 ) Fair value adjustments (10,000 ) (25,000 ) (2,500 ) — (2,000 ) (39,500 ) Foreign exchange and accretion (730 ) (4,447 ) 138 — 25 (5,014 ) Balance as of December 31, 2016 $ 16,415 $ 11,775 $ 4,800 $ — $ 2,494 $ 35,484 Balance Sheet Classification Current Contingent consideration $ — $ — $ — $ — $ 2,494 $ 2,494 Non-current Contingent consideration 16,415 11,775 4,800 — — 32,990 Balance as of December 31, 2016 $ 16,415 $ 11,775 $ 4,800 $ — $ 2,494 $ 35,484 (1) Using the applicable exchange rate as of December 31, 2016 , for amounts denominated in currencies other than the U.S. dollar. (2) Includes amounts related to the acquisition of Financial Guard on August 17, 2016 and PK Investments on December 31, 2015. (3) Using the applicable exchange rate on the date of acquisition for amounts denominated in currencies other than the U.S. dollar.</t>
  </si>
  <si>
    <t>Earnings Per Share (Tables)</t>
  </si>
  <si>
    <t>Schedule of Earnings Per Share, Basic and Diluted [Table Text Block]</t>
  </si>
  <si>
    <t xml:space="preserve"> Three Months Ended December 31, Nine Months Ended December 31, 2016 2015 2016 2015 Basic weighted-average shares outstanding for EPS 99,403 106,432 101,897 107,741 Potential common shares: Dilutive employee stock options 165 — 205 992 Diluted weighted-average shares outstanding for EPS 99,568 106,432 102,102 108,733 Net Income (Loss) Attributable to Legg Mason, Inc. $ 51,439 $ (138,626 ) $ 151,332 $ 20,241 Less: Earnings (distributed and undistributed) allocated to participating securities 1,706 565 4,874 1,675 Net Income (Loss) (Distributed and Undistributed) Allocated to Shareholders (Excluding Participating Securities) $ 49,733 $ (139,191 ) $ 146,458 $ 18,566 Net Income (Loss) per share Attributable to Legg Mason, Inc. Shareholders Basic $ 0.50 $ (1.31 ) $ 1.44 $ 0.17 Diluted $ 0.50 $ (1.31 ) $ 1.43 $ 0.17</t>
  </si>
  <si>
    <t>Noncontrolling Interests Rollforward (Tables)</t>
  </si>
  <si>
    <t>Net Income (Loss) Attributable to Noncontrolling Interests [Table Text Block]</t>
  </si>
  <si>
    <t xml:space="preserve"> Three Months Ended December 31, Nine Months Ended December 31, 2016 2015 2016 2015 Net income (loss) attributable to redeemable noncontrolling interests $ 11,063 $ 16 $ 39,335 $ (993 ) Net income attributable to nonredeemable noncontrolling interests 2,025 — 5,732 — Total $ 13,088 $ 16 $ 45,067 $ (993 )</t>
  </si>
  <si>
    <t>Redeemable Noncontrolling Interest [Table Text Block]</t>
  </si>
  <si>
    <t>Total redeemable and nonredeemable noncontrolling interests for the nine months ended December 31, 2016 , included the following amounts: Redeemable noncontrolling interests Consolidated investment vehicles (1) and other Affiliate Noncontrolling Interests Management equity plans Total Nonredeemable noncontrolling interests (2) Balance as of March 31, 2016 $ 94,136 $ 68,922 $ 12,727 $ 175,785 $ 22,202 Net income attributable to noncontrolling interests 8,153 31,182 — 39,335 5,732 Net subscriptions (redemptions) and other (3) (20,914 ) 2,604 — (18,310 ) — Distributions — (18,797 ) — (18,797 ) (4,555 ) Grants/settlements of affiliate management equity plan interests, net — — 6,120 6,120 — Business acquisitions — 510,500 — 510,500 — Foreign exchange — (4,094 ) — (4,094 ) — Vesting/change in estimated redemption value of affiliate management equity plan interests — — 6,261 6,261 — Balance as of December 31, 2016 $ 81,375 $ 590,317 $ 25,108 $ 696,800 $ 23,379 (1) Principally related to VIE and seeded investment products. (2) Related to Royce management equity plan. (3) Includes the impact related to the adoption of updated consolidation accounting guidance further discussed in Note 2. Redeemable noncontrolling interests by affiliate (exclusive of management equity plans) for the nine months ended December 31, 2016 , included the following amounts: Redeemable noncontrolling interests EnTrust-Permal Clarion Partners RARE Infrastructure Other Total Balance as of March 31, 2016 $ — $ — $ 67,155 $ 1,767 $ 68,922 Net income attributable to noncontrolling interests 17,099 8,839 4,731 513 31,182 Subscriptions — — — 2,604 2,604 Distributions (12,855 ) (2,733 ) (2,703 ) (506 ) (18,797 ) Business acquisitions 403,200 105,300 — 2,000 510,500 Foreign exchange — — (4,094 ) — (4,094 ) Balance as of December 31, 2016 $ 407,444 $ 111,406 $ 65,089 $ 6,378 $ 590,317 Total redeemable noncontrolling interests for the nine months ended December 31, 2015 , included the following amounts: Consolidated investment vehicles (1) and other Affiliate Noncontrolling Interests Management equity plans Total Balance as of March 31, 2015 $ 36,549 $ 1,949 $ 7,022 $ 45,520 Net income (loss) attributable to redeemable noncontrolling interests (2,542 ) 1,549 — (993 ) Net subscriptions 50,571 — — 50,571 Distributions — (691 ) — (691 ) Business acquisition — 61,067 — 61,067 Foreign exchange — 568 — 568 Accretion of/increase in estimated redemption value of affiliate management equity plan interests — — 2,489 2,489 Balance as of December 31, 2015 $ 84,578 $ 64,442 $ 9,511 $ 158,531 (1) Principally related to VIE and seeded investment products.</t>
  </si>
  <si>
    <t>Derivatives and Hedging (Tables)</t>
  </si>
  <si>
    <t>Schedule of Derivative Assets at Fair Value [Table Text Block]</t>
  </si>
  <si>
    <t xml:space="preserve"> Gross amounts of recognized assets Gross amounts offset in the Balance Sheet Net amount of derivative assets presented in the Balance Sheet Gross amounts not offset in the Balance Sheet Financial instruments Cash collateral Net amount as of March 31, 2016 Derivative instruments designated as hedging instruments (See Note 7) Interest rate swap $ — $ — $ — $ 7,599 $ — $ 7,599 Derivative instruments not designated as hedging instruments Currency forward contracts 1,933 (963 ) 970 — — 970 Futures contracts relating to seed capital investments — — — 81 1,840 1,921 Total derivative instruments not designated as hedging instruments 1,933 (963 ) 970 81 1,840 2,891 Total derivative instruments $ 1,933 $ (963 ) $ 970 $ 7,680 $ 1,840 $ 10,490 Gross amounts of recognized assets Gross amounts offset in the Balance Sheet Net amount of derivative assets presented in the Balance Sheet Gross amounts not offset in the Balance Sheet Financial instruments Cash collateral Net amount as of December 31, 2016 Derivative instruments not designated as hedging instruments Currency forward contracts $ 113 $ (14 ) $ 99 $ — $ — $ 99 Futures contracts relating to seed capital investments — — — 737 4,376 5,113 Total derivative instruments not designated as hedging instruments $ 113 $ (14 ) $ 99 $ 737 $ 4,376 $ 5,212</t>
  </si>
  <si>
    <t>Schedule of Derivative Liabilities at Fair Value [Table Text Block]</t>
  </si>
  <si>
    <t xml:space="preserve"> Gross amounts of recognized liabilities Gross amounts offset in the Balance Sheet Net amount of derivative liabilities presented in the Balance Sheet Gross amounts not offset in the Balance Sheet Financial instruments Cash collateral Net amount as of Derivative instruments not designated as hedging instruments Currency forward contracts $ (8,460 ) $ 1,413 $ (7,047 ) $ — $ — $ (7,047 ) Gross amounts of recognized liabilities Gross amounts offset in the Balance Sheet Net amount of derivative liabilities presented in the Balance Sheet Gross amounts not offset in the Balance Sheet Financial instruments Cash collateral Net amount as of March 31, 2016 Derivative instruments not designated as hedging instruments Currency forward contracts $ (16,364 ) $ 280 $ (16,084 ) $ — $ — $ (16,084 ) Futures contracts relating to seed capital investments — — — (1,995 ) 5,920 3,925 Total derivative instruments not designated as hedging instruments $ (16,364 ) $ 280 $ (16,084 ) $ (1,995 ) $ 5,920 $ (12,159 )</t>
  </si>
  <si>
    <t>Schedule of Derivative Instruments, Gain (Loss) in Statement of Financial Performance</t>
  </si>
  <si>
    <t xml:space="preserve"> Three Months Ended December 31, 2016 2015 Income Statement Classification Gains Losses Gains Losses Derivatives not designated as hedging instruments Currency forward contracts for: Operating activities Other expense $ 1,368 $ (6,199 ) $ 2,868 $ (3,894 ) Seed capital investments Other non-operating income (expense) 1,932 (837 ) 932 (213 ) Other non-operating activities (1) Other non-operating income (expense) — — 8,100 (1,529 ) Futures and forward contracts for seed capital investments Other non-operating income (expense) 1,965 (3,514 ) 112 (5,494 ) Total gain (loss) from derivatives not designated as hedging instruments 5,265 (10,550 ) 12,012 (11,130 ) Derivative designated as a fair value hedge (See Note 7) Interest rate swap Interest expense — — — (1,177 ) Total $ 5,265 $ (10,550 ) $ 12,012 $ (12,307 ) Nine Months Ended December 31, 2016 2015 Income Statement Classification Gains Losses Gains Losses Derivatives not designated as hedging instruments Currency forward contracts for: Operating activities Other expense $ 11,148 $ (13,085 ) $ 4,447 $ (7,086 ) Seed capital investments Other non-operating income (expense) 2,943 (1,752 ) 1,034 (391 ) Other non-operating activities (1) Other non-operating income (expense) — — — (4,493 ) Futures and forward contracts for seed capital investments Other non-operating income (expense) 2,676 (11,184 ) 9,603 (6,113 ) Total gain (loss) from derivatives not designated as hedging instruments 16,767 (26,021 ) 15,084 (18,083 ) Derivative designated as a fair value hedge (See Note 7) Interest rate swap Interest expense — — 620 — Derivative designated as a cash flow hedge (See Note 7) Interest rate swap (termination) Other non-operating income (expense) — (3,662 ) — — Interest rate swap Interest expense — (764 ) — — Total $ 16,767 $ (30,447 ) $ 15,704 $ (18,083 ) (1) Relates to a currency forward executed in August 2015 and closed in October 2015 in connection with the October 2015 acquisition of RARE Infrastructure.</t>
  </si>
  <si>
    <t>Variable Interest Entities and Consolidation of Investment Vehicles (Tables)</t>
  </si>
  <si>
    <t>Noncontrolling Interest [Line Items]</t>
  </si>
  <si>
    <t>Condensed Balance Sheet [Table Text Block]</t>
  </si>
  <si>
    <t xml:space="preserve"> December 31, 2016 March 31, 2016 Balance Before Consolidation of CIVs and Other (1) CIVs and Other (1) Eliminations Consolidated Totals Balance Before Consolidation of CIVs and Other (1) CIVs and Other (1) Eliminations Consolidated Totals Current Assets $ 1,691,997 $ 105,101 $ (29,072 ) $ 1,768,026 $ 2,288,080 $ 110,631 $ (13,667 ) $ 2,385,044 Non-current assets 6,484,583 9,998 (2,735 ) 6,491,846 5,135,318 84 — 5,135,402 Total Assets $ 8,176,580 $ 115,099 $ (31,807 ) $ 8,259,872 $ 7,423,398 $ 110,715 $ (13,667 ) $ 7,520,446 Current Liabilities $ 745,338 $ 2,059 $ (28 ) $ 747,369 $ 837,031 $ 4,548 $ (26 ) $ 841,553 Non-current liabilities 2,814,838 — — 2,814,838 2,267,343 — — 2,267,343 Total Liabilities 3,560,176 2,059 (28 ) 3,562,207 3,104,374 4,548 (26 ) 3,108,896 Redeemable Non-controlling interests 615,425 24,016 57,359 696,800 81,649 94,027 109 175,785 Total Stockholders’ Equity 4,000,979 89,024 (89,138 ) 4,000,865 4,237,375 12,140 (13,750 ) 4,235,765 Total Liabilities and Equity $ 8,176,580 $ 115,099 $ (31,807 ) $ 8,259,872 $ 7,423,398 $ 110,715 $ (13,667 ) $ 7,520,446 (1) Other represents consolidated sponsored investment products (VREs) that are not designated as CIVs.</t>
  </si>
  <si>
    <t>Condensed Income Statement [Table Text Block]</t>
  </si>
  <si>
    <t xml:space="preserve"> Three Months Ended December 31, 2016 December 31, 2015 Balance Before Consolidation of CIVs and Other (1) CIVs and Other (1) Eliminations Consolidated Totals Balance Before CIVs and Other Eliminations Consolidated Totals Total Operating Revenues $ 715,601 $ — $ (360 ) $ 715,241 $ 659,636 $ — $ (79 ) $ 659,557 Total Operating Expenses 604,075 383 (383 ) 604,075 900,165 116 (79 ) 900,202 Operating Income (Loss) 111,526 (383 ) 23 111,166 (240,529 ) (116 ) — (240,645 ) Total Non-Operating Income (Expense) (20,545 ) 793 (446 ) (20,198 ) (521 ) (1,509 ) 414 (1,616 ) Income (Loss) Before Income Tax Provision (Benefit) 90,981 410 (423 ) 90,968 (241,050 ) (1,625 ) 414 (242,261 ) Income tax provision (benefit) 26,441 — — 26,441 (103,651 ) — — (103,651 ) Net Income (Loss) 64,540 410 (423 ) 64,527 (137,399 ) (1,625 ) 414 (138,610 ) Less: Net income (loss) attributable to noncontrolling interests 13,101 (4 ) (9 ) 13,088 1,227 — (1,211 ) 16 Net Income (Loss) Attributable to Legg Mason, Inc. $ 51,439 $ 414 $ (414 ) $ 51,439 $ (138,626 ) $ (1,625 ) $ 1,625 $ (138,626 ) (1) Other represents consolidated sponsored investment products (VREs) that are not designated as CIVs. Nine Months Ended December 31, 2016 December 31, 2015 Balance Before Consolidation of CIVs and Other (1) CIVs and Other (1) Eliminations Consolidated Totals Balance CIVs Eliminations Consolidated Totals Total Operating Revenues $ 2,164,162 $ — $ (386 ) $ 2,163,776 $ 2,041,539 $ — $ (246 ) $ 2,041,293 Total Operating Expenses 1,851,199 606 (383 ) 1,851,422 2,024,275 336 (246 ) 2,024,365 Operating Income 312,963 (606 ) (3 ) 312,354 17,264 (336 ) — 16,928 Total Non-Operating Income (Expense) (53,063 ) 10,444 (1,682 ) (44,301 ) (46,388 ) (3,406 ) 1,200 (48,594 ) Income (Loss) Before Income Tax Provision (Benefit) 259,900 9,838 (1,685 ) 268,053 (29,124 ) (3,742 ) 1,200 (31,666 ) Income tax provision (benefit) 71,654 — — 71,654 (50,914 ) — — (50,914 ) Net Income (Loss) 188,246 9,838 (1,685 ) 196,399 21,790 (3,742 ) 1,200 19,248 Less: Net income (loss) attributable to noncontrolling interests 36,914 552 7,601 45,067 1,549 — (2,542 ) (993 ) Net Income (Loss) Attributable to Legg Mason, Inc. $ 151,332 $ 9,286 $ (9,286 ) $ 151,332 $ 20,241 $ (3,742 ) $ 3,742 $ 20,241 (1) Other represents consolidated sponsored investment products (VREs) that are not designated as CIVs.</t>
  </si>
  <si>
    <t xml:space="preserve"> Quoted prices in active markets (Level 1) Significant other observable inputs (Level 2) Significant unobservable inputs (Level 3) Investments measured at NAV (1) Balance as of December 31, 2016 Assets: Trading investments: Hedge funds $ — $ — $ — $ 16,326 $ 16,326 Other proprietary fund products 63,057 — — — 63,057 Total trading investments 63,057 — — 16,326 79,383 Investments: Hedge funds — — — 8,477 8,477 Total investments $ 63,057 $ — $ — $ 24,803 $ 87,860 Quoted prices in active markets (Level 1) Significant other observable inputs (Level 2) Significant unobservable inputs (Level 3) Investments measured at NAV (1) Balance as of March 31, 2016 Assets: Trading investments: Hedge funds $ — $ — $ — $ 18,144 $ 18,144 Other proprietary fund products 22,327 8,244 — — 30,571 Total trading investments $ 22,327 $ 8,244 $ — $ 18,144 $ 48,715 (1) Reflects certain investments measured at fair value using NAV (or its equivalent) as a practical expedient. These investments have not been classified in the fair value hierarchy. </t>
  </si>
  <si>
    <t xml:space="preserve"> Fair Value Determined Using NAV As of December 31, 2016 Category of Investment Investment Strategy December 31, 2016 March 31, 2016 Unfunded Commitments Remaining Term Hedge funds Global macro, fixed income, long/short equity, systematic, emerging market, U.S. and European hedge $ 24,803 (1) $ 18,144 n/a n/a n/a - not applicable (1) Redemption restrictions: 4% daily redemption; 10% monthly redemption; 42% quarterly redemption; and 44% are subject to three to five year lock-up or side pocket provisions.</t>
  </si>
  <si>
    <t>Legg Mason, Inc</t>
  </si>
  <si>
    <t>Schedule of Variable Interest Entities [Table Text Block]</t>
  </si>
  <si>
    <t xml:space="preserve"> As of December 31, 2016 As of March 31, 2016 Equity Interests on the Consolidated Balance Sheet (1) Maximum Risk of Loss (2) Equity Interests on the Consolidated Balance Sheet (1) Maximum Risk of Loss (2) CLOs $ — $ — $ — $ 288 Real Estate Investment Trust 11,446 13,167 9,540 14,595 Other investment funds 24,358 39,275 22,551 27,852 Total $ 35,804 $ 52,442 $ 32,091 $ 42,735 (1) Amounts are related to investments in proprietary and other fund products. (2) Includes equity investments the Company has made or is required to make and any earned but uncollected management fees.</t>
  </si>
  <si>
    <t>Significant Accounting Policies Consolidation (Details) $ in Thousands</t>
  </si>
  <si>
    <t>Dec. 31, 2016USD ($)</t>
  </si>
  <si>
    <t>Variable Interest Entity</t>
  </si>
  <si>
    <t>Variable Interest Entity, Consolidated, Carrying Amount, Assets</t>
  </si>
  <si>
    <t>Variable Interest Entity, Consolidated, Carrying Amount, Liabilities</t>
  </si>
  <si>
    <t>Variable Interest Entity, Number of Collateralized Securites Vehicles</t>
  </si>
  <si>
    <t>Variable Interest Entity, Primary Beneficiary, Number of Collateralized Securites Vehicles</t>
  </si>
  <si>
    <t>Number of Sponsored Investment Fund Vie</t>
  </si>
  <si>
    <t>Employee Owned Funds</t>
  </si>
  <si>
    <t>Redeemable Noncontrolling Interest, Equity, Other, Carrying Amount</t>
  </si>
  <si>
    <t>Significant Accounting Policies Accumulated Other Comprehensive Income (Loss), Net (Details) - USD ($) $ in Thousands</t>
  </si>
  <si>
    <t>Derivative Instruments, Gain (Loss) [Line Items]</t>
  </si>
  <si>
    <t>Derivative, Loss on Derivative</t>
  </si>
  <si>
    <t>Cash Flow Hedging [Member] | Interest Rate Swap [Member] | Consolidated Entity Excluding Consolidated Investment Vehicles Before Eliminations [Member]</t>
  </si>
  <si>
    <t>Significant Accounting Policies Income Tax Provision (Benefit) (Details) - USD ($) $ in Thousands</t>
  </si>
  <si>
    <t>Sep. 30, 2016</t>
  </si>
  <si>
    <t>Sep. 30, 2015</t>
  </si>
  <si>
    <t>Jun. 30, 2015</t>
  </si>
  <si>
    <t>Effective Income Tax Rate Reconciliation, Noncontrolling Interest Income (Loss), Percent</t>
  </si>
  <si>
    <t>6.20%</t>
  </si>
  <si>
    <t>2.20%</t>
  </si>
  <si>
    <t>Effective Income Tax Rate Reconciliation, Tax Contingency, Other, Amount</t>
  </si>
  <si>
    <t>Effective Income Tax Rate Reconciliation, Tax Contingency, Other, Percent</t>
  </si>
  <si>
    <t>5.20%</t>
  </si>
  <si>
    <t>1.80%</t>
  </si>
  <si>
    <t>Effective Income Tax Rate Reconciliation, Prior Year Income Taxes, Amount</t>
  </si>
  <si>
    <t>Effective Income Tax Rate Reconciliation, Prior Year Income Taxes, Percent</t>
  </si>
  <si>
    <t>3.10%</t>
  </si>
  <si>
    <t>1.10%</t>
  </si>
  <si>
    <t>Effective Income Tax Rate Reconciliation, Change in Enacted Tax Rate, Amount</t>
  </si>
  <si>
    <t>Current Income Tax Expense (Benefit)</t>
  </si>
  <si>
    <t>Effective Income Tax Rate Reconciliation, Tax Settlement, Percent</t>
  </si>
  <si>
    <t>0.80%</t>
  </si>
  <si>
    <t>Effective Income Tax Rate Reconciliation, Deduction, Other, Amount</t>
  </si>
  <si>
    <t>Effective Income Tax Rate Reconciliation, Change in Enacted Tax Rate, Percent</t>
  </si>
  <si>
    <t>1.50%</t>
  </si>
  <si>
    <t>Effective Income Tax Rate Reconciliation, State and Local Income Taxes, Amount</t>
  </si>
  <si>
    <t>Acquisitions Purchase Price Allocations Summary (Details) £ in Thousands, AUD in Thousands, $ in Thousands</t>
  </si>
  <si>
    <t>Jun. 30, 2016USD ($)</t>
  </si>
  <si>
    <t>Dec. 31, 2015AUD</t>
  </si>
  <si>
    <t>Dec. 31, 2015USD ($)</t>
  </si>
  <si>
    <t>Dec. 31, 2014GBP (£)</t>
  </si>
  <si>
    <t>Dec. 31, 2014USD ($)</t>
  </si>
  <si>
    <t>Sep. 30, 2014USD ($)</t>
  </si>
  <si>
    <t>Jun. 30, 2014USD ($)</t>
  </si>
  <si>
    <t>Mar. 31, 2013USD ($)</t>
  </si>
  <si>
    <t>May 02, 2016USD ($)</t>
  </si>
  <si>
    <t>Apr. 13, 2016USD ($)</t>
  </si>
  <si>
    <t>Mar. 31, 2016USD ($)</t>
  </si>
  <si>
    <t>Oct. 21, 2015USD ($)</t>
  </si>
  <si>
    <t>Mar. 31, 2015USD ($)</t>
  </si>
  <si>
    <t>Oct. 01, 2014USD ($)</t>
  </si>
  <si>
    <t>May 30, 2014USD ($)</t>
  </si>
  <si>
    <t>Business Combination, Contingent Consideration, Liability</t>
  </si>
  <si>
    <t>Business Combination, Acquisition of Less than 100 Percent, Noncontrolling Interest, Fair Value</t>
  </si>
  <si>
    <t>Payments to Acquire Businesses, Gross</t>
  </si>
  <si>
    <t>Business Combination, Consideration Transferred</t>
  </si>
  <si>
    <t>Business Combination, Total Entity Value</t>
  </si>
  <si>
    <t>Business Combination, Recognized Identifiable Assets Acquired and Liabilities Assumed, Cash and Equivalents</t>
  </si>
  <si>
    <t>Business Combination, Recognized Identifiable Assets Acquired and Liabilities Assumed, Current Assets, Marketable Securities</t>
  </si>
  <si>
    <t>Business Combination, Recognized Identifiable Assets Acquired and Liabilities Assumed, Current Assets, Receivables</t>
  </si>
  <si>
    <t>Business Combination, Recognized Identifiable Assets Acquired and Liabilities Assumed, Finite-Lived Intangibles</t>
  </si>
  <si>
    <t>Business Combination, Recognized Identifiable Assets Acquired and Liabilities Assumed, Property, Plant, and Equipment</t>
  </si>
  <si>
    <t>Business Combination, Recognized Identifiable Assets Acquired and Liabilities Assumed, Current Liabilities, Other</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Deferred Tax Liabilities Noncurrent</t>
  </si>
  <si>
    <t>Business Combination, Recognized Identifiable Assets Acquired and Liabilities Assumed, Net</t>
  </si>
  <si>
    <t>Fauchier [Member]</t>
  </si>
  <si>
    <t>[1],[2]</t>
  </si>
  <si>
    <t>Business Combination, Recognized Identifiable Assets Acquired and Liabilities Assumed, Current Assets, Other</t>
  </si>
  <si>
    <t>Stock Issued During Period, Value, Restricted Stock Award, Net of Forfeitures</t>
  </si>
  <si>
    <t>Permal [Member]</t>
  </si>
  <si>
    <t>Trade Names | RARE Infrastructure, Ltd [Member]</t>
  </si>
  <si>
    <t>Business Combination, Recognized Identifiable Assets Acquired and Liabilities Assumed, Indefinite-Lived Intangible Assets</t>
  </si>
  <si>
    <t>Trade Names | Martin Currie [Member]</t>
  </si>
  <si>
    <t>Trade Names | QS Investors [Domain]</t>
  </si>
  <si>
    <t>Trade Names | EnTrust Capital [Member]</t>
  </si>
  <si>
    <t>Trade Names | Clarion Partners [Member]</t>
  </si>
  <si>
    <t>Other Fund Management Contracts [Member] | RARE Infrastructure, Ltd [Member]</t>
  </si>
  <si>
    <t>Other Fund Management Contracts [Member] | Martin Currie [Member]</t>
  </si>
  <si>
    <t>Other Fund Management Contracts [Member] | QS Investors [Domain]</t>
  </si>
  <si>
    <t>Other Fund Management Contracts [Member] | EnTrust Capital [Member]</t>
  </si>
  <si>
    <t>Other Fund Management Contracts [Member] | Clarion Partners [Member]</t>
  </si>
  <si>
    <t>Consolidated Legg Mason, Inc. | Retained Earnings [Member] | EnTrust Capital [Member]</t>
  </si>
  <si>
    <t>Consolidated Legg Mason, Inc. | Additional Paid-in Capital</t>
  </si>
  <si>
    <t>Consolidated Legg Mason, Inc. | Additional Paid-in Capital | Clarion Partners [Member]</t>
  </si>
  <si>
    <t>Subject to measurement period adjustments, including for amounts ultimately realized</t>
  </si>
  <si>
    <t>Post combination EnTrustPermal noncontrolling interest of $403,200 also includes a fair value reclassification of $15,500 from retained earnings.</t>
  </si>
  <si>
    <t>Acquisitions EnTrust Capital Acquisition (Details) - USD ($) $ in Thousands</t>
  </si>
  <si>
    <t>May 02, 2016</t>
  </si>
  <si>
    <t>Assets Under Management</t>
  </si>
  <si>
    <t>Business Combination, Acquisition Related Costs</t>
  </si>
  <si>
    <t>Assets Under Advisement, Carrying Amount</t>
  </si>
  <si>
    <t>Noncontrolling Interest, Ownership Percentage by Parent</t>
  </si>
  <si>
    <t>65.00%</t>
  </si>
  <si>
    <t>Long-term Debt, Gross</t>
  </si>
  <si>
    <t>Gregg S. Hymowitz [Member]</t>
  </si>
  <si>
    <t>Noncontrolling Interest, Ownership Percentage by Noncontrolling Owners</t>
  </si>
  <si>
    <t>35.00%</t>
  </si>
  <si>
    <t>6.375% Junior Notes [Member] | Consolidated Entity Excluding Consolidated Investment Vehicles Before Eliminations [Member]</t>
  </si>
  <si>
    <t>4.75% Senior Notes [Member] | Consolidated Entity Excluding Consolidated Investment Vehicles Before Eliminations [Member]</t>
  </si>
  <si>
    <t>Acquisitions EnTrust Capital Fair Value Inputs (Details) - EnTrust Capital [Member]</t>
  </si>
  <si>
    <t>Dec. 31, 2014</t>
  </si>
  <si>
    <t>Fund management contracts [Member]</t>
  </si>
  <si>
    <t>Fair Value Inputs, Assets, Quantitative Information [Line Items]</t>
  </si>
  <si>
    <t>Acquired Finite-lived Intangible Assets, Weighted Average Useful Life</t>
  </si>
  <si>
    <t>8 years</t>
  </si>
  <si>
    <t>Fund management contracts [Member] | Fair Value, Inputs, Level 3 [Member]</t>
  </si>
  <si>
    <t>Fair Value Input, Projected Cash Flow Growth Rate, Low End of Range</t>
  </si>
  <si>
    <t>(1.00%)</t>
  </si>
  <si>
    <t>Fair Value Input, Projected Cash Flow Growth Rate, High End of Range</t>
  </si>
  <si>
    <t>5.00%</t>
  </si>
  <si>
    <t>Fair Value Input, Projected Cash Flow Growth Rate, Average</t>
  </si>
  <si>
    <t>4.00%</t>
  </si>
  <si>
    <t>Fair Value Inputs, Discount Rate</t>
  </si>
  <si>
    <t>14.50%</t>
  </si>
  <si>
    <t>Trade Names | Fair Value, Inputs, Level 3 [Member]</t>
  </si>
  <si>
    <t>6.00%</t>
  </si>
  <si>
    <t>14.00%</t>
  </si>
  <si>
    <t>9.00%</t>
  </si>
  <si>
    <t>Asset Management Contracts | Fair Value, Inputs, Level 3 [Member]</t>
  </si>
  <si>
    <t>13.50%</t>
  </si>
  <si>
    <t>Fair Value Inputs, Long-term AUM Growth Rate</t>
  </si>
  <si>
    <t>10.00%</t>
  </si>
  <si>
    <t>Fair Value Inputs, Attrition Rate</t>
  </si>
  <si>
    <t>(13.00%)</t>
  </si>
  <si>
    <t>Acquisitions EnTrustPermal Restructuring (Details) - USD ($) $ in Thousands</t>
  </si>
  <si>
    <t>15 Months Ended</t>
  </si>
  <si>
    <t>Mar. 31, 2017</t>
  </si>
  <si>
    <t>Payments for Restructuring</t>
  </si>
  <si>
    <t>Restructuring and Related Cost, Cost Incurred to Date</t>
  </si>
  <si>
    <t>Restructuring and Related Cost, Incurred Cost</t>
  </si>
  <si>
    <t>Restructuring Reserve</t>
  </si>
  <si>
    <t>Restructuring Reserve, Settled without Cash</t>
  </si>
  <si>
    <t>Restructuring Reserve, Accrual Adjustment</t>
  </si>
  <si>
    <t>EnTrustPermal [Member] | Minimum [Member] | Scenario, Forecast [Member]</t>
  </si>
  <si>
    <t>Restructuring Charges</t>
  </si>
  <si>
    <t>EnTrustPermal [Member] | Maximum [Member] | Scenario, Forecast [Member]</t>
  </si>
  <si>
    <t>EnTrustPermal [Member] | Employee Severance [Member]</t>
  </si>
  <si>
    <t>EnTrustPermal [Member] | Other Restructuring [Member]</t>
  </si>
  <si>
    <t>EnTrustPermal [Member] | Commitments Related to Vacated Space that Remains Vacant [Member]</t>
  </si>
  <si>
    <t>Valuation Allowances and Reserves, Balance</t>
  </si>
  <si>
    <t>Includes stock-based compensation expense and accelerated fixed asset depreciation.</t>
  </si>
  <si>
    <t>Includes lease loss reserve for space permanently abandoned of $9,069 for the nine months ended December 31, 2016, and $7,212 for the year ended March 31, 2016.</t>
  </si>
  <si>
    <t>Acquisitions Clarion Partners Acquisition (Details) - USD ($) $ in Thousands</t>
  </si>
  <si>
    <t>Apr. 13, 2016</t>
  </si>
  <si>
    <t>82.00%</t>
  </si>
  <si>
    <t>Business Combination, Consideration Transferred, Other</t>
  </si>
  <si>
    <t>Co-Investments</t>
  </si>
  <si>
    <t>Clarion Management Team [Member]</t>
  </si>
  <si>
    <t>18.00%</t>
  </si>
  <si>
    <t>Fund management contracts [Member] | Clarion Partners [Member]</t>
  </si>
  <si>
    <t>10 years</t>
  </si>
  <si>
    <t>Acquisitions Clarion Partners Fair Value Inputs (Details) - Clarion Partners [Member] - USD ($) shares in Thousands, $ in Thousands</t>
  </si>
  <si>
    <t>Fair Value Inputs, Long-term EBITDA Growth Rate</t>
  </si>
  <si>
    <t>Fair Value Assumptions, Risk Free Interest Rate</t>
  </si>
  <si>
    <t>2.30%</t>
  </si>
  <si>
    <t>Fair Value Assumptions, Expected Volatility Rate</t>
  </si>
  <si>
    <t>38.00%</t>
  </si>
  <si>
    <t>30.00%</t>
  </si>
  <si>
    <t>Restricted Stock [Member]</t>
  </si>
  <si>
    <t>Deferred Compensation Arrangement with Individual, Shares Issued</t>
  </si>
  <si>
    <t>Stock Issued During Period, Value, Restricted Stock Award, Gross</t>
  </si>
  <si>
    <t>Fair Value, Inputs, Level 3 [Member] | Fund management contracts [Member]</t>
  </si>
  <si>
    <t>20.00%</t>
  </si>
  <si>
    <t>Fair Value, Inputs, Level 3 [Member] | Trade Names</t>
  </si>
  <si>
    <t>17.00%</t>
  </si>
  <si>
    <t>Fair Value, Inputs, Level 3 [Member] | Asset Management Contracts</t>
  </si>
  <si>
    <t>13.40%</t>
  </si>
  <si>
    <t>7.00%</t>
  </si>
  <si>
    <t>(10.00%)</t>
  </si>
  <si>
    <t>Acquisitions Business Acquisition - Proforma Information (Details) - USD ($)</t>
  </si>
  <si>
    <t>Business Acquisition, Pro Forma Revenue</t>
  </si>
  <si>
    <t>Business Acquisition, Pro Forma Net Income (Loss)</t>
  </si>
  <si>
    <t>Business Acquisition, Pro Forma Income (Loss) from Continuing Operations, Net of Tax, Per Share, Basic</t>
  </si>
  <si>
    <t>Business Acquisition, Pro Forma Income (Loss) from Continuing Operations, Net of Tax, Per Share, Diluted</t>
  </si>
  <si>
    <t>Acquisitions RARE Acquisition (Details) AUD in Thousands, $ in Thousands</t>
  </si>
  <si>
    <t>Sep. 30, 2016USD ($)</t>
  </si>
  <si>
    <t>Dec. 31, 2016AUD</t>
  </si>
  <si>
    <t>Business Combination, Recognized Identifiable Assets Acquired and Liabilities Assumed, Contingent Liability</t>
  </si>
  <si>
    <t>Line of Credit Facility, Fair Value of Amount Outstanding</t>
  </si>
  <si>
    <t>Business Combination, Contingent Consideration Arrangements, Range of Outcomes, Value, High</t>
  </si>
  <si>
    <t>75.00%</t>
  </si>
  <si>
    <t>RARE Management Team [Member]</t>
  </si>
  <si>
    <t>15.00%</t>
  </si>
  <si>
    <t>Outside Investors</t>
  </si>
  <si>
    <t>Goodwill and Intangible Asset Impairment</t>
  </si>
  <si>
    <t>Change in Input Assumptions [Member] | RARE Infrastructure, Ltd [Member]</t>
  </si>
  <si>
    <t>Other changes in Fair Value [Member]</t>
  </si>
  <si>
    <t>Other changes in Fair Value [Member] | RARE Infrastructure, Ltd [Member]</t>
  </si>
  <si>
    <t>Using the applicable exchange rate as of December 31, 2016, for amounts denominated in currencies other than the U.S. dollar.</t>
  </si>
  <si>
    <t>Using the applicable exchange rate on the date of acquisition for amounts denominated in currencies other than the U.S. dollar.</t>
  </si>
  <si>
    <t>Acquisitions RARE Acquisition - Fair Value Assumptions (Details) - RARE Infrastructure, Ltd [Member]</t>
  </si>
  <si>
    <t>Business Acquisition, Contingent Consideration [Line Items]</t>
  </si>
  <si>
    <t>12 years</t>
  </si>
  <si>
    <t>15.50%</t>
  </si>
  <si>
    <t>16.50%</t>
  </si>
  <si>
    <t>(8.00%)</t>
  </si>
  <si>
    <t>Performance Fees [Member] | Fair Value, Inputs, Level 3 [Member]</t>
  </si>
  <si>
    <t>3.00%</t>
  </si>
  <si>
    <t>Earn-out Payments [Member] | Fair Value, Inputs, Level 3 [Member]</t>
  </si>
  <si>
    <t>1.90%</t>
  </si>
  <si>
    <t>Assets Under Management [Member] | Fair Value, Inputs, Level 3 [Member]</t>
  </si>
  <si>
    <t>6.50%</t>
  </si>
  <si>
    <t>Fair Value Assumptions, Weighted Average Volatility Rate</t>
  </si>
  <si>
    <t>Acquisitions Martin Currie Acquisition (Details) £ in Thousands, $ in Thousands</t>
  </si>
  <si>
    <t>Dec. 31, 2016GBP (£)</t>
  </si>
  <si>
    <t>Change in Input Assumptions [Member] | Martin Currie [Member]</t>
  </si>
  <si>
    <t>Other changes in Fair Value [Member] | Martin Currie [Member]</t>
  </si>
  <si>
    <t>Acquisitions Martin Currie Acquisition - Fair Value Assumptions (Details) - Martin Currie [Member]</t>
  </si>
  <si>
    <t>Fair Value Measurements, Recurring and Nonrecurring, Valuation Techniques [Line Items]</t>
  </si>
  <si>
    <t>25.00%</t>
  </si>
  <si>
    <t>11.00%</t>
  </si>
  <si>
    <t>(17.00%)</t>
  </si>
  <si>
    <t>13.00%</t>
  </si>
  <si>
    <t>18.80%</t>
  </si>
  <si>
    <t>1.30%</t>
  </si>
  <si>
    <t>Acquisitions Martin Currie (Pension Details) (Details) - USD ($) $ in Thousands</t>
  </si>
  <si>
    <t>Defined Benefit Plans and Other Postretirement Benefit Plans Table Text Block [Line Items]</t>
  </si>
  <si>
    <t>Defined Benefit Plan, Funded Status of Plan</t>
  </si>
  <si>
    <t>Defined Benefit Plan, Assumptions Used Calculating Net Periodic Benefit Cost, Expected Long-term Return on Assets</t>
  </si>
  <si>
    <t>5.40%</t>
  </si>
  <si>
    <t>Defined Benefit Plan, Assumptions Used Calculating Net Periodic Benefit Cost, Discount Rate</t>
  </si>
  <si>
    <t>2.80%</t>
  </si>
  <si>
    <t>3.60%</t>
  </si>
  <si>
    <t>Defined Benefit Plan, Benefit Obligation</t>
  </si>
  <si>
    <t>Defined Benefit Plan, Fair Value of Plan Assets</t>
  </si>
  <si>
    <t>Defined Benefit Plan, Contributions by Employer</t>
  </si>
  <si>
    <t>Defined Benefit Plan, Net Periodic Benefit Cost</t>
  </si>
  <si>
    <t>Pension and Other Postretirement Benefit Plans, Accumulated Other Comprehensive Income (Loss), Net Gains (Losses), before Tax</t>
  </si>
  <si>
    <t>Fair Value, Inputs, Level 2 [Member] | Bonds [Member]</t>
  </si>
  <si>
    <t>Defined Benefit Plan, Actual Plan Asset Allocations</t>
  </si>
  <si>
    <t>40.00%</t>
  </si>
  <si>
    <t>Defined Benefit Plan, Target Plan Asset Allocations</t>
  </si>
  <si>
    <t>Fair Value, Inputs, Level 1 [Member] | Equity [Member]</t>
  </si>
  <si>
    <t>60.00%</t>
  </si>
  <si>
    <t>Scenario, Forecast [Member] | Martin Currie [Member]</t>
  </si>
  <si>
    <t>Defined Benefit Plans, Estimated Future Employer Contributions in Next Fiscal Year</t>
  </si>
  <si>
    <t>Acquisitions Martin Currie - Other Acquisitions (Details) - USD ($) $ in Thousands</t>
  </si>
  <si>
    <t>PK Investments [Member]</t>
  </si>
  <si>
    <t>Other Fund Management Contracts [Member] | PK Investments [Member]</t>
  </si>
  <si>
    <t>Acquisitions QS Investors Acquisition (Details) £ in Thousands, $ in Thousands</t>
  </si>
  <si>
    <t>Aug. 31, 2016USD ($)</t>
  </si>
  <si>
    <t>May 05, 2015USD ($)</t>
  </si>
  <si>
    <t>Contingent payment due on second anniversary of acquisition | QS Investors [Domain]</t>
  </si>
  <si>
    <t>Contingent payment due on fourth anniversary of acquisition [Member] | Fauchier [Member]</t>
  </si>
  <si>
    <t>Business Combination, Contingent Consideration Arrangements, Range of Outcomes, Value, High | £</t>
  </si>
  <si>
    <t>Contingent payment due on fourth anniversary of acquisition [Member] | QS Investors [Domain]</t>
  </si>
  <si>
    <t>Other changes in Fair Value [Member] | Fauchier [Member]</t>
  </si>
  <si>
    <t>Other changes in Fair Value [Member] | QS Investors [Domain]</t>
  </si>
  <si>
    <t>Change in Input Assumptions [Member] | Fauchier [Member]</t>
  </si>
  <si>
    <t>Change in Input Assumptions [Member] | QS Investors [Domain]</t>
  </si>
  <si>
    <t>Acquisitions QS Investors Acquisition - Fair Value Assumptions (Details) - QS Investors [Domain]</t>
  </si>
  <si>
    <t>Minimum [Member] | Fair Value, Inputs, Level 3 [Member] | Contingent Consideration Liability</t>
  </si>
  <si>
    <t>Fair Value Inputs, Long-term Revenue Growth Rate</t>
  </si>
  <si>
    <t>0.00%</t>
  </si>
  <si>
    <t>Maximum [Member] | Fair Value, Inputs, Level 3 [Member] | Contingent Consideration Liability</t>
  </si>
  <si>
    <t>Weighted Average [Member] | Fair Value, Inputs, Level 3 [Member] | Contingent Consideration Liability</t>
  </si>
  <si>
    <t>Contingent payment due on second anniversary of acquisition | Fair Value, Inputs, Level 3 [Member] | Contingent Consideration Liability</t>
  </si>
  <si>
    <t>1.20%</t>
  </si>
  <si>
    <t>Contingent payment due on fourth anniversary of acquisition [Member] | Fair Value, Inputs, Level 3 [Member] | Contingent Consideration Liability</t>
  </si>
  <si>
    <t>2.10%</t>
  </si>
  <si>
    <t>Acquisitions Financial Guard Acquisition (Details) - USD ($) $ in Thousands</t>
  </si>
  <si>
    <t>Aug. 17, 2016</t>
  </si>
  <si>
    <t>Mar. 31, 2015</t>
  </si>
  <si>
    <t>Other Commitment, Amount Paid</t>
  </si>
  <si>
    <t>Financial Guard LLC [Member]</t>
  </si>
  <si>
    <t>Other Commitment</t>
  </si>
  <si>
    <t>Change in Input Assumptions [Member] | Financial Guard LLC [Member]</t>
  </si>
  <si>
    <t>Acquisitions Precidian Acquisition (Details) - Precidian Investments [Member]</t>
  </si>
  <si>
    <t>Jan. 22, 2016</t>
  </si>
  <si>
    <t>Acquisitions Fauchier Acquisition (Details) £ in Thousands, $ in Thousands</t>
  </si>
  <si>
    <t>Fauchier [Member] | Contingent payment due on fourth anniversary of acquisition [Member]</t>
  </si>
  <si>
    <t>Fair Values of Assets and Liabilities by Level (Details 1) - USD ($) $ in Thousands</t>
  </si>
  <si>
    <t>Proprietary Fund Products Equity Securities</t>
  </si>
  <si>
    <t>76.00%</t>
  </si>
  <si>
    <t>68.00%</t>
  </si>
  <si>
    <t>Proprietary Fund Products Debt Securities</t>
  </si>
  <si>
    <t>24.00%</t>
  </si>
  <si>
    <t>32.00%</t>
  </si>
  <si>
    <t>Money Market Funds, at Carrying Value</t>
  </si>
  <si>
    <t>Time Deposits, at Carrying Value</t>
  </si>
  <si>
    <t>Cash and Cash Equivalents, Fair Value Disclosure</t>
  </si>
  <si>
    <t>Derivative Asset, Fair Value, Amount Not Offset Against Collateral</t>
  </si>
  <si>
    <t>[2],[3]</t>
  </si>
  <si>
    <t>Other Investments</t>
  </si>
  <si>
    <t>Assets, Fair Value Disclosure</t>
  </si>
  <si>
    <t>Short-term Investments</t>
  </si>
  <si>
    <t>[4]</t>
  </si>
  <si>
    <t>[5]</t>
  </si>
  <si>
    <t>Derivative Liability, Fair Value, Amount Not Offset Against Collateral</t>
  </si>
  <si>
    <t>[3]</t>
  </si>
  <si>
    <t>Liabilities, Fair Value Disclosure, Recurring</t>
  </si>
  <si>
    <t>Consolidated Entity Excluding Consolidated Investment Vehicles Before Eliminations [Member] | Fair Value, Inputs, Level 1 [Member]</t>
  </si>
  <si>
    <t>Consolidated Entity Excluding Consolidated Investment Vehicles Before Eliminations [Member] | Fair Value, Inputs, Level 2 [Member]</t>
  </si>
  <si>
    <t>Consolidated Entity Excluding Consolidated Investment Vehicles Before Eliminations [Member] | Fair Value, Inputs, Level 3 [Member]</t>
  </si>
  <si>
    <t>Trading Securities</t>
  </si>
  <si>
    <t>Consolidated Investment Vehicles [Member] | Fair Value, Inputs, Level 1 [Member]</t>
  </si>
  <si>
    <t>Consolidated Investment Vehicles [Member] | Fair Value, Inputs, Level 2 [Member]</t>
  </si>
  <si>
    <t>Consolidated Investment Vehicles [Member] | Fair Value, Inputs, Level 3 [Member]</t>
  </si>
  <si>
    <t>Hedge Funds | Consolidated Investment Vehicles [Member]</t>
  </si>
  <si>
    <t>Investments</t>
  </si>
  <si>
    <t>Hedge Funds | Consolidated Investment Vehicles [Member] | Fair Value, Inputs, Level 1 [Member]</t>
  </si>
  <si>
    <t>Hedge Funds | Consolidated Investment Vehicles [Member] | Fair Value, Inputs, Level 2 [Member]</t>
  </si>
  <si>
    <t>Hedge Funds | Consolidated Investment Vehicles [Member] | Fair Value, Inputs, Level 3 [Member]</t>
  </si>
  <si>
    <t>Proprietary Funds [Member] | Consolidated Entity Excluding Consolidated Investment Vehicles Before Eliminations [Member]</t>
  </si>
  <si>
    <t>[6]</t>
  </si>
  <si>
    <t>Equity Method Investments, Fair Value Disclosure</t>
  </si>
  <si>
    <t>[7]</t>
  </si>
  <si>
    <t>Proprietary Funds [Member] | Consolidated Entity Excluding Consolidated Investment Vehicles Before Eliminations [Member] | Fair Value, Inputs, Level 1 [Member]</t>
  </si>
  <si>
    <t>Proprietary Funds [Member] | Consolidated Entity Excluding Consolidated Investment Vehicles Before Eliminations [Member] | Fair Value, Inputs, Level 2 [Member]</t>
  </si>
  <si>
    <t>Proprietary Funds [Member] | Consolidated Entity Excluding Consolidated Investment Vehicles Before Eliminations [Member] | Fair Value, Inputs, Level 3 [Member]</t>
  </si>
  <si>
    <t>Proprietary Funds [Member] | Consolidated Investment Vehicles [Member]</t>
  </si>
  <si>
    <t>Proprietary Funds [Member] | Consolidated Investment Vehicles [Member] | Fair Value, Inputs, Level 1 [Member]</t>
  </si>
  <si>
    <t>Proprietary Funds [Member] | Consolidated Investment Vehicles [Member] | Fair Value, Inputs, Level 2 [Member]</t>
  </si>
  <si>
    <t>Proprietary Funds [Member] | Consolidated Investment Vehicles [Member] | Fair Value, Inputs, Level 3 [Member]</t>
  </si>
  <si>
    <t>Other Investments [Member] | Consolidated Entity Excluding Consolidated Investment Vehicles Before Eliminations [Member]</t>
  </si>
  <si>
    <t>[6],[8]</t>
  </si>
  <si>
    <t>Other Investments [Member] | Consolidated Entity Excluding Consolidated Investment Vehicles Before Eliminations [Member] | Fair Value, Inputs, Level 1 [Member]</t>
  </si>
  <si>
    <t>Other Investments [Member] | Consolidated Entity Excluding Consolidated Investment Vehicles Before Eliminations [Member] | Fair Value, Inputs, Level 2 [Member]</t>
  </si>
  <si>
    <t>Other Investments [Member] | Consolidated Entity Excluding Consolidated Investment Vehicles Before Eliminations [Member] | Fair Value, Inputs, Level 3 [Member]</t>
  </si>
  <si>
    <t>Long Term Incentive Compensation Plans [Member] | Consolidated Entity Excluding Consolidated Investment Vehicles Before Eliminations [Member]</t>
  </si>
  <si>
    <t>[9]</t>
  </si>
  <si>
    <t>Long Term Incentive Compensation Plans [Member] | Consolidated Entity Excluding Consolidated Investment Vehicles Before Eliminations [Member] | Fair Value, Inputs, Level 1 [Member]</t>
  </si>
  <si>
    <t>Long Term Incentive Compensation Plans [Member] | Consolidated Entity Excluding Consolidated Investment Vehicles Before Eliminations [Member] | Fair Value, Inputs, Level 2 [Member]</t>
  </si>
  <si>
    <t>Long Term Incentive Compensation Plans [Member] | Consolidated Entity Excluding Consolidated Investment Vehicles Before Eliminations [Member] | Fair Value, Inputs, Level 3 [Member]</t>
  </si>
  <si>
    <t>Other Noncurrent Assets [Member] | Proprietary Funds [Member] | Consolidated Entity Excluding Consolidated Investment Vehicles Before Eliminations [Member]</t>
  </si>
  <si>
    <t>[2],[7]</t>
  </si>
  <si>
    <t>Cost Method Investments, Fair Value Disclosure</t>
  </si>
  <si>
    <t>Other Noncurrent Assets [Member] | Proprietary Funds [Member] | Consolidated Entity Excluding Consolidated Investment Vehicles Before Eliminations [Member] | Fair Value, Inputs, Level 1 [Member]</t>
  </si>
  <si>
    <t>Other Noncurrent Assets [Member] | Proprietary Funds [Member] | Consolidated Entity Excluding Consolidated Investment Vehicles Before Eliminations [Member] | Fair Value, Inputs, Level 2 [Member]</t>
  </si>
  <si>
    <t>Other Noncurrent Assets [Member] | Proprietary Funds [Member] | Consolidated Entity Excluding Consolidated Investment Vehicles Before Eliminations [Member] | Fair Value, Inputs, Level 3 [Member]</t>
  </si>
  <si>
    <t>Other Noncurrent Assets [Member] | Real Estate Investment [Member] | Consolidated Entity Excluding Consolidated Investment Vehicles Before Eliminations [Member]</t>
  </si>
  <si>
    <t>Other Noncurrent Assets [Member] | Real Estate Investment [Member] | Consolidated Entity Excluding Consolidated Investment Vehicles Before Eliminations [Member] | Fair Value, Inputs, Level 1 [Member]</t>
  </si>
  <si>
    <t>Other Noncurrent Assets [Member] | Real Estate Investment [Member] | Consolidated Entity Excluding Consolidated Investment Vehicles Before Eliminations [Member] | Fair Value, Inputs, Level 2 [Member]</t>
  </si>
  <si>
    <t>Other Noncurrent Assets [Member] | Real Estate Investment [Member] | Consolidated Entity Excluding Consolidated Investment Vehicles Before Eliminations [Member] | Fair Value, Inputs, Level 3 [Member]</t>
  </si>
  <si>
    <t>Other Noncurrent Assets [Member] | Other Investments [Member] | Consolidated Entity Excluding Consolidated Investment Vehicles Before Eliminations [Member]</t>
  </si>
  <si>
    <t>Other Noncurrent Assets [Member] | Other Investments [Member] | Consolidated Entity Excluding Consolidated Investment Vehicles Before Eliminations [Member] | Fair Value, Inputs, Level 1 [Member]</t>
  </si>
  <si>
    <t>Other Noncurrent Assets [Member] | Other Investments [Member] | Consolidated Entity Excluding Consolidated Investment Vehicles Before Eliminations [Member] | Fair Value, Inputs, Level 2 [Member]</t>
  </si>
  <si>
    <t>Other Noncurrent Assets [Member] | Other Investments [Member] | Consolidated Entity Excluding Consolidated Investment Vehicles Before Eliminations [Member] | Fair Value, Inputs, Level 3 [Member]</t>
  </si>
  <si>
    <t>Other Noncurrent Assets [Member] | Long Term Incentive Compensation Plans [Member] | Consolidated Entity Excluding Consolidated Investment Vehicles Before Eliminations [Member]</t>
  </si>
  <si>
    <t>Other Noncurrent Assets [Member] | Long Term Incentive Compensation Plans [Member] | Consolidated Entity Excluding Consolidated Investment Vehicles Before Eliminations [Member] | Fair Value, Inputs, Level 1 [Member]</t>
  </si>
  <si>
    <t>Other Noncurrent Assets [Member] | Long Term Incentive Compensation Plans [Member] | Consolidated Entity Excluding Consolidated Investment Vehicles Before Eliminations [Member] | Fair Value, Inputs, Level 2 [Member]</t>
  </si>
  <si>
    <t>Other Noncurrent Assets [Member] | Long Term Incentive Compensation Plans [Member] | Consolidated Entity Excluding Consolidated Investment Vehicles Before Eliminations [Member] | Fair Value, Inputs, Level 3 [Member]</t>
  </si>
  <si>
    <t>Other Noncurrent Assets [Member] | Other Long-term Investments [Member] | Consolidated Entity Excluding Consolidated Investment Vehicles Before Eliminations [Member]</t>
  </si>
  <si>
    <t>Other Noncurrent Assets [Member] | Other Long-term Investments [Member] | Consolidated Entity Excluding Consolidated Investment Vehicles Before Eliminations [Member] | Fair Value, Inputs, Level 1 [Member]</t>
  </si>
  <si>
    <t>Other Noncurrent Assets [Member] | Other Long-term Investments [Member] | Consolidated Entity Excluding Consolidated Investment Vehicles Before Eliminations [Member] | Fair Value, Inputs, Level 2 [Member]</t>
  </si>
  <si>
    <t>Other Noncurrent Assets [Member] | Other Long-term Investments [Member] | Consolidated Entity Excluding Consolidated Investment Vehicles Before Eliminations [Member] | Fair Value, Inputs, Level 3 [Member]</t>
  </si>
  <si>
    <t>Estimate of Fair Value Measurement [Member] | Consolidated Entity Excluding Consolidated Investment Vehicles Before Eliminations [Member]</t>
  </si>
  <si>
    <t>[1],[10]</t>
  </si>
  <si>
    <t>[2],[3],[10]</t>
  </si>
  <si>
    <t>[2],[10]</t>
  </si>
  <si>
    <t>[10]</t>
  </si>
  <si>
    <t>[4],[10]</t>
  </si>
  <si>
    <t>[5],[10]</t>
  </si>
  <si>
    <t>Estimate of Fair Value Measurement [Member] | Consolidated Investment Vehicles [Member]</t>
  </si>
  <si>
    <t>[11]</t>
  </si>
  <si>
    <t>Estimate of Fair Value Measurement [Member] | Hedge Funds | Consolidated Investment Vehicles [Member]</t>
  </si>
  <si>
    <t>Estimate of Fair Value Measurement [Member] | Proprietary Funds [Member] | Consolidated Entity Excluding Consolidated Investment Vehicles Before Eliminations [Member]</t>
  </si>
  <si>
    <t>[6],[10]</t>
  </si>
  <si>
    <t>[7],[10]</t>
  </si>
  <si>
    <t>Estimate of Fair Value Measurement [Member] | Proprietary Funds [Member] | Consolidated Investment Vehicles [Member]</t>
  </si>
  <si>
    <t>Estimate of Fair Value Measurement [Member] | Other Investments [Member] | Consolidated Entity Excluding Consolidated Investment Vehicles Before Eliminations [Member]</t>
  </si>
  <si>
    <t>[6],[8],[10]</t>
  </si>
  <si>
    <t>Estimate of Fair Value Measurement [Member] | Long Term Incentive Compensation Plans [Member] | Consolidated Entity Excluding Consolidated Investment Vehicles Before Eliminations [Member]</t>
  </si>
  <si>
    <t>[9],[10]</t>
  </si>
  <si>
    <t>Estimate of Fair Value Measurement [Member] | Other Noncurrent Assets [Member] | Proprietary Funds [Member] | Consolidated Entity Excluding Consolidated Investment Vehicles Before Eliminations [Member]</t>
  </si>
  <si>
    <t>[2],[7],[10]</t>
  </si>
  <si>
    <t>Estimate of Fair Value Measurement [Member] | Other Noncurrent Assets [Member] | Real Estate Investment [Member] | Consolidated Entity Excluding Consolidated Investment Vehicles Before Eliminations [Member]</t>
  </si>
  <si>
    <t>Estimate of Fair Value Measurement [Member] | Other Noncurrent Assets [Member] | Other Investments [Member] | Consolidated Entity Excluding Consolidated Investment Vehicles Before Eliminations [Member]</t>
  </si>
  <si>
    <t>Estimate of Fair Value Measurement [Member] | Other Noncurrent Assets [Member] | Long Term Incentive Compensation Plans [Member] | Consolidated Entity Excluding Consolidated Investment Vehicles Before Eliminations [Member]</t>
  </si>
  <si>
    <t>Estimate of Fair Value Measurement [Member] | Other Noncurrent Assets [Member] | Other Long-term Investments [Member] | Consolidated Entity Excluding Consolidated Investment Vehicles Before Eliminations [Member]</t>
  </si>
  <si>
    <t>Cash equivalents include highly liquid investments with original maturities of 90 days or less.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t>
  </si>
  <si>
    <t>Amounts are included in Other non-current assets in the Consolidated Balance Sheets for each of the periods presented.</t>
  </si>
  <si>
    <t>See Note 12.</t>
  </si>
  <si>
    <t>See Note 3 and Note 9.</t>
  </si>
  <si>
    <t>Trading investments of proprietary fund products and other trading investments consist of approximately 76% and 24% equity and debt securities, respectively, as of December 31, 2016, and approximately 68% and 32% equity and debt securities, respectively, as of March 31, 2016.</t>
  </si>
  <si>
    <t>Legg Mason's equity method investments that are investment companies record underlying investments at fair value. Therefore, fair value is measured using Legg Mason's share of the investee's underlying net income or loss, which is predominately representative of fair value adjustments in the investments held by the equity method investee.</t>
  </si>
  <si>
    <t>[8]</t>
  </si>
  <si>
    <t>Includes $24,016 and $54,392 in noncontrolling interests associated with consolidated seed investment products as of December 31, 2016 and March 31, 2016, respectively.</t>
  </si>
  <si>
    <t>Primarily mutual funds where there is minimal market risk to the Company as any change in value is primarily offset by an adjustment to compensation expense and related deferred compensation liability.</t>
  </si>
  <si>
    <t>Reflects certain investments measured at fair value using NAV (or its equivalent) as a practical expedient. These investments have not been classified in the fair value hierarchy.</t>
  </si>
  <si>
    <t>Fair Values of Assets and Liabilities Information Regarding Proprietary Fund Products (Details 2) - Proprietary Funds [Member] $ in Thousands</t>
  </si>
  <si>
    <t>Fair Value, Option, Quantitative Disclosures [Line Items]</t>
  </si>
  <si>
    <t>Investments, Fair Value Disclosure</t>
  </si>
  <si>
    <t>Number of Proprietary Fund Products with Seed Capital Investment in Excess of One Million Dollars</t>
  </si>
  <si>
    <t>Minimum value of seed investment included in count of funds with corporate investment</t>
  </si>
  <si>
    <t>Percentage of Investments In Proprietary Fund Products In Excess of Threshold</t>
  </si>
  <si>
    <t>90.00%</t>
  </si>
  <si>
    <t>Fair Values of Assets and Liabilities Unrealized and Realized Gain (Loss) on Trading Securities (Details) - USD ($) $ in Thousands</t>
  </si>
  <si>
    <t>Investments, Debt and Equity Securities [Abstract]</t>
  </si>
  <si>
    <t>Net Realized and Unrealized Gain (Loss) on Trading Securities</t>
  </si>
  <si>
    <t>Trading Securities, Unrealized Holding Gain</t>
  </si>
  <si>
    <t>Changes in Level 3 Assets and Liabilities (Details 3) - Fair Value, Inputs, Level 3 [Member] - USD ($) $ in Thousands</t>
  </si>
  <si>
    <t>Fair Value, Assets Measured on Recurring Basis, Unobservable Input Reconciliation [Line Items]</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Net</t>
  </si>
  <si>
    <t>Fair Value, Measurement with Unobservable Inputs Reconciliation, Recurring Basis, Asset, Period Increase (Decrease)</t>
  </si>
  <si>
    <t>Consolidated Entity Excluding Variable Interest Entities (VIE) [Member]</t>
  </si>
  <si>
    <t>Fair Value, Assets Measured on Recurring Basis, Change in Unrealized Gain (Loss)</t>
  </si>
  <si>
    <t>Contingent Consideration Liability | Consolidated Entity Excluding Consolidated Investment Vehicles Before Eliminations [Member]</t>
  </si>
  <si>
    <t>Fair Value, Measurement with Unobservable Inputs Reconciliations, Recurring Basis, Liability Value</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Recurring Basis, Liability, Period Increase (Decrease)</t>
  </si>
  <si>
    <t>Other Long-term Investments [Member] | Other Investments [Member] | Consolidated Entity Excluding Consolidated Investment Vehicles Before Eliminations [Member]</t>
  </si>
  <si>
    <t>Other Investments [Member] | Equity method investments in partnerships and Llc [Member] | Consolidated Entity Excluding Consolidated Investment Vehicles Before Eliminations [Member]</t>
  </si>
  <si>
    <t>Seed Capital in Proprietary Funds [Member] [Domain] | Trading Revenue [Member] | Consolidated Entity Excluding Consolidated Investment Vehicles Before Eliminations [Member]</t>
  </si>
  <si>
    <t>Long Term Incentive Compensation Plans [Member] | Equity method investments in partnerships and Llc [Member] | Consolidated Entity Excluding Consolidated Investment Vehicles Before Eliminations [Member]</t>
  </si>
  <si>
    <t>Long Term Incentive Compensation Plans [Member] | Cost-method Investments [Member] | Consolidated Entity Excluding Consolidated Investment Vehicles Before Eliminations [Member]</t>
  </si>
  <si>
    <t>Proprietary Funds [Member] | Equity method investments in partnerships and Llc [Member] | Consolidated Entity Excluding Consolidated Investment Vehicles Before Eliminations [Member]</t>
  </si>
  <si>
    <t>Proprietary Funds [Member] | Cost-method Investments [Member] | Consolidated Entity Excluding Consolidated Investment Vehicles Before Eliminations [Member]</t>
  </si>
  <si>
    <t>Real Estate Investment [Member] | Equity method investments in partnerships and Llc [Member] | Consolidated Entity Excluding Consolidated Investment Vehicles Before Eliminations [Member]</t>
  </si>
  <si>
    <t>Fair Values of Assets and Liabilities Transfers Between Level 1 and Level 2 (Details) - Consolidated Entity Excluding Consolidated Investment Vehicles Before Eliminations [Member] - USD ($) $ in Thousands</t>
  </si>
  <si>
    <t>Fair Value, Assets, Level 1 to Level 2 Transfers, Amount</t>
  </si>
  <si>
    <t>Fair Value, Assets, Level 2 to Level 1 Transfers, Amount</t>
  </si>
  <si>
    <t>Fair Value, Liabilities, Level 1 to Level 2 Transfers, Amount</t>
  </si>
  <si>
    <t>Fair Value, Liabilities, Level 2 to Level 1 Transfers, Amount</t>
  </si>
  <si>
    <t>Held-to-maturity Securities, Fair Value</t>
  </si>
  <si>
    <t>Fair Values of Assets and Liabilities NAV Investments (Details 4) - USD ($) $ in Thousands</t>
  </si>
  <si>
    <t>Funds-Of-Hedge Funds [Member]</t>
  </si>
  <si>
    <t>Fair Value, Investments, Entities that Calculate Net Asset Value Per Share [Line Items]</t>
  </si>
  <si>
    <t>PercentageDailyRedemption</t>
  </si>
  <si>
    <t>1.00%</t>
  </si>
  <si>
    <t>Percentage of Monthly Redemption</t>
  </si>
  <si>
    <t>Percentage of Quarterly Redemption</t>
  </si>
  <si>
    <t>Percentage Not Subject to Redemption</t>
  </si>
  <si>
    <t>74.00%</t>
  </si>
  <si>
    <t>Other Investments [Member]</t>
  </si>
  <si>
    <t>Percentage of Redemption, Investment Funds</t>
  </si>
  <si>
    <t>28.00%</t>
  </si>
  <si>
    <t>Percentage of Investment of 20 Year Redemption</t>
  </si>
  <si>
    <t>72.00%</t>
  </si>
  <si>
    <t>Alternative Investments, Fair Value Disclosure</t>
  </si>
  <si>
    <t>Fair Value, Investments, Entities that Calculate Net Asset Value Per Share, Unfunded Commitments</t>
  </si>
  <si>
    <t>Consolidated Entity Excluding Consolidated Investment Vehicles Before Eliminations [Member] | Funds-Of-Hedge Funds [Member]</t>
  </si>
  <si>
    <t>Consolidated Entity Excluding Consolidated Investment Vehicles Before Eliminations [Member] | Hedge Funds</t>
  </si>
  <si>
    <t>Consolidated Entity Excluding Consolidated Investment Vehicles Before Eliminations [Member] | Private Equity Funds</t>
  </si>
  <si>
    <t>Investments Remaining Term, High End of Range</t>
  </si>
  <si>
    <t>Consolidated Entity Excluding Consolidated Investment Vehicles Before Eliminations [Member] | Other Investments [Member]</t>
  </si>
  <si>
    <t>Investments Remaining Term, Category One</t>
  </si>
  <si>
    <t>1 year</t>
  </si>
  <si>
    <t>Investments Remaining Term, Category Two</t>
  </si>
  <si>
    <t>15 years</t>
  </si>
  <si>
    <t>Liquidation restrictions: 1% daily redemption, 11% monthly redemption, 14% quarterly redemption, and 74% are not subject to redemption or are not currently redeemable.</t>
  </si>
  <si>
    <t>Liquidations are expected over the remaining term.</t>
  </si>
  <si>
    <t>Of this balance, 28% has a remaining term of less than one year and 72% has a remaining term of 15 years.</t>
  </si>
  <si>
    <t>Schedule of Fixed Assets (Details) - USD ($) $ in Thousands</t>
  </si>
  <si>
    <t>Fixed assets:</t>
  </si>
  <si>
    <t>Total cost</t>
  </si>
  <si>
    <t>Less: accumulated depreciation and amortization</t>
  </si>
  <si>
    <t>Equipment</t>
  </si>
  <si>
    <t>Software</t>
  </si>
  <si>
    <t>Leasehold improvements</t>
  </si>
  <si>
    <t>Fixed Assets Depreciation and Amortization Expense (Details 2) - USD ($) $ in Thousands</t>
  </si>
  <si>
    <t>Property, Plant and Equipment</t>
  </si>
  <si>
    <t>Accelerated Depreciation, Other</t>
  </si>
  <si>
    <t>Components Intangible Assets (Details 1) - USD ($) $ in Thousands</t>
  </si>
  <si>
    <t>Finite-Lived and Indefinite-lived Intangible Assets</t>
  </si>
  <si>
    <t>Cost</t>
  </si>
  <si>
    <t>Accumulated amortization</t>
  </si>
  <si>
    <t>Indefinite-life intangible assets</t>
  </si>
  <si>
    <t>U.S. Domestic Mutual Fund Management Contracts</t>
  </si>
  <si>
    <t>Other Fund Management Contracts [Member]</t>
  </si>
  <si>
    <t>Trade Names</t>
  </si>
  <si>
    <t>EnTrustPermal [Member] | Other Fund Management Contracts [Member]</t>
  </si>
  <si>
    <t>EnTrust Capital [Member] | Other Fund Management Contracts [Member]</t>
  </si>
  <si>
    <t>Clarion Partners [Member] | Other Fund Management Contracts [Member]</t>
  </si>
  <si>
    <t>EnTrust Capital [Member] | Trade Names</t>
  </si>
  <si>
    <t>Clarion Partners [Member] | Trade Names</t>
  </si>
  <si>
    <t>As of December 31, 2016, Amortizable intangible asset management contracts, net and Trade names include $95,560 and $23,100, respectively, related to the acquisition of Clarion Partners and $60,042 and $7,400, respectively, related to the acquisition of EnTrust. See Note 3 for additional information.</t>
  </si>
  <si>
    <t>As of December 31, 2016, includes $262,300 related to the acquisition of EnTrust. As further discussed below, the indefinite-life funds-of-hedge funds management contracts asset related to the legacy Permal business was combined with the indefinite-life funds-of-hedge funds management contracts asset related to EnTrust as of December 31, 2016. See Note 3 for additional information regarding the EnTrust acquisition.</t>
  </si>
  <si>
    <t>Intangible Assets and Goodwill Intangible Fair Value Assumptions (Details 2) - USD ($) $ in Thousands</t>
  </si>
  <si>
    <t>Assets Under Management [Member] | RARE Infrastructure, Ltd [Member] | Fair Value, Inputs, Level 3 [Member]</t>
  </si>
  <si>
    <t>Asset Management Contracts | RARE Infrastructure, Ltd [Member] | Fair Value, Inputs, Level 3 [Member]</t>
  </si>
  <si>
    <t>8.00%</t>
  </si>
  <si>
    <t>Permal funds-of-hedge fund management contracts [Member] | Permal [Member] | Fair Value, Inputs, Level 3 [Member]</t>
  </si>
  <si>
    <t>(6.00%)</t>
  </si>
  <si>
    <t>Trade Names | RARE Infrastructure, Ltd [Member] | Fair Value, Inputs, Level 3 [Member]</t>
  </si>
  <si>
    <t>Trade Names | Permal [Member] | Fair Value, Inputs, Level 3 [Member]</t>
  </si>
  <si>
    <t>Fair Value Input, Royalty Rate</t>
  </si>
  <si>
    <t>16.00%</t>
  </si>
  <si>
    <t>Permal funds-of-hedge fund management contracts [Member] | Permal [Member]</t>
  </si>
  <si>
    <t>Reporting Unit, Percentage of Fair Value in Excess of Carrying Amount</t>
  </si>
  <si>
    <t>Trade Names | Consolidated Legg Mason, Inc.</t>
  </si>
  <si>
    <t>Permal funds-of-hedge fund management contracts [Member] | Consolidated Legg Mason, Inc.</t>
  </si>
  <si>
    <t>Schedule of Remaining Intangible Amortization (Details 3) - USD ($) $ in Thousands</t>
  </si>
  <si>
    <t>Finite-Lived Intangible Assets Future Amortization Expense [Line Items]</t>
  </si>
  <si>
    <t>Thereafter</t>
  </si>
  <si>
    <t>Finite-Lived Intangible Asset, Useful Life</t>
  </si>
  <si>
    <t>8 years 110 days</t>
  </si>
  <si>
    <t>Schedule of Goodwill Carrying Value Rollfoward (Details 4) - USD ($) $ in Thousands</t>
  </si>
  <si>
    <t>Goodwill Gross Value [Member]</t>
  </si>
  <si>
    <t>Goodwill, Gross</t>
  </si>
  <si>
    <t>Impact of excess tax basis amortization</t>
  </si>
  <si>
    <t>Goodwill, Acquired During Period</t>
  </si>
  <si>
    <t>Other, including changes in foreign exchange rates</t>
  </si>
  <si>
    <t>Goodwill Accumulated Impairment [Member]</t>
  </si>
  <si>
    <t>Goodwill, Impaired, Accumulated Impairment Loss</t>
  </si>
  <si>
    <t>Goodwill Net Value [Member]</t>
  </si>
  <si>
    <t>See Note 3 for additional information.</t>
  </si>
  <si>
    <t>Short-Term Borrowings and Long-Term Debt Line of Credit (Details) - USD ($) $ in Thousands</t>
  </si>
  <si>
    <t>Line of Credit Facility [Line Items]</t>
  </si>
  <si>
    <t>Line of Credit Facility, Annual Principal Payment</t>
  </si>
  <si>
    <t>Line of Credit Facility, Increase (Decrease), Net</t>
  </si>
  <si>
    <t>Consolidated Entity Excluding Consolidated Investment Vehicles Before Eliminations [Member] | 5.45% Junior Subordinated Notes [Member]</t>
  </si>
  <si>
    <t>Short-Term Borrowings and Long-Term Debt Interest Rate Swap - Revolving Credit Facility (Details) - USD ($) $ in Thousands</t>
  </si>
  <si>
    <t>6 Months Ended</t>
  </si>
  <si>
    <t>Jun. 23, 2014</t>
  </si>
  <si>
    <t>Derivative, Term of Contract</t>
  </si>
  <si>
    <t>4 years 245 days</t>
  </si>
  <si>
    <t>Revolving Credit Facility [Member] | Interest Rate Swap [Member]</t>
  </si>
  <si>
    <t>Derivative, Fixed Interest Rate</t>
  </si>
  <si>
    <t>Derivative, Notional Amount</t>
  </si>
  <si>
    <t>Accumulated Other Comprehensive Income (Loss), Cumulative Changes in Net Gain (Loss) from Cash Flow Hedges, Effect Net of Tax</t>
  </si>
  <si>
    <t>Deferred Tax Assets, Hedging Transactions</t>
  </si>
  <si>
    <t>Consolidated Entity Excluding Consolidated Investment Vehicles Before Eliminations [Member] | Interest Rate Swap [Member]</t>
  </si>
  <si>
    <t>Cash Flow Hedging [Member] | Consolidated Entity Excluding Consolidated Investment Vehicles Before Eliminations [Member] | Interest Rate Swap [Member]</t>
  </si>
  <si>
    <t>Other Nonoperating Income (Expense) [Member] | Cash Flow Hedging [Member] | Consolidated Entity Excluding Consolidated Investment Vehicles Before Eliminations [Member] | Interest Rate Swap [Member]</t>
  </si>
  <si>
    <t>Interest Expense [Member] | Consolidated Entity Excluding Consolidated Investment Vehicles Before Eliminations [Member] | Interest Rate Swap [Member]</t>
  </si>
  <si>
    <t>Short-Term Borrowings and Long-Term Debt Schedule of Current Value of Long-term Debt (Details) - Consolidated Entity Excluding Consolidated Investment Vehicles Before Eliminations [Member] - USD ($) $ in Thousands</t>
  </si>
  <si>
    <t>Debt Instrument [Line Items]</t>
  </si>
  <si>
    <t>Debt Instrument, Fair Value Disclosure</t>
  </si>
  <si>
    <t>Debt Instrument, Unamortized Discount (Premium), Net</t>
  </si>
  <si>
    <t>Unamortized Debt Issuance Expense</t>
  </si>
  <si>
    <t>2.7% Senior Notes [Member]</t>
  </si>
  <si>
    <t>Debt Instrument, Unamortized Discount</t>
  </si>
  <si>
    <t>3.95% Senior Notes [Member]</t>
  </si>
  <si>
    <t>4.75% Senior Notes [Member]</t>
  </si>
  <si>
    <t>Debt Instrument, Unamortized Premium</t>
  </si>
  <si>
    <t>5.45% Junior Subordinated Notes [Member]</t>
  </si>
  <si>
    <t>5.625% Senior Notes [Member]</t>
  </si>
  <si>
    <t>6.375% Junior Notes [Member]</t>
  </si>
  <si>
    <t>Short-Term Borrowings and Long-Term Debt 5.45% Junior Subordinated Notes (Details) - Consolidated Entity Excluding Consolidated Investment Vehicles Before Eliminations [Member] - USD ($) $ in Thousands</t>
  </si>
  <si>
    <t>Short-Term Borrowings and Long-Term Debt Long Term Debt Information (Details) - Consolidated Entity Excluding Consolidated Investment Vehicles Before Eliminations [Member] $ in Thousands</t>
  </si>
  <si>
    <t>Long-term Debt, Maturities, Repayments of Principal in Year Four</t>
  </si>
  <si>
    <t>Long-term Debt, Maturities, Repayments of Principal after Year Five</t>
  </si>
  <si>
    <t>Long-term Debt, Fair Value</t>
  </si>
  <si>
    <t>Short-Term Borrowings and Long-Term Debt Interest Rate Swap - 2.7% Senior Notes due July 2019 (Details) - USD ($) $ in Thousands</t>
  </si>
  <si>
    <t>1 Months Ended</t>
  </si>
  <si>
    <t>Apr. 16, 2016</t>
  </si>
  <si>
    <t>Derivative Instruments and Hedging Activities Disclosures [Line Items]</t>
  </si>
  <si>
    <t>Derivative, Gain on Derivative</t>
  </si>
  <si>
    <t>Interest Rate Swap [Member] | Consolidated Entity Excluding Consolidated Investment Vehicles Before Eliminations [Member]</t>
  </si>
  <si>
    <t>Amortization of Deferred Hedge Gains</t>
  </si>
  <si>
    <t>Interest Expense [Member] | Interest Rate Swap [Member] | Consolidated Entity Excluding Consolidated Investment Vehicles Before Eliminations [Member]</t>
  </si>
  <si>
    <t>Other Expense [Member] | Interest Rate Swap [Member] | Consolidated Entity Excluding Consolidated Investment Vehicles Before Eliminations [Member]</t>
  </si>
  <si>
    <t>Fair Value, Net Derivative Asset (Liability) Measured on Recurring Basis, Change in Unrealized Gain (Loss)</t>
  </si>
  <si>
    <t>Other Income [Member]</t>
  </si>
  <si>
    <t>Stock-Based Compensation Compensation Expense (Details 1) shares in Thousands</t>
  </si>
  <si>
    <t>Dec. 31, 2016shares</t>
  </si>
  <si>
    <t>Share-based Compensation Arrangement by Share-based Payment Award, Number of Shares Available for Grant</t>
  </si>
  <si>
    <t>Employee Stock Option</t>
  </si>
  <si>
    <t>Share-based Compensation Arrangement by Share-based Payment Award Granted Price as Percentage of Fair Market Value Minimum</t>
  </si>
  <si>
    <t>100.00%</t>
  </si>
  <si>
    <t>Minimum [Member]</t>
  </si>
  <si>
    <t>Share-based Compensation Arrangement by Share-based Payment Award, Award Vesting Period</t>
  </si>
  <si>
    <t>4 years</t>
  </si>
  <si>
    <t>Share-based Compensation Arrangement by Share-based Payment Award, Expiration Period</t>
  </si>
  <si>
    <t>Maximum [Member]</t>
  </si>
  <si>
    <t>5 years</t>
  </si>
  <si>
    <t>Stock Based Compensation Summary (Details) - USD ($) $ in Thousands</t>
  </si>
  <si>
    <t>Allocated Share-based Compensation Expense</t>
  </si>
  <si>
    <t>Employee Stock Purchase Plan [Member]</t>
  </si>
  <si>
    <t>Employee Stock Ownership Plan (ESOP), Compensation Expense</t>
  </si>
  <si>
    <t>Rabbi trust [Domain]</t>
  </si>
  <si>
    <t>Director [Member]</t>
  </si>
  <si>
    <t>Subsidiaries [Member] | Management Equity Plan [Member]</t>
  </si>
  <si>
    <t>Stock-Based Compensation Schedule of Outstanding Stock Options (Details 2) - Employee Stock Option - $ / shares shares in Thousands</t>
  </si>
  <si>
    <t>Stock based compensation disclosur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tock-Based Compensation Outstanding Stock Options Information (Details 3) - Employee Stock Option $ / shares in Units, shares in Thousands, $ in Thousands</t>
  </si>
  <si>
    <t>Dec. 31, 2016USD ($)$ / sharesshares</t>
  </si>
  <si>
    <t>Share-based Compensation, Shares Authorized under Stock Option Plans, Exercise Price Range [Line Items]</t>
  </si>
  <si>
    <t>Share-based Compensation Arrangement by Share-based Payment Award, Options, Exercisable, Number</t>
  </si>
  <si>
    <t>Employee Service Share-based Compensation, Nonvested Awards, Compensation Cost Not yet Recognized, Period for Recognition</t>
  </si>
  <si>
    <t>1 year 219 days</t>
  </si>
  <si>
    <t>Share-based Compensation Arrangement by Share-based Payment Award, Options, Exercisable, Weighted Average Remaining Contractual Term</t>
  </si>
  <si>
    <t>3 years 329 days</t>
  </si>
  <si>
    <t>Share-based Compensation Arrangement by Share-based Payment Award, Options, Exercisable, Weighted Average Exercise Price | $ / shares</t>
  </si>
  <si>
    <t>Share-based Compensation Arrangement by Share-based Payment Award, Options, Nonvested, Number of Shares</t>
  </si>
  <si>
    <t>Employee Service Share-based Compensation, Nonvested Awards, Compensation Cost Not yet Recognized | $</t>
  </si>
  <si>
    <t>Stock-Based Compensation Fair Value of Options, Excluding CEO Options (Details) - Employee Stock Option - $ / shares</t>
  </si>
  <si>
    <t>Share-based Compensation Arrangement by Share-based Payment Award, Options, Grants in Period, Weighted Average Grant Date Fair Value</t>
  </si>
  <si>
    <t>Share-based Compensation Arrangement by Share-based Payment Award, Fair Value Assumptions, Expected Dividend Rate</t>
  </si>
  <si>
    <t>1.45%</t>
  </si>
  <si>
    <t>1.18%</t>
  </si>
  <si>
    <t>Share-based Compensation Arrangement by Share-based Payment Award, Fair Value Assumptions, Risk Free Interest Rate</t>
  </si>
  <si>
    <t>1.25%</t>
  </si>
  <si>
    <t>1.44%</t>
  </si>
  <si>
    <t>Share-based Compensation Arrangement by Share-based Payment Award, Fair Value Assumptions, Expected Volatility Rate</t>
  </si>
  <si>
    <t>30.95%</t>
  </si>
  <si>
    <t>24.37%</t>
  </si>
  <si>
    <t>Share-based Compensation Arrangement by Share-based Payment Award, Fair Value Assumptions, Expected Term</t>
  </si>
  <si>
    <t>5 years 7 days</t>
  </si>
  <si>
    <t>4 years 354 days</t>
  </si>
  <si>
    <t>Stock-Based Compensation Cheif Executive Officer Options and Awards (Details 6) - Chief Executive Officer [Member] - USD ($) $ / shares in Units, shares in Thousands, $ in Thousands</t>
  </si>
  <si>
    <t>May 02, 2013</t>
  </si>
  <si>
    <t>Share-based Compensation, Shares Authorized under Stock Option Plans, Exercise Price Range, Outstanding Options, Weighted Average Exercise Price</t>
  </si>
  <si>
    <t>Share-based Compensation Arrangement by Share-based Payment Award, Options, Outstanding, Intrinsic Value</t>
  </si>
  <si>
    <t>All tranches [Member]</t>
  </si>
  <si>
    <t>1.48%</t>
  </si>
  <si>
    <t>0.86%</t>
  </si>
  <si>
    <t>44.05%</t>
  </si>
  <si>
    <t>Stock-Based Compensation Restricted Stock and Restricted Stock Unit Transactions (Details 9) - Restricted Stock [Member] - USD ($) $ / shares in Units, shares in Thousands, $ in Thousand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mployee Service Share-based Compensation, Nonvested Awards, Compensation Cost Not yet Recognized</t>
  </si>
  <si>
    <t>1 year 256 days</t>
  </si>
  <si>
    <t>Stock-Based Compensation Management Equity Plans (Details 10) - Management Equity Plan [Member] - USD ($) $ in Thousands</t>
  </si>
  <si>
    <t>Deferred Compensation Arrangement with Individual, Excluding Share-based Payments and Postretirement Benefits [Line Items]</t>
  </si>
  <si>
    <t>Profits interests equity plan participation percentage</t>
  </si>
  <si>
    <t>Share-based Compensation Arrangement by Share-based Payment Award, Award Vesting Rights, Percentage</t>
  </si>
  <si>
    <t>Deferred Compensation Arrangement with Individual, Fair Value of Shares Issued</t>
  </si>
  <si>
    <t>16.90%</t>
  </si>
  <si>
    <t>Aggregate Cost of Awards</t>
  </si>
  <si>
    <t>Share-based Compensation Arrangement by Share-based Payment Award, Equity Instruments Other than Options, Share-based Liabilities Paid</t>
  </si>
  <si>
    <t>ClearBridge Investments [Member]</t>
  </si>
  <si>
    <t>Stock-Based Compensation Non-employee Directors Equity Plan (Details 11) - USD ($) shares in Thousands, $ in Thousands</t>
  </si>
  <si>
    <t>Restricted Stock [Member] | Director [Member]</t>
  </si>
  <si>
    <t>Share-based Compensation Arrangement by Share-based Payment Award, Non-Option Equity Instruments, Outstanding, Number</t>
  </si>
  <si>
    <t>Common Stock [Member] | Director [Member]</t>
  </si>
  <si>
    <t>Stock-Based Compensation Performance Shares Granted to Key Employees (Details) - USD ($) $ / shares in Units, shares in Thousands, $ in Thousands</t>
  </si>
  <si>
    <t>Share-based Compensation Arrangement by Share-based Payment Award, Equity Instruments Other than Options, Aggregate Intrinsic Value, Outstanding</t>
  </si>
  <si>
    <t>2.87%</t>
  </si>
  <si>
    <t>1.46%</t>
  </si>
  <si>
    <t>0.89%</t>
  </si>
  <si>
    <t>26.01%</t>
  </si>
  <si>
    <t>22.63%</t>
  </si>
  <si>
    <t>Stock-Based Compensation Other Information (Details) - USD ($) $ in Thousands</t>
  </si>
  <si>
    <t>Sep. 30, 2012</t>
  </si>
  <si>
    <t>Long Term Incentive Compensation Plans [Member]</t>
  </si>
  <si>
    <t>Employee Service Share-based Compensation, Nonvested Awards, Compensation Not yet Recognized, Share-based Awards Other than Options</t>
  </si>
  <si>
    <t>Commitments and Contingencies Schedule of Future Minimum Rental Payments (Details 1) $ in Thousands</t>
  </si>
  <si>
    <t>Operating leases</t>
  </si>
  <si>
    <t>Real Estate And Equipment [Member]</t>
  </si>
  <si>
    <t>Service, Support And Maintenance Agreements [Member]</t>
  </si>
  <si>
    <t>(1) Includes $636,653 in real estate and equipment leases and $61,541 in service and maintenance agreements.</t>
  </si>
  <si>
    <t>Commitments and Contingencies Information Regarding Rental Commitments (Details 2) - USD ($) $ in Thousands</t>
  </si>
  <si>
    <t>Property Subject to or Available for Operating Lease [Line Items]</t>
  </si>
  <si>
    <t>Operating Leases, Future Minimum Payments Due, Future Minimum Sublease Rentals</t>
  </si>
  <si>
    <t>Percentage of Sublease Rentals due from Counterparty</t>
  </si>
  <si>
    <t>Operating Leases, Future Minimum Payments Due</t>
  </si>
  <si>
    <t>Commitments Related to Vacated and Subleased Space [Member]</t>
  </si>
  <si>
    <t>Commitments Related to Vacated Space that Remains Vacant [Member]</t>
  </si>
  <si>
    <t>Vacated Office Space [Member]</t>
  </si>
  <si>
    <t>Valuation Allowances and Reserves, Period Increase (Decrease)</t>
  </si>
  <si>
    <t>Commitments and Contingencies Lease Reserve Rollforward (Details 3) - USD ($) $ in Thousands</t>
  </si>
  <si>
    <t>Schedule of Lease Reserve Liability Rollforward [Line Items]</t>
  </si>
  <si>
    <t>Lease Liability Related To Space Permanentely Abandonded</t>
  </si>
  <si>
    <t>Valuation Allowances and Reserves, Charged to Cost and Expense</t>
  </si>
  <si>
    <t>Rental Payments, Net of Sublease Income</t>
  </si>
  <si>
    <t>Valuation Allowances and Reserves, Additions for Adjustments</t>
  </si>
  <si>
    <t>Adjustments to Lease Liability Related to Vacant Space</t>
  </si>
  <si>
    <t>Included in Occupancy expense in the Consolidated Statements of Income (Loss)</t>
  </si>
  <si>
    <t>Includes $9,069 and $7,212 related to the restructuring of Permal for the combination with EnTrust for the nine months ended December 31, 2016 and the year ended March 31, 2016, respectively. See Note 3 for additional information.</t>
  </si>
  <si>
    <t>Commitments and Contingencies Information Regarding Other Commitments (Details 4) $ in Thousands</t>
  </si>
  <si>
    <t>Investment In Limited Partnerships [Member]</t>
  </si>
  <si>
    <t>Other Commitments [Line Items]</t>
  </si>
  <si>
    <t>Proprietary Funds [Member]</t>
  </si>
  <si>
    <t>Commitments and Contingencies Commitments and Contingencies related to Acquisitions (Details) £ in Thousands, AUD in Thousands, $ in Thousands</t>
  </si>
  <si>
    <t>Other Affiliates [Member]</t>
  </si>
  <si>
    <t>Other changes in Fair Value [Member] | Other Affiliates [Member]</t>
  </si>
  <si>
    <t>Change in Input Assumptions [Member] | Other Affiliates [Member]</t>
  </si>
  <si>
    <t>Includes amounts related to the acquisition of Financial Guard on August 17, 2016 and PK Investments on December 31, 2015.</t>
  </si>
  <si>
    <t>Earnings Per Share Information about Share Repurchase Plan (Details) - USD ($) shares in Thousands, $ in Thousands</t>
  </si>
  <si>
    <t>Stock Repurchased and Retired During Period, Shares</t>
  </si>
  <si>
    <t>Stock Repurchased and Retired During Period, Value</t>
  </si>
  <si>
    <t>Repurchased And Retired Shares Excluded From Weighted Average Shares Outstanding</t>
  </si>
  <si>
    <t>Earnings Per Share Schedule of Basic and Diluted EPS (Details) - USD ($) $ / shares in Units, shares in Thousands, $ in Thousands</t>
  </si>
  <si>
    <t>Earnings Per Share, Basic, by Common Class, Including Two Class Method [Line Items]</t>
  </si>
  <si>
    <t>Weighted Average Number of Shares Outstanding, Basic</t>
  </si>
  <si>
    <t>Incremental Common Shares Attributable to Dilutive Effect of Share-based Payment Arrangements</t>
  </si>
  <si>
    <t>Weighted Average Number of Shares Outstanding, Diluted</t>
  </si>
  <si>
    <t>Earnings Per Share, Diluted</t>
  </si>
  <si>
    <t>Participating Securities, Distributed and Undistributed Earnings (Loss), Diluted</t>
  </si>
  <si>
    <t>Net Income (Loss) Available to Common Stockholders, Diluted</t>
  </si>
  <si>
    <t>Incremental Common Shares Attributable to Participating Nonvested Shares with Non-forfeitable Dividend Rights</t>
  </si>
  <si>
    <t>Earnings Per Share Information about Dilutive and Anti-Dilute Shares (Details) - shares shares in Thousands</t>
  </si>
  <si>
    <t>Antidilutive Securities Excluded from Computation of Earnings Per Share [Line Items]</t>
  </si>
  <si>
    <t>Antidilutive Securities Excluded from Computation of Earnings Per Share, Amount</t>
  </si>
  <si>
    <t>Antidilutive shares due to proceeds from exercising exceeded price of shares [Domain]</t>
  </si>
  <si>
    <t>2.5% Convertible Senior Notes [Member]</t>
  </si>
  <si>
    <t>Class of Warrant or Right, Number of Securities Called by Warrants or Rights</t>
  </si>
  <si>
    <t>Noncontrolling Interests Income Attributable to NCI Reconciliation Schedule (Details) - USD ($) $ in Thousands</t>
  </si>
  <si>
    <t>Net Income (Loss) Attributable to Redeemable Noncontrolling Interest</t>
  </si>
  <si>
    <t>Noncontrolling Interests Rollforward (Details) - USD ($) $ in Thousands</t>
  </si>
  <si>
    <t>Redeemable Noncontrolling Interest, Equity, Carrying Amount</t>
  </si>
  <si>
    <t>Noncontrolling Interest, Increase from Business Combination</t>
  </si>
  <si>
    <t>Noncontrolling Interest, Period Increase (Decrease), Foreign Exchange</t>
  </si>
  <si>
    <t>RE Reclassified for MEP Amortization</t>
  </si>
  <si>
    <t>CIVs and Other</t>
  </si>
  <si>
    <t>Noncontrolling Interest [Member]</t>
  </si>
  <si>
    <t>Management Equity Plan [Member]</t>
  </si>
  <si>
    <t>EnTrustPermal [Member] | Noncontrolling Interest [Member]</t>
  </si>
  <si>
    <t>Clarion Partners [Member] | Noncontrolling Interest [Member]</t>
  </si>
  <si>
    <t>RARE Infrastructure, Ltd [Member] | Noncontrolling Interest [Member]</t>
  </si>
  <si>
    <t>Other Affiliates [Member] | Noncontrolling Interest [Member]</t>
  </si>
  <si>
    <t>Derivatives and Hedging Derivative Instruments and Hedging Activities Disclosure (Details) - USD ($) $ in Thousands</t>
  </si>
  <si>
    <t>Derivative</t>
  </si>
  <si>
    <t>Derivative, Average Remaining Maturity</t>
  </si>
  <si>
    <t>4 months</t>
  </si>
  <si>
    <t>Other Assets [Member]</t>
  </si>
  <si>
    <t>Amount Net for Fair Value of Derivative Assets and (Liabilities)</t>
  </si>
  <si>
    <t>Other Liabilities [Member]</t>
  </si>
  <si>
    <t>Foreign Exchange Forward [Member]</t>
  </si>
  <si>
    <t>Future [Member]</t>
  </si>
  <si>
    <t>Derivatives and Hedging Fair Value of Derivative Assets (Details 1) - Consolidated Entity Excluding Consolidated Investment Vehicles Before Eliminations [Member] - USD ($) $ in Thousands</t>
  </si>
  <si>
    <t>Derivative Asset, Fair Value, Gross Asset</t>
  </si>
  <si>
    <t>Derivative Asset, Fair Value, Gross Liability</t>
  </si>
  <si>
    <t>Derivative Asset</t>
  </si>
  <si>
    <t>Derivative Asset, Not Subject to Master Netting Arrangement</t>
  </si>
  <si>
    <t>Derivative Asset, Collateral, Obligation to Return Cash, Offset</t>
  </si>
  <si>
    <t>Derivative Asset, Fair Value, Gross Asset Including Not Subject to Master Netting Arrangement</t>
  </si>
  <si>
    <t>Designated as Hedging Instrument [Member] | Interest Rate Swap [Member]</t>
  </si>
  <si>
    <t>Not Designated as Hedging Instrument [Member]</t>
  </si>
  <si>
    <t>Not Designated as Hedging Instrument [Member] | Foreign Exchange Forward [Member]</t>
  </si>
  <si>
    <t>Not Designated as Hedging Instrument [Member] | Future [Member]</t>
  </si>
  <si>
    <t>Not Designated as Hedging Instrument [Member] | Forward Contracts [Member]</t>
  </si>
  <si>
    <t>Derivatives and Hedging Fair Value of Derivative Liabilities (Details) - Consolidated Entity Excluding Consolidated Investment Vehicles Before Eliminations [Member] - Not Designated as Hedging Instrument [Member] - USD ($) $ in Thousands</t>
  </si>
  <si>
    <t>Derivative Liability, Fair Value, Gross Liability</t>
  </si>
  <si>
    <t>Derivative Liability, Fair Value, Gross Asset</t>
  </si>
  <si>
    <t>Derivative Liability</t>
  </si>
  <si>
    <t>Derivative Liability, Not Subject to Master Netting Arrangement</t>
  </si>
  <si>
    <t>Derivative Liability, Collateral, Right to Reclaim Cash, Offset</t>
  </si>
  <si>
    <t>Derivative Liability, Fair Value, Gross Liability Including Not Subject to Master Netting Arrangement</t>
  </si>
  <si>
    <t>Forward Contracts [Member]</t>
  </si>
  <si>
    <t>Derivatives and Hedging Gains and (Losses) of Derivative Instruments (Details) - Consolidated Entity Excluding Consolidated Investment Vehicles Before Eliminations [Member] - USD ($) $ in Thousands</t>
  </si>
  <si>
    <t>Derivative Instruments Not Designated as Hedging Instruments, Gain</t>
  </si>
  <si>
    <t>Derivative Instruments Not Designated as Hedging Instruments, Loss</t>
  </si>
  <si>
    <t>Interest Rate Swap [Member]</t>
  </si>
  <si>
    <t>Interest Rate Swap [Member] | Other Nonoperating Income (Expense) [Member]</t>
  </si>
  <si>
    <t>Interest Rate Swap [Member] | Interest Expense [Member]</t>
  </si>
  <si>
    <t>Forward Contracts [Member] | Other Expense [Member]</t>
  </si>
  <si>
    <t>Forward Contracts [Member] | Other Nonoperating Income (Expense) [Member]</t>
  </si>
  <si>
    <t>Future [Member] | Other Nonoperating Income (Expense) [Member]</t>
  </si>
  <si>
    <t>Cash Flow Hedging [Member] | Interest Rate Swap [Member]</t>
  </si>
  <si>
    <t>Cash Flow Hedging [Member] | Interest Rate Swap [Member] | Other Nonoperating Income (Expense) [Member]</t>
  </si>
  <si>
    <t>Proprietary Funds [Member] | Forward Contracts [Member] | Other Nonoperating Income (Expense) [Member]</t>
  </si>
  <si>
    <t>Relates to a currency forward executed in August 2015 and closed in October 2015 in connection with the October 2015 acquisition of RARE Infrastructure.</t>
  </si>
  <si>
    <t>Variable Interest Entities and Consolidation of Investment Vehicles Information about Investments in CIV's (Details) $ in Thousands</t>
  </si>
  <si>
    <t>Consolidated Investment Vehicles [Member] | Proprietary Funds [Member]</t>
  </si>
  <si>
    <t>VIE Consolidated Balance Sheet Detail (Details) - USD ($) $ in Thousands</t>
  </si>
  <si>
    <t>Variable Interest Entity, Primary Beneficiary [Member]</t>
  </si>
  <si>
    <t>Non-current Assets</t>
  </si>
  <si>
    <t>Non-current Liabilities</t>
  </si>
  <si>
    <t>Total Stockholders' Equity</t>
  </si>
  <si>
    <t>Consolidation, Eliminations [Member]</t>
  </si>
  <si>
    <t>Other represents consolidated sponsored investment products (VREs) that are not designated as CIVs.</t>
  </si>
  <si>
    <t>VIE Consolidated Income Statements Details (Details 2) - USD ($) $ in Thousands</t>
  </si>
  <si>
    <t>Condensed Income Statements, Captions [Line Items]</t>
  </si>
  <si>
    <t>Fair Value of Assets and Liabilities of CIVs by Level (Details 3) - Consolidated Investment Vehicles [Member] - USD ($) $ in Thousands</t>
  </si>
  <si>
    <t>Fair Value, Inputs, Level 1 [Member]</t>
  </si>
  <si>
    <t>Fair Value, Inputs, Level 2 [Member]</t>
  </si>
  <si>
    <t>Fair Value, Inputs, Level 3 [Member]</t>
  </si>
  <si>
    <t>Hedge Funds</t>
  </si>
  <si>
    <t>Hedge Funds | Fair Value, Inputs, Level 1 [Member]</t>
  </si>
  <si>
    <t>Hedge Funds | Fair Value, Inputs, Level 2 [Member]</t>
  </si>
  <si>
    <t>Hedge Funds | Fair Value, Inputs, Level 3 [Member]</t>
  </si>
  <si>
    <t>Proprietary Funds [Member] | Fair Value, Inputs, Level 1 [Member]</t>
  </si>
  <si>
    <t>Proprietary Funds [Member] | Fair Value, Inputs, Level 2 [Member]</t>
  </si>
  <si>
    <t>Proprietary Funds [Member] | Fair Value, Inputs, Level 3 [Member]</t>
  </si>
  <si>
    <t>Estimate of Fair Value Measurement [Member]</t>
  </si>
  <si>
    <t>Estimate of Fair Value Measurement [Member] | Hedge Funds</t>
  </si>
  <si>
    <t>Estimate of Fair Value Measurement [Member] | Proprietary Funds [Member]</t>
  </si>
  <si>
    <t>Variable Interest Entities and Consolidation of Investment Vehicles Transfers Between Levels 1 and 2 (Details) - Consolidated Investment Vehicles [Member] $ in Thousands</t>
  </si>
  <si>
    <t>CIV's with Fair Value Determined using NAV (Details 6) $ in Thousands</t>
  </si>
  <si>
    <t>Investment Lock up Period</t>
  </si>
  <si>
    <t>CIVs | Hedge Funds</t>
  </si>
  <si>
    <t>42.00%</t>
  </si>
  <si>
    <t>Percentage Subject to Lock in Period</t>
  </si>
  <si>
    <t>44.00%</t>
  </si>
  <si>
    <t>Redemption restrictions: 4% daily redemption; 10% monthly redemption; 42% quarterly redemption; and 44% are subject to three to five year lock-up or side pocket provisions.</t>
  </si>
  <si>
    <t>Unconsolidated VIE's (Details 9) - Variable Interest Entity, Not Primary Beneficiary [Member] - USD ($) $ in Thousands</t>
  </si>
  <si>
    <t>Variable Interest Entity, Nonconsolidated, Carrying Amount, Assets and Liabilities, Net</t>
  </si>
  <si>
    <t>Variable Interest Entity, Reporting Entity Involvement, Maximum Loss Exposure, Amount</t>
  </si>
  <si>
    <t>CDO and CLO [Member]</t>
  </si>
  <si>
    <t>Real Estate Investment Trusts [Member]</t>
  </si>
  <si>
    <t>Other sponsored investments fund [Member]</t>
  </si>
  <si>
    <t>Amounts are related to investments in proprietary and other fund products.</t>
  </si>
  <si>
    <t>Includes equity investments the Company has made or is required to make and any earned but uncollected management fees.</t>
  </si>
</sst>
</file>

<file path=xl/styles.xml><?xml version="1.0" encoding="utf-8"?>
<styleSheet xmlns="http://schemas.openxmlformats.org/spreadsheetml/2006/main">
  <numFmts count="4">
    <numFmt formatCode="_(&quot;$ &quot;#,##0.00_);_(&quot;$ &quot;(#,##0.00)" numFmtId="164"/>
    <numFmt formatCode="_(&quot;$ &quot;#,##0_);_(&quot;$ &quot;(#,##0)" numFmtId="165"/>
    <numFmt formatCode="_(&quot;AUD &quot;#,##0_);_(&quot;AUD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0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7446938</v>
      </c>
    </row>
    <row r="12" spans="1:3">
      <c r="A12" s="4" t="s">
        <v>19</v>
      </c>
      <c r="B12" s="5" t="n">
        <v>2017</v>
      </c>
    </row>
    <row r="13" spans="1:3">
      <c r="A13" s="4" t="s">
        <v>20</v>
      </c>
      <c r="B13" s="6" t="s">
        <v>21</v>
      </c>
    </row>
    <row r="14" spans="1:3">
      <c r="A14" s="4" t="s">
        <v>22</v>
      </c>
      <c r="B14" s="4" t="s">
        <v>23</v>
      </c>
    </row>
    <row r="15" spans="1:3">
      <c r="A15" s="4" t="s">
        <v>24</v>
      </c>
      <c r="B15" s="4" t="s">
        <v>25</v>
      </c>
    </row>
    <row r="16" spans="1:3">
      <c r="A16" s="4" t="s">
        <v>26</v>
      </c>
      <c r="B16" s="4" t="s">
        <v>27</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1129</v>
      </c>
      <c r="B1" s="2" t="s">
        <v>1</v>
      </c>
      <c r="D1" s="2" t="s">
        <v>160</v>
      </c>
    </row>
    <row r="2" spans="1:4">
      <c r="B2" s="2" t="s">
        <v>373</v>
      </c>
      <c r="C2" s="2" t="s">
        <v>83</v>
      </c>
      <c r="D2" s="2" t="s">
        <v>420</v>
      </c>
    </row>
    <row r="3" spans="1:4">
      <c r="A3" s="3" t="s">
        <v>374</v>
      </c>
    </row>
    <row r="4" spans="1:4">
      <c r="A4" s="4" t="s">
        <v>380</v>
      </c>
      <c r="B4" s="5" t="n">
        <v>1</v>
      </c>
      <c r="C4" s="5" t="n">
        <v>14</v>
      </c>
      <c r="D4" s="5" t="n">
        <v>14</v>
      </c>
    </row>
    <row r="5" spans="1:4">
      <c r="A5" s="4" t="s">
        <v>377</v>
      </c>
      <c r="C5" s="5" t="n">
        <v>3</v>
      </c>
    </row>
    <row r="6" spans="1:4">
      <c r="A6" s="4" t="s">
        <v>378</v>
      </c>
      <c r="D6" s="5" t="n">
        <v>0</v>
      </c>
    </row>
    <row r="7" spans="1:4">
      <c r="A7" s="4" t="s">
        <v>379</v>
      </c>
      <c r="B7" s="5" t="n">
        <v>6</v>
      </c>
      <c r="D7" s="5" t="n">
        <v>1</v>
      </c>
    </row>
    <row r="8" spans="1:4">
      <c r="A8" s="4" t="s">
        <v>48</v>
      </c>
    </row>
    <row r="9" spans="1:4">
      <c r="A9" s="3" t="s">
        <v>374</v>
      </c>
    </row>
    <row r="10" spans="1:4">
      <c r="A10" s="4" t="s">
        <v>659</v>
      </c>
      <c r="B10" s="8" t="n">
        <v>87860</v>
      </c>
    </row>
    <row r="11" spans="1:4">
      <c r="A11" s="4" t="s">
        <v>1130</v>
      </c>
    </row>
    <row r="12" spans="1:4">
      <c r="A12" s="3" t="s">
        <v>374</v>
      </c>
    </row>
    <row r="13" spans="1:4">
      <c r="A13" s="4" t="s">
        <v>659</v>
      </c>
      <c r="B13" s="8" t="n">
        <v>31779</v>
      </c>
      <c r="D13" s="8" t="n">
        <v>1364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s>
  <sheetData>
    <row r="1" spans="1:6">
      <c r="A1" s="1" t="s">
        <v>1131</v>
      </c>
      <c r="C1" s="2" t="s">
        <v>2</v>
      </c>
      <c r="D1" s="2" t="s">
        <v>30</v>
      </c>
      <c r="E1" s="2" t="s">
        <v>83</v>
      </c>
      <c r="F1" s="2" t="s">
        <v>637</v>
      </c>
    </row>
    <row r="2" spans="1:6">
      <c r="A2" s="3" t="s">
        <v>374</v>
      </c>
    </row>
    <row r="3" spans="1:6">
      <c r="A3" s="4" t="s">
        <v>37</v>
      </c>
      <c r="C3" s="8" t="n">
        <v>696800</v>
      </c>
      <c r="D3" s="8" t="n">
        <v>175785</v>
      </c>
      <c r="E3" s="8" t="n">
        <v>158531</v>
      </c>
      <c r="F3" s="8" t="n">
        <v>45520</v>
      </c>
    </row>
    <row r="4" spans="1:6">
      <c r="A4" s="4" t="s">
        <v>1132</v>
      </c>
    </row>
    <row r="5" spans="1:6">
      <c r="A5" s="3" t="s">
        <v>374</v>
      </c>
    </row>
    <row r="6" spans="1:6">
      <c r="A6" s="4" t="s">
        <v>42</v>
      </c>
      <c r="B6" s="4" t="s">
        <v>45</v>
      </c>
      <c r="C6" s="5" t="n">
        <v>105101</v>
      </c>
      <c r="D6" s="5" t="n">
        <v>110631</v>
      </c>
    </row>
    <row r="7" spans="1:6">
      <c r="A7" s="4" t="s">
        <v>1133</v>
      </c>
      <c r="B7" s="4" t="s">
        <v>45</v>
      </c>
      <c r="C7" s="5" t="n">
        <v>9998</v>
      </c>
      <c r="D7" s="5" t="n">
        <v>84</v>
      </c>
    </row>
    <row r="8" spans="1:6">
      <c r="A8" s="4" t="s">
        <v>58</v>
      </c>
      <c r="B8" s="4" t="s">
        <v>45</v>
      </c>
      <c r="C8" s="5" t="n">
        <v>115099</v>
      </c>
      <c r="D8" s="5" t="n">
        <v>110715</v>
      </c>
    </row>
    <row r="9" spans="1:6">
      <c r="A9" s="4" t="s">
        <v>34</v>
      </c>
      <c r="B9" s="4" t="s">
        <v>45</v>
      </c>
      <c r="C9" s="5" t="n">
        <v>2059</v>
      </c>
      <c r="D9" s="5" t="n">
        <v>4548</v>
      </c>
    </row>
    <row r="10" spans="1:6">
      <c r="A10" s="4" t="s">
        <v>1134</v>
      </c>
      <c r="B10" s="4" t="s">
        <v>45</v>
      </c>
      <c r="C10" s="5" t="n">
        <v>0</v>
      </c>
      <c r="D10" s="5" t="n">
        <v>0</v>
      </c>
    </row>
    <row r="11" spans="1:6">
      <c r="A11" s="4" t="s">
        <v>66</v>
      </c>
      <c r="B11" s="4" t="s">
        <v>45</v>
      </c>
      <c r="C11" s="5" t="n">
        <v>2059</v>
      </c>
      <c r="D11" s="5" t="n">
        <v>4548</v>
      </c>
    </row>
    <row r="12" spans="1:6">
      <c r="A12" s="4" t="s">
        <v>37</v>
      </c>
      <c r="B12" s="4" t="s">
        <v>45</v>
      </c>
      <c r="C12" s="5" t="n">
        <v>24016</v>
      </c>
      <c r="D12" s="5" t="n">
        <v>94027</v>
      </c>
    </row>
    <row r="13" spans="1:6">
      <c r="A13" s="4" t="s">
        <v>1135</v>
      </c>
      <c r="B13" s="4" t="s">
        <v>45</v>
      </c>
      <c r="C13" s="5" t="n">
        <v>89024</v>
      </c>
      <c r="D13" s="5" t="n">
        <v>12140</v>
      </c>
    </row>
    <row r="14" spans="1:6">
      <c r="A14" s="4" t="s">
        <v>75</v>
      </c>
      <c r="B14" s="4" t="s">
        <v>45</v>
      </c>
      <c r="C14" s="5" t="n">
        <v>115099</v>
      </c>
      <c r="D14" s="5" t="n">
        <v>110715</v>
      </c>
    </row>
    <row r="15" spans="1:6">
      <c r="A15" s="4" t="s">
        <v>50</v>
      </c>
    </row>
    <row r="16" spans="1:6">
      <c r="A16" s="3" t="s">
        <v>374</v>
      </c>
    </row>
    <row r="17" spans="1:6">
      <c r="A17" s="4" t="s">
        <v>42</v>
      </c>
      <c r="C17" s="5" t="n">
        <v>1768026</v>
      </c>
      <c r="D17" s="5" t="n">
        <v>2385044</v>
      </c>
    </row>
    <row r="18" spans="1:6">
      <c r="A18" s="4" t="s">
        <v>1133</v>
      </c>
      <c r="C18" s="5" t="n">
        <v>6491846</v>
      </c>
      <c r="D18" s="5" t="n">
        <v>5135402</v>
      </c>
    </row>
    <row r="19" spans="1:6">
      <c r="A19" s="4" t="s">
        <v>58</v>
      </c>
      <c r="C19" s="5" t="n">
        <v>8259872</v>
      </c>
      <c r="D19" s="5" t="n">
        <v>7520446</v>
      </c>
    </row>
    <row r="20" spans="1:6">
      <c r="A20" s="4" t="s">
        <v>34</v>
      </c>
      <c r="C20" s="5" t="n">
        <v>747369</v>
      </c>
      <c r="D20" s="5" t="n">
        <v>841553</v>
      </c>
    </row>
    <row r="21" spans="1:6">
      <c r="A21" s="4" t="s">
        <v>1134</v>
      </c>
      <c r="C21" s="5" t="n">
        <v>2814838</v>
      </c>
      <c r="D21" s="5" t="n">
        <v>2267343</v>
      </c>
    </row>
    <row r="22" spans="1:6">
      <c r="A22" s="4" t="s">
        <v>66</v>
      </c>
      <c r="C22" s="5" t="n">
        <v>3562207</v>
      </c>
      <c r="D22" s="5" t="n">
        <v>3108896</v>
      </c>
    </row>
    <row r="23" spans="1:6">
      <c r="A23" s="4" t="s">
        <v>37</v>
      </c>
      <c r="C23" s="5" t="n">
        <v>696800</v>
      </c>
      <c r="D23" s="5" t="n">
        <v>175785</v>
      </c>
    </row>
    <row r="24" spans="1:6">
      <c r="A24" s="4" t="s">
        <v>1135</v>
      </c>
      <c r="C24" s="5" t="n">
        <v>4000865</v>
      </c>
      <c r="D24" s="5" t="n">
        <v>4235765</v>
      </c>
      <c r="E24" s="8" t="n">
        <v>4285257</v>
      </c>
    </row>
    <row r="25" spans="1:6">
      <c r="A25" s="4" t="s">
        <v>75</v>
      </c>
      <c r="C25" s="5" t="n">
        <v>8259872</v>
      </c>
      <c r="D25" s="5" t="n">
        <v>7520446</v>
      </c>
    </row>
    <row r="26" spans="1:6">
      <c r="A26" s="4" t="s">
        <v>774</v>
      </c>
    </row>
    <row r="27" spans="1:6">
      <c r="A27" s="3" t="s">
        <v>374</v>
      </c>
    </row>
    <row r="28" spans="1:6">
      <c r="A28" s="4" t="s">
        <v>42</v>
      </c>
      <c r="B28" s="4" t="s">
        <v>45</v>
      </c>
      <c r="C28" s="5" t="n">
        <v>1691997</v>
      </c>
      <c r="D28" s="5" t="n">
        <v>2288080</v>
      </c>
    </row>
    <row r="29" spans="1:6">
      <c r="A29" s="4" t="s">
        <v>1133</v>
      </c>
      <c r="B29" s="4" t="s">
        <v>45</v>
      </c>
      <c r="C29" s="5" t="n">
        <v>6484583</v>
      </c>
      <c r="D29" s="5" t="n">
        <v>5135318</v>
      </c>
    </row>
    <row r="30" spans="1:6">
      <c r="A30" s="4" t="s">
        <v>58</v>
      </c>
      <c r="B30" s="4" t="s">
        <v>45</v>
      </c>
      <c r="C30" s="5" t="n">
        <v>8176580</v>
      </c>
      <c r="D30" s="5" t="n">
        <v>7423398</v>
      </c>
    </row>
    <row r="31" spans="1:6">
      <c r="A31" s="4" t="s">
        <v>34</v>
      </c>
      <c r="B31" s="4" t="s">
        <v>45</v>
      </c>
      <c r="C31" s="5" t="n">
        <v>745338</v>
      </c>
      <c r="D31" s="5" t="n">
        <v>837031</v>
      </c>
    </row>
    <row r="32" spans="1:6">
      <c r="A32" s="4" t="s">
        <v>1134</v>
      </c>
      <c r="B32" s="4" t="s">
        <v>45</v>
      </c>
      <c r="C32" s="5" t="n">
        <v>2814838</v>
      </c>
      <c r="D32" s="5" t="n">
        <v>2267343</v>
      </c>
    </row>
    <row r="33" spans="1:6">
      <c r="A33" s="4" t="s">
        <v>66</v>
      </c>
      <c r="B33" s="4" t="s">
        <v>45</v>
      </c>
      <c r="C33" s="5" t="n">
        <v>3560176</v>
      </c>
      <c r="D33" s="5" t="n">
        <v>3104374</v>
      </c>
    </row>
    <row r="34" spans="1:6">
      <c r="A34" s="4" t="s">
        <v>37</v>
      </c>
      <c r="B34" s="4" t="s">
        <v>45</v>
      </c>
      <c r="C34" s="5" t="n">
        <v>615425</v>
      </c>
      <c r="D34" s="5" t="n">
        <v>81649</v>
      </c>
    </row>
    <row r="35" spans="1:6">
      <c r="A35" s="4" t="s">
        <v>1135</v>
      </c>
      <c r="B35" s="4" t="s">
        <v>45</v>
      </c>
      <c r="C35" s="5" t="n">
        <v>4000979</v>
      </c>
      <c r="D35" s="5" t="n">
        <v>4237375</v>
      </c>
    </row>
    <row r="36" spans="1:6">
      <c r="A36" s="4" t="s">
        <v>75</v>
      </c>
      <c r="B36" s="4" t="s">
        <v>45</v>
      </c>
      <c r="C36" s="5" t="n">
        <v>8176580</v>
      </c>
      <c r="D36" s="5" t="n">
        <v>7423398</v>
      </c>
    </row>
    <row r="37" spans="1:6">
      <c r="A37" s="4" t="s">
        <v>1136</v>
      </c>
    </row>
    <row r="38" spans="1:6">
      <c r="A38" s="3" t="s">
        <v>374</v>
      </c>
    </row>
    <row r="39" spans="1:6">
      <c r="A39" s="4" t="s">
        <v>42</v>
      </c>
      <c r="C39" s="5" t="n">
        <v>-29072</v>
      </c>
      <c r="D39" s="5" t="n">
        <v>-13667</v>
      </c>
    </row>
    <row r="40" spans="1:6">
      <c r="A40" s="4" t="s">
        <v>1133</v>
      </c>
      <c r="C40" s="5" t="n">
        <v>-2735</v>
      </c>
      <c r="D40" s="5" t="n">
        <v>0</v>
      </c>
    </row>
    <row r="41" spans="1:6">
      <c r="A41" s="4" t="s">
        <v>58</v>
      </c>
      <c r="C41" s="5" t="n">
        <v>-31807</v>
      </c>
      <c r="D41" s="5" t="n">
        <v>-13667</v>
      </c>
    </row>
    <row r="42" spans="1:6">
      <c r="A42" s="4" t="s">
        <v>34</v>
      </c>
      <c r="C42" s="5" t="n">
        <v>-28</v>
      </c>
      <c r="D42" s="5" t="n">
        <v>-26</v>
      </c>
    </row>
    <row r="43" spans="1:6">
      <c r="A43" s="4" t="s">
        <v>1134</v>
      </c>
      <c r="C43" s="5" t="n">
        <v>0</v>
      </c>
      <c r="D43" s="5" t="n">
        <v>0</v>
      </c>
    </row>
    <row r="44" spans="1:6">
      <c r="A44" s="4" t="s">
        <v>66</v>
      </c>
      <c r="C44" s="5" t="n">
        <v>-28</v>
      </c>
      <c r="D44" s="5" t="n">
        <v>-26</v>
      </c>
    </row>
    <row r="45" spans="1:6">
      <c r="A45" s="4" t="s">
        <v>37</v>
      </c>
      <c r="C45" s="5" t="n">
        <v>57359</v>
      </c>
      <c r="D45" s="5" t="n">
        <v>109</v>
      </c>
    </row>
    <row r="46" spans="1:6">
      <c r="A46" s="4" t="s">
        <v>1135</v>
      </c>
      <c r="C46" s="5" t="n">
        <v>-89138</v>
      </c>
      <c r="D46" s="5" t="n">
        <v>-13750</v>
      </c>
    </row>
    <row r="47" spans="1:6">
      <c r="A47" s="4" t="s">
        <v>75</v>
      </c>
      <c r="C47" s="8" t="n">
        <v>-31807</v>
      </c>
      <c r="D47" s="8" t="n">
        <v>-13667</v>
      </c>
    </row>
    <row r="48" spans="1:6"/>
    <row r="49" spans="1:6">
      <c r="A49" s="4" t="s">
        <v>45</v>
      </c>
      <c r="B49" s="4" t="s">
        <v>1137</v>
      </c>
    </row>
  </sheetData>
  <mergeCells count="3">
    <mergeCell ref="A1:B1"/>
    <mergeCell ref="A48:E48"/>
    <mergeCell ref="B49:E4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1138</v>
      </c>
      <c r="B1" s="2" t="s">
        <v>82</v>
      </c>
      <c r="E1" s="2" t="s">
        <v>1</v>
      </c>
    </row>
    <row r="2" spans="1:7">
      <c r="B2" s="2" t="s">
        <v>2</v>
      </c>
      <c r="D2" s="2" t="s">
        <v>83</v>
      </c>
      <c r="E2" s="2" t="s">
        <v>2</v>
      </c>
      <c r="G2" s="2" t="s">
        <v>83</v>
      </c>
    </row>
    <row r="3" spans="1:7">
      <c r="A3" s="3" t="s">
        <v>1139</v>
      </c>
    </row>
    <row r="4" spans="1:7">
      <c r="A4" s="4" t="s">
        <v>87</v>
      </c>
      <c r="B4" s="8" t="n">
        <v>13088</v>
      </c>
      <c r="D4" s="8" t="n">
        <v>16</v>
      </c>
      <c r="E4" s="8" t="n">
        <v>45067</v>
      </c>
      <c r="G4" s="8" t="n">
        <v>-993</v>
      </c>
    </row>
    <row r="5" spans="1:7">
      <c r="A5" s="4" t="s">
        <v>774</v>
      </c>
    </row>
    <row r="6" spans="1:7">
      <c r="A6" s="3" t="s">
        <v>1139</v>
      </c>
    </row>
    <row r="7" spans="1:7">
      <c r="A7" s="4" t="s">
        <v>91</v>
      </c>
      <c r="B7" s="5" t="n">
        <v>715601</v>
      </c>
      <c r="C7" s="4" t="s">
        <v>45</v>
      </c>
      <c r="D7" s="5" t="n">
        <v>659636</v>
      </c>
      <c r="E7" s="5" t="n">
        <v>2164162</v>
      </c>
      <c r="F7" s="4" t="s">
        <v>45</v>
      </c>
      <c r="G7" s="5" t="n">
        <v>2041539</v>
      </c>
    </row>
    <row r="8" spans="1:7">
      <c r="A8" s="4" t="s">
        <v>97</v>
      </c>
      <c r="B8" s="5" t="n">
        <v>604075</v>
      </c>
      <c r="C8" s="4" t="s">
        <v>45</v>
      </c>
      <c r="D8" s="5" t="n">
        <v>900165</v>
      </c>
      <c r="E8" s="5" t="n">
        <v>1851199</v>
      </c>
      <c r="F8" s="4" t="s">
        <v>45</v>
      </c>
      <c r="G8" s="5" t="n">
        <v>2024275</v>
      </c>
    </row>
    <row r="9" spans="1:7">
      <c r="A9" s="4" t="s">
        <v>98</v>
      </c>
      <c r="B9" s="5" t="n">
        <v>111526</v>
      </c>
      <c r="C9" s="4" t="s">
        <v>45</v>
      </c>
      <c r="D9" s="5" t="n">
        <v>-240529</v>
      </c>
      <c r="E9" s="5" t="n">
        <v>312963</v>
      </c>
      <c r="F9" s="4" t="s">
        <v>45</v>
      </c>
      <c r="G9" s="5" t="n">
        <v>17264</v>
      </c>
    </row>
    <row r="10" spans="1:7">
      <c r="A10" s="4" t="s">
        <v>102</v>
      </c>
      <c r="B10" s="5" t="n">
        <v>-20545</v>
      </c>
      <c r="C10" s="4" t="s">
        <v>45</v>
      </c>
      <c r="D10" s="5" t="n">
        <v>-521</v>
      </c>
      <c r="E10" s="5" t="n">
        <v>-53063</v>
      </c>
      <c r="F10" s="4" t="s">
        <v>45</v>
      </c>
      <c r="G10" s="5" t="n">
        <v>-46388</v>
      </c>
    </row>
    <row r="11" spans="1:7">
      <c r="A11" s="4" t="s">
        <v>103</v>
      </c>
      <c r="B11" s="5" t="n">
        <v>90981</v>
      </c>
      <c r="C11" s="4" t="s">
        <v>45</v>
      </c>
      <c r="D11" s="5" t="n">
        <v>-241050</v>
      </c>
      <c r="E11" s="5" t="n">
        <v>259900</v>
      </c>
      <c r="F11" s="4" t="s">
        <v>45</v>
      </c>
      <c r="G11" s="5" t="n">
        <v>-29124</v>
      </c>
    </row>
    <row r="12" spans="1:7">
      <c r="A12" s="4" t="s">
        <v>104</v>
      </c>
      <c r="B12" s="5" t="n">
        <v>26441</v>
      </c>
      <c r="C12" s="4" t="s">
        <v>45</v>
      </c>
      <c r="D12" s="5" t="n">
        <v>-103651</v>
      </c>
      <c r="E12" s="5" t="n">
        <v>71654</v>
      </c>
      <c r="F12" s="4" t="s">
        <v>45</v>
      </c>
      <c r="G12" s="5" t="n">
        <v>-50914</v>
      </c>
    </row>
    <row r="13" spans="1:7">
      <c r="A13" s="4" t="s">
        <v>105</v>
      </c>
      <c r="B13" s="5" t="n">
        <v>64540</v>
      </c>
      <c r="C13" s="4" t="s">
        <v>45</v>
      </c>
      <c r="D13" s="5" t="n">
        <v>-137399</v>
      </c>
      <c r="E13" s="5" t="n">
        <v>188246</v>
      </c>
      <c r="F13" s="4" t="s">
        <v>45</v>
      </c>
      <c r="G13" s="5" t="n">
        <v>21790</v>
      </c>
    </row>
    <row r="14" spans="1:7">
      <c r="A14" s="4" t="s">
        <v>87</v>
      </c>
      <c r="B14" s="5" t="n">
        <v>13101</v>
      </c>
      <c r="C14" s="4" t="s">
        <v>45</v>
      </c>
      <c r="D14" s="5" t="n">
        <v>1227</v>
      </c>
      <c r="E14" s="5" t="n">
        <v>36914</v>
      </c>
      <c r="F14" s="4" t="s">
        <v>45</v>
      </c>
      <c r="G14" s="5" t="n">
        <v>1549</v>
      </c>
    </row>
    <row r="15" spans="1:7">
      <c r="A15" s="4" t="s">
        <v>153</v>
      </c>
      <c r="B15" s="5" t="n">
        <v>51439</v>
      </c>
      <c r="C15" s="4" t="s">
        <v>45</v>
      </c>
      <c r="D15" s="5" t="n">
        <v>-138626</v>
      </c>
      <c r="E15" s="5" t="n">
        <v>151332</v>
      </c>
      <c r="F15" s="4" t="s">
        <v>45</v>
      </c>
      <c r="G15" s="5" t="n">
        <v>20241</v>
      </c>
    </row>
    <row r="16" spans="1:7">
      <c r="A16" s="4" t="s">
        <v>1132</v>
      </c>
    </row>
    <row r="17" spans="1:7">
      <c r="A17" s="3" t="s">
        <v>1139</v>
      </c>
    </row>
    <row r="18" spans="1:7">
      <c r="A18" s="4" t="s">
        <v>91</v>
      </c>
      <c r="B18" s="5" t="n">
        <v>0</v>
      </c>
      <c r="C18" s="4" t="s">
        <v>45</v>
      </c>
      <c r="D18" s="5" t="n">
        <v>0</v>
      </c>
      <c r="E18" s="5" t="n">
        <v>0</v>
      </c>
      <c r="F18" s="4" t="s">
        <v>45</v>
      </c>
      <c r="G18" s="5" t="n">
        <v>0</v>
      </c>
    </row>
    <row r="19" spans="1:7">
      <c r="A19" s="4" t="s">
        <v>97</v>
      </c>
      <c r="B19" s="5" t="n">
        <v>383</v>
      </c>
      <c r="C19" s="4" t="s">
        <v>45</v>
      </c>
      <c r="D19" s="5" t="n">
        <v>116</v>
      </c>
      <c r="E19" s="5" t="n">
        <v>606</v>
      </c>
      <c r="F19" s="4" t="s">
        <v>45</v>
      </c>
      <c r="G19" s="5" t="n">
        <v>336</v>
      </c>
    </row>
    <row r="20" spans="1:7">
      <c r="A20" s="4" t="s">
        <v>98</v>
      </c>
      <c r="B20" s="5" t="n">
        <v>-383</v>
      </c>
      <c r="C20" s="4" t="s">
        <v>45</v>
      </c>
      <c r="D20" s="5" t="n">
        <v>-116</v>
      </c>
      <c r="E20" s="5" t="n">
        <v>-606</v>
      </c>
      <c r="F20" s="4" t="s">
        <v>45</v>
      </c>
      <c r="G20" s="5" t="n">
        <v>-336</v>
      </c>
    </row>
    <row r="21" spans="1:7">
      <c r="A21" s="4" t="s">
        <v>102</v>
      </c>
      <c r="B21" s="5" t="n">
        <v>793</v>
      </c>
      <c r="C21" s="4" t="s">
        <v>45</v>
      </c>
      <c r="D21" s="5" t="n">
        <v>-1509</v>
      </c>
      <c r="E21" s="5" t="n">
        <v>10444</v>
      </c>
      <c r="F21" s="4" t="s">
        <v>45</v>
      </c>
      <c r="G21" s="5" t="n">
        <v>-3406</v>
      </c>
    </row>
    <row r="22" spans="1:7">
      <c r="A22" s="4" t="s">
        <v>103</v>
      </c>
      <c r="B22" s="5" t="n">
        <v>410</v>
      </c>
      <c r="C22" s="4" t="s">
        <v>45</v>
      </c>
      <c r="D22" s="5" t="n">
        <v>-1625</v>
      </c>
      <c r="E22" s="5" t="n">
        <v>9838</v>
      </c>
      <c r="F22" s="4" t="s">
        <v>45</v>
      </c>
      <c r="G22" s="5" t="n">
        <v>-3742</v>
      </c>
    </row>
    <row r="23" spans="1:7">
      <c r="A23" s="4" t="s">
        <v>104</v>
      </c>
      <c r="B23" s="5" t="n">
        <v>0</v>
      </c>
      <c r="C23" s="4" t="s">
        <v>45</v>
      </c>
      <c r="D23" s="5" t="n">
        <v>0</v>
      </c>
      <c r="E23" s="5" t="n">
        <v>0</v>
      </c>
      <c r="F23" s="4" t="s">
        <v>45</v>
      </c>
      <c r="G23" s="5" t="n">
        <v>0</v>
      </c>
    </row>
    <row r="24" spans="1:7">
      <c r="A24" s="4" t="s">
        <v>105</v>
      </c>
      <c r="B24" s="5" t="n">
        <v>410</v>
      </c>
      <c r="C24" s="4" t="s">
        <v>45</v>
      </c>
      <c r="D24" s="5" t="n">
        <v>-1625</v>
      </c>
      <c r="E24" s="5" t="n">
        <v>9838</v>
      </c>
      <c r="F24" s="4" t="s">
        <v>45</v>
      </c>
      <c r="G24" s="5" t="n">
        <v>-3742</v>
      </c>
    </row>
    <row r="25" spans="1:7">
      <c r="A25" s="4" t="s">
        <v>87</v>
      </c>
      <c r="B25" s="5" t="n">
        <v>-4</v>
      </c>
      <c r="C25" s="4" t="s">
        <v>45</v>
      </c>
      <c r="D25" s="5" t="n">
        <v>0</v>
      </c>
      <c r="E25" s="5" t="n">
        <v>552</v>
      </c>
      <c r="F25" s="4" t="s">
        <v>45</v>
      </c>
      <c r="G25" s="5" t="n">
        <v>0</v>
      </c>
    </row>
    <row r="26" spans="1:7">
      <c r="A26" s="4" t="s">
        <v>153</v>
      </c>
      <c r="B26" s="5" t="n">
        <v>414</v>
      </c>
      <c r="C26" s="4" t="s">
        <v>45</v>
      </c>
      <c r="D26" s="5" t="n">
        <v>-1625</v>
      </c>
      <c r="E26" s="5" t="n">
        <v>9286</v>
      </c>
      <c r="F26" s="4" t="s">
        <v>45</v>
      </c>
      <c r="G26" s="5" t="n">
        <v>-3742</v>
      </c>
    </row>
    <row r="27" spans="1:7">
      <c r="A27" s="4" t="s">
        <v>50</v>
      </c>
    </row>
    <row r="28" spans="1:7">
      <c r="A28" s="3" t="s">
        <v>1139</v>
      </c>
    </row>
    <row r="29" spans="1:7">
      <c r="A29" s="4" t="s">
        <v>91</v>
      </c>
      <c r="B29" s="5" t="n">
        <v>715241</v>
      </c>
      <c r="D29" s="5" t="n">
        <v>659557</v>
      </c>
      <c r="E29" s="5" t="n">
        <v>2163776</v>
      </c>
      <c r="G29" s="5" t="n">
        <v>2041293</v>
      </c>
    </row>
    <row r="30" spans="1:7">
      <c r="A30" s="4" t="s">
        <v>97</v>
      </c>
      <c r="B30" s="5" t="n">
        <v>604075</v>
      </c>
      <c r="D30" s="5" t="n">
        <v>900202</v>
      </c>
      <c r="E30" s="5" t="n">
        <v>1851422</v>
      </c>
      <c r="G30" s="5" t="n">
        <v>2024365</v>
      </c>
    </row>
    <row r="31" spans="1:7">
      <c r="A31" s="4" t="s">
        <v>98</v>
      </c>
      <c r="B31" s="5" t="n">
        <v>111166</v>
      </c>
      <c r="D31" s="5" t="n">
        <v>-240645</v>
      </c>
      <c r="E31" s="5" t="n">
        <v>312354</v>
      </c>
      <c r="G31" s="5" t="n">
        <v>16928</v>
      </c>
    </row>
    <row r="32" spans="1:7">
      <c r="A32" s="4" t="s">
        <v>102</v>
      </c>
      <c r="B32" s="5" t="n">
        <v>-20198</v>
      </c>
      <c r="D32" s="5" t="n">
        <v>-1616</v>
      </c>
      <c r="E32" s="5" t="n">
        <v>-44301</v>
      </c>
      <c r="G32" s="5" t="n">
        <v>-48594</v>
      </c>
    </row>
    <row r="33" spans="1:7">
      <c r="A33" s="4" t="s">
        <v>103</v>
      </c>
      <c r="B33" s="5" t="n">
        <v>90968</v>
      </c>
      <c r="D33" s="5" t="n">
        <v>-242261</v>
      </c>
      <c r="E33" s="5" t="n">
        <v>268053</v>
      </c>
      <c r="G33" s="5" t="n">
        <v>-31666</v>
      </c>
    </row>
    <row r="34" spans="1:7">
      <c r="A34" s="4" t="s">
        <v>104</v>
      </c>
      <c r="B34" s="5" t="n">
        <v>26441</v>
      </c>
      <c r="D34" s="5" t="n">
        <v>-103651</v>
      </c>
      <c r="E34" s="5" t="n">
        <v>71654</v>
      </c>
      <c r="G34" s="5" t="n">
        <v>-50914</v>
      </c>
    </row>
    <row r="35" spans="1:7">
      <c r="A35" s="4" t="s">
        <v>105</v>
      </c>
      <c r="B35" s="5" t="n">
        <v>64527</v>
      </c>
      <c r="D35" s="5" t="n">
        <v>-138610</v>
      </c>
      <c r="E35" s="5" t="n">
        <v>196399</v>
      </c>
      <c r="G35" s="5" t="n">
        <v>19248</v>
      </c>
    </row>
    <row r="36" spans="1:7">
      <c r="A36" s="4" t="s">
        <v>87</v>
      </c>
      <c r="B36" s="5" t="n">
        <v>13088</v>
      </c>
      <c r="D36" s="5" t="n">
        <v>16</v>
      </c>
      <c r="E36" s="5" t="n">
        <v>45067</v>
      </c>
      <c r="G36" s="5" t="n">
        <v>-993</v>
      </c>
    </row>
    <row r="37" spans="1:7">
      <c r="A37" s="4" t="s">
        <v>153</v>
      </c>
      <c r="B37" s="5" t="n">
        <v>51439</v>
      </c>
      <c r="D37" s="5" t="n">
        <v>-138626</v>
      </c>
      <c r="E37" s="5" t="n">
        <v>151332</v>
      </c>
      <c r="G37" s="5" t="n">
        <v>20241</v>
      </c>
    </row>
    <row r="38" spans="1:7">
      <c r="A38" s="4" t="s">
        <v>1136</v>
      </c>
    </row>
    <row r="39" spans="1:7">
      <c r="A39" s="3" t="s">
        <v>1139</v>
      </c>
    </row>
    <row r="40" spans="1:7">
      <c r="A40" s="4" t="s">
        <v>91</v>
      </c>
      <c r="B40" s="5" t="n">
        <v>-360</v>
      </c>
      <c r="D40" s="5" t="n">
        <v>-79</v>
      </c>
      <c r="E40" s="5" t="n">
        <v>-386</v>
      </c>
      <c r="G40" s="5" t="n">
        <v>-246</v>
      </c>
    </row>
    <row r="41" spans="1:7">
      <c r="A41" s="4" t="s">
        <v>97</v>
      </c>
      <c r="B41" s="5" t="n">
        <v>-383</v>
      </c>
      <c r="D41" s="5" t="n">
        <v>-79</v>
      </c>
      <c r="E41" s="5" t="n">
        <v>-383</v>
      </c>
      <c r="G41" s="5" t="n">
        <v>-246</v>
      </c>
    </row>
    <row r="42" spans="1:7">
      <c r="A42" s="4" t="s">
        <v>98</v>
      </c>
      <c r="B42" s="5" t="n">
        <v>23</v>
      </c>
      <c r="D42" s="5" t="n">
        <v>0</v>
      </c>
      <c r="E42" s="5" t="n">
        <v>-3</v>
      </c>
      <c r="G42" s="5" t="n">
        <v>0</v>
      </c>
    </row>
    <row r="43" spans="1:7">
      <c r="A43" s="4" t="s">
        <v>102</v>
      </c>
      <c r="B43" s="5" t="n">
        <v>-446</v>
      </c>
      <c r="D43" s="5" t="n">
        <v>414</v>
      </c>
      <c r="E43" s="5" t="n">
        <v>-1682</v>
      </c>
      <c r="G43" s="5" t="n">
        <v>1200</v>
      </c>
    </row>
    <row r="44" spans="1:7">
      <c r="A44" s="4" t="s">
        <v>103</v>
      </c>
      <c r="B44" s="5" t="n">
        <v>-423</v>
      </c>
      <c r="D44" s="5" t="n">
        <v>414</v>
      </c>
      <c r="E44" s="5" t="n">
        <v>-1685</v>
      </c>
      <c r="G44" s="5" t="n">
        <v>1200</v>
      </c>
    </row>
    <row r="45" spans="1:7">
      <c r="A45" s="4" t="s">
        <v>104</v>
      </c>
      <c r="B45" s="5" t="n">
        <v>0</v>
      </c>
      <c r="D45" s="5" t="n">
        <v>0</v>
      </c>
      <c r="E45" s="5" t="n">
        <v>0</v>
      </c>
      <c r="G45" s="5" t="n">
        <v>0</v>
      </c>
    </row>
    <row r="46" spans="1:7">
      <c r="A46" s="4" t="s">
        <v>105</v>
      </c>
      <c r="B46" s="5" t="n">
        <v>-423</v>
      </c>
      <c r="D46" s="5" t="n">
        <v>414</v>
      </c>
      <c r="E46" s="5" t="n">
        <v>-1685</v>
      </c>
      <c r="G46" s="5" t="n">
        <v>1200</v>
      </c>
    </row>
    <row r="47" spans="1:7">
      <c r="A47" s="4" t="s">
        <v>87</v>
      </c>
      <c r="B47" s="5" t="n">
        <v>-9</v>
      </c>
      <c r="D47" s="5" t="n">
        <v>-1211</v>
      </c>
      <c r="E47" s="5" t="n">
        <v>7601</v>
      </c>
      <c r="G47" s="5" t="n">
        <v>-2542</v>
      </c>
    </row>
    <row r="48" spans="1:7">
      <c r="A48" s="4" t="s">
        <v>153</v>
      </c>
      <c r="B48" s="8" t="n">
        <v>-414</v>
      </c>
      <c r="D48" s="8" t="n">
        <v>1625</v>
      </c>
      <c r="E48" s="8" t="n">
        <v>-9286</v>
      </c>
      <c r="G48" s="8" t="n">
        <v>3742</v>
      </c>
    </row>
    <row r="49" spans="1:7"/>
    <row r="50" spans="1:7">
      <c r="A50" s="4" t="s">
        <v>45</v>
      </c>
      <c r="B50" s="4" t="s">
        <v>1137</v>
      </c>
    </row>
  </sheetData>
  <mergeCells count="7">
    <mergeCell ref="A1:A2"/>
    <mergeCell ref="B1:D1"/>
    <mergeCell ref="E1:G1"/>
    <mergeCell ref="B2:C2"/>
    <mergeCell ref="E2:F2"/>
    <mergeCell ref="A49:G49"/>
    <mergeCell ref="B50:G5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0</v>
      </c>
      <c r="C1" s="2" t="s">
        <v>2</v>
      </c>
      <c r="D1" s="2" t="s">
        <v>30</v>
      </c>
    </row>
    <row r="2" spans="1:4">
      <c r="A2" s="3" t="s">
        <v>303</v>
      </c>
    </row>
    <row r="3" spans="1:4">
      <c r="A3" s="4" t="s">
        <v>669</v>
      </c>
      <c r="C3" s="8" t="n">
        <v>79383</v>
      </c>
      <c r="D3" s="8" t="n">
        <v>48715</v>
      </c>
    </row>
    <row r="4" spans="1:4">
      <c r="A4" s="4" t="s">
        <v>659</v>
      </c>
      <c r="C4" s="5" t="n">
        <v>87860</v>
      </c>
    </row>
    <row r="5" spans="1:4">
      <c r="A5" s="4" t="s">
        <v>1141</v>
      </c>
    </row>
    <row r="6" spans="1:4">
      <c r="A6" s="3" t="s">
        <v>303</v>
      </c>
    </row>
    <row r="7" spans="1:4">
      <c r="A7" s="4" t="s">
        <v>669</v>
      </c>
      <c r="C7" s="5" t="n">
        <v>63057</v>
      </c>
      <c r="D7" s="5" t="n">
        <v>22327</v>
      </c>
    </row>
    <row r="8" spans="1:4">
      <c r="A8" s="4" t="s">
        <v>659</v>
      </c>
      <c r="C8" s="5" t="n">
        <v>63057</v>
      </c>
    </row>
    <row r="9" spans="1:4">
      <c r="A9" s="4" t="s">
        <v>1142</v>
      </c>
    </row>
    <row r="10" spans="1:4">
      <c r="A10" s="3" t="s">
        <v>303</v>
      </c>
    </row>
    <row r="11" spans="1:4">
      <c r="A11" s="4" t="s">
        <v>669</v>
      </c>
      <c r="C11" s="5" t="n">
        <v>0</v>
      </c>
      <c r="D11" s="5" t="n">
        <v>8244</v>
      </c>
    </row>
    <row r="12" spans="1:4">
      <c r="A12" s="4" t="s">
        <v>659</v>
      </c>
      <c r="C12" s="5" t="n">
        <v>0</v>
      </c>
    </row>
    <row r="13" spans="1:4">
      <c r="A13" s="4" t="s">
        <v>1143</v>
      </c>
    </row>
    <row r="14" spans="1:4">
      <c r="A14" s="3" t="s">
        <v>303</v>
      </c>
    </row>
    <row r="15" spans="1:4">
      <c r="A15" s="4" t="s">
        <v>669</v>
      </c>
      <c r="C15" s="5" t="n">
        <v>0</v>
      </c>
      <c r="D15" s="5" t="n">
        <v>0</v>
      </c>
    </row>
    <row r="16" spans="1:4">
      <c r="A16" s="4" t="s">
        <v>659</v>
      </c>
      <c r="C16" s="5" t="n">
        <v>0</v>
      </c>
    </row>
    <row r="17" spans="1:4">
      <c r="A17" s="4" t="s">
        <v>1144</v>
      </c>
    </row>
    <row r="18" spans="1:4">
      <c r="A18" s="3" t="s">
        <v>303</v>
      </c>
    </row>
    <row r="19" spans="1:4">
      <c r="A19" s="4" t="s">
        <v>669</v>
      </c>
      <c r="C19" s="5" t="n">
        <v>16326</v>
      </c>
      <c r="D19" s="5" t="n">
        <v>18144</v>
      </c>
    </row>
    <row r="20" spans="1:4">
      <c r="A20" s="4" t="s">
        <v>674</v>
      </c>
      <c r="C20" s="5" t="n">
        <v>8477</v>
      </c>
    </row>
    <row r="21" spans="1:4">
      <c r="A21" s="4" t="s">
        <v>1145</v>
      </c>
    </row>
    <row r="22" spans="1:4">
      <c r="A22" s="3" t="s">
        <v>303</v>
      </c>
    </row>
    <row r="23" spans="1:4">
      <c r="A23" s="4" t="s">
        <v>669</v>
      </c>
      <c r="C23" s="5" t="n">
        <v>0</v>
      </c>
      <c r="D23" s="5" t="n">
        <v>0</v>
      </c>
    </row>
    <row r="24" spans="1:4">
      <c r="A24" s="4" t="s">
        <v>674</v>
      </c>
      <c r="C24" s="5" t="n">
        <v>0</v>
      </c>
    </row>
    <row r="25" spans="1:4">
      <c r="A25" s="4" t="s">
        <v>1146</v>
      </c>
    </row>
    <row r="26" spans="1:4">
      <c r="A26" s="3" t="s">
        <v>303</v>
      </c>
    </row>
    <row r="27" spans="1:4">
      <c r="A27" s="4" t="s">
        <v>669</v>
      </c>
      <c r="C27" s="5" t="n">
        <v>0</v>
      </c>
      <c r="D27" s="5" t="n">
        <v>0</v>
      </c>
    </row>
    <row r="28" spans="1:4">
      <c r="A28" s="4" t="s">
        <v>674</v>
      </c>
      <c r="C28" s="5" t="n">
        <v>0</v>
      </c>
    </row>
    <row r="29" spans="1:4">
      <c r="A29" s="4" t="s">
        <v>1147</v>
      </c>
    </row>
    <row r="30" spans="1:4">
      <c r="A30" s="3" t="s">
        <v>303</v>
      </c>
    </row>
    <row r="31" spans="1:4">
      <c r="A31" s="4" t="s">
        <v>669</v>
      </c>
      <c r="C31" s="5" t="n">
        <v>0</v>
      </c>
      <c r="D31" s="5" t="n">
        <v>0</v>
      </c>
    </row>
    <row r="32" spans="1:4">
      <c r="A32" s="4" t="s">
        <v>674</v>
      </c>
      <c r="C32" s="5" t="n">
        <v>0</v>
      </c>
    </row>
    <row r="33" spans="1:4">
      <c r="A33" s="4" t="s">
        <v>1048</v>
      </c>
    </row>
    <row r="34" spans="1:4">
      <c r="A34" s="3" t="s">
        <v>303</v>
      </c>
    </row>
    <row r="35" spans="1:4">
      <c r="A35" s="4" t="s">
        <v>669</v>
      </c>
      <c r="C35" s="5" t="n">
        <v>63057</v>
      </c>
      <c r="D35" s="5" t="n">
        <v>30571</v>
      </c>
    </row>
    <row r="36" spans="1:4">
      <c r="A36" s="4" t="s">
        <v>659</v>
      </c>
      <c r="C36" s="5" t="n">
        <v>31779</v>
      </c>
      <c r="D36" s="5" t="n">
        <v>13641</v>
      </c>
    </row>
    <row r="37" spans="1:4">
      <c r="A37" s="4" t="s">
        <v>1148</v>
      </c>
    </row>
    <row r="38" spans="1:4">
      <c r="A38" s="3" t="s">
        <v>303</v>
      </c>
    </row>
    <row r="39" spans="1:4">
      <c r="A39" s="4" t="s">
        <v>669</v>
      </c>
      <c r="C39" s="5" t="n">
        <v>63057</v>
      </c>
      <c r="D39" s="5" t="n">
        <v>22327</v>
      </c>
    </row>
    <row r="40" spans="1:4">
      <c r="A40" s="4" t="s">
        <v>1149</v>
      </c>
    </row>
    <row r="41" spans="1:4">
      <c r="A41" s="3" t="s">
        <v>303</v>
      </c>
    </row>
    <row r="42" spans="1:4">
      <c r="A42" s="4" t="s">
        <v>669</v>
      </c>
      <c r="C42" s="5" t="n">
        <v>0</v>
      </c>
      <c r="D42" s="5" t="n">
        <v>8244</v>
      </c>
    </row>
    <row r="43" spans="1:4">
      <c r="A43" s="4" t="s">
        <v>1150</v>
      </c>
    </row>
    <row r="44" spans="1:4">
      <c r="A44" s="3" t="s">
        <v>303</v>
      </c>
    </row>
    <row r="45" spans="1:4">
      <c r="A45" s="4" t="s">
        <v>669</v>
      </c>
      <c r="C45" s="5" t="n">
        <v>0</v>
      </c>
      <c r="D45" s="5" t="n">
        <v>0</v>
      </c>
    </row>
    <row r="46" spans="1:4">
      <c r="A46" s="4" t="s">
        <v>1151</v>
      </c>
    </row>
    <row r="47" spans="1:4">
      <c r="A47" s="3" t="s">
        <v>303</v>
      </c>
    </row>
    <row r="48" spans="1:4">
      <c r="A48" s="4" t="s">
        <v>669</v>
      </c>
      <c r="B48" s="4" t="s">
        <v>45</v>
      </c>
      <c r="C48" s="5" t="n">
        <v>16326</v>
      </c>
      <c r="D48" s="5" t="n">
        <v>18144</v>
      </c>
    </row>
    <row r="49" spans="1:4">
      <c r="A49" s="4" t="s">
        <v>659</v>
      </c>
      <c r="B49" s="4" t="s">
        <v>45</v>
      </c>
      <c r="C49" s="5" t="n">
        <v>24803</v>
      </c>
    </row>
    <row r="50" spans="1:4">
      <c r="A50" s="4" t="s">
        <v>1152</v>
      </c>
    </row>
    <row r="51" spans="1:4">
      <c r="A51" s="3" t="s">
        <v>303</v>
      </c>
    </row>
    <row r="52" spans="1:4">
      <c r="A52" s="4" t="s">
        <v>669</v>
      </c>
      <c r="B52" s="4" t="s">
        <v>45</v>
      </c>
      <c r="C52" s="5" t="n">
        <v>16326</v>
      </c>
      <c r="D52" s="5" t="n">
        <v>18144</v>
      </c>
    </row>
    <row r="53" spans="1:4">
      <c r="A53" s="4" t="s">
        <v>674</v>
      </c>
      <c r="B53" s="4" t="s">
        <v>45</v>
      </c>
      <c r="C53" s="5" t="n">
        <v>8477</v>
      </c>
    </row>
    <row r="54" spans="1:4">
      <c r="A54" s="4" t="s">
        <v>1153</v>
      </c>
    </row>
    <row r="55" spans="1:4">
      <c r="A55" s="3" t="s">
        <v>303</v>
      </c>
    </row>
    <row r="56" spans="1:4">
      <c r="A56" s="4" t="s">
        <v>669</v>
      </c>
      <c r="B56" s="4" t="s">
        <v>45</v>
      </c>
      <c r="C56" s="8" t="n">
        <v>0</v>
      </c>
      <c r="D56" s="8" t="n">
        <v>0</v>
      </c>
    </row>
    <row r="57" spans="1:4"/>
    <row r="58" spans="1:4">
      <c r="A58" s="4" t="s">
        <v>45</v>
      </c>
      <c r="B58" s="4" t="s">
        <v>754</v>
      </c>
    </row>
  </sheetData>
  <mergeCells count="3">
    <mergeCell ref="A1:B1"/>
    <mergeCell ref="A57:C57"/>
    <mergeCell ref="B58:C5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550</v>
      </c>
    </row>
    <row r="2" spans="1:2">
      <c r="A2" s="3" t="s">
        <v>374</v>
      </c>
    </row>
    <row r="3" spans="1:2">
      <c r="A3" s="4" t="s">
        <v>790</v>
      </c>
      <c r="B3" s="8" t="n">
        <v>0</v>
      </c>
    </row>
    <row r="4" spans="1:2">
      <c r="A4" s="4" t="s">
        <v>791</v>
      </c>
      <c r="B4" s="5" t="n">
        <v>0</v>
      </c>
    </row>
    <row r="5" spans="1:2">
      <c r="A5" s="4" t="s">
        <v>792</v>
      </c>
      <c r="B5" s="5" t="n">
        <v>0</v>
      </c>
    </row>
    <row r="6" spans="1:2">
      <c r="A6" s="4" t="s">
        <v>793</v>
      </c>
      <c r="B6" s="8"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s>
  <sheetData>
    <row r="1" spans="1:4">
      <c r="A1" s="1" t="s">
        <v>1155</v>
      </c>
      <c r="B1" s="2" t="s">
        <v>1</v>
      </c>
    </row>
    <row r="2" spans="1:4">
      <c r="B2" s="2" t="s">
        <v>373</v>
      </c>
      <c r="D2" s="2" t="s">
        <v>420</v>
      </c>
    </row>
    <row r="3" spans="1:4">
      <c r="A3" s="4" t="s">
        <v>931</v>
      </c>
    </row>
    <row r="4" spans="1:4">
      <c r="A4" s="3" t="s">
        <v>797</v>
      </c>
    </row>
    <row r="5" spans="1:4">
      <c r="A5" s="4" t="s">
        <v>1156</v>
      </c>
      <c r="B5" s="5" t="n">
        <v>3</v>
      </c>
    </row>
    <row r="6" spans="1:4">
      <c r="A6" s="4" t="s">
        <v>935</v>
      </c>
    </row>
    <row r="7" spans="1:4">
      <c r="A7" s="3" t="s">
        <v>797</v>
      </c>
    </row>
    <row r="8" spans="1:4">
      <c r="A8" s="4" t="s">
        <v>1156</v>
      </c>
      <c r="B8" s="5" t="n">
        <v>5</v>
      </c>
    </row>
    <row r="9" spans="1:4">
      <c r="A9" s="4" t="s">
        <v>1157</v>
      </c>
    </row>
    <row r="10" spans="1:4">
      <c r="A10" s="3" t="s">
        <v>797</v>
      </c>
    </row>
    <row r="11" spans="1:4">
      <c r="A11" s="4" t="s">
        <v>809</v>
      </c>
      <c r="B11" s="8" t="n">
        <v>24803</v>
      </c>
      <c r="C11" s="4" t="s">
        <v>45</v>
      </c>
      <c r="D11" s="8" t="n">
        <v>18144</v>
      </c>
    </row>
    <row r="12" spans="1:4">
      <c r="A12" s="4" t="s">
        <v>798</v>
      </c>
      <c r="B12" s="4" t="s">
        <v>486</v>
      </c>
    </row>
    <row r="13" spans="1:4">
      <c r="A13" s="4" t="s">
        <v>800</v>
      </c>
      <c r="B13" s="4" t="s">
        <v>496</v>
      </c>
    </row>
    <row r="14" spans="1:4">
      <c r="A14" s="4" t="s">
        <v>801</v>
      </c>
      <c r="B14" s="4" t="s">
        <v>1158</v>
      </c>
    </row>
    <row r="15" spans="1:4">
      <c r="A15" s="4" t="s">
        <v>1159</v>
      </c>
      <c r="B15" s="4" t="s">
        <v>1160</v>
      </c>
    </row>
    <row r="16" spans="1:4"/>
    <row r="17" spans="1:4">
      <c r="A17" s="4" t="s">
        <v>45</v>
      </c>
      <c r="B17" s="4" t="s">
        <v>1161</v>
      </c>
    </row>
  </sheetData>
  <mergeCells count="5">
    <mergeCell ref="A1:A2"/>
    <mergeCell ref="B1:C1"/>
    <mergeCell ref="B2:C2"/>
    <mergeCell ref="A16:D16"/>
    <mergeCell ref="B17:D1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2</v>
      </c>
      <c r="C1" s="2" t="s">
        <v>2</v>
      </c>
      <c r="D1" s="2" t="s">
        <v>30</v>
      </c>
    </row>
    <row r="2" spans="1:4">
      <c r="A2" s="3" t="s">
        <v>374</v>
      </c>
    </row>
    <row r="3" spans="1:4">
      <c r="A3" s="4" t="s">
        <v>1163</v>
      </c>
      <c r="B3" s="4" t="s">
        <v>45</v>
      </c>
      <c r="C3" s="8" t="n">
        <v>35804</v>
      </c>
      <c r="D3" s="8" t="n">
        <v>32091</v>
      </c>
    </row>
    <row r="4" spans="1:4">
      <c r="A4" s="4" t="s">
        <v>1164</v>
      </c>
      <c r="B4" s="4" t="s">
        <v>78</v>
      </c>
      <c r="C4" s="5" t="n">
        <v>52442</v>
      </c>
      <c r="D4" s="5" t="n">
        <v>42735</v>
      </c>
    </row>
    <row r="5" spans="1:4">
      <c r="A5" s="4" t="s">
        <v>463</v>
      </c>
      <c r="C5" s="5" t="n">
        <v>24783450</v>
      </c>
      <c r="D5" s="5" t="n">
        <v>17170697</v>
      </c>
    </row>
    <row r="6" spans="1:4">
      <c r="A6" s="4" t="s">
        <v>1165</v>
      </c>
    </row>
    <row r="7" spans="1:4">
      <c r="A7" s="3" t="s">
        <v>374</v>
      </c>
    </row>
    <row r="8" spans="1:4">
      <c r="A8" s="4" t="s">
        <v>1163</v>
      </c>
      <c r="B8" s="4" t="s">
        <v>45</v>
      </c>
      <c r="C8" s="5" t="n">
        <v>0</v>
      </c>
      <c r="D8" s="5" t="n">
        <v>0</v>
      </c>
    </row>
    <row r="9" spans="1:4">
      <c r="A9" s="4" t="s">
        <v>1164</v>
      </c>
      <c r="B9" s="4" t="s">
        <v>78</v>
      </c>
      <c r="C9" s="5" t="n">
        <v>0</v>
      </c>
      <c r="D9" s="5" t="n">
        <v>288</v>
      </c>
    </row>
    <row r="10" spans="1:4">
      <c r="A10" s="4" t="s">
        <v>1166</v>
      </c>
    </row>
    <row r="11" spans="1:4">
      <c r="A11" s="3" t="s">
        <v>374</v>
      </c>
    </row>
    <row r="12" spans="1:4">
      <c r="A12" s="4" t="s">
        <v>1163</v>
      </c>
      <c r="B12" s="4" t="s">
        <v>45</v>
      </c>
      <c r="C12" s="5" t="n">
        <v>11446</v>
      </c>
      <c r="D12" s="5" t="n">
        <v>9540</v>
      </c>
    </row>
    <row r="13" spans="1:4">
      <c r="A13" s="4" t="s">
        <v>1164</v>
      </c>
      <c r="B13" s="4" t="s">
        <v>78</v>
      </c>
      <c r="C13" s="5" t="n">
        <v>13167</v>
      </c>
      <c r="D13" s="5" t="n">
        <v>14595</v>
      </c>
    </row>
    <row r="14" spans="1:4">
      <c r="A14" s="4" t="s">
        <v>1167</v>
      </c>
    </row>
    <row r="15" spans="1:4">
      <c r="A15" s="3" t="s">
        <v>374</v>
      </c>
    </row>
    <row r="16" spans="1:4">
      <c r="A16" s="4" t="s">
        <v>1163</v>
      </c>
      <c r="B16" s="4" t="s">
        <v>45</v>
      </c>
      <c r="C16" s="5" t="n">
        <v>24358</v>
      </c>
      <c r="D16" s="5" t="n">
        <v>22551</v>
      </c>
    </row>
    <row r="17" spans="1:4">
      <c r="A17" s="4" t="s">
        <v>1164</v>
      </c>
      <c r="B17" s="4" t="s">
        <v>78</v>
      </c>
      <c r="C17" s="8" t="n">
        <v>39275</v>
      </c>
      <c r="D17" s="8" t="n">
        <v>27852</v>
      </c>
    </row>
    <row r="18" spans="1:4"/>
    <row r="19" spans="1:4">
      <c r="A19" s="4" t="s">
        <v>45</v>
      </c>
      <c r="B19" s="4" t="s">
        <v>1168</v>
      </c>
    </row>
    <row r="20" spans="1:4">
      <c r="A20" s="4" t="s">
        <v>78</v>
      </c>
      <c r="B20" s="4" t="s">
        <v>1169</v>
      </c>
    </row>
  </sheetData>
  <mergeCells count="4">
    <mergeCell ref="A1:B1"/>
    <mergeCell ref="A18:C18"/>
    <mergeCell ref="B19:C19"/>
    <mergeCell ref="B20:C2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4" t="s">
        <v>31</v>
      </c>
      <c r="C2" s="7" t="n">
        <v>0.1</v>
      </c>
      <c r="D2" s="7" t="n">
        <v>0.1</v>
      </c>
    </row>
    <row r="3" spans="1:4">
      <c r="A3" s="3" t="s">
        <v>32</v>
      </c>
    </row>
    <row r="4" spans="1:4">
      <c r="A4" s="4" t="s">
        <v>33</v>
      </c>
      <c r="C4" s="8" t="n">
        <v>160831</v>
      </c>
      <c r="D4" s="8" t="n">
        <v>163305</v>
      </c>
    </row>
    <row r="5" spans="1:4">
      <c r="A5" s="3" t="s">
        <v>34</v>
      </c>
    </row>
    <row r="6" spans="1:4">
      <c r="A6" s="4" t="s">
        <v>35</v>
      </c>
      <c r="C6" s="5" t="n">
        <v>2494</v>
      </c>
    </row>
    <row r="7" spans="1:4">
      <c r="A7" s="4" t="s">
        <v>36</v>
      </c>
      <c r="C7" s="5" t="n">
        <v>32990</v>
      </c>
    </row>
    <row r="8" spans="1:4">
      <c r="A8" s="4" t="s">
        <v>37</v>
      </c>
      <c r="C8" s="8" t="n">
        <v>696800</v>
      </c>
      <c r="D8" s="8" t="n">
        <v>175785</v>
      </c>
    </row>
    <row r="9" spans="1:4">
      <c r="A9" s="3" t="s">
        <v>38</v>
      </c>
    </row>
    <row r="10" spans="1:4">
      <c r="A10" s="4" t="s">
        <v>39</v>
      </c>
      <c r="C10" s="5" t="n">
        <v>500000000</v>
      </c>
      <c r="D10" s="5" t="n">
        <v>500000000</v>
      </c>
    </row>
    <row r="11" spans="1:4">
      <c r="A11" s="4" t="s">
        <v>40</v>
      </c>
      <c r="C11" s="5" t="n">
        <v>98086205</v>
      </c>
      <c r="D11" s="5" t="n">
        <v>107011664</v>
      </c>
    </row>
    <row r="12" spans="1:4">
      <c r="A12" s="4" t="s">
        <v>41</v>
      </c>
    </row>
    <row r="13" spans="1:4">
      <c r="A13" s="3" t="s">
        <v>42</v>
      </c>
    </row>
    <row r="14" spans="1:4">
      <c r="A14" s="4" t="s">
        <v>43</v>
      </c>
      <c r="C14" s="8" t="n">
        <v>689506</v>
      </c>
      <c r="D14" s="8" t="n">
        <v>1329126</v>
      </c>
    </row>
    <row r="15" spans="1:4">
      <c r="A15" s="3" t="s">
        <v>32</v>
      </c>
    </row>
    <row r="16" spans="1:4">
      <c r="A16" s="4" t="s">
        <v>44</v>
      </c>
      <c r="B16" s="4" t="s">
        <v>45</v>
      </c>
      <c r="C16" s="5" t="n">
        <v>437015</v>
      </c>
      <c r="D16" s="5" t="n">
        <v>515335</v>
      </c>
    </row>
    <row r="17" spans="1:4">
      <c r="A17" s="4" t="s">
        <v>46</v>
      </c>
      <c r="C17" s="5" t="n">
        <v>79490</v>
      </c>
      <c r="D17" s="5" t="n">
        <v>55405</v>
      </c>
    </row>
    <row r="18" spans="1:4">
      <c r="A18" s="3" t="s">
        <v>34</v>
      </c>
    </row>
    <row r="19" spans="1:4">
      <c r="A19" s="4" t="s">
        <v>47</v>
      </c>
      <c r="C19" s="5" t="n">
        <v>83206</v>
      </c>
      <c r="D19" s="5" t="n">
        <v>138301</v>
      </c>
    </row>
    <row r="20" spans="1:4">
      <c r="A20" s="4" t="s">
        <v>48</v>
      </c>
    </row>
    <row r="21" spans="1:4">
      <c r="A21" s="3" t="s">
        <v>42</v>
      </c>
    </row>
    <row r="22" spans="1:4">
      <c r="A22" s="4" t="s">
        <v>43</v>
      </c>
      <c r="C22" s="5" t="n">
        <v>1704</v>
      </c>
      <c r="D22" s="5" t="n">
        <v>297</v>
      </c>
    </row>
    <row r="23" spans="1:4">
      <c r="A23" s="3" t="s">
        <v>32</v>
      </c>
    </row>
    <row r="24" spans="1:4">
      <c r="A24" s="4" t="s">
        <v>44</v>
      </c>
      <c r="C24" s="5" t="n">
        <v>79383</v>
      </c>
      <c r="D24" s="5" t="n">
        <v>48715</v>
      </c>
    </row>
    <row r="25" spans="1:4">
      <c r="A25" s="4" t="s">
        <v>46</v>
      </c>
      <c r="C25" s="5" t="n">
        <v>0</v>
      </c>
      <c r="D25" s="5" t="n">
        <v>6970</v>
      </c>
    </row>
    <row r="26" spans="1:4">
      <c r="A26" s="4" t="s">
        <v>49</v>
      </c>
      <c r="C26" s="5" t="n">
        <v>9998</v>
      </c>
      <c r="D26" s="5" t="n">
        <v>84</v>
      </c>
    </row>
    <row r="27" spans="1:4">
      <c r="A27" s="3" t="s">
        <v>34</v>
      </c>
    </row>
    <row r="28" spans="1:4">
      <c r="A28" s="4" t="s">
        <v>47</v>
      </c>
      <c r="C28" s="5" t="n">
        <v>2059</v>
      </c>
      <c r="D28" s="5" t="n">
        <v>4548</v>
      </c>
    </row>
    <row r="29" spans="1:4">
      <c r="A29" s="4" t="s">
        <v>50</v>
      </c>
    </row>
    <row r="30" spans="1:4">
      <c r="A30" s="3" t="s">
        <v>42</v>
      </c>
    </row>
    <row r="31" spans="1:4">
      <c r="A31" s="4" t="s">
        <v>51</v>
      </c>
      <c r="C31" s="5" t="n">
        <v>14049</v>
      </c>
      <c r="D31" s="5" t="n">
        <v>19580</v>
      </c>
    </row>
    <row r="32" spans="1:4">
      <c r="A32" s="3" t="s">
        <v>32</v>
      </c>
    </row>
    <row r="33" spans="1:4">
      <c r="A33" s="4" t="s">
        <v>52</v>
      </c>
      <c r="C33" s="5" t="n">
        <v>421371</v>
      </c>
      <c r="D33" s="5" t="n">
        <v>334922</v>
      </c>
    </row>
    <row r="34" spans="1:4">
      <c r="A34" s="4" t="s">
        <v>53</v>
      </c>
      <c r="C34" s="5" t="n">
        <v>45508</v>
      </c>
      <c r="D34" s="5" t="n">
        <v>74694</v>
      </c>
    </row>
    <row r="35" spans="1:4">
      <c r="A35" s="4" t="s">
        <v>54</v>
      </c>
      <c r="C35" s="5" t="n">
        <v>1768026</v>
      </c>
      <c r="D35" s="5" t="n">
        <v>2385044</v>
      </c>
    </row>
    <row r="36" spans="1:4">
      <c r="A36" s="4" t="s">
        <v>33</v>
      </c>
      <c r="C36" s="5" t="n">
        <v>160831</v>
      </c>
      <c r="D36" s="5" t="n">
        <v>163305</v>
      </c>
    </row>
    <row r="37" spans="1:4">
      <c r="A37" s="4" t="s">
        <v>55</v>
      </c>
      <c r="C37" s="5" t="n">
        <v>4028810</v>
      </c>
      <c r="D37" s="5" t="n">
        <v>3146485</v>
      </c>
    </row>
    <row r="38" spans="1:4">
      <c r="A38" s="4" t="s">
        <v>56</v>
      </c>
      <c r="C38" s="5" t="n">
        <v>1927452</v>
      </c>
      <c r="D38" s="5" t="n">
        <v>1479516</v>
      </c>
    </row>
    <row r="39" spans="1:4">
      <c r="A39" s="4" t="s">
        <v>57</v>
      </c>
      <c r="C39" s="5" t="n">
        <v>209293</v>
      </c>
      <c r="D39" s="5" t="n">
        <v>206797</v>
      </c>
    </row>
    <row r="40" spans="1:4">
      <c r="A40" s="4" t="s">
        <v>49</v>
      </c>
      <c r="C40" s="5" t="n">
        <v>155462</v>
      </c>
      <c r="D40" s="5" t="n">
        <v>139215</v>
      </c>
    </row>
    <row r="41" spans="1:4">
      <c r="A41" s="4" t="s">
        <v>58</v>
      </c>
      <c r="C41" s="5" t="n">
        <v>8259872</v>
      </c>
      <c r="D41" s="5" t="n">
        <v>7520446</v>
      </c>
    </row>
    <row r="42" spans="1:4">
      <c r="A42" s="3" t="s">
        <v>34</v>
      </c>
    </row>
    <row r="43" spans="1:4">
      <c r="A43" s="4" t="s">
        <v>59</v>
      </c>
      <c r="C43" s="5" t="n">
        <v>464745</v>
      </c>
      <c r="D43" s="5" t="n">
        <v>430736</v>
      </c>
    </row>
    <row r="44" spans="1:4">
      <c r="A44" s="4" t="s">
        <v>60</v>
      </c>
      <c r="C44" s="5" t="n">
        <v>194865</v>
      </c>
      <c r="D44" s="5" t="n">
        <v>201572</v>
      </c>
    </row>
    <row r="45" spans="1:4">
      <c r="A45" s="4" t="s">
        <v>61</v>
      </c>
      <c r="C45" s="5" t="n">
        <v>0</v>
      </c>
      <c r="D45" s="5" t="n">
        <v>40000</v>
      </c>
    </row>
    <row r="46" spans="1:4">
      <c r="A46" s="4" t="s">
        <v>35</v>
      </c>
      <c r="C46" s="5" t="n">
        <v>2494</v>
      </c>
      <c r="D46" s="5" t="n">
        <v>26396</v>
      </c>
    </row>
    <row r="47" spans="1:4">
      <c r="A47" s="4" t="s">
        <v>62</v>
      </c>
      <c r="C47" s="5" t="n">
        <v>747369</v>
      </c>
      <c r="D47" s="5" t="n">
        <v>841553</v>
      </c>
    </row>
    <row r="48" spans="1:4">
      <c r="A48" s="4" t="s">
        <v>63</v>
      </c>
      <c r="C48" s="5" t="n">
        <v>87531</v>
      </c>
      <c r="D48" s="5" t="n">
        <v>65897</v>
      </c>
    </row>
    <row r="49" spans="1:4">
      <c r="A49" s="4" t="s">
        <v>57</v>
      </c>
      <c r="C49" s="5" t="n">
        <v>321815</v>
      </c>
      <c r="D49" s="5" t="n">
        <v>260386</v>
      </c>
    </row>
    <row r="50" spans="1:4">
      <c r="A50" s="4" t="s">
        <v>36</v>
      </c>
      <c r="C50" s="5" t="n">
        <v>32990</v>
      </c>
      <c r="D50" s="5" t="n">
        <v>58189</v>
      </c>
    </row>
    <row r="51" spans="1:4">
      <c r="A51" s="4" t="s">
        <v>64</v>
      </c>
      <c r="C51" s="5" t="n">
        <v>150620</v>
      </c>
      <c r="D51" s="5" t="n">
        <v>141886</v>
      </c>
    </row>
    <row r="52" spans="1:4">
      <c r="A52" s="4" t="s">
        <v>65</v>
      </c>
      <c r="C52" s="5" t="n">
        <v>2221882</v>
      </c>
      <c r="D52" s="5" t="n">
        <v>1740985</v>
      </c>
    </row>
    <row r="53" spans="1:4">
      <c r="A53" s="4" t="s">
        <v>66</v>
      </c>
      <c r="C53" s="5" t="n">
        <v>3562207</v>
      </c>
      <c r="D53" s="5" t="n">
        <v>3108896</v>
      </c>
    </row>
    <row r="54" spans="1:4">
      <c r="A54" s="4" t="s">
        <v>37</v>
      </c>
      <c r="C54" s="5" t="n">
        <v>696800</v>
      </c>
      <c r="D54" s="5" t="n">
        <v>175785</v>
      </c>
    </row>
    <row r="55" spans="1:4">
      <c r="A55" s="3" t="s">
        <v>38</v>
      </c>
    </row>
    <row r="56" spans="1:4">
      <c r="A56" s="4" t="s">
        <v>67</v>
      </c>
      <c r="C56" s="5" t="n">
        <v>9809</v>
      </c>
      <c r="D56" s="5" t="n">
        <v>10701</v>
      </c>
    </row>
    <row r="57" spans="1:4">
      <c r="A57" s="4" t="s">
        <v>68</v>
      </c>
      <c r="C57" s="5" t="n">
        <v>2462889</v>
      </c>
      <c r="D57" s="5" t="n">
        <v>2693113</v>
      </c>
    </row>
    <row r="58" spans="1:4">
      <c r="A58" s="4" t="s">
        <v>69</v>
      </c>
      <c r="C58" s="5" t="n">
        <v>-24986</v>
      </c>
      <c r="D58" s="5" t="n">
        <v>-26263</v>
      </c>
    </row>
    <row r="59" spans="1:4">
      <c r="A59" s="4" t="s">
        <v>70</v>
      </c>
      <c r="C59" s="5" t="n">
        <v>24986</v>
      </c>
      <c r="D59" s="5" t="n">
        <v>26263</v>
      </c>
    </row>
    <row r="60" spans="1:4">
      <c r="A60" s="4" t="s">
        <v>71</v>
      </c>
      <c r="C60" s="5" t="n">
        <v>1641068</v>
      </c>
      <c r="D60" s="5" t="n">
        <v>1576242</v>
      </c>
    </row>
    <row r="61" spans="1:4">
      <c r="A61" s="4" t="s">
        <v>72</v>
      </c>
      <c r="C61" s="5" t="n">
        <v>-136280</v>
      </c>
      <c r="D61" s="5" t="n">
        <v>-66493</v>
      </c>
    </row>
    <row r="62" spans="1:4">
      <c r="A62" s="4" t="s">
        <v>73</v>
      </c>
      <c r="C62" s="5" t="n">
        <v>4000865</v>
      </c>
      <c r="D62" s="5" t="n">
        <v>4235765</v>
      </c>
    </row>
    <row r="63" spans="1:4">
      <c r="A63" s="4" t="s">
        <v>74</v>
      </c>
      <c r="C63" s="5" t="n">
        <v>3977486</v>
      </c>
      <c r="D63" s="5" t="n">
        <v>4213563</v>
      </c>
    </row>
    <row r="64" spans="1:4">
      <c r="A64" s="4" t="s">
        <v>75</v>
      </c>
      <c r="C64" s="5" t="n">
        <v>8259872</v>
      </c>
      <c r="D64" s="5" t="n">
        <v>7520446</v>
      </c>
    </row>
    <row r="65" spans="1:4">
      <c r="A65" s="4" t="s">
        <v>76</v>
      </c>
    </row>
    <row r="66" spans="1:4">
      <c r="A66" s="3" t="s">
        <v>38</v>
      </c>
    </row>
    <row r="67" spans="1:4">
      <c r="A67" s="4" t="s">
        <v>77</v>
      </c>
      <c r="B67" s="4" t="s">
        <v>78</v>
      </c>
      <c r="C67" s="8" t="n">
        <v>23379</v>
      </c>
      <c r="D67" s="8" t="n">
        <v>22202</v>
      </c>
    </row>
    <row r="68" spans="1:4"/>
    <row r="69" spans="1:4">
      <c r="A69" s="4" t="s">
        <v>45</v>
      </c>
      <c r="B69" s="4" t="s">
        <v>79</v>
      </c>
    </row>
    <row r="70" spans="1:4">
      <c r="A70" s="4" t="s">
        <v>78</v>
      </c>
      <c r="B70" s="4" t="s">
        <v>80</v>
      </c>
    </row>
  </sheetData>
  <mergeCells count="4">
    <mergeCell ref="A1:B1"/>
    <mergeCell ref="A68:C68"/>
    <mergeCell ref="B69:C69"/>
    <mergeCell ref="B70:C7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21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row>
    <row r="6" spans="1:2">
      <c r="A6" s="3" t="s">
        <v>270</v>
      </c>
    </row>
    <row r="7" spans="1:2">
      <c r="A7" s="4" t="s">
        <v>274</v>
      </c>
      <c r="B7" s="4" t="s">
        <v>275</v>
      </c>
    </row>
    <row r="8" spans="1:2">
      <c r="A8" s="4" t="s">
        <v>276</v>
      </c>
    </row>
    <row r="9" spans="1:2">
      <c r="A9" s="3" t="s">
        <v>270</v>
      </c>
    </row>
    <row r="10" spans="1:2">
      <c r="A10" s="4" t="s">
        <v>274</v>
      </c>
      <c r="B10" s="4" t="s">
        <v>277</v>
      </c>
    </row>
    <row r="11" spans="1:2">
      <c r="A11" s="4" t="s">
        <v>278</v>
      </c>
    </row>
    <row r="12" spans="1:2">
      <c r="A12" s="3" t="s">
        <v>270</v>
      </c>
    </row>
    <row r="13" spans="1:2">
      <c r="A13" s="4" t="s">
        <v>274</v>
      </c>
      <c r="B13" s="4" t="s">
        <v>279</v>
      </c>
    </row>
    <row r="14" spans="1:2">
      <c r="A14" s="4" t="s">
        <v>280</v>
      </c>
      <c r="B14" s="4" t="s">
        <v>281</v>
      </c>
    </row>
    <row r="15" spans="1:2">
      <c r="A15" s="4" t="s">
        <v>282</v>
      </c>
    </row>
    <row r="16" spans="1:2">
      <c r="A16" s="3" t="s">
        <v>270</v>
      </c>
    </row>
    <row r="17" spans="1:2">
      <c r="A17" s="4" t="s">
        <v>274</v>
      </c>
      <c r="B17" s="4" t="s">
        <v>283</v>
      </c>
    </row>
    <row r="18" spans="1:2">
      <c r="A18" s="4" t="s">
        <v>280</v>
      </c>
      <c r="B18" s="4" t="s">
        <v>284</v>
      </c>
    </row>
    <row r="19" spans="1:2">
      <c r="A19" s="4" t="s">
        <v>285</v>
      </c>
    </row>
    <row r="20" spans="1:2">
      <c r="A20" s="3" t="s">
        <v>270</v>
      </c>
    </row>
    <row r="21" spans="1:2">
      <c r="A21" s="4" t="s">
        <v>274</v>
      </c>
      <c r="B21" s="4" t="s">
        <v>286</v>
      </c>
    </row>
    <row r="22" spans="1:2">
      <c r="A22" s="4" t="s">
        <v>287</v>
      </c>
    </row>
    <row r="23" spans="1:2">
      <c r="A23" s="3" t="s">
        <v>270</v>
      </c>
    </row>
    <row r="24" spans="1:2">
      <c r="A24" s="4" t="s">
        <v>280</v>
      </c>
      <c r="B2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82</v>
      </c>
    </row>
    <row r="4" spans="1:2">
      <c r="A4" s="3" t="s">
        <v>290</v>
      </c>
    </row>
    <row r="5" spans="1:2">
      <c r="A5" s="4" t="s">
        <v>291</v>
      </c>
      <c r="B5"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4" t="s">
        <v>294</v>
      </c>
    </row>
    <row r="4" spans="1:2">
      <c r="A4" s="3" t="s">
        <v>295</v>
      </c>
    </row>
    <row r="5" spans="1:2">
      <c r="A5" s="4" t="s">
        <v>296</v>
      </c>
      <c r="B5"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25</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2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231</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row>
    <row r="7" spans="1:2">
      <c r="A7" s="3" t="s">
        <v>324</v>
      </c>
    </row>
    <row r="8" spans="1:2">
      <c r="A8" s="4" t="s">
        <v>330</v>
      </c>
      <c r="B8" s="4" t="s">
        <v>331</v>
      </c>
    </row>
    <row r="9" spans="1:2">
      <c r="A9" s="4" t="s">
        <v>332</v>
      </c>
    </row>
    <row r="10" spans="1:2">
      <c r="A10" s="3" t="s">
        <v>324</v>
      </c>
    </row>
    <row r="11" spans="1:2">
      <c r="A11" s="4" t="s">
        <v>330</v>
      </c>
      <c r="B11" s="4" t="s">
        <v>333</v>
      </c>
    </row>
    <row r="12" spans="1:2">
      <c r="A12" s="4" t="s">
        <v>334</v>
      </c>
    </row>
    <row r="13" spans="1:2">
      <c r="A13" s="3" t="s">
        <v>324</v>
      </c>
    </row>
    <row r="14" spans="1:2">
      <c r="A14" s="4" t="s">
        <v>330</v>
      </c>
      <c r="B1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C4" s="8" t="n">
        <v>371000</v>
      </c>
    </row>
    <row r="5" spans="1:5">
      <c r="A5" s="3" t="s">
        <v>86</v>
      </c>
    </row>
    <row r="6" spans="1:5">
      <c r="A6" s="4" t="s">
        <v>87</v>
      </c>
      <c r="B6" s="8" t="n">
        <v>13088</v>
      </c>
      <c r="C6" s="5" t="n">
        <v>16</v>
      </c>
      <c r="D6" s="8" t="n">
        <v>45067</v>
      </c>
      <c r="E6" s="8" t="n">
        <v>-993</v>
      </c>
    </row>
    <row r="7" spans="1:5">
      <c r="A7" s="4" t="s">
        <v>50</v>
      </c>
    </row>
    <row r="8" spans="1:5">
      <c r="A8" s="3" t="s">
        <v>88</v>
      </c>
    </row>
    <row r="9" spans="1:5">
      <c r="A9" s="4" t="s">
        <v>89</v>
      </c>
      <c r="B9" s="5" t="n">
        <v>90195</v>
      </c>
      <c r="C9" s="5" t="n">
        <v>95919</v>
      </c>
      <c r="D9" s="5" t="n">
        <v>276122</v>
      </c>
      <c r="E9" s="5" t="n">
        <v>292381</v>
      </c>
    </row>
    <row r="10" spans="1:5">
      <c r="A10" s="4" t="s">
        <v>90</v>
      </c>
      <c r="B10" s="5" t="n">
        <v>1249</v>
      </c>
      <c r="C10" s="5" t="n">
        <v>461</v>
      </c>
      <c r="D10" s="5" t="n">
        <v>3705</v>
      </c>
      <c r="E10" s="5" t="n">
        <v>1705</v>
      </c>
    </row>
    <row r="11" spans="1:5">
      <c r="A11" s="4" t="s">
        <v>91</v>
      </c>
      <c r="B11" s="5" t="n">
        <v>715241</v>
      </c>
      <c r="C11" s="5" t="n">
        <v>659557</v>
      </c>
      <c r="D11" s="5" t="n">
        <v>2163776</v>
      </c>
      <c r="E11" s="5" t="n">
        <v>2041293</v>
      </c>
    </row>
    <row r="12" spans="1:5">
      <c r="A12" s="3" t="s">
        <v>84</v>
      </c>
    </row>
    <row r="13" spans="1:5">
      <c r="A13" s="4" t="s">
        <v>92</v>
      </c>
      <c r="B13" s="5" t="n">
        <v>327862</v>
      </c>
      <c r="C13" s="5" t="n">
        <v>282770</v>
      </c>
      <c r="D13" s="5" t="n">
        <v>1054817</v>
      </c>
      <c r="E13" s="5" t="n">
        <v>880255</v>
      </c>
    </row>
    <row r="14" spans="1:5">
      <c r="A14" s="4" t="s">
        <v>93</v>
      </c>
      <c r="B14" s="5" t="n">
        <v>123191</v>
      </c>
      <c r="C14" s="5" t="n">
        <v>132860</v>
      </c>
      <c r="D14" s="5" t="n">
        <v>376722</v>
      </c>
      <c r="E14" s="5" t="n">
        <v>421078</v>
      </c>
    </row>
    <row r="15" spans="1:5">
      <c r="A15" s="4" t="s">
        <v>94</v>
      </c>
      <c r="B15" s="5" t="n">
        <v>52630</v>
      </c>
      <c r="C15" s="5" t="n">
        <v>48509</v>
      </c>
      <c r="D15" s="5" t="n">
        <v>156643</v>
      </c>
      <c r="E15" s="5" t="n">
        <v>147031</v>
      </c>
    </row>
    <row r="16" spans="1:5">
      <c r="A16" s="4" t="s">
        <v>95</v>
      </c>
      <c r="B16" s="5" t="n">
        <v>23537</v>
      </c>
      <c r="C16" s="5" t="n">
        <v>35750</v>
      </c>
      <c r="D16" s="5" t="n">
        <v>87237</v>
      </c>
      <c r="E16" s="5" t="n">
        <v>87453</v>
      </c>
    </row>
    <row r="17" spans="1:5">
      <c r="A17" s="4" t="s">
        <v>96</v>
      </c>
      <c r="B17" s="5" t="n">
        <v>7277</v>
      </c>
      <c r="C17" s="5" t="n">
        <v>1580</v>
      </c>
      <c r="D17" s="5" t="n">
        <v>19251</v>
      </c>
      <c r="E17" s="5" t="n">
        <v>2907</v>
      </c>
    </row>
    <row r="18" spans="1:5">
      <c r="A18" s="4" t="s">
        <v>85</v>
      </c>
      <c r="B18" s="5" t="n">
        <v>35000</v>
      </c>
      <c r="C18" s="5" t="n">
        <v>371000</v>
      </c>
      <c r="D18" s="5" t="n">
        <v>35000</v>
      </c>
      <c r="E18" s="5" t="n">
        <v>371000</v>
      </c>
    </row>
    <row r="19" spans="1:5">
      <c r="A19" s="4" t="s">
        <v>90</v>
      </c>
      <c r="B19" s="5" t="n">
        <v>34578</v>
      </c>
      <c r="C19" s="5" t="n">
        <v>27733</v>
      </c>
      <c r="D19" s="5" t="n">
        <v>121752</v>
      </c>
      <c r="E19" s="5" t="n">
        <v>114641</v>
      </c>
    </row>
    <row r="20" spans="1:5">
      <c r="A20" s="4" t="s">
        <v>97</v>
      </c>
      <c r="B20" s="5" t="n">
        <v>604075</v>
      </c>
      <c r="C20" s="5" t="n">
        <v>900202</v>
      </c>
      <c r="D20" s="5" t="n">
        <v>1851422</v>
      </c>
      <c r="E20" s="5" t="n">
        <v>2024365</v>
      </c>
    </row>
    <row r="21" spans="1:5">
      <c r="A21" s="4" t="s">
        <v>98</v>
      </c>
      <c r="B21" s="5" t="n">
        <v>111166</v>
      </c>
      <c r="C21" s="5" t="n">
        <v>-240645</v>
      </c>
      <c r="D21" s="5" t="n">
        <v>312354</v>
      </c>
      <c r="E21" s="5" t="n">
        <v>16928</v>
      </c>
    </row>
    <row r="22" spans="1:5">
      <c r="A22" s="3" t="s">
        <v>86</v>
      </c>
    </row>
    <row r="23" spans="1:5">
      <c r="A23" s="4" t="s">
        <v>99</v>
      </c>
      <c r="B23" s="5" t="n">
        <v>1713</v>
      </c>
      <c r="C23" s="5" t="n">
        <v>1377</v>
      </c>
      <c r="D23" s="5" t="n">
        <v>5106</v>
      </c>
      <c r="E23" s="5" t="n">
        <v>3923</v>
      </c>
    </row>
    <row r="24" spans="1:5">
      <c r="A24" s="4" t="s">
        <v>100</v>
      </c>
      <c r="B24" s="5" t="n">
        <v>-29495</v>
      </c>
      <c r="C24" s="5" t="n">
        <v>-8003</v>
      </c>
      <c r="D24" s="5" t="n">
        <v>-81985</v>
      </c>
      <c r="E24" s="5" t="n">
        <v>-33232</v>
      </c>
    </row>
    <row r="25" spans="1:5">
      <c r="A25" s="4" t="s">
        <v>101</v>
      </c>
      <c r="B25" s="5" t="n">
        <v>6126</v>
      </c>
      <c r="C25" s="5" t="n">
        <v>6520</v>
      </c>
      <c r="D25" s="5" t="n">
        <v>22686</v>
      </c>
      <c r="E25" s="5" t="n">
        <v>-15879</v>
      </c>
    </row>
    <row r="26" spans="1:5">
      <c r="A26" s="4" t="s">
        <v>102</v>
      </c>
      <c r="B26" s="5" t="n">
        <v>-20198</v>
      </c>
      <c r="C26" s="5" t="n">
        <v>-1616</v>
      </c>
      <c r="D26" s="5" t="n">
        <v>-44301</v>
      </c>
      <c r="E26" s="5" t="n">
        <v>-48594</v>
      </c>
    </row>
    <row r="27" spans="1:5">
      <c r="A27" s="4" t="s">
        <v>103</v>
      </c>
      <c r="B27" s="5" t="n">
        <v>90968</v>
      </c>
      <c r="C27" s="5" t="n">
        <v>-242261</v>
      </c>
      <c r="D27" s="5" t="n">
        <v>268053</v>
      </c>
      <c r="E27" s="5" t="n">
        <v>-31666</v>
      </c>
    </row>
    <row r="28" spans="1:5">
      <c r="A28" s="4" t="s">
        <v>104</v>
      </c>
      <c r="B28" s="5" t="n">
        <v>26441</v>
      </c>
      <c r="C28" s="5" t="n">
        <v>-103651</v>
      </c>
      <c r="D28" s="5" t="n">
        <v>71654</v>
      </c>
      <c r="E28" s="5" t="n">
        <v>-50914</v>
      </c>
    </row>
    <row r="29" spans="1:5">
      <c r="A29" s="4" t="s">
        <v>105</v>
      </c>
      <c r="B29" s="5" t="n">
        <v>64527</v>
      </c>
      <c r="C29" s="5" t="n">
        <v>-138610</v>
      </c>
      <c r="D29" s="5" t="n">
        <v>196399</v>
      </c>
      <c r="E29" s="5" t="n">
        <v>19248</v>
      </c>
    </row>
    <row r="30" spans="1:5">
      <c r="A30" s="4" t="s">
        <v>87</v>
      </c>
      <c r="B30" s="5" t="n">
        <v>13088</v>
      </c>
      <c r="C30" s="5" t="n">
        <v>16</v>
      </c>
      <c r="D30" s="5" t="n">
        <v>45067</v>
      </c>
      <c r="E30" s="5" t="n">
        <v>-993</v>
      </c>
    </row>
    <row r="31" spans="1:5">
      <c r="A31" s="4" t="s">
        <v>106</v>
      </c>
      <c r="B31" s="5" t="n">
        <v>26922</v>
      </c>
      <c r="C31" s="5" t="n">
        <v>-142455</v>
      </c>
      <c r="D31" s="5" t="n">
        <v>126612</v>
      </c>
      <c r="E31" s="5" t="n">
        <v>1881</v>
      </c>
    </row>
    <row r="32" spans="1:5">
      <c r="A32" s="4" t="s">
        <v>107</v>
      </c>
      <c r="B32" s="8" t="n">
        <v>51439</v>
      </c>
      <c r="C32" s="8" t="n">
        <v>-138626</v>
      </c>
      <c r="D32" s="8" t="n">
        <v>151332</v>
      </c>
      <c r="E32" s="8" t="n">
        <v>20241</v>
      </c>
    </row>
    <row r="33" spans="1:5">
      <c r="A33" s="3" t="s">
        <v>108</v>
      </c>
    </row>
    <row r="34" spans="1:5">
      <c r="A34" s="4" t="s">
        <v>109</v>
      </c>
      <c r="B34" s="7" t="n">
        <v>0.5</v>
      </c>
      <c r="C34" s="7" t="n">
        <v>-1.31</v>
      </c>
      <c r="D34" s="7" t="n">
        <v>1.44</v>
      </c>
      <c r="E34" s="7" t="n">
        <v>0.17</v>
      </c>
    </row>
    <row r="35" spans="1:5">
      <c r="A35" s="4" t="s">
        <v>110</v>
      </c>
      <c r="B35" s="9" t="n">
        <v>0.5</v>
      </c>
      <c r="C35" s="9" t="n">
        <v>-1.31</v>
      </c>
      <c r="D35" s="9" t="n">
        <v>1.43</v>
      </c>
      <c r="E35" s="9" t="n">
        <v>0.17</v>
      </c>
    </row>
    <row r="36" spans="1:5">
      <c r="A36" s="4" t="s">
        <v>111</v>
      </c>
      <c r="B36" s="7" t="n">
        <v>0.22</v>
      </c>
      <c r="C36" s="7" t="n">
        <v>0.2</v>
      </c>
      <c r="D36" s="7" t="n">
        <v>0.66</v>
      </c>
      <c r="E36" s="7" t="n">
        <v>0.6</v>
      </c>
    </row>
    <row r="37" spans="1:5">
      <c r="A37" s="4" t="s">
        <v>41</v>
      </c>
    </row>
    <row r="38" spans="1:5">
      <c r="A38" s="3" t="s">
        <v>86</v>
      </c>
    </row>
    <row r="39" spans="1:5">
      <c r="A39" s="4" t="s">
        <v>107</v>
      </c>
      <c r="B39" s="8" t="n">
        <v>51439</v>
      </c>
      <c r="C39" s="8" t="n">
        <v>-138626</v>
      </c>
      <c r="D39" s="8" t="n">
        <v>151332</v>
      </c>
      <c r="E39" s="8" t="n">
        <v>20241</v>
      </c>
    </row>
    <row r="40" spans="1:5">
      <c r="A40" s="4" t="s">
        <v>48</v>
      </c>
    </row>
    <row r="41" spans="1:5">
      <c r="A41" s="3" t="s">
        <v>86</v>
      </c>
    </row>
    <row r="42" spans="1:5">
      <c r="A42" s="4" t="s">
        <v>101</v>
      </c>
      <c r="B42" s="5" t="n">
        <v>1458</v>
      </c>
      <c r="C42" s="5" t="n">
        <v>-1510</v>
      </c>
      <c r="D42" s="5" t="n">
        <v>9892</v>
      </c>
      <c r="E42" s="5" t="n">
        <v>-3406</v>
      </c>
    </row>
    <row r="43" spans="1:5">
      <c r="A43" s="4" t="s">
        <v>112</v>
      </c>
    </row>
    <row r="44" spans="1:5">
      <c r="A44" s="3" t="s">
        <v>88</v>
      </c>
    </row>
    <row r="45" spans="1:5">
      <c r="A45" s="4" t="s">
        <v>113</v>
      </c>
      <c r="B45" s="5" t="n">
        <v>231922</v>
      </c>
      <c r="C45" s="5" t="n">
        <v>208501</v>
      </c>
      <c r="D45" s="5" t="n">
        <v>692103</v>
      </c>
      <c r="E45" s="5" t="n">
        <v>621760</v>
      </c>
    </row>
    <row r="46" spans="1:5">
      <c r="A46" s="4" t="s">
        <v>114</v>
      </c>
    </row>
    <row r="47" spans="1:5">
      <c r="A47" s="3" t="s">
        <v>88</v>
      </c>
    </row>
    <row r="48" spans="1:5">
      <c r="A48" s="4" t="s">
        <v>113</v>
      </c>
      <c r="B48" s="5" t="n">
        <v>368962</v>
      </c>
      <c r="C48" s="5" t="n">
        <v>345501</v>
      </c>
      <c r="D48" s="5" t="n">
        <v>1109504</v>
      </c>
      <c r="E48" s="5" t="n">
        <v>1089717</v>
      </c>
    </row>
    <row r="49" spans="1:5">
      <c r="A49" s="4" t="s">
        <v>115</v>
      </c>
    </row>
    <row r="50" spans="1:5">
      <c r="A50" s="3" t="s">
        <v>88</v>
      </c>
    </row>
    <row r="51" spans="1:5">
      <c r="A51" s="4" t="s">
        <v>113</v>
      </c>
      <c r="B51" s="8" t="n">
        <v>22913</v>
      </c>
      <c r="C51" s="8" t="n">
        <v>9175</v>
      </c>
      <c r="D51" s="8" t="n">
        <v>82342</v>
      </c>
      <c r="E51" s="8" t="n">
        <v>357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34</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7</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240</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9</v>
      </c>
      <c r="B1" s="2" t="s">
        <v>1</v>
      </c>
    </row>
    <row r="2" spans="1:2">
      <c r="B2" s="2" t="s">
        <v>2</v>
      </c>
    </row>
    <row r="3" spans="1:2">
      <c r="A3" s="3" t="s">
        <v>244</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8</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48</v>
      </c>
    </row>
    <row r="7" spans="1:2">
      <c r="A7" s="3" t="s">
        <v>362</v>
      </c>
    </row>
    <row r="8" spans="1:2">
      <c r="A8" s="4" t="s">
        <v>304</v>
      </c>
      <c r="B8" s="4" t="s">
        <v>367</v>
      </c>
    </row>
    <row r="9" spans="1:2">
      <c r="A9" s="4" t="s">
        <v>308</v>
      </c>
      <c r="B9" s="4" t="s">
        <v>368</v>
      </c>
    </row>
    <row r="10" spans="1:2">
      <c r="A10" s="4" t="s">
        <v>369</v>
      </c>
    </row>
    <row r="11" spans="1:2">
      <c r="A11" s="3" t="s">
        <v>362</v>
      </c>
    </row>
    <row r="12" spans="1:2">
      <c r="A12" s="4" t="s">
        <v>370</v>
      </c>
      <c r="B12"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6"/>
  </cols>
  <sheetData>
    <row r="1" spans="1:4">
      <c r="A1" s="1" t="s">
        <v>372</v>
      </c>
      <c r="B1" s="2" t="s">
        <v>1</v>
      </c>
      <c r="D1" s="2" t="s">
        <v>160</v>
      </c>
    </row>
    <row r="2" spans="1:4">
      <c r="B2" s="2" t="s">
        <v>373</v>
      </c>
      <c r="C2" s="2" t="s">
        <v>83</v>
      </c>
      <c r="D2" s="2" t="s">
        <v>30</v>
      </c>
    </row>
    <row r="3" spans="1:4">
      <c r="A3" s="3" t="s">
        <v>374</v>
      </c>
    </row>
    <row r="4" spans="1:4">
      <c r="A4" s="4" t="s">
        <v>375</v>
      </c>
      <c r="B4" s="8" t="n">
        <v>16025</v>
      </c>
    </row>
    <row r="5" spans="1:4">
      <c r="A5" s="4" t="s">
        <v>376</v>
      </c>
      <c r="B5" s="8" t="n">
        <v>2680</v>
      </c>
    </row>
    <row r="6" spans="1:4">
      <c r="A6" s="4" t="s">
        <v>377</v>
      </c>
      <c r="C6" s="5" t="n">
        <v>3</v>
      </c>
    </row>
    <row r="7" spans="1:4">
      <c r="A7" s="4" t="s">
        <v>378</v>
      </c>
      <c r="D7" s="5" t="n">
        <v>0</v>
      </c>
    </row>
    <row r="8" spans="1:4">
      <c r="A8" s="4" t="s">
        <v>379</v>
      </c>
      <c r="B8" s="5" t="n">
        <v>6</v>
      </c>
      <c r="D8" s="5" t="n">
        <v>1</v>
      </c>
    </row>
    <row r="9" spans="1:4">
      <c r="A9" s="4" t="s">
        <v>380</v>
      </c>
      <c r="B9" s="5" t="n">
        <v>1</v>
      </c>
      <c r="C9" s="5" t="n">
        <v>14</v>
      </c>
      <c r="D9" s="5" t="n">
        <v>14</v>
      </c>
    </row>
    <row r="10" spans="1:4">
      <c r="A10" s="4" t="s">
        <v>48</v>
      </c>
    </row>
    <row r="11" spans="1:4">
      <c r="A11" s="3" t="s">
        <v>374</v>
      </c>
    </row>
    <row r="12" spans="1:4">
      <c r="A12" s="4" t="s">
        <v>381</v>
      </c>
      <c r="B12" s="8" t="n">
        <v>188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2</v>
      </c>
      <c r="B1" s="2" t="s">
        <v>82</v>
      </c>
      <c r="D1" s="2" t="s">
        <v>1</v>
      </c>
      <c r="F1" s="2" t="s">
        <v>160</v>
      </c>
    </row>
    <row r="2" spans="1:6">
      <c r="B2" s="2" t="s">
        <v>2</v>
      </c>
      <c r="C2" s="2" t="s">
        <v>83</v>
      </c>
      <c r="D2" s="2" t="s">
        <v>2</v>
      </c>
      <c r="E2" s="2" t="s">
        <v>83</v>
      </c>
      <c r="F2" s="2" t="s">
        <v>30</v>
      </c>
    </row>
    <row r="3" spans="1:6">
      <c r="A3" s="4" t="s">
        <v>50</v>
      </c>
    </row>
    <row r="4" spans="1:6">
      <c r="A4" s="3" t="s">
        <v>383</v>
      </c>
    </row>
    <row r="5" spans="1:6">
      <c r="A5" s="4" t="s">
        <v>119</v>
      </c>
      <c r="B5" s="8" t="n">
        <v>-2493</v>
      </c>
      <c r="C5" s="8" t="n">
        <v>0</v>
      </c>
      <c r="D5" s="8" t="n">
        <v>-2493</v>
      </c>
      <c r="E5" s="8" t="n">
        <v>0</v>
      </c>
    </row>
    <row r="6" spans="1:6">
      <c r="A6" s="4" t="s">
        <v>41</v>
      </c>
    </row>
    <row r="7" spans="1:6">
      <c r="A7" s="3" t="s">
        <v>383</v>
      </c>
    </row>
    <row r="8" spans="1:6">
      <c r="A8" s="4" t="s">
        <v>384</v>
      </c>
      <c r="B8" s="8" t="n">
        <v>-10550</v>
      </c>
      <c r="C8" s="8" t="n">
        <v>-12307</v>
      </c>
      <c r="D8" s="5" t="n">
        <v>-30447</v>
      </c>
      <c r="F8" s="8" t="n">
        <v>-18083</v>
      </c>
    </row>
    <row r="9" spans="1:6">
      <c r="A9" s="4" t="s">
        <v>385</v>
      </c>
    </row>
    <row r="10" spans="1:6">
      <c r="A10" s="3" t="s">
        <v>383</v>
      </c>
    </row>
    <row r="11" spans="1:6">
      <c r="A11" s="4" t="s">
        <v>384</v>
      </c>
      <c r="D11" s="8" t="n">
        <v>-44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s>
  <sheetData>
    <row r="1" spans="1:7">
      <c r="A1" s="1" t="s">
        <v>386</v>
      </c>
      <c r="B1" s="2" t="s">
        <v>82</v>
      </c>
      <c r="G1" s="2" t="s">
        <v>1</v>
      </c>
    </row>
    <row r="2" spans="1:7">
      <c r="B2" s="2" t="s">
        <v>2</v>
      </c>
      <c r="C2" s="2" t="s">
        <v>387</v>
      </c>
      <c r="D2" s="2" t="s">
        <v>83</v>
      </c>
      <c r="E2" s="2" t="s">
        <v>388</v>
      </c>
      <c r="F2" s="2" t="s">
        <v>389</v>
      </c>
      <c r="G2" s="2" t="s">
        <v>2</v>
      </c>
    </row>
    <row r="3" spans="1:7">
      <c r="A3" s="3" t="s">
        <v>215</v>
      </c>
    </row>
    <row r="4" spans="1:7">
      <c r="A4" s="4" t="s">
        <v>390</v>
      </c>
      <c r="B4" s="4" t="s">
        <v>391</v>
      </c>
      <c r="G4" s="4" t="s">
        <v>392</v>
      </c>
    </row>
    <row r="5" spans="1:7">
      <c r="A5" s="4" t="s">
        <v>393</v>
      </c>
      <c r="B5" s="8" t="n">
        <v>4755</v>
      </c>
      <c r="D5" s="8" t="n">
        <v>8479</v>
      </c>
    </row>
    <row r="6" spans="1:7">
      <c r="A6" s="4" t="s">
        <v>394</v>
      </c>
      <c r="B6" s="4" t="s">
        <v>395</v>
      </c>
      <c r="G6" s="4" t="s">
        <v>396</v>
      </c>
    </row>
    <row r="7" spans="1:7">
      <c r="A7" s="4" t="s">
        <v>397</v>
      </c>
      <c r="B7" s="8" t="n">
        <v>2865</v>
      </c>
    </row>
    <row r="8" spans="1:7">
      <c r="A8" s="4" t="s">
        <v>398</v>
      </c>
      <c r="B8" s="4" t="s">
        <v>399</v>
      </c>
      <c r="G8" s="4" t="s">
        <v>400</v>
      </c>
    </row>
    <row r="9" spans="1:7">
      <c r="A9" s="4" t="s">
        <v>401</v>
      </c>
      <c r="B9" s="8" t="n">
        <v>4055</v>
      </c>
      <c r="D9" s="5" t="n">
        <v>8361</v>
      </c>
    </row>
    <row r="10" spans="1:7">
      <c r="A10" s="4" t="s">
        <v>402</v>
      </c>
      <c r="C10" s="8" t="n">
        <v>2200</v>
      </c>
      <c r="D10" s="5" t="n">
        <v>7216</v>
      </c>
      <c r="E10" s="8" t="n">
        <v>-7026</v>
      </c>
    </row>
    <row r="11" spans="1:7">
      <c r="A11" s="4" t="s">
        <v>403</v>
      </c>
      <c r="G11" s="4" t="s">
        <v>404</v>
      </c>
    </row>
    <row r="12" spans="1:7">
      <c r="A12" s="4" t="s">
        <v>405</v>
      </c>
      <c r="D12" s="5" t="n">
        <v>55842</v>
      </c>
    </row>
    <row r="13" spans="1:7">
      <c r="A13" s="4" t="s">
        <v>85</v>
      </c>
      <c r="D13" s="8" t="n">
        <v>371000</v>
      </c>
    </row>
    <row r="14" spans="1:7">
      <c r="A14" s="4" t="s">
        <v>406</v>
      </c>
      <c r="G14" s="4" t="s">
        <v>407</v>
      </c>
    </row>
    <row r="15" spans="1:7">
      <c r="A15" s="4" t="s">
        <v>408</v>
      </c>
      <c r="F15" s="8" t="n">
        <v>-17527</v>
      </c>
    </row>
  </sheetData>
  <mergeCells count="2">
    <mergeCell ref="A1:A2"/>
    <mergeCell ref="B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S1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21"/>
    <col customWidth="1" max="18" min="18" width="21"/>
    <col customWidth="1" max="19" min="19" width="20"/>
  </cols>
  <sheetData>
    <row r="1" spans="1:19">
      <c r="A1" s="1" t="s">
        <v>409</v>
      </c>
      <c r="C1" s="2" t="s">
        <v>82</v>
      </c>
      <c r="K1" s="2" t="s">
        <v>1</v>
      </c>
    </row>
    <row r="2" spans="1:19">
      <c r="C2" s="2" t="s">
        <v>410</v>
      </c>
      <c r="D2" s="2" t="s">
        <v>411</v>
      </c>
      <c r="E2" s="2" t="s">
        <v>412</v>
      </c>
      <c r="F2" s="2" t="s">
        <v>413</v>
      </c>
      <c r="G2" s="2" t="s">
        <v>414</v>
      </c>
      <c r="H2" s="2" t="s">
        <v>415</v>
      </c>
      <c r="I2" s="2" t="s">
        <v>416</v>
      </c>
      <c r="J2" s="2" t="s">
        <v>417</v>
      </c>
      <c r="K2" s="2" t="s">
        <v>373</v>
      </c>
      <c r="L2" s="2" t="s">
        <v>412</v>
      </c>
      <c r="M2" s="2" t="s">
        <v>418</v>
      </c>
      <c r="N2" s="2" t="s">
        <v>419</v>
      </c>
      <c r="O2" s="2" t="s">
        <v>420</v>
      </c>
      <c r="P2" s="2" t="s">
        <v>421</v>
      </c>
      <c r="Q2" s="2" t="s">
        <v>422</v>
      </c>
      <c r="R2" s="2" t="s">
        <v>423</v>
      </c>
      <c r="S2" s="2" t="s">
        <v>424</v>
      </c>
    </row>
    <row r="3" spans="1:19">
      <c r="A3" s="3" t="s">
        <v>270</v>
      </c>
    </row>
    <row r="4" spans="1:19">
      <c r="A4" s="4" t="s">
        <v>425</v>
      </c>
      <c r="K4" s="8" t="n">
        <v>35484</v>
      </c>
      <c r="O4" s="8" t="n">
        <v>84585</v>
      </c>
      <c r="Q4" s="8" t="n">
        <v>110784</v>
      </c>
    </row>
    <row r="5" spans="1:19">
      <c r="A5" s="4" t="s">
        <v>426</v>
      </c>
      <c r="K5" s="5" t="n">
        <v>510500</v>
      </c>
    </row>
    <row r="6" spans="1:19">
      <c r="A6" s="4" t="s">
        <v>278</v>
      </c>
    </row>
    <row r="7" spans="1:19">
      <c r="A7" s="3" t="s">
        <v>270</v>
      </c>
    </row>
    <row r="8" spans="1:19">
      <c r="A8" s="4" t="s">
        <v>427</v>
      </c>
      <c r="D8" s="10" t="n">
        <v>296000</v>
      </c>
      <c r="E8" s="8" t="n">
        <v>213739</v>
      </c>
    </row>
    <row r="9" spans="1:19">
      <c r="A9" s="4" t="s">
        <v>425</v>
      </c>
      <c r="K9" s="5" t="n">
        <v>16415</v>
      </c>
      <c r="O9" s="5" t="n">
        <v>27145</v>
      </c>
      <c r="P9" s="8" t="n">
        <v>25000</v>
      </c>
      <c r="Q9" s="5" t="n">
        <v>0</v>
      </c>
    </row>
    <row r="10" spans="1:19">
      <c r="A10" s="4" t="s">
        <v>428</v>
      </c>
      <c r="E10" s="8" t="n">
        <v>238739</v>
      </c>
    </row>
    <row r="11" spans="1:19">
      <c r="A11" s="4" t="s">
        <v>426</v>
      </c>
      <c r="P11" s="5" t="n">
        <v>62722</v>
      </c>
    </row>
    <row r="12" spans="1:19">
      <c r="A12" s="4" t="s">
        <v>429</v>
      </c>
      <c r="P12" s="5" t="n">
        <v>301461</v>
      </c>
    </row>
    <row r="13" spans="1:19">
      <c r="A13" s="4" t="s">
        <v>430</v>
      </c>
      <c r="P13" s="5" t="n">
        <v>9667</v>
      </c>
    </row>
    <row r="14" spans="1:19">
      <c r="A14" s="4" t="s">
        <v>431</v>
      </c>
      <c r="P14" s="5" t="n">
        <v>0</v>
      </c>
    </row>
    <row r="15" spans="1:19">
      <c r="A15" s="4" t="s">
        <v>432</v>
      </c>
      <c r="P15" s="5" t="n">
        <v>6612</v>
      </c>
    </row>
    <row r="16" spans="1:19">
      <c r="A16" s="4" t="s">
        <v>433</v>
      </c>
      <c r="P16" s="5" t="n">
        <v>67877</v>
      </c>
    </row>
    <row r="17" spans="1:19">
      <c r="A17" s="4" t="s">
        <v>434</v>
      </c>
      <c r="P17" s="5" t="n">
        <v>673</v>
      </c>
    </row>
    <row r="18" spans="1:19">
      <c r="A18" s="4" t="s">
        <v>435</v>
      </c>
      <c r="P18" s="5" t="n">
        <v>-10605</v>
      </c>
    </row>
    <row r="19" spans="1:19">
      <c r="A19" s="4" t="s">
        <v>436</v>
      </c>
      <c r="P19" s="5" t="n">
        <v>-3948</v>
      </c>
    </row>
    <row r="20" spans="1:19">
      <c r="A20" s="4" t="s">
        <v>437</v>
      </c>
      <c r="P20" s="5" t="n">
        <v>0</v>
      </c>
    </row>
    <row r="21" spans="1:19">
      <c r="A21" s="4" t="s">
        <v>438</v>
      </c>
      <c r="P21" s="5" t="n">
        <v>-58619</v>
      </c>
    </row>
    <row r="22" spans="1:19">
      <c r="A22" s="4" t="s">
        <v>439</v>
      </c>
      <c r="P22" s="5" t="n">
        <v>139178</v>
      </c>
    </row>
    <row r="23" spans="1:19">
      <c r="A23" s="4" t="s">
        <v>56</v>
      </c>
      <c r="P23" s="5" t="n">
        <v>162283</v>
      </c>
    </row>
    <row r="24" spans="1:19">
      <c r="A24" s="4" t="s">
        <v>204</v>
      </c>
      <c r="K24" s="5" t="n">
        <v>-10730</v>
      </c>
    </row>
    <row r="25" spans="1:19">
      <c r="A25" s="4" t="s">
        <v>282</v>
      </c>
    </row>
    <row r="26" spans="1:19">
      <c r="A26" s="3" t="s">
        <v>270</v>
      </c>
    </row>
    <row r="27" spans="1:19">
      <c r="A27" s="4" t="s">
        <v>427</v>
      </c>
      <c r="F27" s="11" t="n">
        <v>125000</v>
      </c>
      <c r="G27" s="8" t="n">
        <v>202577</v>
      </c>
    </row>
    <row r="28" spans="1:19">
      <c r="A28" s="4" t="s">
        <v>425</v>
      </c>
      <c r="K28" s="5" t="n">
        <v>11775</v>
      </c>
      <c r="O28" s="5" t="n">
        <v>41222</v>
      </c>
      <c r="Q28" s="5" t="n">
        <v>70114</v>
      </c>
      <c r="R28" s="8" t="n">
        <v>75211</v>
      </c>
    </row>
    <row r="29" spans="1:19">
      <c r="A29" s="4" t="s">
        <v>428</v>
      </c>
      <c r="G29" s="8" t="n">
        <v>277788</v>
      </c>
    </row>
    <row r="30" spans="1:19">
      <c r="A30" s="4" t="s">
        <v>426</v>
      </c>
      <c r="R30" s="5" t="n">
        <v>0</v>
      </c>
    </row>
    <row r="31" spans="1:19">
      <c r="A31" s="4" t="s">
        <v>429</v>
      </c>
      <c r="R31" s="5" t="n">
        <v>277788</v>
      </c>
    </row>
    <row r="32" spans="1:19">
      <c r="A32" s="4" t="s">
        <v>430</v>
      </c>
      <c r="R32" s="5" t="n">
        <v>29389</v>
      </c>
    </row>
    <row r="33" spans="1:19">
      <c r="A33" s="4" t="s">
        <v>431</v>
      </c>
      <c r="R33" s="5" t="n">
        <v>0</v>
      </c>
    </row>
    <row r="34" spans="1:19">
      <c r="A34" s="4" t="s">
        <v>432</v>
      </c>
      <c r="R34" s="5" t="n">
        <v>0</v>
      </c>
    </row>
    <row r="35" spans="1:19">
      <c r="A35" s="4" t="s">
        <v>433</v>
      </c>
      <c r="R35" s="5" t="n">
        <v>15234</v>
      </c>
    </row>
    <row r="36" spans="1:19">
      <c r="A36" s="4" t="s">
        <v>434</v>
      </c>
      <c r="R36" s="5" t="n">
        <v>784</v>
      </c>
    </row>
    <row r="37" spans="1:19">
      <c r="A37" s="4" t="s">
        <v>435</v>
      </c>
      <c r="R37" s="5" t="n">
        <v>0</v>
      </c>
    </row>
    <row r="38" spans="1:19">
      <c r="A38" s="4" t="s">
        <v>436</v>
      </c>
      <c r="R38" s="5" t="n">
        <v>-4388</v>
      </c>
    </row>
    <row r="39" spans="1:19">
      <c r="A39" s="4" t="s">
        <v>437</v>
      </c>
      <c r="R39" s="5" t="n">
        <v>-32433</v>
      </c>
    </row>
    <row r="40" spans="1:19">
      <c r="A40" s="4" t="s">
        <v>438</v>
      </c>
      <c r="R40" s="5" t="n">
        <v>-31537</v>
      </c>
    </row>
    <row r="41" spans="1:19">
      <c r="A41" s="4" t="s">
        <v>439</v>
      </c>
      <c r="R41" s="5" t="n">
        <v>119500</v>
      </c>
    </row>
    <row r="42" spans="1:19">
      <c r="A42" s="4" t="s">
        <v>56</v>
      </c>
      <c r="R42" s="5" t="n">
        <v>158288</v>
      </c>
    </row>
    <row r="43" spans="1:19">
      <c r="A43" s="4" t="s">
        <v>204</v>
      </c>
      <c r="K43" s="5" t="n">
        <v>-29447</v>
      </c>
    </row>
    <row r="44" spans="1:19">
      <c r="A44" s="4" t="s">
        <v>285</v>
      </c>
    </row>
    <row r="45" spans="1:19">
      <c r="A45" s="3" t="s">
        <v>270</v>
      </c>
    </row>
    <row r="46" spans="1:19">
      <c r="A46" s="4" t="s">
        <v>427</v>
      </c>
      <c r="H46" s="8" t="n">
        <v>11000</v>
      </c>
      <c r="I46" s="8" t="n">
        <v>11000</v>
      </c>
    </row>
    <row r="47" spans="1:19">
      <c r="A47" s="4" t="s">
        <v>425</v>
      </c>
      <c r="K47" s="5" t="n">
        <v>4800</v>
      </c>
      <c r="O47" s="5" t="n">
        <v>13749</v>
      </c>
      <c r="Q47" s="5" t="n">
        <v>13553</v>
      </c>
      <c r="S47" s="8" t="n">
        <v>13370</v>
      </c>
    </row>
    <row r="48" spans="1:19">
      <c r="A48" s="4" t="s">
        <v>428</v>
      </c>
      <c r="I48" s="8" t="n">
        <v>24370</v>
      </c>
    </row>
    <row r="49" spans="1:19">
      <c r="A49" s="4" t="s">
        <v>426</v>
      </c>
      <c r="S49" s="5" t="n">
        <v>0</v>
      </c>
    </row>
    <row r="50" spans="1:19">
      <c r="A50" s="4" t="s">
        <v>429</v>
      </c>
      <c r="S50" s="5" t="n">
        <v>24370</v>
      </c>
    </row>
    <row r="51" spans="1:19">
      <c r="A51" s="4" t="s">
        <v>430</v>
      </c>
      <c r="S51" s="5" t="n">
        <v>441</v>
      </c>
    </row>
    <row r="52" spans="1:19">
      <c r="A52" s="4" t="s">
        <v>431</v>
      </c>
      <c r="S52" s="5" t="n">
        <v>3281</v>
      </c>
    </row>
    <row r="53" spans="1:19">
      <c r="A53" s="4" t="s">
        <v>432</v>
      </c>
      <c r="S53" s="5" t="n">
        <v>2699</v>
      </c>
    </row>
    <row r="54" spans="1:19">
      <c r="A54" s="4" t="s">
        <v>433</v>
      </c>
      <c r="S54" s="5" t="n">
        <v>7060</v>
      </c>
    </row>
    <row r="55" spans="1:19">
      <c r="A55" s="4" t="s">
        <v>434</v>
      </c>
      <c r="S55" s="5" t="n">
        <v>599</v>
      </c>
    </row>
    <row r="56" spans="1:19">
      <c r="A56" s="4" t="s">
        <v>435</v>
      </c>
      <c r="S56" s="5" t="n">
        <v>0</v>
      </c>
    </row>
    <row r="57" spans="1:19">
      <c r="A57" s="4" t="s">
        <v>436</v>
      </c>
      <c r="S57" s="5" t="n">
        <v>-6620</v>
      </c>
    </row>
    <row r="58" spans="1:19">
      <c r="A58" s="4" t="s">
        <v>437</v>
      </c>
      <c r="S58" s="5" t="n">
        <v>0</v>
      </c>
    </row>
    <row r="59" spans="1:19">
      <c r="A59" s="4" t="s">
        <v>438</v>
      </c>
      <c r="S59" s="5" t="n">
        <v>0</v>
      </c>
    </row>
    <row r="60" spans="1:19">
      <c r="A60" s="4" t="s">
        <v>439</v>
      </c>
      <c r="S60" s="5" t="n">
        <v>7460</v>
      </c>
    </row>
    <row r="61" spans="1:19">
      <c r="A61" s="4" t="s">
        <v>56</v>
      </c>
      <c r="S61" s="5" t="n">
        <v>16910</v>
      </c>
    </row>
    <row r="62" spans="1:19">
      <c r="A62" s="4" t="s">
        <v>204</v>
      </c>
      <c r="K62" s="5" t="n">
        <v>8949</v>
      </c>
    </row>
    <row r="63" spans="1:19">
      <c r="A63" s="4" t="s">
        <v>440</v>
      </c>
    </row>
    <row r="64" spans="1:19">
      <c r="A64" s="3" t="s">
        <v>270</v>
      </c>
    </row>
    <row r="65" spans="1:19">
      <c r="A65" s="4" t="s">
        <v>427</v>
      </c>
      <c r="J65" s="8" t="n">
        <v>63433</v>
      </c>
    </row>
    <row r="66" spans="1:19">
      <c r="A66" s="4" t="s">
        <v>425</v>
      </c>
      <c r="K66" s="5" t="n">
        <v>0</v>
      </c>
      <c r="O66" s="5" t="n">
        <v>0</v>
      </c>
      <c r="Q66" s="8" t="n">
        <v>27117</v>
      </c>
    </row>
    <row r="67" spans="1:19">
      <c r="A67" s="4" t="s">
        <v>273</v>
      </c>
    </row>
    <row r="68" spans="1:19">
      <c r="A68" s="3" t="s">
        <v>270</v>
      </c>
    </row>
    <row r="69" spans="1:19">
      <c r="A69" s="4" t="s">
        <v>427</v>
      </c>
      <c r="B69" s="4" t="s">
        <v>45</v>
      </c>
      <c r="C69" s="8" t="n">
        <v>400000</v>
      </c>
    </row>
    <row r="70" spans="1:19">
      <c r="A70" s="4" t="s">
        <v>425</v>
      </c>
      <c r="B70" s="4" t="s">
        <v>45</v>
      </c>
      <c r="M70" s="8" t="n">
        <v>0</v>
      </c>
    </row>
    <row r="71" spans="1:19">
      <c r="A71" s="4" t="s">
        <v>428</v>
      </c>
      <c r="B71" s="4" t="s">
        <v>45</v>
      </c>
      <c r="C71" s="5" t="n">
        <v>540000</v>
      </c>
    </row>
    <row r="72" spans="1:19">
      <c r="A72" s="4" t="s">
        <v>426</v>
      </c>
      <c r="B72" s="4" t="s">
        <v>441</v>
      </c>
      <c r="M72" s="5" t="n">
        <v>247700</v>
      </c>
    </row>
    <row r="73" spans="1:19">
      <c r="A73" s="4" t="s">
        <v>429</v>
      </c>
      <c r="B73" s="4" t="s">
        <v>45</v>
      </c>
      <c r="M73" s="5" t="n">
        <v>787700</v>
      </c>
    </row>
    <row r="74" spans="1:19">
      <c r="A74" s="4" t="s">
        <v>430</v>
      </c>
      <c r="B74" s="4" t="s">
        <v>45</v>
      </c>
      <c r="M74" s="5" t="n">
        <v>8236</v>
      </c>
    </row>
    <row r="75" spans="1:19">
      <c r="A75" s="4" t="s">
        <v>431</v>
      </c>
      <c r="B75" s="4" t="s">
        <v>45</v>
      </c>
      <c r="M75" s="5" t="n">
        <v>16220</v>
      </c>
    </row>
    <row r="76" spans="1:19">
      <c r="A76" s="4" t="s">
        <v>432</v>
      </c>
      <c r="B76" s="4" t="s">
        <v>45</v>
      </c>
      <c r="M76" s="5" t="n">
        <v>20820</v>
      </c>
    </row>
    <row r="77" spans="1:19">
      <c r="A77" s="4" t="s">
        <v>433</v>
      </c>
      <c r="B77" s="4" t="s">
        <v>45</v>
      </c>
      <c r="M77" s="5" t="n">
        <v>65500</v>
      </c>
    </row>
    <row r="78" spans="1:19">
      <c r="A78" s="4" t="s">
        <v>434</v>
      </c>
      <c r="B78" s="4" t="s">
        <v>45</v>
      </c>
      <c r="M78" s="5" t="n">
        <v>4479</v>
      </c>
    </row>
    <row r="79" spans="1:19">
      <c r="A79" s="4" t="s">
        <v>442</v>
      </c>
      <c r="B79" s="4" t="s">
        <v>45</v>
      </c>
      <c r="M79" s="5" t="n">
        <v>1030</v>
      </c>
    </row>
    <row r="80" spans="1:19">
      <c r="A80" s="4" t="s">
        <v>436</v>
      </c>
      <c r="B80" s="4" t="s">
        <v>45</v>
      </c>
      <c r="M80" s="5" t="n">
        <v>-8823</v>
      </c>
    </row>
    <row r="81" spans="1:19">
      <c r="A81" s="4" t="s">
        <v>437</v>
      </c>
      <c r="B81" s="4" t="s">
        <v>45</v>
      </c>
      <c r="M81" s="5" t="n">
        <v>0</v>
      </c>
    </row>
    <row r="82" spans="1:19">
      <c r="A82" s="4" t="s">
        <v>438</v>
      </c>
      <c r="B82" s="4" t="s">
        <v>45</v>
      </c>
      <c r="M82" s="5" t="n">
        <v>0</v>
      </c>
    </row>
    <row r="83" spans="1:19">
      <c r="A83" s="4" t="s">
        <v>439</v>
      </c>
      <c r="B83" s="4" t="s">
        <v>45</v>
      </c>
      <c r="M83" s="5" t="n">
        <v>377162</v>
      </c>
    </row>
    <row r="84" spans="1:19">
      <c r="A84" s="4" t="s">
        <v>56</v>
      </c>
      <c r="B84" s="4" t="s">
        <v>45</v>
      </c>
      <c r="M84" s="5" t="n">
        <v>410538</v>
      </c>
    </row>
    <row r="85" spans="1:19">
      <c r="A85" s="4" t="s">
        <v>276</v>
      </c>
    </row>
    <row r="86" spans="1:19">
      <c r="A86" s="3" t="s">
        <v>270</v>
      </c>
    </row>
    <row r="87" spans="1:19">
      <c r="A87" s="4" t="s">
        <v>427</v>
      </c>
      <c r="B87" s="4" t="s">
        <v>45</v>
      </c>
      <c r="C87" s="5" t="n">
        <v>631476</v>
      </c>
    </row>
    <row r="88" spans="1:19">
      <c r="A88" s="4" t="s">
        <v>425</v>
      </c>
      <c r="B88" s="4" t="s">
        <v>45</v>
      </c>
      <c r="N88" s="8" t="n">
        <v>0</v>
      </c>
    </row>
    <row r="89" spans="1:19">
      <c r="A89" s="4" t="s">
        <v>443</v>
      </c>
      <c r="C89" s="5" t="n">
        <v>11121</v>
      </c>
    </row>
    <row r="90" spans="1:19">
      <c r="A90" s="4" t="s">
        <v>428</v>
      </c>
      <c r="B90" s="4" t="s">
        <v>45</v>
      </c>
      <c r="C90" s="8" t="n">
        <v>642597</v>
      </c>
    </row>
    <row r="91" spans="1:19">
      <c r="A91" s="4" t="s">
        <v>426</v>
      </c>
      <c r="B91" s="4" t="s">
        <v>45</v>
      </c>
      <c r="N91" s="5" t="n">
        <v>105300</v>
      </c>
    </row>
    <row r="92" spans="1:19">
      <c r="A92" s="4" t="s">
        <v>429</v>
      </c>
      <c r="B92" s="4" t="s">
        <v>45</v>
      </c>
      <c r="N92" s="5" t="n">
        <v>747897</v>
      </c>
    </row>
    <row r="93" spans="1:19">
      <c r="A93" s="4" t="s">
        <v>430</v>
      </c>
      <c r="B93" s="4" t="s">
        <v>45</v>
      </c>
      <c r="N93" s="5" t="n">
        <v>25307</v>
      </c>
    </row>
    <row r="94" spans="1:19">
      <c r="A94" s="4" t="s">
        <v>431</v>
      </c>
      <c r="B94" s="4" t="s">
        <v>45</v>
      </c>
      <c r="N94" s="5" t="n">
        <v>22285</v>
      </c>
    </row>
    <row r="95" spans="1:19">
      <c r="A95" s="4" t="s">
        <v>432</v>
      </c>
      <c r="B95" s="4" t="s">
        <v>45</v>
      </c>
      <c r="N95" s="5" t="n">
        <v>53657</v>
      </c>
    </row>
    <row r="96" spans="1:19">
      <c r="A96" s="4" t="s">
        <v>433</v>
      </c>
      <c r="B96" s="4" t="s">
        <v>45</v>
      </c>
      <c r="N96" s="5" t="n">
        <v>102800</v>
      </c>
    </row>
    <row r="97" spans="1:19">
      <c r="A97" s="4" t="s">
        <v>434</v>
      </c>
      <c r="B97" s="4" t="s">
        <v>45</v>
      </c>
      <c r="N97" s="5" t="n">
        <v>8255</v>
      </c>
    </row>
    <row r="98" spans="1:19">
      <c r="A98" s="4" t="s">
        <v>435</v>
      </c>
      <c r="B98" s="4" t="s">
        <v>45</v>
      </c>
      <c r="N98" s="5" t="n">
        <v>-25585</v>
      </c>
    </row>
    <row r="99" spans="1:19">
      <c r="A99" s="4" t="s">
        <v>436</v>
      </c>
      <c r="B99" s="4" t="s">
        <v>45</v>
      </c>
      <c r="N99" s="5" t="n">
        <v>-10579</v>
      </c>
    </row>
    <row r="100" spans="1:19">
      <c r="A100" s="4" t="s">
        <v>437</v>
      </c>
      <c r="B100" s="4" t="s">
        <v>45</v>
      </c>
      <c r="N100" s="5" t="n">
        <v>0</v>
      </c>
    </row>
    <row r="101" spans="1:19">
      <c r="A101" s="4" t="s">
        <v>438</v>
      </c>
      <c r="B101" s="4" t="s">
        <v>45</v>
      </c>
      <c r="N101" s="5" t="n">
        <v>-36788</v>
      </c>
    </row>
    <row r="102" spans="1:19">
      <c r="A102" s="4" t="s">
        <v>439</v>
      </c>
      <c r="B102" s="4" t="s">
        <v>45</v>
      </c>
      <c r="N102" s="5" t="n">
        <v>667652</v>
      </c>
    </row>
    <row r="103" spans="1:19">
      <c r="A103" s="4" t="s">
        <v>56</v>
      </c>
      <c r="B103" s="4" t="s">
        <v>45</v>
      </c>
      <c r="N103" s="5" t="n">
        <v>80245</v>
      </c>
    </row>
    <row r="104" spans="1:19">
      <c r="A104" s="4" t="s">
        <v>444</v>
      </c>
    </row>
    <row r="105" spans="1:19">
      <c r="A105" s="3" t="s">
        <v>270</v>
      </c>
    </row>
    <row r="106" spans="1:19">
      <c r="A106" s="4" t="s">
        <v>426</v>
      </c>
      <c r="B106" s="4" t="s">
        <v>441</v>
      </c>
      <c r="M106" s="5" t="n">
        <v>140000</v>
      </c>
    </row>
    <row r="107" spans="1:19">
      <c r="A107" s="4" t="s">
        <v>445</v>
      </c>
    </row>
    <row r="108" spans="1:19">
      <c r="A108" s="3" t="s">
        <v>270</v>
      </c>
    </row>
    <row r="109" spans="1:19">
      <c r="A109" s="4" t="s">
        <v>446</v>
      </c>
      <c r="P109" s="5" t="n">
        <v>4766</v>
      </c>
    </row>
    <row r="110" spans="1:19">
      <c r="A110" s="4" t="s">
        <v>447</v>
      </c>
    </row>
    <row r="111" spans="1:19">
      <c r="A111" s="3" t="s">
        <v>270</v>
      </c>
    </row>
    <row r="112" spans="1:19">
      <c r="A112" s="4" t="s">
        <v>446</v>
      </c>
      <c r="R112" s="5" t="n">
        <v>7130</v>
      </c>
    </row>
    <row r="113" spans="1:19">
      <c r="A113" s="4" t="s">
        <v>448</v>
      </c>
    </row>
    <row r="114" spans="1:19">
      <c r="A114" s="3" t="s">
        <v>270</v>
      </c>
    </row>
    <row r="115" spans="1:19">
      <c r="A115" s="4" t="s">
        <v>446</v>
      </c>
      <c r="S115" s="5" t="n">
        <v>0</v>
      </c>
    </row>
    <row r="116" spans="1:19">
      <c r="A116" s="4" t="s">
        <v>449</v>
      </c>
    </row>
    <row r="117" spans="1:19">
      <c r="A117" s="3" t="s">
        <v>270</v>
      </c>
    </row>
    <row r="118" spans="1:19">
      <c r="A118" s="4" t="s">
        <v>446</v>
      </c>
      <c r="B118" s="4" t="s">
        <v>45</v>
      </c>
      <c r="M118" s="5" t="n">
        <v>7400</v>
      </c>
    </row>
    <row r="119" spans="1:19">
      <c r="A119" s="4" t="s">
        <v>450</v>
      </c>
    </row>
    <row r="120" spans="1:19">
      <c r="A120" s="3" t="s">
        <v>270</v>
      </c>
    </row>
    <row r="121" spans="1:19">
      <c r="A121" s="4" t="s">
        <v>446</v>
      </c>
      <c r="B121" s="4" t="s">
        <v>45</v>
      </c>
      <c r="N121" s="5" t="n">
        <v>23100</v>
      </c>
    </row>
    <row r="122" spans="1:19">
      <c r="A122" s="4" t="s">
        <v>451</v>
      </c>
    </row>
    <row r="123" spans="1:19">
      <c r="A123" s="3" t="s">
        <v>270</v>
      </c>
    </row>
    <row r="124" spans="1:19">
      <c r="A124" s="4" t="s">
        <v>446</v>
      </c>
      <c r="P124" s="8" t="n">
        <v>122755</v>
      </c>
    </row>
    <row r="125" spans="1:19">
      <c r="A125" s="4" t="s">
        <v>452</v>
      </c>
    </row>
    <row r="126" spans="1:19">
      <c r="A126" s="3" t="s">
        <v>270</v>
      </c>
    </row>
    <row r="127" spans="1:19">
      <c r="A127" s="4" t="s">
        <v>446</v>
      </c>
      <c r="R127" s="8" t="n">
        <v>135321</v>
      </c>
    </row>
    <row r="128" spans="1:19">
      <c r="A128" s="4" t="s">
        <v>453</v>
      </c>
    </row>
    <row r="129" spans="1:19">
      <c r="A129" s="3" t="s">
        <v>270</v>
      </c>
    </row>
    <row r="130" spans="1:19">
      <c r="A130" s="4" t="s">
        <v>446</v>
      </c>
      <c r="S130" s="8" t="n">
        <v>0</v>
      </c>
    </row>
    <row r="131" spans="1:19">
      <c r="A131" s="4" t="s">
        <v>454</v>
      </c>
    </row>
    <row r="132" spans="1:19">
      <c r="A132" s="3" t="s">
        <v>270</v>
      </c>
    </row>
    <row r="133" spans="1:19">
      <c r="A133" s="4" t="s">
        <v>446</v>
      </c>
      <c r="B133" s="4" t="s">
        <v>45</v>
      </c>
      <c r="M133" s="5" t="n">
        <v>262300</v>
      </c>
    </row>
    <row r="134" spans="1:19">
      <c r="A134" s="4" t="s">
        <v>455</v>
      </c>
    </row>
    <row r="135" spans="1:19">
      <c r="A135" s="3" t="s">
        <v>270</v>
      </c>
    </row>
    <row r="136" spans="1:19">
      <c r="A136" s="4" t="s">
        <v>446</v>
      </c>
      <c r="B136" s="4" t="s">
        <v>45</v>
      </c>
      <c r="N136" s="8" t="n">
        <v>505200</v>
      </c>
    </row>
    <row r="137" spans="1:19">
      <c r="A137" s="4" t="s">
        <v>294</v>
      </c>
    </row>
    <row r="138" spans="1:19">
      <c r="A138" s="3" t="s">
        <v>270</v>
      </c>
    </row>
    <row r="139" spans="1:19">
      <c r="A139" s="4" t="s">
        <v>426</v>
      </c>
      <c r="M139" s="8" t="n">
        <v>403200</v>
      </c>
    </row>
    <row r="140" spans="1:19">
      <c r="A140" s="4" t="s">
        <v>50</v>
      </c>
    </row>
    <row r="141" spans="1:19">
      <c r="A141" s="3" t="s">
        <v>270</v>
      </c>
    </row>
    <row r="142" spans="1:19">
      <c r="A142" s="4" t="s">
        <v>56</v>
      </c>
      <c r="K142" s="5" t="n">
        <v>1927452</v>
      </c>
      <c r="O142" s="8" t="n">
        <v>1479516</v>
      </c>
    </row>
    <row r="143" spans="1:19">
      <c r="A143" s="4" t="s">
        <v>456</v>
      </c>
    </row>
    <row r="144" spans="1:19">
      <c r="A144" s="3" t="s">
        <v>270</v>
      </c>
    </row>
    <row r="145" spans="1:19">
      <c r="A145" s="4" t="s">
        <v>155</v>
      </c>
      <c r="K145" s="5" t="n">
        <v>-15500</v>
      </c>
      <c r="L145" s="8" t="n">
        <v>0</v>
      </c>
    </row>
    <row r="146" spans="1:19">
      <c r="A146" s="4" t="s">
        <v>457</v>
      </c>
    </row>
    <row r="147" spans="1:19">
      <c r="A147" s="3" t="s">
        <v>270</v>
      </c>
    </row>
    <row r="148" spans="1:19">
      <c r="A148" s="4" t="s">
        <v>443</v>
      </c>
      <c r="K148" s="5" t="n">
        <v>60567</v>
      </c>
      <c r="L148" s="5" t="n">
        <v>52584</v>
      </c>
    </row>
    <row r="149" spans="1:19">
      <c r="A149" s="4" t="s">
        <v>458</v>
      </c>
    </row>
    <row r="150" spans="1:19">
      <c r="A150" s="3" t="s">
        <v>270</v>
      </c>
    </row>
    <row r="151" spans="1:19">
      <c r="A151" s="4" t="s">
        <v>443</v>
      </c>
      <c r="K151" s="8" t="n">
        <v>11121</v>
      </c>
      <c r="L151" s="8" t="n">
        <v>0</v>
      </c>
    </row>
    <row r="152" spans="1:19"/>
    <row r="153" spans="1:19">
      <c r="A153" s="4" t="s">
        <v>45</v>
      </c>
      <c r="B153" s="4" t="s">
        <v>459</v>
      </c>
    </row>
    <row r="154" spans="1:19">
      <c r="A154" s="4" t="s">
        <v>78</v>
      </c>
      <c r="B154" s="4" t="s">
        <v>460</v>
      </c>
    </row>
  </sheetData>
  <mergeCells count="6">
    <mergeCell ref="A1:B2"/>
    <mergeCell ref="C1:J1"/>
    <mergeCell ref="K1:L1"/>
    <mergeCell ref="A152:R152"/>
    <mergeCell ref="B153:R153"/>
    <mergeCell ref="B154:R15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2</v>
      </c>
      <c r="D1" s="2" t="s">
        <v>1</v>
      </c>
    </row>
    <row r="2" spans="1:5">
      <c r="B2" s="2" t="s">
        <v>2</v>
      </c>
      <c r="C2" s="2" t="s">
        <v>83</v>
      </c>
      <c r="D2" s="2" t="s">
        <v>2</v>
      </c>
      <c r="E2" s="2" t="s">
        <v>83</v>
      </c>
    </row>
    <row r="3" spans="1:5">
      <c r="A3" s="4" t="s">
        <v>50</v>
      </c>
    </row>
    <row r="4" spans="1:5">
      <c r="A4" s="4" t="s">
        <v>105</v>
      </c>
      <c r="B4" s="8" t="n">
        <v>64527</v>
      </c>
      <c r="C4" s="8" t="n">
        <v>-138610</v>
      </c>
      <c r="D4" s="8" t="n">
        <v>196399</v>
      </c>
      <c r="E4" s="8" t="n">
        <v>19248</v>
      </c>
    </row>
    <row r="5" spans="1:5">
      <c r="A5" s="3" t="s">
        <v>117</v>
      </c>
    </row>
    <row r="6" spans="1:5">
      <c r="A6" s="4" t="s">
        <v>118</v>
      </c>
      <c r="B6" s="5" t="n">
        <v>-43666</v>
      </c>
      <c r="C6" s="5" t="n">
        <v>-5169</v>
      </c>
      <c r="D6" s="5" t="n">
        <v>-55797</v>
      </c>
      <c r="E6" s="5" t="n">
        <v>-21681</v>
      </c>
    </row>
    <row r="7" spans="1:5">
      <c r="A7" s="4" t="s">
        <v>119</v>
      </c>
      <c r="B7" s="5" t="n">
        <v>2493</v>
      </c>
      <c r="C7" s="5" t="n">
        <v>0</v>
      </c>
      <c r="D7" s="5" t="n">
        <v>2493</v>
      </c>
      <c r="E7" s="5" t="n">
        <v>0</v>
      </c>
    </row>
    <row r="8" spans="1:5">
      <c r="A8" s="4" t="s">
        <v>120</v>
      </c>
      <c r="B8" s="5" t="n">
        <v>0</v>
      </c>
      <c r="C8" s="5" t="n">
        <v>0</v>
      </c>
      <c r="D8" s="5" t="n">
        <v>-2718</v>
      </c>
      <c r="E8" s="5" t="n">
        <v>0</v>
      </c>
    </row>
    <row r="9" spans="1:5">
      <c r="A9" s="4" t="s">
        <v>121</v>
      </c>
      <c r="B9" s="5" t="n">
        <v>0</v>
      </c>
      <c r="C9" s="5" t="n">
        <v>0</v>
      </c>
      <c r="D9" s="5" t="n">
        <v>-1708</v>
      </c>
      <c r="E9" s="5" t="n">
        <v>0</v>
      </c>
    </row>
    <row r="10" spans="1:5">
      <c r="A10" s="4" t="s">
        <v>122</v>
      </c>
      <c r="B10" s="5" t="n">
        <v>0</v>
      </c>
      <c r="C10" s="5" t="n">
        <v>0</v>
      </c>
      <c r="D10" s="5" t="n">
        <v>2718</v>
      </c>
      <c r="E10" s="5" t="n">
        <v>0</v>
      </c>
    </row>
    <row r="11" spans="1:5">
      <c r="A11" s="4" t="s">
        <v>123</v>
      </c>
      <c r="B11" s="5" t="n">
        <v>0</v>
      </c>
      <c r="C11" s="5" t="n">
        <v>0</v>
      </c>
      <c r="D11" s="5" t="n">
        <v>1708</v>
      </c>
      <c r="E11" s="5" t="n">
        <v>0</v>
      </c>
    </row>
    <row r="12" spans="1:5">
      <c r="A12" s="4" t="s">
        <v>124</v>
      </c>
      <c r="B12" s="5" t="n">
        <v>0</v>
      </c>
      <c r="C12" s="5" t="n">
        <v>0</v>
      </c>
      <c r="D12" s="5" t="n">
        <v>0</v>
      </c>
      <c r="E12" s="5" t="n">
        <v>0</v>
      </c>
    </row>
    <row r="13" spans="1:5">
      <c r="A13" s="4" t="s">
        <v>125</v>
      </c>
      <c r="B13" s="5" t="n">
        <v>3568</v>
      </c>
      <c r="C13" s="5" t="n">
        <v>1324</v>
      </c>
      <c r="D13" s="5" t="n">
        <v>-16483</v>
      </c>
      <c r="E13" s="5" t="n">
        <v>4314</v>
      </c>
    </row>
    <row r="14" spans="1:5">
      <c r="A14" s="4" t="s">
        <v>126</v>
      </c>
      <c r="B14" s="5" t="n">
        <v>-37605</v>
      </c>
      <c r="C14" s="5" t="n">
        <v>-3845</v>
      </c>
      <c r="D14" s="5" t="n">
        <v>-69787</v>
      </c>
      <c r="E14" s="5" t="n">
        <v>-17367</v>
      </c>
    </row>
    <row r="15" spans="1:5">
      <c r="A15" s="4" t="s">
        <v>127</v>
      </c>
      <c r="B15" s="5" t="n">
        <v>26922</v>
      </c>
      <c r="C15" s="5" t="n">
        <v>-142455</v>
      </c>
      <c r="D15" s="5" t="n">
        <v>126612</v>
      </c>
      <c r="E15" s="5" t="n">
        <v>1881</v>
      </c>
    </row>
    <row r="16" spans="1:5">
      <c r="A16" s="4" t="s">
        <v>128</v>
      </c>
      <c r="B16" s="5" t="n">
        <v>17123</v>
      </c>
      <c r="C16" s="5" t="n">
        <v>16</v>
      </c>
      <c r="D16" s="5" t="n">
        <v>49161</v>
      </c>
      <c r="E16" s="5" t="n">
        <v>-993</v>
      </c>
    </row>
    <row r="17" spans="1:5">
      <c r="A17" s="4" t="s">
        <v>41</v>
      </c>
    </row>
    <row r="18" spans="1:5">
      <c r="A18" s="3" t="s">
        <v>117</v>
      </c>
    </row>
    <row r="19" spans="1:5">
      <c r="A19" s="4" t="s">
        <v>129</v>
      </c>
      <c r="B19" s="8" t="n">
        <v>9799</v>
      </c>
      <c r="C19" s="8" t="n">
        <v>-142471</v>
      </c>
      <c r="D19" s="8" t="n">
        <v>77451</v>
      </c>
      <c r="E19" s="8" t="n">
        <v>28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3"/>
  </cols>
  <sheetData>
    <row r="1" spans="1:6">
      <c r="A1" s="1" t="s">
        <v>461</v>
      </c>
      <c r="C1" s="2" t="s">
        <v>82</v>
      </c>
      <c r="E1" s="2" t="s">
        <v>1</v>
      </c>
    </row>
    <row r="2" spans="1:6">
      <c r="C2" s="2" t="s">
        <v>2</v>
      </c>
      <c r="D2" s="2" t="s">
        <v>161</v>
      </c>
      <c r="E2" s="2" t="s">
        <v>2</v>
      </c>
      <c r="F2" s="2" t="s">
        <v>462</v>
      </c>
    </row>
    <row r="3" spans="1:6">
      <c r="A3" s="4" t="s">
        <v>273</v>
      </c>
    </row>
    <row r="4" spans="1:6">
      <c r="A4" s="3" t="s">
        <v>270</v>
      </c>
    </row>
    <row r="5" spans="1:6">
      <c r="A5" s="4" t="s">
        <v>463</v>
      </c>
      <c r="F5" s="8" t="n">
        <v>9600000</v>
      </c>
    </row>
    <row r="6" spans="1:6">
      <c r="A6" s="4" t="s">
        <v>464</v>
      </c>
      <c r="E6" s="8" t="n">
        <v>7031</v>
      </c>
    </row>
    <row r="7" spans="1:6">
      <c r="A7" s="4" t="s">
        <v>465</v>
      </c>
      <c r="F7" s="8" t="n">
        <v>2000000</v>
      </c>
    </row>
    <row r="8" spans="1:6">
      <c r="A8" s="4" t="s">
        <v>427</v>
      </c>
      <c r="B8" s="4" t="s">
        <v>45</v>
      </c>
      <c r="D8" s="8" t="n">
        <v>400000</v>
      </c>
    </row>
    <row r="9" spans="1:6">
      <c r="A9" s="4" t="s">
        <v>466</v>
      </c>
      <c r="F9" s="4" t="s">
        <v>467</v>
      </c>
    </row>
    <row r="10" spans="1:6">
      <c r="A10" s="4" t="s">
        <v>41</v>
      </c>
    </row>
    <row r="11" spans="1:6">
      <c r="A11" s="3" t="s">
        <v>270</v>
      </c>
    </row>
    <row r="12" spans="1:6">
      <c r="A12" s="4" t="s">
        <v>468</v>
      </c>
      <c r="C12" s="8" t="n">
        <v>2250000</v>
      </c>
      <c r="E12" s="5" t="n">
        <v>2250000</v>
      </c>
    </row>
    <row r="13" spans="1:6">
      <c r="A13" s="4" t="s">
        <v>273</v>
      </c>
    </row>
    <row r="14" spans="1:6">
      <c r="A14" s="3" t="s">
        <v>270</v>
      </c>
    </row>
    <row r="15" spans="1:6">
      <c r="A15" s="4" t="s">
        <v>91</v>
      </c>
      <c r="C15" s="5" t="n">
        <v>39206</v>
      </c>
      <c r="E15" s="5" t="n">
        <v>84472</v>
      </c>
    </row>
    <row r="16" spans="1:6">
      <c r="A16" s="4" t="s">
        <v>469</v>
      </c>
    </row>
    <row r="17" spans="1:6">
      <c r="A17" s="3" t="s">
        <v>270</v>
      </c>
    </row>
    <row r="18" spans="1:6">
      <c r="A18" s="4" t="s">
        <v>470</v>
      </c>
      <c r="F18" s="4" t="s">
        <v>471</v>
      </c>
    </row>
    <row r="19" spans="1:6">
      <c r="A19" s="4" t="s">
        <v>472</v>
      </c>
    </row>
    <row r="20" spans="1:6">
      <c r="A20" s="3" t="s">
        <v>270</v>
      </c>
    </row>
    <row r="21" spans="1:6">
      <c r="A21" s="4" t="s">
        <v>468</v>
      </c>
      <c r="C21" s="5" t="n">
        <v>250000</v>
      </c>
      <c r="E21" s="5" t="n">
        <v>250000</v>
      </c>
    </row>
    <row r="22" spans="1:6">
      <c r="A22" s="4" t="s">
        <v>473</v>
      </c>
    </row>
    <row r="23" spans="1:6">
      <c r="A23" s="3" t="s">
        <v>270</v>
      </c>
    </row>
    <row r="24" spans="1:6">
      <c r="A24" s="4" t="s">
        <v>468</v>
      </c>
      <c r="C24" s="8" t="n">
        <v>450000</v>
      </c>
      <c r="E24" s="8" t="n">
        <v>450000</v>
      </c>
    </row>
    <row r="25" spans="1:6"/>
    <row r="26" spans="1:6">
      <c r="A26" s="4" t="s">
        <v>45</v>
      </c>
      <c r="B26" s="4" t="s">
        <v>459</v>
      </c>
    </row>
  </sheetData>
  <mergeCells count="4">
    <mergeCell ref="A1:B2"/>
    <mergeCell ref="C1:D1"/>
    <mergeCell ref="A25:E25"/>
    <mergeCell ref="B26:E2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82</v>
      </c>
    </row>
    <row r="2" spans="1:3">
      <c r="B2" s="2" t="s">
        <v>83</v>
      </c>
      <c r="C2" s="2" t="s">
        <v>475</v>
      </c>
    </row>
    <row r="3" spans="1:3">
      <c r="A3" s="4" t="s">
        <v>476</v>
      </c>
    </row>
    <row r="4" spans="1:3">
      <c r="A4" s="3" t="s">
        <v>477</v>
      </c>
    </row>
    <row r="5" spans="1:3">
      <c r="A5" s="4" t="s">
        <v>478</v>
      </c>
      <c r="C5" s="4" t="s">
        <v>479</v>
      </c>
    </row>
    <row r="6" spans="1:3">
      <c r="A6" s="4" t="s">
        <v>480</v>
      </c>
    </row>
    <row r="7" spans="1:3">
      <c r="A7" s="3" t="s">
        <v>477</v>
      </c>
    </row>
    <row r="8" spans="1:3">
      <c r="A8" s="4" t="s">
        <v>481</v>
      </c>
      <c r="B8" s="4" t="s">
        <v>482</v>
      </c>
    </row>
    <row r="9" spans="1:3">
      <c r="A9" s="4" t="s">
        <v>483</v>
      </c>
      <c r="B9" s="4" t="s">
        <v>484</v>
      </c>
    </row>
    <row r="10" spans="1:3">
      <c r="A10" s="4" t="s">
        <v>485</v>
      </c>
      <c r="B10" s="4" t="s">
        <v>486</v>
      </c>
    </row>
    <row r="11" spans="1:3">
      <c r="A11" s="4" t="s">
        <v>487</v>
      </c>
      <c r="B11" s="4" t="s">
        <v>488</v>
      </c>
    </row>
    <row r="12" spans="1:3">
      <c r="A12" s="4" t="s">
        <v>489</v>
      </c>
    </row>
    <row r="13" spans="1:3">
      <c r="A13" s="3" t="s">
        <v>477</v>
      </c>
    </row>
    <row r="14" spans="1:3">
      <c r="A14" s="4" t="s">
        <v>481</v>
      </c>
      <c r="B14" s="4" t="s">
        <v>490</v>
      </c>
    </row>
    <row r="15" spans="1:3">
      <c r="A15" s="4" t="s">
        <v>483</v>
      </c>
      <c r="B15" s="4" t="s">
        <v>491</v>
      </c>
    </row>
    <row r="16" spans="1:3">
      <c r="A16" s="4" t="s">
        <v>485</v>
      </c>
      <c r="B16" s="4" t="s">
        <v>492</v>
      </c>
    </row>
    <row r="17" spans="1:3">
      <c r="A17" s="4" t="s">
        <v>487</v>
      </c>
      <c r="B17" s="4" t="s">
        <v>488</v>
      </c>
    </row>
    <row r="18" spans="1:3">
      <c r="A18" s="4" t="s">
        <v>493</v>
      </c>
    </row>
    <row r="19" spans="1:3">
      <c r="A19" s="3" t="s">
        <v>477</v>
      </c>
    </row>
    <row r="20" spans="1:3">
      <c r="A20" s="4" t="s">
        <v>487</v>
      </c>
      <c r="C20" s="4" t="s">
        <v>494</v>
      </c>
    </row>
    <row r="21" spans="1:3">
      <c r="A21" s="4" t="s">
        <v>495</v>
      </c>
      <c r="C21" s="4" t="s">
        <v>496</v>
      </c>
    </row>
    <row r="22" spans="1:3">
      <c r="A22" s="4" t="s">
        <v>497</v>
      </c>
      <c r="C22" s="4" t="s">
        <v>4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6"/>
    <col customWidth="1" max="8" min="8" width="14"/>
    <col customWidth="1" max="9" min="9" width="16"/>
    <col customWidth="1" max="10" min="10" width="14"/>
  </cols>
  <sheetData>
    <row r="1" spans="1:10">
      <c r="A1" s="1" t="s">
        <v>499</v>
      </c>
      <c r="C1" s="2" t="s">
        <v>82</v>
      </c>
      <c r="F1" s="2" t="s">
        <v>1</v>
      </c>
      <c r="G1" s="2" t="s">
        <v>160</v>
      </c>
      <c r="I1" s="2" t="s">
        <v>500</v>
      </c>
    </row>
    <row r="2" spans="1:10">
      <c r="C2" s="2" t="s">
        <v>501</v>
      </c>
      <c r="D2" s="2" t="s">
        <v>2</v>
      </c>
      <c r="E2" s="2" t="s">
        <v>30</v>
      </c>
      <c r="F2" s="2" t="s">
        <v>2</v>
      </c>
      <c r="G2" s="2" t="s">
        <v>501</v>
      </c>
      <c r="H2" s="2" t="s">
        <v>2</v>
      </c>
      <c r="I2" s="2" t="s">
        <v>501</v>
      </c>
      <c r="J2" s="2" t="s">
        <v>83</v>
      </c>
    </row>
    <row r="3" spans="1:10">
      <c r="A3" s="4" t="s">
        <v>273</v>
      </c>
    </row>
    <row r="4" spans="1:10">
      <c r="A4" s="3" t="s">
        <v>295</v>
      </c>
    </row>
    <row r="5" spans="1:10">
      <c r="A5" s="4" t="s">
        <v>91</v>
      </c>
      <c r="D5" s="8" t="n">
        <v>39206</v>
      </c>
      <c r="F5" s="8" t="n">
        <v>84472</v>
      </c>
    </row>
    <row r="6" spans="1:10">
      <c r="A6" s="4" t="s">
        <v>294</v>
      </c>
    </row>
    <row r="7" spans="1:10">
      <c r="A7" s="3" t="s">
        <v>295</v>
      </c>
    </row>
    <row r="8" spans="1:10">
      <c r="A8" s="4" t="s">
        <v>502</v>
      </c>
      <c r="E8" s="8" t="n">
        <v>-24035</v>
      </c>
      <c r="F8" s="5" t="n">
        <v>-35290</v>
      </c>
    </row>
    <row r="9" spans="1:10">
      <c r="A9" s="4" t="s">
        <v>503</v>
      </c>
      <c r="D9" s="5" t="n">
        <v>82982</v>
      </c>
      <c r="F9" s="5" t="n">
        <v>82982</v>
      </c>
      <c r="H9" s="8" t="n">
        <v>82982</v>
      </c>
    </row>
    <row r="10" spans="1:10">
      <c r="A10" s="4" t="s">
        <v>504</v>
      </c>
      <c r="D10" s="5" t="n">
        <v>3023</v>
      </c>
      <c r="F10" s="5" t="n">
        <v>39686</v>
      </c>
    </row>
    <row r="11" spans="1:10">
      <c r="A11" s="4" t="s">
        <v>505</v>
      </c>
      <c r="D11" s="5" t="n">
        <v>15802</v>
      </c>
      <c r="E11" s="5" t="n">
        <v>17527</v>
      </c>
      <c r="F11" s="5" t="n">
        <v>15802</v>
      </c>
      <c r="H11" s="5" t="n">
        <v>15802</v>
      </c>
      <c r="J11" s="8" t="n">
        <v>0</v>
      </c>
    </row>
    <row r="12" spans="1:10">
      <c r="A12" s="4" t="s">
        <v>506</v>
      </c>
      <c r="B12" s="4" t="s">
        <v>45</v>
      </c>
      <c r="E12" s="5" t="n">
        <v>1734</v>
      </c>
      <c r="F12" s="5" t="n">
        <v>6121</v>
      </c>
      <c r="H12" s="5" t="n">
        <v>7855</v>
      </c>
    </row>
    <row r="13" spans="1:10">
      <c r="A13" s="4" t="s">
        <v>507</v>
      </c>
      <c r="E13" s="5" t="n">
        <v>41562</v>
      </c>
      <c r="F13" s="5" t="n">
        <v>33565</v>
      </c>
    </row>
    <row r="14" spans="1:10">
      <c r="A14" s="4" t="s">
        <v>508</v>
      </c>
    </row>
    <row r="15" spans="1:10">
      <c r="A15" s="3" t="s">
        <v>295</v>
      </c>
    </row>
    <row r="16" spans="1:10">
      <c r="A16" s="4" t="s">
        <v>509</v>
      </c>
      <c r="C16" s="8" t="n">
        <v>3000</v>
      </c>
      <c r="G16" s="8" t="n">
        <v>8000</v>
      </c>
      <c r="I16" s="8" t="n">
        <v>91000</v>
      </c>
    </row>
    <row r="17" spans="1:10">
      <c r="A17" s="4" t="s">
        <v>510</v>
      </c>
    </row>
    <row r="18" spans="1:10">
      <c r="A18" s="3" t="s">
        <v>295</v>
      </c>
    </row>
    <row r="19" spans="1:10">
      <c r="A19" s="4" t="s">
        <v>509</v>
      </c>
      <c r="C19" s="8" t="n">
        <v>4000</v>
      </c>
      <c r="G19" s="8" t="n">
        <v>10000</v>
      </c>
      <c r="I19" s="8" t="n">
        <v>93000</v>
      </c>
    </row>
    <row r="20" spans="1:10">
      <c r="A20" s="4" t="s">
        <v>511</v>
      </c>
    </row>
    <row r="21" spans="1:10">
      <c r="A21" s="3" t="s">
        <v>295</v>
      </c>
    </row>
    <row r="22" spans="1:10">
      <c r="A22" s="4" t="s">
        <v>502</v>
      </c>
      <c r="E22" s="5" t="n">
        <v>-21938</v>
      </c>
      <c r="F22" s="5" t="n">
        <v>-24404</v>
      </c>
    </row>
    <row r="23" spans="1:10">
      <c r="A23" s="4" t="s">
        <v>503</v>
      </c>
      <c r="D23" s="5" t="n">
        <v>57742</v>
      </c>
      <c r="F23" s="5" t="n">
        <v>57742</v>
      </c>
      <c r="H23" s="5" t="n">
        <v>57742</v>
      </c>
    </row>
    <row r="24" spans="1:10">
      <c r="A24" s="4" t="s">
        <v>505</v>
      </c>
      <c r="D24" s="5" t="n">
        <v>8084</v>
      </c>
      <c r="E24" s="5" t="n">
        <v>9643</v>
      </c>
      <c r="F24" s="5" t="n">
        <v>8084</v>
      </c>
      <c r="H24" s="5" t="n">
        <v>8084</v>
      </c>
      <c r="J24" s="5" t="n">
        <v>0</v>
      </c>
    </row>
    <row r="25" spans="1:10">
      <c r="A25" s="4" t="s">
        <v>506</v>
      </c>
      <c r="B25" s="4" t="s">
        <v>45</v>
      </c>
      <c r="E25" s="5" t="n">
        <v>591</v>
      </c>
      <c r="F25" s="5" t="n">
        <v>2725</v>
      </c>
      <c r="H25" s="5" t="n">
        <v>3316</v>
      </c>
    </row>
    <row r="26" spans="1:10">
      <c r="A26" s="4" t="s">
        <v>507</v>
      </c>
      <c r="E26" s="5" t="n">
        <v>31581</v>
      </c>
      <c r="F26" s="5" t="n">
        <v>22845</v>
      </c>
    </row>
    <row r="27" spans="1:10">
      <c r="A27" s="4" t="s">
        <v>512</v>
      </c>
    </row>
    <row r="28" spans="1:10">
      <c r="A28" s="3" t="s">
        <v>295</v>
      </c>
    </row>
    <row r="29" spans="1:10">
      <c r="A29" s="4" t="s">
        <v>502</v>
      </c>
      <c r="E29" s="5" t="n">
        <v>-2097</v>
      </c>
      <c r="F29" s="5" t="n">
        <v>-10886</v>
      </c>
    </row>
    <row r="30" spans="1:10">
      <c r="A30" s="4" t="s">
        <v>503</v>
      </c>
      <c r="D30" s="5" t="n">
        <v>25240</v>
      </c>
      <c r="F30" s="5" t="n">
        <v>25240</v>
      </c>
      <c r="H30" s="5" t="n">
        <v>25240</v>
      </c>
    </row>
    <row r="31" spans="1:10">
      <c r="A31" s="4" t="s">
        <v>505</v>
      </c>
      <c r="D31" s="5" t="n">
        <v>7718</v>
      </c>
      <c r="E31" s="5" t="n">
        <v>7884</v>
      </c>
      <c r="F31" s="5" t="n">
        <v>7718</v>
      </c>
      <c r="H31" s="5" t="n">
        <v>7718</v>
      </c>
      <c r="J31" s="8" t="n">
        <v>0</v>
      </c>
    </row>
    <row r="32" spans="1:10">
      <c r="A32" s="4" t="s">
        <v>506</v>
      </c>
      <c r="B32" s="4" t="s">
        <v>45</v>
      </c>
      <c r="E32" s="5" t="n">
        <v>1143</v>
      </c>
      <c r="F32" s="5" t="n">
        <v>3396</v>
      </c>
      <c r="H32" s="5" t="n">
        <v>4539</v>
      </c>
    </row>
    <row r="33" spans="1:10">
      <c r="A33" s="4" t="s">
        <v>507</v>
      </c>
      <c r="B33" s="4" t="s">
        <v>78</v>
      </c>
      <c r="E33" s="5" t="n">
        <v>9981</v>
      </c>
      <c r="F33" s="5" t="n">
        <v>10720</v>
      </c>
    </row>
    <row r="34" spans="1:10">
      <c r="A34" s="4" t="s">
        <v>513</v>
      </c>
    </row>
    <row r="35" spans="1:10">
      <c r="A35" s="3" t="s">
        <v>295</v>
      </c>
    </row>
    <row r="36" spans="1:10">
      <c r="A36" s="4" t="s">
        <v>514</v>
      </c>
      <c r="D36" s="8" t="n">
        <v>9069</v>
      </c>
      <c r="E36" s="8" t="n">
        <v>7212</v>
      </c>
      <c r="F36" s="5" t="n">
        <v>9069</v>
      </c>
      <c r="H36" s="8" t="n">
        <v>9069</v>
      </c>
    </row>
    <row r="37" spans="1:10">
      <c r="A37" s="4" t="s">
        <v>273</v>
      </c>
    </row>
    <row r="38" spans="1:10">
      <c r="A38" s="3" t="s">
        <v>295</v>
      </c>
    </row>
    <row r="39" spans="1:10">
      <c r="A39" s="4" t="s">
        <v>464</v>
      </c>
      <c r="F39" s="8" t="n">
        <v>7031</v>
      </c>
    </row>
    <row r="40" spans="1:10"/>
    <row r="41" spans="1:10">
      <c r="A41" s="4" t="s">
        <v>45</v>
      </c>
      <c r="B41" s="4" t="s">
        <v>515</v>
      </c>
    </row>
    <row r="42" spans="1:10">
      <c r="A42" s="4" t="s">
        <v>78</v>
      </c>
      <c r="B42" s="4" t="s">
        <v>516</v>
      </c>
    </row>
  </sheetData>
  <mergeCells count="6">
    <mergeCell ref="A1:B2"/>
    <mergeCell ref="C1:E1"/>
    <mergeCell ref="G1:H1"/>
    <mergeCell ref="A40:I40"/>
    <mergeCell ref="B41:I41"/>
    <mergeCell ref="B42:I4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5"/>
    <col customWidth="1" max="7" min="7" width="14"/>
  </cols>
  <sheetData>
    <row r="1" spans="1:7">
      <c r="A1" s="1" t="s">
        <v>517</v>
      </c>
      <c r="C1" s="2" t="s">
        <v>82</v>
      </c>
      <c r="F1" s="2" t="s">
        <v>1</v>
      </c>
    </row>
    <row r="2" spans="1:7">
      <c r="C2" s="2" t="s">
        <v>2</v>
      </c>
      <c r="D2" s="2" t="s">
        <v>161</v>
      </c>
      <c r="E2" s="2" t="s">
        <v>475</v>
      </c>
      <c r="F2" s="2" t="s">
        <v>2</v>
      </c>
      <c r="G2" s="2" t="s">
        <v>518</v>
      </c>
    </row>
    <row r="3" spans="1:7">
      <c r="A3" s="4" t="s">
        <v>276</v>
      </c>
    </row>
    <row r="4" spans="1:7">
      <c r="A4" s="3" t="s">
        <v>270</v>
      </c>
    </row>
    <row r="5" spans="1:7">
      <c r="A5" s="4" t="s">
        <v>463</v>
      </c>
      <c r="G5" s="8" t="n">
        <v>41500000</v>
      </c>
    </row>
    <row r="6" spans="1:7">
      <c r="A6" s="4" t="s">
        <v>466</v>
      </c>
      <c r="G6" s="4" t="s">
        <v>519</v>
      </c>
    </row>
    <row r="7" spans="1:7">
      <c r="A7" s="4" t="s">
        <v>427</v>
      </c>
      <c r="B7" s="4" t="s">
        <v>45</v>
      </c>
      <c r="D7" s="8" t="n">
        <v>631476</v>
      </c>
    </row>
    <row r="8" spans="1:7">
      <c r="A8" s="4" t="s">
        <v>520</v>
      </c>
      <c r="D8" s="5" t="n">
        <v>36772</v>
      </c>
    </row>
    <row r="9" spans="1:7">
      <c r="A9" s="4" t="s">
        <v>521</v>
      </c>
      <c r="D9" s="5" t="n">
        <v>16210</v>
      </c>
    </row>
    <row r="10" spans="1:7">
      <c r="A10" s="4" t="s">
        <v>464</v>
      </c>
      <c r="F10" s="8" t="n">
        <v>10741</v>
      </c>
    </row>
    <row r="11" spans="1:7">
      <c r="A11" s="4" t="s">
        <v>522</v>
      </c>
    </row>
    <row r="12" spans="1:7">
      <c r="A12" s="3" t="s">
        <v>270</v>
      </c>
    </row>
    <row r="13" spans="1:7">
      <c r="A13" s="4" t="s">
        <v>470</v>
      </c>
      <c r="G13" s="4" t="s">
        <v>523</v>
      </c>
    </row>
    <row r="14" spans="1:7">
      <c r="A14" s="4" t="s">
        <v>276</v>
      </c>
    </row>
    <row r="15" spans="1:7">
      <c r="A15" s="3" t="s">
        <v>270</v>
      </c>
    </row>
    <row r="16" spans="1:7">
      <c r="A16" s="4" t="s">
        <v>91</v>
      </c>
      <c r="C16" s="8" t="n">
        <v>50786</v>
      </c>
      <c r="F16" s="5" t="n">
        <v>191559</v>
      </c>
    </row>
    <row r="17" spans="1:7">
      <c r="A17" s="4" t="s">
        <v>206</v>
      </c>
    </row>
    <row r="18" spans="1:7">
      <c r="A18" s="3" t="s">
        <v>270</v>
      </c>
    </row>
    <row r="19" spans="1:7">
      <c r="A19" s="4" t="s">
        <v>207</v>
      </c>
      <c r="D19" s="8" t="n">
        <v>15200</v>
      </c>
      <c r="F19" s="8" t="n">
        <v>15200</v>
      </c>
    </row>
    <row r="20" spans="1:7">
      <c r="A20" s="4" t="s">
        <v>524</v>
      </c>
    </row>
    <row r="21" spans="1:7">
      <c r="A21" s="3" t="s">
        <v>270</v>
      </c>
    </row>
    <row r="22" spans="1:7">
      <c r="A22" s="4" t="s">
        <v>478</v>
      </c>
      <c r="E22" s="4" t="s">
        <v>525</v>
      </c>
    </row>
    <row r="23" spans="1:7"/>
    <row r="24" spans="1:7">
      <c r="A24" s="4" t="s">
        <v>45</v>
      </c>
      <c r="B24" s="4" t="s">
        <v>459</v>
      </c>
    </row>
  </sheetData>
  <mergeCells count="4">
    <mergeCell ref="A1:B2"/>
    <mergeCell ref="C1:E1"/>
    <mergeCell ref="A23:F23"/>
    <mergeCell ref="B24:F2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6</v>
      </c>
      <c r="B1" s="2" t="s">
        <v>82</v>
      </c>
    </row>
    <row r="2" spans="1:4">
      <c r="B2" s="2" t="s">
        <v>161</v>
      </c>
      <c r="C2" s="2" t="s">
        <v>83</v>
      </c>
      <c r="D2" s="2" t="s">
        <v>475</v>
      </c>
    </row>
    <row r="3" spans="1:4">
      <c r="A3" s="3" t="s">
        <v>270</v>
      </c>
    </row>
    <row r="4" spans="1:4">
      <c r="A4" s="4" t="s">
        <v>527</v>
      </c>
      <c r="B4" s="4" t="s">
        <v>490</v>
      </c>
    </row>
    <row r="5" spans="1:4">
      <c r="A5" s="4" t="s">
        <v>528</v>
      </c>
      <c r="B5" s="4" t="s">
        <v>529</v>
      </c>
    </row>
    <row r="6" spans="1:4">
      <c r="A6" s="4" t="s">
        <v>369</v>
      </c>
    </row>
    <row r="7" spans="1:4">
      <c r="A7" s="3" t="s">
        <v>270</v>
      </c>
    </row>
    <row r="8" spans="1:4">
      <c r="A8" s="4" t="s">
        <v>530</v>
      </c>
      <c r="B8" s="4" t="s">
        <v>531</v>
      </c>
    </row>
    <row r="9" spans="1:4">
      <c r="A9" s="4" t="s">
        <v>276</v>
      </c>
    </row>
    <row r="10" spans="1:4">
      <c r="A10" s="3" t="s">
        <v>270</v>
      </c>
    </row>
    <row r="11" spans="1:4">
      <c r="A11" s="4" t="s">
        <v>530</v>
      </c>
      <c r="B11" s="4" t="s">
        <v>532</v>
      </c>
    </row>
    <row r="12" spans="1:4">
      <c r="A12" s="4" t="s">
        <v>533</v>
      </c>
    </row>
    <row r="13" spans="1:4">
      <c r="A13" s="3" t="s">
        <v>270</v>
      </c>
    </row>
    <row r="14" spans="1:4">
      <c r="A14" s="4" t="s">
        <v>534</v>
      </c>
      <c r="B14" s="5" t="n">
        <v>716</v>
      </c>
    </row>
    <row r="15" spans="1:4">
      <c r="A15" s="4" t="s">
        <v>535</v>
      </c>
      <c r="B15" s="8" t="n">
        <v>11121</v>
      </c>
    </row>
    <row r="16" spans="1:4">
      <c r="A16" s="4" t="s">
        <v>476</v>
      </c>
    </row>
    <row r="17" spans="1:4">
      <c r="A17" s="3" t="s">
        <v>270</v>
      </c>
    </row>
    <row r="18" spans="1:4">
      <c r="A18" s="4" t="s">
        <v>478</v>
      </c>
      <c r="D18" s="4" t="s">
        <v>525</v>
      </c>
    </row>
    <row r="19" spans="1:4">
      <c r="A19" s="4" t="s">
        <v>536</v>
      </c>
    </row>
    <row r="20" spans="1:4">
      <c r="A20" s="3" t="s">
        <v>270</v>
      </c>
    </row>
    <row r="21" spans="1:4">
      <c r="A21" s="4" t="s">
        <v>481</v>
      </c>
      <c r="C21" s="4" t="s">
        <v>490</v>
      </c>
    </row>
    <row r="22" spans="1:4">
      <c r="A22" s="4" t="s">
        <v>483</v>
      </c>
      <c r="C22" s="4" t="s">
        <v>537</v>
      </c>
    </row>
    <row r="23" spans="1:4">
      <c r="A23" s="4" t="s">
        <v>485</v>
      </c>
      <c r="C23" s="4" t="s">
        <v>490</v>
      </c>
    </row>
    <row r="24" spans="1:4">
      <c r="A24" s="4" t="s">
        <v>487</v>
      </c>
      <c r="C24" s="4" t="s">
        <v>494</v>
      </c>
    </row>
    <row r="25" spans="1:4">
      <c r="A25" s="4" t="s">
        <v>538</v>
      </c>
    </row>
    <row r="26" spans="1:4">
      <c r="A26" s="3" t="s">
        <v>270</v>
      </c>
    </row>
    <row r="27" spans="1:4">
      <c r="A27" s="4" t="s">
        <v>481</v>
      </c>
      <c r="C27" s="4" t="s">
        <v>484</v>
      </c>
    </row>
    <row r="28" spans="1:4">
      <c r="A28" s="4" t="s">
        <v>483</v>
      </c>
      <c r="C28" s="4" t="s">
        <v>539</v>
      </c>
    </row>
    <row r="29" spans="1:4">
      <c r="A29" s="4" t="s">
        <v>485</v>
      </c>
      <c r="C29" s="4" t="s">
        <v>490</v>
      </c>
    </row>
    <row r="30" spans="1:4">
      <c r="A30" s="4" t="s">
        <v>487</v>
      </c>
      <c r="C30" s="4" t="s">
        <v>494</v>
      </c>
    </row>
    <row r="31" spans="1:4">
      <c r="A31" s="4" t="s">
        <v>540</v>
      </c>
    </row>
    <row r="32" spans="1:4">
      <c r="A32" s="3" t="s">
        <v>270</v>
      </c>
    </row>
    <row r="33" spans="1:4">
      <c r="A33" s="4" t="s">
        <v>487</v>
      </c>
      <c r="D33" s="4" t="s">
        <v>541</v>
      </c>
    </row>
    <row r="34" spans="1:4">
      <c r="A34" s="4" t="s">
        <v>495</v>
      </c>
      <c r="D34" s="4" t="s">
        <v>542</v>
      </c>
    </row>
    <row r="35" spans="1:4">
      <c r="A35" s="4" t="s">
        <v>497</v>
      </c>
      <c r="D35" s="4" t="s">
        <v>54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544</v>
      </c>
      <c r="B1" s="2" t="s">
        <v>82</v>
      </c>
      <c r="D1" s="2" t="s">
        <v>1</v>
      </c>
    </row>
    <row r="2" spans="1:5">
      <c r="B2" s="2" t="s">
        <v>2</v>
      </c>
      <c r="C2" s="2" t="s">
        <v>83</v>
      </c>
      <c r="D2" s="2" t="s">
        <v>2</v>
      </c>
      <c r="E2" s="2" t="s">
        <v>83</v>
      </c>
    </row>
    <row r="3" spans="1:5">
      <c r="A3" s="3" t="s">
        <v>218</v>
      </c>
    </row>
    <row r="4" spans="1:5">
      <c r="A4" s="4" t="s">
        <v>545</v>
      </c>
      <c r="B4" s="8" t="n">
        <v>715241000</v>
      </c>
      <c r="C4" s="8" t="n">
        <v>736625000</v>
      </c>
      <c r="D4" s="8" t="n">
        <v>2181127000</v>
      </c>
      <c r="E4" s="8" t="n">
        <v>2280373000</v>
      </c>
    </row>
    <row r="5" spans="1:5">
      <c r="A5" s="4" t="s">
        <v>546</v>
      </c>
      <c r="B5" s="8" t="n">
        <v>53243000</v>
      </c>
      <c r="C5" s="8" t="n">
        <v>-141399000</v>
      </c>
      <c r="D5" s="8" t="n">
        <v>196830000</v>
      </c>
      <c r="E5" s="8" t="n">
        <v>-32757000</v>
      </c>
    </row>
    <row r="6" spans="1:5">
      <c r="A6" s="4" t="s">
        <v>547</v>
      </c>
      <c r="B6" s="7" t="n">
        <v>0.52</v>
      </c>
      <c r="C6" s="7" t="n">
        <v>-1.33</v>
      </c>
      <c r="D6" s="7" t="n">
        <v>1.87</v>
      </c>
      <c r="E6" s="7" t="n">
        <v>-0.3</v>
      </c>
    </row>
    <row r="7" spans="1:5">
      <c r="A7" s="4" t="s">
        <v>548</v>
      </c>
      <c r="B7" s="7" t="n">
        <v>0.52</v>
      </c>
      <c r="C7" s="7" t="n">
        <v>-1.33</v>
      </c>
      <c r="D7" s="7" t="n">
        <v>1.87</v>
      </c>
      <c r="E7" s="7" t="n">
        <v>-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17"/>
    <col customWidth="1" max="11" min="11" width="21"/>
    <col customWidth="1" max="12" min="12" width="4"/>
    <col customWidth="1" max="13" min="13" width="21"/>
    <col customWidth="1" max="14" min="14" width="21"/>
  </cols>
  <sheetData>
    <row r="1" spans="1:14">
      <c r="A1" s="1" t="s">
        <v>549</v>
      </c>
      <c r="C1" s="2" t="s">
        <v>82</v>
      </c>
      <c r="G1" s="2" t="s">
        <v>1</v>
      </c>
      <c r="I1" s="2" t="s">
        <v>160</v>
      </c>
    </row>
    <row r="2" spans="1:14">
      <c r="C2" s="2" t="s">
        <v>373</v>
      </c>
      <c r="D2" s="2" t="s">
        <v>550</v>
      </c>
      <c r="E2" s="2" t="s">
        <v>411</v>
      </c>
      <c r="F2" s="2" t="s">
        <v>412</v>
      </c>
      <c r="G2" s="2" t="s">
        <v>373</v>
      </c>
      <c r="H2" s="2" t="s">
        <v>412</v>
      </c>
      <c r="I2" s="2" t="s">
        <v>420</v>
      </c>
      <c r="J2" s="2" t="s">
        <v>551</v>
      </c>
      <c r="K2" s="2" t="s">
        <v>373</v>
      </c>
      <c r="M2" s="2" t="s">
        <v>421</v>
      </c>
      <c r="N2" s="2" t="s">
        <v>422</v>
      </c>
    </row>
    <row r="3" spans="1:14">
      <c r="A3" s="3" t="s">
        <v>270</v>
      </c>
    </row>
    <row r="4" spans="1:14">
      <c r="A4" s="4" t="s">
        <v>552</v>
      </c>
      <c r="I4" s="8" t="n">
        <v>27457</v>
      </c>
      <c r="K4" s="8" t="n">
        <v>2000</v>
      </c>
    </row>
    <row r="5" spans="1:14">
      <c r="A5" s="4" t="s">
        <v>553</v>
      </c>
      <c r="I5" s="5" t="n">
        <v>40000</v>
      </c>
    </row>
    <row r="6" spans="1:14">
      <c r="A6" s="4" t="s">
        <v>554</v>
      </c>
      <c r="B6" s="4" t="s">
        <v>45</v>
      </c>
      <c r="K6" s="5" t="n">
        <v>530399</v>
      </c>
    </row>
    <row r="7" spans="1:14">
      <c r="A7" s="4" t="s">
        <v>425</v>
      </c>
      <c r="I7" s="5" t="n">
        <v>84585</v>
      </c>
      <c r="K7" s="5" t="n">
        <v>35484</v>
      </c>
      <c r="N7" s="8" t="n">
        <v>110784</v>
      </c>
    </row>
    <row r="8" spans="1:14">
      <c r="A8" s="4" t="s">
        <v>35</v>
      </c>
      <c r="K8" s="5" t="n">
        <v>2494</v>
      </c>
    </row>
    <row r="9" spans="1:14">
      <c r="A9" s="4" t="s">
        <v>278</v>
      </c>
    </row>
    <row r="10" spans="1:14">
      <c r="A10" s="3" t="s">
        <v>270</v>
      </c>
    </row>
    <row r="11" spans="1:14">
      <c r="A11" s="4" t="s">
        <v>552</v>
      </c>
      <c r="B11" s="4" t="s">
        <v>78</v>
      </c>
      <c r="M11" s="8" t="n">
        <v>25000</v>
      </c>
    </row>
    <row r="12" spans="1:14">
      <c r="A12" s="4" t="s">
        <v>463</v>
      </c>
      <c r="M12" s="8" t="n">
        <v>6800000</v>
      </c>
    </row>
    <row r="13" spans="1:14">
      <c r="A13" s="4" t="s">
        <v>466</v>
      </c>
      <c r="M13" s="4" t="s">
        <v>555</v>
      </c>
    </row>
    <row r="14" spans="1:14">
      <c r="A14" s="4" t="s">
        <v>427</v>
      </c>
      <c r="E14" s="10" t="n">
        <v>296000</v>
      </c>
      <c r="F14" s="8" t="n">
        <v>213739</v>
      </c>
    </row>
    <row r="15" spans="1:14">
      <c r="A15" s="4" t="s">
        <v>554</v>
      </c>
      <c r="J15" s="10" t="n">
        <v>106000</v>
      </c>
      <c r="K15" s="5" t="n">
        <v>76451</v>
      </c>
      <c r="L15" s="4" t="s">
        <v>45</v>
      </c>
    </row>
    <row r="16" spans="1:14">
      <c r="A16" s="4" t="s">
        <v>425</v>
      </c>
      <c r="I16" s="5" t="n">
        <v>27145</v>
      </c>
      <c r="K16" s="5" t="n">
        <v>16415</v>
      </c>
      <c r="M16" s="8" t="n">
        <v>25000</v>
      </c>
      <c r="N16" s="8" t="n">
        <v>0</v>
      </c>
    </row>
    <row r="17" spans="1:14">
      <c r="A17" s="4" t="s">
        <v>204</v>
      </c>
      <c r="G17" s="8" t="n">
        <v>-10730</v>
      </c>
    </row>
    <row r="18" spans="1:14">
      <c r="A18" s="4" t="s">
        <v>35</v>
      </c>
      <c r="K18" s="8" t="n">
        <v>0</v>
      </c>
    </row>
    <row r="19" spans="1:14">
      <c r="A19" s="4" t="s">
        <v>91</v>
      </c>
      <c r="H19" s="8" t="n">
        <v>8376</v>
      </c>
    </row>
    <row r="20" spans="1:14">
      <c r="A20" s="4" t="s">
        <v>556</v>
      </c>
    </row>
    <row r="21" spans="1:14">
      <c r="A21" s="3" t="s">
        <v>270</v>
      </c>
    </row>
    <row r="22" spans="1:14">
      <c r="A22" s="4" t="s">
        <v>470</v>
      </c>
      <c r="M22" s="4" t="s">
        <v>557</v>
      </c>
    </row>
    <row r="23" spans="1:14">
      <c r="A23" s="4" t="s">
        <v>558</v>
      </c>
    </row>
    <row r="24" spans="1:14">
      <c r="A24" s="3" t="s">
        <v>270</v>
      </c>
    </row>
    <row r="25" spans="1:14">
      <c r="A25" s="4" t="s">
        <v>470</v>
      </c>
      <c r="M25" s="4" t="s">
        <v>496</v>
      </c>
    </row>
    <row r="26" spans="1:14">
      <c r="A26" s="4" t="s">
        <v>278</v>
      </c>
    </row>
    <row r="27" spans="1:14">
      <c r="A27" s="3" t="s">
        <v>270</v>
      </c>
    </row>
    <row r="28" spans="1:14">
      <c r="A28" s="4" t="s">
        <v>559</v>
      </c>
      <c r="C28" s="8" t="n">
        <v>18000</v>
      </c>
    </row>
    <row r="29" spans="1:14">
      <c r="A29" s="4" t="s">
        <v>203</v>
      </c>
    </row>
    <row r="30" spans="1:14">
      <c r="A30" s="3" t="s">
        <v>270</v>
      </c>
    </row>
    <row r="31" spans="1:14">
      <c r="A31" s="4" t="s">
        <v>204</v>
      </c>
      <c r="G31" s="5" t="n">
        <v>-39500</v>
      </c>
      <c r="I31" s="5" t="n">
        <v>-33375</v>
      </c>
    </row>
    <row r="32" spans="1:14">
      <c r="A32" s="4" t="s">
        <v>560</v>
      </c>
    </row>
    <row r="33" spans="1:14">
      <c r="A33" s="3" t="s">
        <v>270</v>
      </c>
    </row>
    <row r="34" spans="1:14">
      <c r="A34" s="4" t="s">
        <v>204</v>
      </c>
      <c r="C34" s="8" t="n">
        <v>-3000</v>
      </c>
      <c r="D34" s="8" t="n">
        <v>-7000</v>
      </c>
      <c r="G34" s="5" t="n">
        <v>-10000</v>
      </c>
    </row>
    <row r="35" spans="1:14">
      <c r="A35" s="4" t="s">
        <v>561</v>
      </c>
    </row>
    <row r="36" spans="1:14">
      <c r="A36" s="3" t="s">
        <v>270</v>
      </c>
    </row>
    <row r="37" spans="1:14">
      <c r="A37" s="4" t="s">
        <v>204</v>
      </c>
      <c r="G37" s="5" t="n">
        <v>-5014</v>
      </c>
      <c r="I37" s="5" t="n">
        <v>2484</v>
      </c>
    </row>
    <row r="38" spans="1:14">
      <c r="A38" s="4" t="s">
        <v>562</v>
      </c>
    </row>
    <row r="39" spans="1:14">
      <c r="A39" s="3" t="s">
        <v>270</v>
      </c>
    </row>
    <row r="40" spans="1:14">
      <c r="A40" s="4" t="s">
        <v>204</v>
      </c>
      <c r="G40" s="8" t="n">
        <v>-730</v>
      </c>
      <c r="I40" s="8" t="n">
        <v>2145</v>
      </c>
    </row>
    <row r="41" spans="1:14"/>
    <row r="42" spans="1:14">
      <c r="A42" s="4" t="s">
        <v>45</v>
      </c>
      <c r="B42" s="4" t="s">
        <v>563</v>
      </c>
    </row>
    <row r="43" spans="1:14">
      <c r="A43" s="4" t="s">
        <v>78</v>
      </c>
      <c r="B43" s="4" t="s">
        <v>564</v>
      </c>
    </row>
  </sheetData>
  <mergeCells count="8">
    <mergeCell ref="A1:B2"/>
    <mergeCell ref="C1:F1"/>
    <mergeCell ref="G1:H1"/>
    <mergeCell ref="J1:L1"/>
    <mergeCell ref="K2:L2"/>
    <mergeCell ref="A41:M41"/>
    <mergeCell ref="B42:M42"/>
    <mergeCell ref="B43:M4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5</v>
      </c>
      <c r="B1" s="2" t="s">
        <v>82</v>
      </c>
    </row>
    <row r="2" spans="1:4">
      <c r="B2" s="2" t="s">
        <v>2</v>
      </c>
      <c r="C2" s="2" t="s">
        <v>83</v>
      </c>
      <c r="D2" s="2" t="s">
        <v>475</v>
      </c>
    </row>
    <row r="3" spans="1:4">
      <c r="A3" s="4" t="s">
        <v>476</v>
      </c>
    </row>
    <row r="4" spans="1:4">
      <c r="A4" s="3" t="s">
        <v>566</v>
      </c>
    </row>
    <row r="5" spans="1:4">
      <c r="A5" s="4" t="s">
        <v>478</v>
      </c>
      <c r="D5" s="4" t="s">
        <v>567</v>
      </c>
    </row>
    <row r="6" spans="1:4">
      <c r="A6" s="4" t="s">
        <v>540</v>
      </c>
    </row>
    <row r="7" spans="1:4">
      <c r="A7" s="3" t="s">
        <v>566</v>
      </c>
    </row>
    <row r="8" spans="1:4">
      <c r="A8" s="4" t="s">
        <v>487</v>
      </c>
      <c r="B8" s="4" t="s">
        <v>568</v>
      </c>
      <c r="D8" s="4" t="s">
        <v>569</v>
      </c>
    </row>
    <row r="9" spans="1:4">
      <c r="A9" s="4" t="s">
        <v>495</v>
      </c>
      <c r="B9" s="4" t="s">
        <v>542</v>
      </c>
      <c r="D9" s="4" t="s">
        <v>542</v>
      </c>
    </row>
    <row r="10" spans="1:4">
      <c r="A10" s="4" t="s">
        <v>497</v>
      </c>
      <c r="B10" s="4" t="s">
        <v>498</v>
      </c>
      <c r="D10" s="4" t="s">
        <v>570</v>
      </c>
    </row>
    <row r="11" spans="1:4">
      <c r="A11" s="4" t="s">
        <v>538</v>
      </c>
    </row>
    <row r="12" spans="1:4">
      <c r="A12" s="3" t="s">
        <v>566</v>
      </c>
    </row>
    <row r="13" spans="1:4">
      <c r="A13" s="4" t="s">
        <v>483</v>
      </c>
      <c r="C13" s="4" t="s">
        <v>496</v>
      </c>
    </row>
    <row r="14" spans="1:4">
      <c r="A14" s="4" t="s">
        <v>485</v>
      </c>
      <c r="C14" s="4" t="s">
        <v>542</v>
      </c>
    </row>
    <row r="15" spans="1:4">
      <c r="A15" s="4" t="s">
        <v>487</v>
      </c>
      <c r="C15" s="4" t="s">
        <v>569</v>
      </c>
    </row>
    <row r="16" spans="1:4">
      <c r="A16" s="4" t="s">
        <v>536</v>
      </c>
    </row>
    <row r="17" spans="1:4">
      <c r="A17" s="3" t="s">
        <v>566</v>
      </c>
    </row>
    <row r="18" spans="1:4">
      <c r="A18" s="4" t="s">
        <v>483</v>
      </c>
      <c r="C18" s="4" t="s">
        <v>496</v>
      </c>
    </row>
    <row r="19" spans="1:4">
      <c r="A19" s="4" t="s">
        <v>485</v>
      </c>
      <c r="C19" s="4" t="s">
        <v>542</v>
      </c>
    </row>
    <row r="20" spans="1:4">
      <c r="A20" s="4" t="s">
        <v>487</v>
      </c>
      <c r="C20" s="4" t="s">
        <v>569</v>
      </c>
    </row>
    <row r="21" spans="1:4">
      <c r="A21" s="4" t="s">
        <v>571</v>
      </c>
    </row>
    <row r="22" spans="1:4">
      <c r="A22" s="3" t="s">
        <v>566</v>
      </c>
    </row>
    <row r="23" spans="1:4">
      <c r="A23" s="4" t="s">
        <v>485</v>
      </c>
      <c r="D23" s="4" t="s">
        <v>572</v>
      </c>
    </row>
    <row r="24" spans="1:4">
      <c r="A24" s="4" t="s">
        <v>573</v>
      </c>
    </row>
    <row r="25" spans="1:4">
      <c r="A25" s="3" t="s">
        <v>566</v>
      </c>
    </row>
    <row r="26" spans="1:4">
      <c r="A26" s="4" t="s">
        <v>487</v>
      </c>
      <c r="D26" s="4" t="s">
        <v>574</v>
      </c>
    </row>
    <row r="27" spans="1:4">
      <c r="A27" s="4" t="s">
        <v>575</v>
      </c>
    </row>
    <row r="28" spans="1:4">
      <c r="A28" s="3" t="s">
        <v>566</v>
      </c>
    </row>
    <row r="29" spans="1:4">
      <c r="A29" s="4" t="s">
        <v>485</v>
      </c>
      <c r="D29" s="4" t="s">
        <v>542</v>
      </c>
    </row>
    <row r="30" spans="1:4">
      <c r="A30" s="4" t="s">
        <v>487</v>
      </c>
      <c r="D30" s="4" t="s">
        <v>576</v>
      </c>
    </row>
    <row r="31" spans="1:4">
      <c r="A31" s="4" t="s">
        <v>577</v>
      </c>
      <c r="D31" s="4" t="s">
        <v>53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21"/>
  </cols>
  <sheetData>
    <row r="1" spans="1:13">
      <c r="A1" s="1" t="s">
        <v>578</v>
      </c>
      <c r="C1" s="2" t="s">
        <v>82</v>
      </c>
      <c r="G1" s="2" t="s">
        <v>1</v>
      </c>
      <c r="H1" s="2" t="s">
        <v>160</v>
      </c>
    </row>
    <row r="2" spans="1:13">
      <c r="C2" s="2" t="s">
        <v>373</v>
      </c>
      <c r="D2" s="2" t="s">
        <v>410</v>
      </c>
      <c r="E2" s="2" t="s">
        <v>413</v>
      </c>
      <c r="F2" s="2" t="s">
        <v>414</v>
      </c>
      <c r="G2" s="2" t="s">
        <v>373</v>
      </c>
      <c r="H2" s="2" t="s">
        <v>420</v>
      </c>
      <c r="I2" s="2" t="s">
        <v>579</v>
      </c>
      <c r="J2" s="2" t="s">
        <v>373</v>
      </c>
      <c r="L2" s="2" t="s">
        <v>422</v>
      </c>
      <c r="M2" s="2" t="s">
        <v>423</v>
      </c>
    </row>
    <row r="3" spans="1:13">
      <c r="A3" s="3" t="s">
        <v>270</v>
      </c>
    </row>
    <row r="4" spans="1:13">
      <c r="A4" s="4" t="s">
        <v>35</v>
      </c>
      <c r="J4" s="8" t="n">
        <v>2494</v>
      </c>
    </row>
    <row r="5" spans="1:13">
      <c r="A5" s="4" t="s">
        <v>425</v>
      </c>
      <c r="H5" s="8" t="n">
        <v>84585</v>
      </c>
      <c r="J5" s="5" t="n">
        <v>35484</v>
      </c>
      <c r="L5" s="8" t="n">
        <v>110784</v>
      </c>
    </row>
    <row r="6" spans="1:13">
      <c r="A6" s="4" t="s">
        <v>554</v>
      </c>
      <c r="B6" s="4" t="s">
        <v>45</v>
      </c>
      <c r="J6" s="5" t="n">
        <v>530399</v>
      </c>
    </row>
    <row r="7" spans="1:13">
      <c r="A7" s="4" t="s">
        <v>282</v>
      </c>
    </row>
    <row r="8" spans="1:13">
      <c r="A8" s="3" t="s">
        <v>270</v>
      </c>
    </row>
    <row r="9" spans="1:13">
      <c r="A9" s="4" t="s">
        <v>35</v>
      </c>
      <c r="J9" s="5" t="n">
        <v>0</v>
      </c>
    </row>
    <row r="10" spans="1:13">
      <c r="A10" s="4" t="s">
        <v>425</v>
      </c>
      <c r="H10" s="5" t="n">
        <v>41222</v>
      </c>
      <c r="J10" s="5" t="n">
        <v>11775</v>
      </c>
      <c r="L10" s="8" t="n">
        <v>70114</v>
      </c>
      <c r="M10" s="8" t="n">
        <v>75211</v>
      </c>
    </row>
    <row r="11" spans="1:13">
      <c r="A11" s="4" t="s">
        <v>204</v>
      </c>
      <c r="G11" s="8" t="n">
        <v>-29447</v>
      </c>
    </row>
    <row r="12" spans="1:13">
      <c r="A12" s="4" t="s">
        <v>427</v>
      </c>
      <c r="E12" s="11" t="n">
        <v>125000</v>
      </c>
      <c r="F12" s="8" t="n">
        <v>202577</v>
      </c>
    </row>
    <row r="13" spans="1:13">
      <c r="A13" s="4" t="s">
        <v>554</v>
      </c>
      <c r="I13" s="11" t="n">
        <v>325000</v>
      </c>
      <c r="J13" s="8" t="n">
        <v>400413</v>
      </c>
      <c r="K13" s="4" t="s">
        <v>45</v>
      </c>
    </row>
    <row r="14" spans="1:13">
      <c r="A14" s="4" t="s">
        <v>203</v>
      </c>
    </row>
    <row r="15" spans="1:13">
      <c r="A15" s="3" t="s">
        <v>270</v>
      </c>
    </row>
    <row r="16" spans="1:13">
      <c r="A16" s="4" t="s">
        <v>204</v>
      </c>
      <c r="G16" s="5" t="n">
        <v>-39500</v>
      </c>
      <c r="H16" s="5" t="n">
        <v>-33375</v>
      </c>
    </row>
    <row r="17" spans="1:13">
      <c r="A17" s="4" t="s">
        <v>580</v>
      </c>
    </row>
    <row r="18" spans="1:13">
      <c r="A18" s="3" t="s">
        <v>270</v>
      </c>
    </row>
    <row r="19" spans="1:13">
      <c r="A19" s="4" t="s">
        <v>204</v>
      </c>
      <c r="C19" s="8" t="n">
        <v>-7000</v>
      </c>
      <c r="D19" s="8" t="n">
        <v>-18000</v>
      </c>
      <c r="G19" s="5" t="n">
        <v>-25000</v>
      </c>
      <c r="H19" s="5" t="n">
        <v>-28361</v>
      </c>
    </row>
    <row r="20" spans="1:13">
      <c r="A20" s="4" t="s">
        <v>561</v>
      </c>
    </row>
    <row r="21" spans="1:13">
      <c r="A21" s="3" t="s">
        <v>270</v>
      </c>
    </row>
    <row r="22" spans="1:13">
      <c r="A22" s="4" t="s">
        <v>204</v>
      </c>
      <c r="G22" s="5" t="n">
        <v>-5014</v>
      </c>
      <c r="H22" s="5" t="n">
        <v>2484</v>
      </c>
    </row>
    <row r="23" spans="1:13">
      <c r="A23" s="4" t="s">
        <v>581</v>
      </c>
    </row>
    <row r="24" spans="1:13">
      <c r="A24" s="3" t="s">
        <v>270</v>
      </c>
    </row>
    <row r="25" spans="1:13">
      <c r="A25" s="4" t="s">
        <v>204</v>
      </c>
      <c r="G25" s="8" t="n">
        <v>-4447</v>
      </c>
      <c r="H25" s="8" t="n">
        <v>-531</v>
      </c>
    </row>
    <row r="26" spans="1:13"/>
    <row r="27" spans="1:13">
      <c r="A27" s="4" t="s">
        <v>45</v>
      </c>
      <c r="B27" s="4" t="s">
        <v>563</v>
      </c>
    </row>
  </sheetData>
  <mergeCells count="6">
    <mergeCell ref="A1:B2"/>
    <mergeCell ref="C1:F1"/>
    <mergeCell ref="I1:K1"/>
    <mergeCell ref="J2:K2"/>
    <mergeCell ref="A26:L26"/>
    <mergeCell ref="B27:L2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5"/>
  </cols>
  <sheetData>
    <row r="1" spans="1:2">
      <c r="A1" s="1" t="s">
        <v>582</v>
      </c>
      <c r="B1" s="2" t="s">
        <v>82</v>
      </c>
    </row>
    <row r="2" spans="1:2">
      <c r="B2" s="2" t="s">
        <v>475</v>
      </c>
    </row>
    <row r="3" spans="1:2">
      <c r="A3" s="4" t="s">
        <v>476</v>
      </c>
    </row>
    <row r="4" spans="1:2">
      <c r="A4" s="3" t="s">
        <v>583</v>
      </c>
    </row>
    <row r="5" spans="1:2">
      <c r="A5" s="4" t="s">
        <v>478</v>
      </c>
      <c r="B5" s="4" t="s">
        <v>567</v>
      </c>
    </row>
    <row r="6" spans="1:2">
      <c r="A6" s="4" t="s">
        <v>480</v>
      </c>
    </row>
    <row r="7" spans="1:2">
      <c r="A7" s="3" t="s">
        <v>583</v>
      </c>
    </row>
    <row r="8" spans="1:2">
      <c r="A8" s="4" t="s">
        <v>483</v>
      </c>
      <c r="B8" s="4" t="s">
        <v>584</v>
      </c>
    </row>
    <row r="9" spans="1:2">
      <c r="A9" s="4" t="s">
        <v>485</v>
      </c>
      <c r="B9" s="4" t="s">
        <v>585</v>
      </c>
    </row>
    <row r="10" spans="1:2">
      <c r="A10" s="4" t="s">
        <v>487</v>
      </c>
      <c r="B10" s="4" t="s">
        <v>557</v>
      </c>
    </row>
    <row r="11" spans="1:2">
      <c r="A11" s="4" t="s">
        <v>493</v>
      </c>
    </row>
    <row r="12" spans="1:2">
      <c r="A12" s="3" t="s">
        <v>583</v>
      </c>
    </row>
    <row r="13" spans="1:2">
      <c r="A13" s="4" t="s">
        <v>487</v>
      </c>
      <c r="B13" s="4" t="s">
        <v>557</v>
      </c>
    </row>
    <row r="14" spans="1:2">
      <c r="A14" s="4" t="s">
        <v>495</v>
      </c>
      <c r="B14" s="4" t="s">
        <v>490</v>
      </c>
    </row>
    <row r="15" spans="1:2">
      <c r="A15" s="4" t="s">
        <v>497</v>
      </c>
      <c r="B15" s="4" t="s">
        <v>586</v>
      </c>
    </row>
    <row r="16" spans="1:2">
      <c r="A16" s="4" t="s">
        <v>575</v>
      </c>
    </row>
    <row r="17" spans="1:2">
      <c r="A17" s="3" t="s">
        <v>583</v>
      </c>
    </row>
    <row r="18" spans="1:2">
      <c r="A18" s="4" t="s">
        <v>485</v>
      </c>
      <c r="B18" s="4" t="s">
        <v>491</v>
      </c>
    </row>
    <row r="19" spans="1:2">
      <c r="A19" s="4" t="s">
        <v>487</v>
      </c>
      <c r="B19" s="4" t="s">
        <v>587</v>
      </c>
    </row>
    <row r="20" spans="1:2">
      <c r="A20" s="4" t="s">
        <v>577</v>
      </c>
      <c r="B20" s="4" t="s">
        <v>588</v>
      </c>
    </row>
    <row r="21" spans="1:2">
      <c r="A21" s="4" t="s">
        <v>571</v>
      </c>
    </row>
    <row r="22" spans="1:2">
      <c r="A22" s="3" t="s">
        <v>583</v>
      </c>
    </row>
    <row r="23" spans="1:2">
      <c r="A23" s="4" t="s">
        <v>485</v>
      </c>
      <c r="B23" s="4" t="s">
        <v>557</v>
      </c>
    </row>
    <row r="24" spans="1:2">
      <c r="A24" s="4" t="s">
        <v>487</v>
      </c>
      <c r="B24" s="4" t="s">
        <v>557</v>
      </c>
    </row>
    <row r="25" spans="1:2">
      <c r="A25" s="4" t="s">
        <v>573</v>
      </c>
    </row>
    <row r="26" spans="1:2">
      <c r="A26" s="3" t="s">
        <v>583</v>
      </c>
    </row>
    <row r="27" spans="1:2">
      <c r="A27" s="4" t="s">
        <v>487</v>
      </c>
      <c r="B27" s="4" t="s">
        <v>5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41"/>
    <col customWidth="1" max="3" min="3" width="11"/>
    <col customWidth="1" max="4" min="4" width="30"/>
    <col customWidth="1" max="5" min="5" width="42"/>
    <col customWidth="1" max="6" min="6" width="56"/>
    <col customWidth="1" max="7" min="7" width="50"/>
    <col customWidth="1" max="8" min="8" width="72"/>
    <col customWidth="1" max="9" min="9" width="47"/>
    <col customWidth="1" max="10" min="10" width="80"/>
    <col customWidth="1" max="11" min="11" width="15"/>
    <col customWidth="1" max="12" min="12" width="80"/>
    <col customWidth="1" max="13" min="13" width="71"/>
    <col customWidth="1" max="14" min="14" width="78"/>
    <col customWidth="1" max="15" min="15" width="46"/>
    <col customWidth="1" max="16" min="16" width="4"/>
  </cols>
  <sheetData>
    <row r="1" spans="1:16">
      <c r="A1" s="1" t="s">
        <v>130</v>
      </c>
      <c r="C1" s="2" t="s">
        <v>131</v>
      </c>
      <c r="D1" s="2" t="s">
        <v>50</v>
      </c>
      <c r="E1" s="2" t="s">
        <v>132</v>
      </c>
      <c r="F1" s="2" t="s">
        <v>133</v>
      </c>
      <c r="G1" s="2" t="s">
        <v>134</v>
      </c>
      <c r="H1" s="2" t="s">
        <v>135</v>
      </c>
      <c r="I1" s="2" t="s">
        <v>136</v>
      </c>
      <c r="J1" s="2" t="s">
        <v>137</v>
      </c>
      <c r="K1" s="2" t="s">
        <v>138</v>
      </c>
      <c r="L1" s="2" t="s">
        <v>139</v>
      </c>
      <c r="M1" s="2" t="s">
        <v>140</v>
      </c>
      <c r="N1" s="2" t="s">
        <v>141</v>
      </c>
      <c r="O1" s="2" t="s">
        <v>142</v>
      </c>
    </row>
    <row r="2" spans="1:16">
      <c r="A2" s="4" t="s">
        <v>74</v>
      </c>
      <c r="E2" s="8" t="n">
        <v>11147</v>
      </c>
      <c r="F2" s="8" t="n">
        <v>2844441</v>
      </c>
      <c r="G2" s="8" t="n">
        <v>-29570</v>
      </c>
      <c r="H2" s="8" t="n">
        <v>29570</v>
      </c>
      <c r="I2" s="8" t="n">
        <v>1690055</v>
      </c>
      <c r="J2" s="8" t="n">
        <v>-60742</v>
      </c>
    </row>
    <row r="3" spans="1:16">
      <c r="A3" s="4" t="s">
        <v>143</v>
      </c>
      <c r="K3" s="8" t="n">
        <v>0</v>
      </c>
      <c r="O3" s="8" t="n">
        <v>0</v>
      </c>
    </row>
    <row r="4" spans="1:16">
      <c r="A4" s="4" t="s">
        <v>144</v>
      </c>
      <c r="C4" s="8" t="n">
        <v>-691</v>
      </c>
      <c r="O4" s="5" t="n">
        <v>0</v>
      </c>
    </row>
    <row r="5" spans="1:16">
      <c r="A5" s="4" t="s">
        <v>145</v>
      </c>
      <c r="E5" s="5" t="n">
        <v>26</v>
      </c>
      <c r="F5" s="5" t="n">
        <v>8091</v>
      </c>
    </row>
    <row r="6" spans="1:16">
      <c r="A6" s="4" t="s">
        <v>70</v>
      </c>
      <c r="E6" s="5" t="n">
        <v>2</v>
      </c>
      <c r="F6" s="5" t="n">
        <v>377</v>
      </c>
    </row>
    <row r="7" spans="1:16">
      <c r="A7" s="4" t="s">
        <v>146</v>
      </c>
      <c r="E7" s="5" t="n">
        <v>13</v>
      </c>
      <c r="F7" s="5" t="n">
        <v>52584</v>
      </c>
      <c r="L7" s="8" t="n">
        <v>0</v>
      </c>
    </row>
    <row r="8" spans="1:16">
      <c r="A8" s="4" t="s">
        <v>147</v>
      </c>
      <c r="F8" s="5" t="n">
        <v>9173</v>
      </c>
    </row>
    <row r="9" spans="1:16">
      <c r="A9" s="4" t="s">
        <v>148</v>
      </c>
      <c r="E9" s="5" t="n">
        <v>-41</v>
      </c>
      <c r="F9" s="5" t="n">
        <v>-21495</v>
      </c>
    </row>
    <row r="10" spans="1:16">
      <c r="A10" s="4" t="s">
        <v>149</v>
      </c>
      <c r="C10" s="5" t="n">
        <v>-182978</v>
      </c>
      <c r="E10" s="5" t="n">
        <v>-377</v>
      </c>
      <c r="F10" s="5" t="n">
        <v>-182601</v>
      </c>
    </row>
    <row r="11" spans="1:16">
      <c r="A11" s="4" t="s">
        <v>150</v>
      </c>
      <c r="C11" s="5" t="n">
        <v>-2489</v>
      </c>
      <c r="F11" s="5" t="n">
        <v>-1816</v>
      </c>
    </row>
    <row r="12" spans="1:16">
      <c r="A12" s="4" t="s">
        <v>151</v>
      </c>
      <c r="G12" s="5" t="n">
        <v>-379</v>
      </c>
      <c r="H12" s="5" t="n">
        <v>379</v>
      </c>
    </row>
    <row r="13" spans="1:16">
      <c r="A13" s="4" t="s">
        <v>152</v>
      </c>
      <c r="G13" s="5" t="n">
        <v>2628</v>
      </c>
      <c r="H13" s="5" t="n">
        <v>-2628</v>
      </c>
    </row>
    <row r="14" spans="1:16">
      <c r="A14" s="4" t="s">
        <v>153</v>
      </c>
      <c r="D14" s="8" t="n">
        <v>20241</v>
      </c>
      <c r="I14" s="5" t="n">
        <v>20241</v>
      </c>
    </row>
    <row r="15" spans="1:16">
      <c r="A15" s="4" t="s">
        <v>154</v>
      </c>
      <c r="I15" s="5" t="n">
        <v>-65781</v>
      </c>
    </row>
    <row r="16" spans="1:16">
      <c r="A16" s="4" t="s">
        <v>155</v>
      </c>
      <c r="M16" s="8" t="n">
        <v>0</v>
      </c>
      <c r="N16" s="8" t="n">
        <v>-673</v>
      </c>
    </row>
    <row r="17" spans="1:16">
      <c r="A17" s="4" t="s">
        <v>125</v>
      </c>
      <c r="D17" s="5" t="n">
        <v>4314</v>
      </c>
      <c r="J17" s="5" t="n">
        <v>4314</v>
      </c>
    </row>
    <row r="18" spans="1:16">
      <c r="A18" s="4" t="s">
        <v>118</v>
      </c>
      <c r="D18" s="5" t="n">
        <v>-21681</v>
      </c>
      <c r="J18" s="5" t="n">
        <v>-21681</v>
      </c>
    </row>
    <row r="19" spans="1:16">
      <c r="A19" s="4" t="s">
        <v>119</v>
      </c>
      <c r="D19" s="5" t="n">
        <v>0</v>
      </c>
      <c r="J19" s="5" t="n">
        <v>0</v>
      </c>
    </row>
    <row r="20" spans="1:16">
      <c r="A20" s="4" t="s">
        <v>156</v>
      </c>
      <c r="D20" s="5" t="n">
        <v>4285257</v>
      </c>
    </row>
    <row r="21" spans="1:16">
      <c r="A21" s="4" t="s">
        <v>74</v>
      </c>
      <c r="D21" s="5" t="n">
        <v>4285257</v>
      </c>
      <c r="E21" s="5" t="n">
        <v>10770</v>
      </c>
      <c r="F21" s="5" t="n">
        <v>2708754</v>
      </c>
      <c r="G21" s="5" t="n">
        <v>-27321</v>
      </c>
      <c r="H21" s="5" t="n">
        <v>27321</v>
      </c>
      <c r="I21" s="5" t="n">
        <v>1643842</v>
      </c>
      <c r="J21" s="5" t="n">
        <v>-78109</v>
      </c>
    </row>
    <row r="22" spans="1:16">
      <c r="A22" s="4" t="s">
        <v>77</v>
      </c>
      <c r="O22" s="5" t="n">
        <v>0</v>
      </c>
    </row>
    <row r="23" spans="1:16">
      <c r="A23" s="4" t="s">
        <v>74</v>
      </c>
      <c r="D23" s="5" t="n">
        <v>4213563</v>
      </c>
      <c r="E23" s="5" t="n">
        <v>10701</v>
      </c>
      <c r="F23" s="5" t="n">
        <v>2693113</v>
      </c>
      <c r="G23" s="5" t="n">
        <v>-26263</v>
      </c>
      <c r="H23" s="5" t="n">
        <v>26263</v>
      </c>
      <c r="I23" s="5" t="n">
        <v>1576242</v>
      </c>
      <c r="J23" s="5" t="n">
        <v>-66493</v>
      </c>
    </row>
    <row r="24" spans="1:16">
      <c r="A24" s="4" t="s">
        <v>77</v>
      </c>
      <c r="B24" s="4" t="s">
        <v>45</v>
      </c>
      <c r="O24" s="5" t="n">
        <v>22202</v>
      </c>
    </row>
    <row r="25" spans="1:16">
      <c r="A25" s="4" t="s">
        <v>143</v>
      </c>
      <c r="K25" s="8" t="n">
        <v>5732</v>
      </c>
      <c r="O25" s="5" t="n">
        <v>5732</v>
      </c>
    </row>
    <row r="26" spans="1:16">
      <c r="A26" s="4" t="s">
        <v>144</v>
      </c>
      <c r="C26" s="5" t="n">
        <v>-18797</v>
      </c>
      <c r="O26" s="5" t="n">
        <v>-4555</v>
      </c>
      <c r="P26" s="4" t="s">
        <v>45</v>
      </c>
    </row>
    <row r="27" spans="1:16">
      <c r="A27" s="4" t="s">
        <v>157</v>
      </c>
      <c r="D27" s="5" t="n">
        <v>4235765</v>
      </c>
    </row>
    <row r="28" spans="1:16">
      <c r="A28" s="4" t="s">
        <v>145</v>
      </c>
      <c r="E28" s="5" t="n">
        <v>14</v>
      </c>
      <c r="F28" s="5" t="n">
        <v>3906</v>
      </c>
    </row>
    <row r="29" spans="1:16">
      <c r="A29" s="4" t="s">
        <v>70</v>
      </c>
      <c r="E29" s="5" t="n">
        <v>1</v>
      </c>
      <c r="F29" s="5" t="n">
        <v>385</v>
      </c>
    </row>
    <row r="30" spans="1:16">
      <c r="A30" s="4" t="s">
        <v>146</v>
      </c>
      <c r="E30" s="5" t="n">
        <v>41</v>
      </c>
      <c r="F30" s="5" t="n">
        <v>60567</v>
      </c>
      <c r="L30" s="8" t="n">
        <v>11121</v>
      </c>
    </row>
    <row r="31" spans="1:16">
      <c r="A31" s="4" t="s">
        <v>147</v>
      </c>
      <c r="F31" s="5" t="n">
        <v>0</v>
      </c>
    </row>
    <row r="32" spans="1:16">
      <c r="A32" s="4" t="s">
        <v>148</v>
      </c>
      <c r="E32" s="5" t="n">
        <v>-36</v>
      </c>
      <c r="F32" s="5" t="n">
        <v>-11809</v>
      </c>
    </row>
    <row r="33" spans="1:16">
      <c r="A33" s="4" t="s">
        <v>149</v>
      </c>
      <c r="C33" s="8" t="n">
        <v>-291674</v>
      </c>
      <c r="E33" s="5" t="n">
        <v>-912</v>
      </c>
      <c r="F33" s="5" t="n">
        <v>-290762</v>
      </c>
    </row>
    <row r="34" spans="1:16">
      <c r="A34" s="4" t="s">
        <v>150</v>
      </c>
      <c r="F34" s="5" t="n">
        <v>-3632</v>
      </c>
    </row>
    <row r="35" spans="1:16">
      <c r="A35" s="4" t="s">
        <v>151</v>
      </c>
      <c r="G35" s="5" t="n">
        <v>-386</v>
      </c>
      <c r="H35" s="5" t="n">
        <v>386</v>
      </c>
    </row>
    <row r="36" spans="1:16">
      <c r="A36" s="4" t="s">
        <v>152</v>
      </c>
      <c r="G36" s="5" t="n">
        <v>1663</v>
      </c>
      <c r="H36" s="5" t="n">
        <v>-1663</v>
      </c>
    </row>
    <row r="37" spans="1:16">
      <c r="A37" s="4" t="s">
        <v>153</v>
      </c>
      <c r="D37" s="5" t="n">
        <v>151332</v>
      </c>
      <c r="I37" s="5" t="n">
        <v>151332</v>
      </c>
    </row>
    <row r="38" spans="1:16">
      <c r="A38" s="4" t="s">
        <v>154</v>
      </c>
      <c r="I38" s="5" t="n">
        <v>-68377</v>
      </c>
    </row>
    <row r="39" spans="1:16">
      <c r="A39" s="4" t="s">
        <v>155</v>
      </c>
      <c r="M39" s="8" t="n">
        <v>-15500</v>
      </c>
      <c r="N39" s="8" t="n">
        <v>-2629</v>
      </c>
    </row>
    <row r="40" spans="1:16">
      <c r="A40" s="4" t="s">
        <v>125</v>
      </c>
      <c r="D40" s="5" t="n">
        <v>-16483</v>
      </c>
      <c r="J40" s="5" t="n">
        <v>-16483</v>
      </c>
    </row>
    <row r="41" spans="1:16">
      <c r="A41" s="4" t="s">
        <v>118</v>
      </c>
      <c r="D41" s="5" t="n">
        <v>-55797</v>
      </c>
      <c r="J41" s="5" t="n">
        <v>-55797</v>
      </c>
    </row>
    <row r="42" spans="1:16">
      <c r="A42" s="4" t="s">
        <v>119</v>
      </c>
      <c r="D42" s="5" t="n">
        <v>2493</v>
      </c>
      <c r="J42" s="5" t="n">
        <v>2493</v>
      </c>
    </row>
    <row r="43" spans="1:16">
      <c r="A43" s="4" t="s">
        <v>158</v>
      </c>
      <c r="D43" s="5" t="n">
        <v>4000865</v>
      </c>
    </row>
    <row r="44" spans="1:16">
      <c r="A44" s="4" t="s">
        <v>74</v>
      </c>
      <c r="D44" s="8" t="n">
        <v>3977486</v>
      </c>
      <c r="E44" s="8" t="n">
        <v>9809</v>
      </c>
      <c r="F44" s="8" t="n">
        <v>2462889</v>
      </c>
      <c r="G44" s="8" t="n">
        <v>-24986</v>
      </c>
      <c r="H44" s="8" t="n">
        <v>24986</v>
      </c>
      <c r="I44" s="8" t="n">
        <v>1641068</v>
      </c>
      <c r="J44" s="8" t="n">
        <v>-136280</v>
      </c>
    </row>
    <row r="45" spans="1:16">
      <c r="A45" s="4" t="s">
        <v>77</v>
      </c>
      <c r="B45" s="4" t="s">
        <v>45</v>
      </c>
      <c r="O45" s="8" t="n">
        <v>23379</v>
      </c>
    </row>
    <row r="46" spans="1:16"/>
    <row r="47" spans="1:16">
      <c r="A47" s="4" t="s">
        <v>45</v>
      </c>
      <c r="B47" s="4" t="s">
        <v>80</v>
      </c>
    </row>
  </sheetData>
  <mergeCells count="4">
    <mergeCell ref="A1:B1"/>
    <mergeCell ref="O1:P1"/>
    <mergeCell ref="A46:O46"/>
    <mergeCell ref="B47:O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s>
  <sheetData>
    <row r="1" spans="1:8">
      <c r="A1" s="1" t="s">
        <v>590</v>
      </c>
      <c r="B1" s="2" t="s">
        <v>82</v>
      </c>
      <c r="E1" s="2" t="s">
        <v>1</v>
      </c>
      <c r="H1" s="2" t="s">
        <v>160</v>
      </c>
    </row>
    <row r="2" spans="1:8">
      <c r="B2" s="2" t="s">
        <v>2</v>
      </c>
      <c r="C2" s="2" t="s">
        <v>161</v>
      </c>
      <c r="D2" s="2" t="s">
        <v>83</v>
      </c>
      <c r="E2" s="2" t="s">
        <v>501</v>
      </c>
      <c r="F2" s="2" t="s">
        <v>2</v>
      </c>
      <c r="G2" s="2" t="s">
        <v>83</v>
      </c>
      <c r="H2" s="2" t="s">
        <v>30</v>
      </c>
    </row>
    <row r="3" spans="1:8">
      <c r="A3" s="4" t="s">
        <v>282</v>
      </c>
    </row>
    <row r="4" spans="1:8">
      <c r="A4" s="3" t="s">
        <v>591</v>
      </c>
    </row>
    <row r="5" spans="1:8">
      <c r="A5" s="4" t="s">
        <v>592</v>
      </c>
      <c r="B5" s="8" t="n">
        <v>-41568</v>
      </c>
      <c r="F5" s="8" t="n">
        <v>-41568</v>
      </c>
      <c r="H5" s="8" t="n">
        <v>-32757</v>
      </c>
    </row>
    <row r="6" spans="1:8">
      <c r="A6" s="4" t="s">
        <v>593</v>
      </c>
      <c r="F6" s="4" t="s">
        <v>594</v>
      </c>
      <c r="H6" s="4" t="s">
        <v>395</v>
      </c>
    </row>
    <row r="7" spans="1:8">
      <c r="A7" s="4" t="s">
        <v>595</v>
      </c>
      <c r="F7" s="4" t="s">
        <v>596</v>
      </c>
      <c r="H7" s="4" t="s">
        <v>597</v>
      </c>
    </row>
    <row r="8" spans="1:8">
      <c r="A8" s="4" t="s">
        <v>598</v>
      </c>
      <c r="B8" s="5" t="n">
        <v>-98896</v>
      </c>
      <c r="F8" s="8" t="n">
        <v>-98896</v>
      </c>
      <c r="H8" s="8" t="n">
        <v>-90010</v>
      </c>
    </row>
    <row r="9" spans="1:8">
      <c r="A9" s="4" t="s">
        <v>599</v>
      </c>
      <c r="B9" s="5" t="n">
        <v>57328</v>
      </c>
      <c r="F9" s="5" t="n">
        <v>57328</v>
      </c>
      <c r="H9" s="5" t="n">
        <v>57253</v>
      </c>
    </row>
    <row r="10" spans="1:8">
      <c r="A10" s="4" t="s">
        <v>600</v>
      </c>
      <c r="C10" s="8" t="n">
        <v>2152</v>
      </c>
    </row>
    <row r="11" spans="1:8">
      <c r="A11" s="4" t="s">
        <v>601</v>
      </c>
      <c r="B11" s="5" t="n">
        <v>28</v>
      </c>
      <c r="D11" s="8" t="n">
        <v>23</v>
      </c>
      <c r="F11" s="5" t="n">
        <v>66</v>
      </c>
      <c r="G11" s="8" t="n">
        <v>70</v>
      </c>
    </row>
    <row r="12" spans="1:8">
      <c r="A12" s="4" t="s">
        <v>602</v>
      </c>
      <c r="B12" s="8" t="n">
        <v>-21120</v>
      </c>
      <c r="F12" s="8" t="n">
        <v>-21120</v>
      </c>
      <c r="H12" s="8" t="n">
        <v>-6821</v>
      </c>
    </row>
    <row r="13" spans="1:8">
      <c r="A13" s="4" t="s">
        <v>603</v>
      </c>
    </row>
    <row r="14" spans="1:8">
      <c r="A14" s="3" t="s">
        <v>591</v>
      </c>
    </row>
    <row r="15" spans="1:8">
      <c r="A15" s="4" t="s">
        <v>604</v>
      </c>
      <c r="B15" s="4" t="s">
        <v>471</v>
      </c>
      <c r="F15" s="4" t="s">
        <v>471</v>
      </c>
      <c r="H15" s="4" t="s">
        <v>605</v>
      </c>
    </row>
    <row r="16" spans="1:8">
      <c r="A16" s="4" t="s">
        <v>606</v>
      </c>
      <c r="F16" s="4" t="s">
        <v>605</v>
      </c>
    </row>
    <row r="17" spans="1:8">
      <c r="A17" s="4" t="s">
        <v>607</v>
      </c>
    </row>
    <row r="18" spans="1:8">
      <c r="A18" s="3" t="s">
        <v>591</v>
      </c>
    </row>
    <row r="19" spans="1:8">
      <c r="A19" s="4" t="s">
        <v>604</v>
      </c>
      <c r="B19" s="4" t="s">
        <v>467</v>
      </c>
      <c r="F19" s="4" t="s">
        <v>467</v>
      </c>
      <c r="H19" s="4" t="s">
        <v>608</v>
      </c>
    </row>
    <row r="20" spans="1:8">
      <c r="A20" s="4" t="s">
        <v>606</v>
      </c>
      <c r="F20" s="4" t="s">
        <v>608</v>
      </c>
    </row>
    <row r="21" spans="1:8">
      <c r="A21" s="4" t="s">
        <v>609</v>
      </c>
    </row>
    <row r="22" spans="1:8">
      <c r="A22" s="3" t="s">
        <v>591</v>
      </c>
    </row>
    <row r="23" spans="1:8">
      <c r="A23" s="4" t="s">
        <v>610</v>
      </c>
      <c r="E23" s="8" t="n">
        <v>0</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1</v>
      </c>
      <c r="C1" s="2" t="s">
        <v>82</v>
      </c>
    </row>
    <row r="2" spans="1:4">
      <c r="C2" s="2" t="s">
        <v>83</v>
      </c>
      <c r="D2" s="2" t="s">
        <v>2</v>
      </c>
    </row>
    <row r="3" spans="1:4">
      <c r="A3" s="3" t="s">
        <v>270</v>
      </c>
    </row>
    <row r="4" spans="1:4">
      <c r="A4" s="4" t="s">
        <v>554</v>
      </c>
      <c r="B4" s="4" t="s">
        <v>45</v>
      </c>
      <c r="D4" s="8" t="n">
        <v>530399</v>
      </c>
    </row>
    <row r="5" spans="1:4">
      <c r="A5" s="4" t="s">
        <v>612</v>
      </c>
    </row>
    <row r="6" spans="1:4">
      <c r="A6" s="3" t="s">
        <v>270</v>
      </c>
    </row>
    <row r="7" spans="1:4">
      <c r="A7" s="4" t="s">
        <v>427</v>
      </c>
      <c r="C7" s="8" t="n">
        <v>4981</v>
      </c>
    </row>
    <row r="8" spans="1:4">
      <c r="A8" s="4" t="s">
        <v>554</v>
      </c>
      <c r="B8" s="4" t="s">
        <v>45</v>
      </c>
      <c r="D8" s="8" t="n">
        <v>2494</v>
      </c>
    </row>
    <row r="9" spans="1:4">
      <c r="A9" s="4" t="s">
        <v>56</v>
      </c>
      <c r="C9" s="5" t="n">
        <v>827</v>
      </c>
    </row>
    <row r="10" spans="1:4">
      <c r="A10" s="4" t="s">
        <v>613</v>
      </c>
    </row>
    <row r="11" spans="1:4">
      <c r="A11" s="3" t="s">
        <v>270</v>
      </c>
    </row>
    <row r="12" spans="1:4">
      <c r="A12" s="4" t="s">
        <v>446</v>
      </c>
      <c r="C12" s="8" t="n">
        <v>6619</v>
      </c>
    </row>
    <row r="13" spans="1:4"/>
    <row r="14" spans="1:4">
      <c r="A14" s="4" t="s">
        <v>45</v>
      </c>
      <c r="B14" s="4" t="s">
        <v>563</v>
      </c>
    </row>
  </sheetData>
  <mergeCells count="3">
    <mergeCell ref="A1:B2"/>
    <mergeCell ref="A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0"/>
  </cols>
  <sheetData>
    <row r="1" spans="1:13">
      <c r="A1" s="1" t="s">
        <v>614</v>
      </c>
      <c r="C1" s="2" t="s">
        <v>82</v>
      </c>
      <c r="F1" s="2" t="s">
        <v>1</v>
      </c>
      <c r="G1" s="2" t="s">
        <v>160</v>
      </c>
    </row>
    <row r="2" spans="1:13">
      <c r="C2" s="2" t="s">
        <v>415</v>
      </c>
      <c r="D2" s="2" t="s">
        <v>416</v>
      </c>
      <c r="E2" s="2" t="s">
        <v>417</v>
      </c>
      <c r="F2" s="2" t="s">
        <v>373</v>
      </c>
      <c r="G2" s="2" t="s">
        <v>420</v>
      </c>
      <c r="H2" s="2" t="s">
        <v>579</v>
      </c>
      <c r="I2" s="2" t="s">
        <v>373</v>
      </c>
      <c r="J2" s="2" t="s">
        <v>615</v>
      </c>
      <c r="K2" s="2" t="s">
        <v>616</v>
      </c>
      <c r="L2" s="2" t="s">
        <v>422</v>
      </c>
      <c r="M2" s="2" t="s">
        <v>424</v>
      </c>
    </row>
    <row r="3" spans="1:13">
      <c r="A3" s="3" t="s">
        <v>270</v>
      </c>
    </row>
    <row r="4" spans="1:13">
      <c r="A4" s="4" t="s">
        <v>425</v>
      </c>
      <c r="G4" s="8" t="n">
        <v>84585</v>
      </c>
      <c r="I4" s="8" t="n">
        <v>35484</v>
      </c>
      <c r="L4" s="8" t="n">
        <v>110784</v>
      </c>
    </row>
    <row r="5" spans="1:13">
      <c r="A5" s="4" t="s">
        <v>163</v>
      </c>
      <c r="G5" s="5" t="n">
        <v>-22765</v>
      </c>
      <c r="I5" s="5" t="n">
        <v>-6587</v>
      </c>
    </row>
    <row r="6" spans="1:13">
      <c r="A6" s="4" t="s">
        <v>554</v>
      </c>
      <c r="B6" s="4" t="s">
        <v>45</v>
      </c>
      <c r="I6" s="5" t="n">
        <v>530399</v>
      </c>
    </row>
    <row r="7" spans="1:13">
      <c r="A7" s="4" t="s">
        <v>440</v>
      </c>
    </row>
    <row r="8" spans="1:13">
      <c r="A8" s="3" t="s">
        <v>270</v>
      </c>
    </row>
    <row r="9" spans="1:13">
      <c r="A9" s="4" t="s">
        <v>425</v>
      </c>
      <c r="G9" s="5" t="n">
        <v>0</v>
      </c>
      <c r="I9" s="5" t="n">
        <v>0</v>
      </c>
      <c r="L9" s="5" t="n">
        <v>27117</v>
      </c>
    </row>
    <row r="10" spans="1:13">
      <c r="A10" s="4" t="s">
        <v>427</v>
      </c>
      <c r="E10" s="8" t="n">
        <v>63433</v>
      </c>
    </row>
    <row r="11" spans="1:13">
      <c r="A11" s="4" t="s">
        <v>163</v>
      </c>
      <c r="J11" s="8" t="n">
        <v>6587</v>
      </c>
      <c r="K11" s="8" t="n">
        <v>22765</v>
      </c>
    </row>
    <row r="12" spans="1:13">
      <c r="A12" s="4" t="s">
        <v>554</v>
      </c>
      <c r="B12" s="4" t="s">
        <v>45</v>
      </c>
      <c r="I12" s="5" t="n">
        <v>24641</v>
      </c>
    </row>
    <row r="13" spans="1:13">
      <c r="A13" s="4" t="s">
        <v>285</v>
      </c>
    </row>
    <row r="14" spans="1:13">
      <c r="A14" s="3" t="s">
        <v>270</v>
      </c>
    </row>
    <row r="15" spans="1:13">
      <c r="A15" s="4" t="s">
        <v>425</v>
      </c>
      <c r="G15" s="5" t="n">
        <v>13749</v>
      </c>
      <c r="I15" s="5" t="n">
        <v>4800</v>
      </c>
      <c r="L15" s="8" t="n">
        <v>13553</v>
      </c>
      <c r="M15" s="8" t="n">
        <v>13370</v>
      </c>
    </row>
    <row r="16" spans="1:13">
      <c r="A16" s="4" t="s">
        <v>204</v>
      </c>
      <c r="F16" s="8" t="n">
        <v>8949</v>
      </c>
    </row>
    <row r="17" spans="1:13">
      <c r="A17" s="4" t="s">
        <v>427</v>
      </c>
      <c r="C17" s="8" t="n">
        <v>11000</v>
      </c>
      <c r="D17" s="8" t="n">
        <v>11000</v>
      </c>
    </row>
    <row r="18" spans="1:13">
      <c r="A18" s="4" t="s">
        <v>163</v>
      </c>
      <c r="J18" s="8" t="n">
        <v>6587</v>
      </c>
    </row>
    <row r="19" spans="1:13">
      <c r="A19" s="4" t="s">
        <v>554</v>
      </c>
      <c r="I19" s="5" t="n">
        <v>23400</v>
      </c>
    </row>
    <row r="20" spans="1:13">
      <c r="A20" s="4" t="s">
        <v>617</v>
      </c>
    </row>
    <row r="21" spans="1:13">
      <c r="A21" s="3" t="s">
        <v>270</v>
      </c>
    </row>
    <row r="22" spans="1:13">
      <c r="A22" s="4" t="s">
        <v>554</v>
      </c>
      <c r="I22" s="5" t="n">
        <v>3400</v>
      </c>
    </row>
    <row r="23" spans="1:13">
      <c r="A23" s="4" t="s">
        <v>618</v>
      </c>
    </row>
    <row r="24" spans="1:13">
      <c r="A24" s="3" t="s">
        <v>270</v>
      </c>
    </row>
    <row r="25" spans="1:13">
      <c r="A25" s="4" t="s">
        <v>619</v>
      </c>
      <c r="H25" s="11" t="n">
        <v>20000</v>
      </c>
    </row>
    <row r="26" spans="1:13">
      <c r="A26" s="4" t="s">
        <v>620</v>
      </c>
    </row>
    <row r="27" spans="1:13">
      <c r="A27" s="3" t="s">
        <v>270</v>
      </c>
    </row>
    <row r="28" spans="1:13">
      <c r="A28" s="4" t="s">
        <v>554</v>
      </c>
      <c r="I28" s="8" t="n">
        <v>20000</v>
      </c>
    </row>
    <row r="29" spans="1:13">
      <c r="A29" s="4" t="s">
        <v>561</v>
      </c>
    </row>
    <row r="30" spans="1:13">
      <c r="A30" s="3" t="s">
        <v>270</v>
      </c>
    </row>
    <row r="31" spans="1:13">
      <c r="A31" s="4" t="s">
        <v>204</v>
      </c>
      <c r="F31" s="5" t="n">
        <v>-5014</v>
      </c>
      <c r="G31" s="5" t="n">
        <v>2484</v>
      </c>
    </row>
    <row r="32" spans="1:13">
      <c r="A32" s="4" t="s">
        <v>621</v>
      </c>
    </row>
    <row r="33" spans="1:13">
      <c r="A33" s="3" t="s">
        <v>270</v>
      </c>
    </row>
    <row r="34" spans="1:13">
      <c r="A34" s="4" t="s">
        <v>204</v>
      </c>
      <c r="F34" s="5" t="n">
        <v>0</v>
      </c>
      <c r="G34" s="5" t="n">
        <v>662</v>
      </c>
    </row>
    <row r="35" spans="1:13">
      <c r="A35" s="4" t="s">
        <v>622</v>
      </c>
    </row>
    <row r="36" spans="1:13">
      <c r="A36" s="3" t="s">
        <v>270</v>
      </c>
    </row>
    <row r="37" spans="1:13">
      <c r="A37" s="4" t="s">
        <v>204</v>
      </c>
      <c r="F37" s="5" t="n">
        <v>138</v>
      </c>
      <c r="G37" s="5" t="n">
        <v>196</v>
      </c>
    </row>
    <row r="38" spans="1:13">
      <c r="A38" s="4" t="s">
        <v>203</v>
      </c>
    </row>
    <row r="39" spans="1:13">
      <c r="A39" s="3" t="s">
        <v>270</v>
      </c>
    </row>
    <row r="40" spans="1:13">
      <c r="A40" s="4" t="s">
        <v>204</v>
      </c>
      <c r="F40" s="5" t="n">
        <v>-39500</v>
      </c>
      <c r="G40" s="5" t="n">
        <v>-33375</v>
      </c>
    </row>
    <row r="41" spans="1:13">
      <c r="A41" s="4" t="s">
        <v>623</v>
      </c>
    </row>
    <row r="42" spans="1:13">
      <c r="A42" s="3" t="s">
        <v>270</v>
      </c>
    </row>
    <row r="43" spans="1:13">
      <c r="A43" s="4" t="s">
        <v>204</v>
      </c>
      <c r="G43" s="8" t="n">
        <v>-5014</v>
      </c>
    </row>
    <row r="44" spans="1:13">
      <c r="A44" s="4" t="s">
        <v>624</v>
      </c>
    </row>
    <row r="45" spans="1:13">
      <c r="A45" s="3" t="s">
        <v>270</v>
      </c>
    </row>
    <row r="46" spans="1:13">
      <c r="A46" s="4" t="s">
        <v>204</v>
      </c>
      <c r="F46" s="8" t="n">
        <v>-2500</v>
      </c>
    </row>
    <row r="47" spans="1:13"/>
    <row r="48" spans="1:13">
      <c r="A48" s="4" t="s">
        <v>45</v>
      </c>
      <c r="B48" s="4" t="s">
        <v>563</v>
      </c>
    </row>
  </sheetData>
  <mergeCells count="5">
    <mergeCell ref="A1:B2"/>
    <mergeCell ref="C1:E1"/>
    <mergeCell ref="H1:I1"/>
    <mergeCell ref="A47:L47"/>
    <mergeCell ref="B48:L4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5"/>
  </cols>
  <sheetData>
    <row r="1" spans="1:2">
      <c r="A1" s="1" t="s">
        <v>625</v>
      </c>
      <c r="B1" s="2" t="s">
        <v>82</v>
      </c>
    </row>
    <row r="2" spans="1:2">
      <c r="B2" s="2" t="s">
        <v>475</v>
      </c>
    </row>
    <row r="3" spans="1:2">
      <c r="A3" s="4" t="s">
        <v>476</v>
      </c>
    </row>
    <row r="4" spans="1:2">
      <c r="A4" s="3" t="s">
        <v>583</v>
      </c>
    </row>
    <row r="5" spans="1:2">
      <c r="A5" s="4" t="s">
        <v>478</v>
      </c>
      <c r="B5" s="4" t="s">
        <v>525</v>
      </c>
    </row>
    <row r="6" spans="1:2">
      <c r="A6" s="4" t="s">
        <v>536</v>
      </c>
    </row>
    <row r="7" spans="1:2">
      <c r="A7" s="3" t="s">
        <v>583</v>
      </c>
    </row>
    <row r="8" spans="1:2">
      <c r="A8" s="4" t="s">
        <v>497</v>
      </c>
      <c r="B8" s="4" t="s">
        <v>496</v>
      </c>
    </row>
    <row r="9" spans="1:2">
      <c r="A9" s="4" t="s">
        <v>487</v>
      </c>
      <c r="B9" s="4" t="s">
        <v>557</v>
      </c>
    </row>
    <row r="10" spans="1:2">
      <c r="A10" s="4" t="s">
        <v>626</v>
      </c>
    </row>
    <row r="11" spans="1:2">
      <c r="A11" s="3" t="s">
        <v>583</v>
      </c>
    </row>
    <row r="12" spans="1:2">
      <c r="A12" s="4" t="s">
        <v>627</v>
      </c>
      <c r="B12" s="4" t="s">
        <v>628</v>
      </c>
    </row>
    <row r="13" spans="1:2">
      <c r="A13" s="4" t="s">
        <v>629</v>
      </c>
    </row>
    <row r="14" spans="1:2">
      <c r="A14" s="3" t="s">
        <v>583</v>
      </c>
    </row>
    <row r="15" spans="1:2">
      <c r="A15" s="4" t="s">
        <v>627</v>
      </c>
      <c r="B15" s="4" t="s">
        <v>496</v>
      </c>
    </row>
    <row r="16" spans="1:2">
      <c r="A16" s="4" t="s">
        <v>630</v>
      </c>
    </row>
    <row r="17" spans="1:2">
      <c r="A17" s="3" t="s">
        <v>583</v>
      </c>
    </row>
    <row r="18" spans="1:2">
      <c r="A18" s="4" t="s">
        <v>627</v>
      </c>
      <c r="B18" s="4" t="s">
        <v>490</v>
      </c>
    </row>
    <row r="19" spans="1:2">
      <c r="A19" s="4" t="s">
        <v>631</v>
      </c>
    </row>
    <row r="20" spans="1:2">
      <c r="A20" s="3" t="s">
        <v>583</v>
      </c>
    </row>
    <row r="21" spans="1:2">
      <c r="A21" s="4" t="s">
        <v>487</v>
      </c>
      <c r="B21" s="4" t="s">
        <v>632</v>
      </c>
    </row>
    <row r="22" spans="1:2">
      <c r="A22" s="4" t="s">
        <v>633</v>
      </c>
    </row>
    <row r="23" spans="1:2">
      <c r="A23" s="3" t="s">
        <v>583</v>
      </c>
    </row>
    <row r="24" spans="1:2">
      <c r="A24" s="4" t="s">
        <v>487</v>
      </c>
      <c r="B24" s="4" t="s">
        <v>6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35</v>
      </c>
      <c r="C1" s="2" t="s">
        <v>1</v>
      </c>
      <c r="D1" s="2" t="s">
        <v>160</v>
      </c>
    </row>
    <row r="2" spans="1:6">
      <c r="C2" s="2" t="s">
        <v>2</v>
      </c>
      <c r="D2" s="2" t="s">
        <v>30</v>
      </c>
      <c r="E2" s="2" t="s">
        <v>636</v>
      </c>
      <c r="F2" s="2" t="s">
        <v>637</v>
      </c>
    </row>
    <row r="3" spans="1:6">
      <c r="A3" s="3" t="s">
        <v>270</v>
      </c>
    </row>
    <row r="4" spans="1:6">
      <c r="A4" s="4" t="s">
        <v>425</v>
      </c>
      <c r="C4" s="8" t="n">
        <v>35484</v>
      </c>
      <c r="D4" s="8" t="n">
        <v>84585</v>
      </c>
      <c r="F4" s="8" t="n">
        <v>110784</v>
      </c>
    </row>
    <row r="5" spans="1:6">
      <c r="A5" s="4" t="s">
        <v>554</v>
      </c>
      <c r="B5" s="4" t="s">
        <v>45</v>
      </c>
      <c r="C5" s="5" t="n">
        <v>530399</v>
      </c>
    </row>
    <row r="6" spans="1:6">
      <c r="A6" s="4" t="s">
        <v>638</v>
      </c>
      <c r="C6" s="5" t="n">
        <v>1250</v>
      </c>
    </row>
    <row r="7" spans="1:6">
      <c r="A7" s="4" t="s">
        <v>639</v>
      </c>
    </row>
    <row r="8" spans="1:6">
      <c r="A8" s="3" t="s">
        <v>270</v>
      </c>
    </row>
    <row r="9" spans="1:6">
      <c r="A9" s="4" t="s">
        <v>425</v>
      </c>
      <c r="C9" s="5" t="n">
        <v>0</v>
      </c>
    </row>
    <row r="10" spans="1:6">
      <c r="A10" s="4" t="s">
        <v>466</v>
      </c>
      <c r="E10" s="4" t="s">
        <v>519</v>
      </c>
    </row>
    <row r="11" spans="1:6">
      <c r="A11" s="4" t="s">
        <v>554</v>
      </c>
      <c r="B11" s="4" t="s">
        <v>45</v>
      </c>
      <c r="C11" s="5" t="n">
        <v>3000</v>
      </c>
    </row>
    <row r="12" spans="1:6">
      <c r="A12" s="4" t="s">
        <v>56</v>
      </c>
      <c r="B12" s="4" t="s">
        <v>78</v>
      </c>
      <c r="E12" s="8" t="n">
        <v>11995</v>
      </c>
    </row>
    <row r="13" spans="1:6">
      <c r="A13" s="4" t="s">
        <v>640</v>
      </c>
      <c r="C13" s="5" t="n">
        <v>5000</v>
      </c>
    </row>
    <row r="14" spans="1:6">
      <c r="A14" s="4" t="s">
        <v>203</v>
      </c>
    </row>
    <row r="15" spans="1:6">
      <c r="A15" s="3" t="s">
        <v>270</v>
      </c>
    </row>
    <row r="16" spans="1:6">
      <c r="A16" s="4" t="s">
        <v>204</v>
      </c>
      <c r="C16" s="5" t="n">
        <v>39500</v>
      </c>
      <c r="D16" s="8" t="n">
        <v>33375</v>
      </c>
    </row>
    <row r="17" spans="1:6">
      <c r="A17" s="4" t="s">
        <v>641</v>
      </c>
    </row>
    <row r="18" spans="1:6">
      <c r="A18" s="3" t="s">
        <v>270</v>
      </c>
    </row>
    <row r="19" spans="1:6">
      <c r="A19" s="4" t="s">
        <v>204</v>
      </c>
      <c r="C19" s="8" t="n">
        <v>2000</v>
      </c>
    </row>
    <row r="20" spans="1:6"/>
    <row r="21" spans="1:6">
      <c r="A21" s="4" t="s">
        <v>45</v>
      </c>
      <c r="B21" s="4" t="s">
        <v>563</v>
      </c>
    </row>
    <row r="22" spans="1:6">
      <c r="A22" s="4" t="s">
        <v>78</v>
      </c>
      <c r="B22" s="4" t="s">
        <v>459</v>
      </c>
    </row>
  </sheetData>
  <mergeCells count="4">
    <mergeCell ref="A1:B2"/>
    <mergeCell ref="A20:E20"/>
    <mergeCell ref="B21:E21"/>
    <mergeCell ref="B22:E2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642</v>
      </c>
      <c r="B1" s="2" t="s">
        <v>643</v>
      </c>
    </row>
    <row r="2" spans="1:2">
      <c r="A2" s="3" t="s">
        <v>270</v>
      </c>
    </row>
    <row r="3" spans="1:2">
      <c r="A3" s="4" t="s">
        <v>470</v>
      </c>
      <c r="B3" s="4" t="s">
        <v>537</v>
      </c>
    </row>
    <row r="4" spans="1:2">
      <c r="A4" s="4" t="s">
        <v>466</v>
      </c>
      <c r="B4" s="4" t="s">
        <v>5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0"/>
  </cols>
  <sheetData>
    <row r="1" spans="1:8">
      <c r="A1" s="1" t="s">
        <v>644</v>
      </c>
      <c r="C1" s="2" t="s">
        <v>82</v>
      </c>
    </row>
    <row r="2" spans="1:8">
      <c r="C2" s="2" t="s">
        <v>417</v>
      </c>
      <c r="D2" s="2" t="s">
        <v>579</v>
      </c>
      <c r="E2" s="2" t="s">
        <v>373</v>
      </c>
      <c r="F2" s="2" t="s">
        <v>615</v>
      </c>
      <c r="G2" s="2" t="s">
        <v>420</v>
      </c>
      <c r="H2" s="2" t="s">
        <v>616</v>
      </c>
    </row>
    <row r="3" spans="1:8">
      <c r="A3" s="3" t="s">
        <v>270</v>
      </c>
    </row>
    <row r="4" spans="1:8">
      <c r="A4" s="4" t="s">
        <v>163</v>
      </c>
      <c r="E4" s="8" t="n">
        <v>6587</v>
      </c>
      <c r="G4" s="8" t="n">
        <v>22765</v>
      </c>
    </row>
    <row r="5" spans="1:8">
      <c r="A5" s="4" t="s">
        <v>554</v>
      </c>
      <c r="B5" s="4" t="s">
        <v>45</v>
      </c>
      <c r="E5" s="5" t="n">
        <v>530399</v>
      </c>
    </row>
    <row r="6" spans="1:8">
      <c r="A6" s="4" t="s">
        <v>440</v>
      </c>
    </row>
    <row r="7" spans="1:8">
      <c r="A7" s="3" t="s">
        <v>270</v>
      </c>
    </row>
    <row r="8" spans="1:8">
      <c r="A8" s="4" t="s">
        <v>427</v>
      </c>
      <c r="C8" s="8" t="n">
        <v>63433</v>
      </c>
    </row>
    <row r="9" spans="1:8">
      <c r="A9" s="4" t="s">
        <v>163</v>
      </c>
      <c r="F9" s="8" t="n">
        <v>-6587</v>
      </c>
      <c r="H9" s="8" t="n">
        <v>-22765</v>
      </c>
    </row>
    <row r="10" spans="1:8">
      <c r="A10" s="4" t="s">
        <v>554</v>
      </c>
      <c r="B10" s="4" t="s">
        <v>45</v>
      </c>
      <c r="E10" s="8" t="n">
        <v>24641</v>
      </c>
    </row>
    <row r="11" spans="1:8">
      <c r="A11" s="4" t="s">
        <v>645</v>
      </c>
    </row>
    <row r="12" spans="1:8">
      <c r="A12" s="3" t="s">
        <v>270</v>
      </c>
    </row>
    <row r="13" spans="1:8">
      <c r="A13" s="4" t="s">
        <v>619</v>
      </c>
      <c r="D13" s="11" t="n">
        <v>20000</v>
      </c>
    </row>
    <row r="14" spans="1:8"/>
    <row r="15" spans="1:8">
      <c r="A15" s="4" t="s">
        <v>45</v>
      </c>
      <c r="B15" s="4" t="s">
        <v>563</v>
      </c>
    </row>
  </sheetData>
  <mergeCells count="4">
    <mergeCell ref="A1:B2"/>
    <mergeCell ref="D1:E1"/>
    <mergeCell ref="A14:G14"/>
    <mergeCell ref="B15:G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646</v>
      </c>
      <c r="C1" s="2" t="s">
        <v>2</v>
      </c>
      <c r="E1" s="2" t="s">
        <v>30</v>
      </c>
      <c r="G1" s="2" t="s">
        <v>637</v>
      </c>
    </row>
    <row r="2" spans="1:7">
      <c r="A2" s="3" t="s">
        <v>303</v>
      </c>
    </row>
    <row r="3" spans="1:7">
      <c r="A3" s="4" t="s">
        <v>647</v>
      </c>
      <c r="C3" s="4" t="s">
        <v>648</v>
      </c>
      <c r="E3" s="4" t="s">
        <v>649</v>
      </c>
    </row>
    <row r="4" spans="1:7">
      <c r="A4" s="4" t="s">
        <v>650</v>
      </c>
      <c r="C4" s="4" t="s">
        <v>651</v>
      </c>
      <c r="E4" s="4" t="s">
        <v>652</v>
      </c>
    </row>
    <row r="5" spans="1:7">
      <c r="A5" s="4" t="s">
        <v>425</v>
      </c>
      <c r="C5" s="8" t="n">
        <v>-35484</v>
      </c>
      <c r="E5" s="8" t="n">
        <v>-84585</v>
      </c>
      <c r="G5" s="8" t="n">
        <v>-110784</v>
      </c>
    </row>
    <row r="6" spans="1:7">
      <c r="A6" s="4" t="s">
        <v>41</v>
      </c>
    </row>
    <row r="7" spans="1:7">
      <c r="A7" s="3" t="s">
        <v>303</v>
      </c>
    </row>
    <row r="8" spans="1:7">
      <c r="A8" s="4" t="s">
        <v>653</v>
      </c>
      <c r="B8" s="4" t="s">
        <v>45</v>
      </c>
      <c r="C8" s="5" t="n">
        <v>350494</v>
      </c>
      <c r="E8" s="5" t="n">
        <v>1057916</v>
      </c>
    </row>
    <row r="9" spans="1:7">
      <c r="A9" s="4" t="s">
        <v>654</v>
      </c>
      <c r="B9" s="4" t="s">
        <v>45</v>
      </c>
      <c r="C9" s="5" t="n">
        <v>29037</v>
      </c>
      <c r="E9" s="5" t="n">
        <v>35265</v>
      </c>
    </row>
    <row r="10" spans="1:7">
      <c r="A10" s="4" t="s">
        <v>655</v>
      </c>
      <c r="B10" s="4" t="s">
        <v>45</v>
      </c>
      <c r="C10" s="5" t="n">
        <v>379531</v>
      </c>
      <c r="E10" s="5" t="n">
        <v>1093181</v>
      </c>
    </row>
    <row r="11" spans="1:7">
      <c r="A11" s="4" t="s">
        <v>656</v>
      </c>
      <c r="B11" s="4" t="s">
        <v>657</v>
      </c>
      <c r="C11" s="5" t="n">
        <v>836</v>
      </c>
      <c r="E11" s="5" t="n">
        <v>8650</v>
      </c>
    </row>
    <row r="12" spans="1:7">
      <c r="A12" s="4" t="s">
        <v>658</v>
      </c>
      <c r="B12" s="4" t="s">
        <v>78</v>
      </c>
      <c r="C12" s="5" t="n">
        <v>303</v>
      </c>
      <c r="E12" s="5" t="n">
        <v>83</v>
      </c>
    </row>
    <row r="13" spans="1:7">
      <c r="A13" s="4" t="s">
        <v>659</v>
      </c>
      <c r="C13" s="5" t="n">
        <v>897466</v>
      </c>
      <c r="E13" s="5" t="n">
        <v>1662554</v>
      </c>
    </row>
    <row r="14" spans="1:7">
      <c r="A14" s="4" t="s">
        <v>660</v>
      </c>
      <c r="B14" s="4" t="s">
        <v>661</v>
      </c>
      <c r="C14" s="5" t="n">
        <v>437015</v>
      </c>
      <c r="E14" s="5" t="n">
        <v>515335</v>
      </c>
    </row>
    <row r="15" spans="1:7">
      <c r="A15" s="4" t="s">
        <v>425</v>
      </c>
      <c r="B15" s="4" t="s">
        <v>662</v>
      </c>
      <c r="C15" s="5" t="n">
        <v>-35484</v>
      </c>
      <c r="E15" s="5" t="n">
        <v>-84585</v>
      </c>
    </row>
    <row r="16" spans="1:7">
      <c r="A16" s="4" t="s">
        <v>663</v>
      </c>
      <c r="C16" s="5" t="n">
        <v>-7047</v>
      </c>
      <c r="D16" s="4" t="s">
        <v>78</v>
      </c>
      <c r="E16" s="5" t="n">
        <v>-18079</v>
      </c>
      <c r="F16" s="4" t="s">
        <v>664</v>
      </c>
    </row>
    <row r="17" spans="1:7">
      <c r="A17" s="4" t="s">
        <v>665</v>
      </c>
      <c r="C17" s="5" t="n">
        <v>-42531</v>
      </c>
      <c r="E17" s="5" t="n">
        <v>-102664</v>
      </c>
    </row>
    <row r="18" spans="1:7">
      <c r="A18" s="4" t="s">
        <v>666</v>
      </c>
    </row>
    <row r="19" spans="1:7">
      <c r="A19" s="3" t="s">
        <v>303</v>
      </c>
    </row>
    <row r="20" spans="1:7">
      <c r="A20" s="4" t="s">
        <v>653</v>
      </c>
      <c r="B20" s="4" t="s">
        <v>45</v>
      </c>
      <c r="C20" s="5" t="n">
        <v>350494</v>
      </c>
      <c r="E20" s="5" t="n">
        <v>1057916</v>
      </c>
    </row>
    <row r="21" spans="1:7">
      <c r="A21" s="4" t="s">
        <v>654</v>
      </c>
      <c r="B21" s="4" t="s">
        <v>45</v>
      </c>
      <c r="C21" s="5" t="n">
        <v>0</v>
      </c>
      <c r="E21" s="5" t="n">
        <v>0</v>
      </c>
    </row>
    <row r="22" spans="1:7">
      <c r="A22" s="4" t="s">
        <v>655</v>
      </c>
      <c r="B22" s="4" t="s">
        <v>45</v>
      </c>
      <c r="C22" s="5" t="n">
        <v>350494</v>
      </c>
      <c r="E22" s="5" t="n">
        <v>1057916</v>
      </c>
    </row>
    <row r="23" spans="1:7">
      <c r="A23" s="4" t="s">
        <v>656</v>
      </c>
      <c r="B23" s="4" t="s">
        <v>657</v>
      </c>
      <c r="C23" s="5" t="n">
        <v>836</v>
      </c>
      <c r="E23" s="5" t="n">
        <v>1051</v>
      </c>
    </row>
    <row r="24" spans="1:7">
      <c r="A24" s="4" t="s">
        <v>658</v>
      </c>
      <c r="B24" s="4" t="s">
        <v>78</v>
      </c>
      <c r="C24" s="5" t="n">
        <v>0</v>
      </c>
      <c r="E24" s="5" t="n">
        <v>0</v>
      </c>
    </row>
    <row r="25" spans="1:7">
      <c r="A25" s="4" t="s">
        <v>659</v>
      </c>
      <c r="C25" s="5" t="n">
        <v>680440</v>
      </c>
      <c r="E25" s="5" t="n">
        <v>1436584</v>
      </c>
    </row>
    <row r="26" spans="1:7">
      <c r="A26" s="4" t="s">
        <v>660</v>
      </c>
      <c r="B26" s="4" t="s">
        <v>661</v>
      </c>
      <c r="C26" s="5" t="n">
        <v>329110</v>
      </c>
      <c r="E26" s="5" t="n">
        <v>377617</v>
      </c>
    </row>
    <row r="27" spans="1:7">
      <c r="A27" s="4" t="s">
        <v>425</v>
      </c>
      <c r="B27" s="4" t="s">
        <v>662</v>
      </c>
      <c r="C27" s="5" t="n">
        <v>0</v>
      </c>
      <c r="E27" s="5" t="n">
        <v>0</v>
      </c>
    </row>
    <row r="28" spans="1:7">
      <c r="A28" s="4" t="s">
        <v>663</v>
      </c>
      <c r="C28" s="5" t="n">
        <v>-7047</v>
      </c>
      <c r="D28" s="4" t="s">
        <v>78</v>
      </c>
      <c r="E28" s="5" t="n">
        <v>-18079</v>
      </c>
      <c r="F28" s="4" t="s">
        <v>664</v>
      </c>
    </row>
    <row r="29" spans="1:7">
      <c r="A29" s="4" t="s">
        <v>665</v>
      </c>
      <c r="C29" s="5" t="n">
        <v>-7047</v>
      </c>
      <c r="E29" s="5" t="n">
        <v>-18079</v>
      </c>
    </row>
    <row r="30" spans="1:7">
      <c r="A30" s="4" t="s">
        <v>667</v>
      </c>
    </row>
    <row r="31" spans="1:7">
      <c r="A31" s="3" t="s">
        <v>303</v>
      </c>
    </row>
    <row r="32" spans="1:7">
      <c r="A32" s="4" t="s">
        <v>653</v>
      </c>
      <c r="B32" s="4" t="s">
        <v>45</v>
      </c>
      <c r="C32" s="5" t="n">
        <v>0</v>
      </c>
      <c r="E32" s="5" t="n">
        <v>0</v>
      </c>
    </row>
    <row r="33" spans="1:7">
      <c r="A33" s="4" t="s">
        <v>654</v>
      </c>
      <c r="B33" s="4" t="s">
        <v>45</v>
      </c>
      <c r="C33" s="5" t="n">
        <v>29037</v>
      </c>
      <c r="E33" s="5" t="n">
        <v>35265</v>
      </c>
    </row>
    <row r="34" spans="1:7">
      <c r="A34" s="4" t="s">
        <v>655</v>
      </c>
      <c r="B34" s="4" t="s">
        <v>45</v>
      </c>
      <c r="C34" s="5" t="n">
        <v>29037</v>
      </c>
      <c r="E34" s="5" t="n">
        <v>35265</v>
      </c>
    </row>
    <row r="35" spans="1:7">
      <c r="A35" s="4" t="s">
        <v>656</v>
      </c>
      <c r="B35" s="4" t="s">
        <v>657</v>
      </c>
      <c r="C35" s="5" t="n">
        <v>0</v>
      </c>
      <c r="E35" s="5" t="n">
        <v>7599</v>
      </c>
    </row>
    <row r="36" spans="1:7">
      <c r="A36" s="4" t="s">
        <v>658</v>
      </c>
      <c r="B36" s="4" t="s">
        <v>78</v>
      </c>
      <c r="C36" s="5" t="n">
        <v>0</v>
      </c>
      <c r="E36" s="5" t="n">
        <v>0</v>
      </c>
    </row>
    <row r="37" spans="1:7">
      <c r="A37" s="4" t="s">
        <v>659</v>
      </c>
      <c r="C37" s="5" t="n">
        <v>129046</v>
      </c>
      <c r="E37" s="5" t="n">
        <v>161258</v>
      </c>
    </row>
    <row r="38" spans="1:7">
      <c r="A38" s="4" t="s">
        <v>660</v>
      </c>
      <c r="B38" s="4" t="s">
        <v>661</v>
      </c>
      <c r="C38" s="5" t="n">
        <v>99916</v>
      </c>
      <c r="E38" s="5" t="n">
        <v>118394</v>
      </c>
    </row>
    <row r="39" spans="1:7">
      <c r="A39" s="4" t="s">
        <v>425</v>
      </c>
      <c r="B39" s="4" t="s">
        <v>662</v>
      </c>
      <c r="C39" s="5" t="n">
        <v>0</v>
      </c>
      <c r="E39" s="5" t="n">
        <v>0</v>
      </c>
    </row>
    <row r="40" spans="1:7">
      <c r="A40" s="4" t="s">
        <v>663</v>
      </c>
      <c r="C40" s="5" t="n">
        <v>0</v>
      </c>
      <c r="D40" s="4" t="s">
        <v>78</v>
      </c>
      <c r="E40" s="5" t="n">
        <v>0</v>
      </c>
      <c r="F40" s="4" t="s">
        <v>664</v>
      </c>
    </row>
    <row r="41" spans="1:7">
      <c r="A41" s="4" t="s">
        <v>665</v>
      </c>
      <c r="C41" s="5" t="n">
        <v>0</v>
      </c>
      <c r="E41" s="5" t="n">
        <v>0</v>
      </c>
    </row>
    <row r="42" spans="1:7">
      <c r="A42" s="4" t="s">
        <v>668</v>
      </c>
    </row>
    <row r="43" spans="1:7">
      <c r="A43" s="3" t="s">
        <v>303</v>
      </c>
    </row>
    <row r="44" spans="1:7">
      <c r="A44" s="4" t="s">
        <v>653</v>
      </c>
      <c r="B44" s="4" t="s">
        <v>45</v>
      </c>
      <c r="C44" s="5" t="n">
        <v>0</v>
      </c>
      <c r="E44" s="5" t="n">
        <v>0</v>
      </c>
    </row>
    <row r="45" spans="1:7">
      <c r="A45" s="4" t="s">
        <v>654</v>
      </c>
      <c r="B45" s="4" t="s">
        <v>45</v>
      </c>
      <c r="C45" s="5" t="n">
        <v>0</v>
      </c>
      <c r="E45" s="5" t="n">
        <v>0</v>
      </c>
    </row>
    <row r="46" spans="1:7">
      <c r="A46" s="4" t="s">
        <v>655</v>
      </c>
      <c r="B46" s="4" t="s">
        <v>45</v>
      </c>
      <c r="C46" s="5" t="n">
        <v>0</v>
      </c>
      <c r="E46" s="5" t="n">
        <v>0</v>
      </c>
    </row>
    <row r="47" spans="1:7">
      <c r="A47" s="4" t="s">
        <v>656</v>
      </c>
      <c r="B47" s="4" t="s">
        <v>657</v>
      </c>
      <c r="C47" s="5" t="n">
        <v>0</v>
      </c>
      <c r="E47" s="5" t="n">
        <v>0</v>
      </c>
    </row>
    <row r="48" spans="1:7">
      <c r="A48" s="4" t="s">
        <v>658</v>
      </c>
      <c r="B48" s="4" t="s">
        <v>78</v>
      </c>
      <c r="C48" s="5" t="n">
        <v>162</v>
      </c>
      <c r="E48" s="5" t="n">
        <v>83</v>
      </c>
    </row>
    <row r="49" spans="1:7">
      <c r="A49" s="4" t="s">
        <v>659</v>
      </c>
      <c r="C49" s="5" t="n">
        <v>40316</v>
      </c>
      <c r="E49" s="5" t="n">
        <v>13021</v>
      </c>
    </row>
    <row r="50" spans="1:7">
      <c r="A50" s="4" t="s">
        <v>660</v>
      </c>
      <c r="B50" s="4" t="s">
        <v>661</v>
      </c>
      <c r="C50" s="5" t="n">
        <v>2701</v>
      </c>
      <c r="E50" s="5" t="n">
        <v>3</v>
      </c>
    </row>
    <row r="51" spans="1:7">
      <c r="A51" s="4" t="s">
        <v>425</v>
      </c>
      <c r="B51" s="4" t="s">
        <v>662</v>
      </c>
      <c r="C51" s="5" t="n">
        <v>-35484</v>
      </c>
      <c r="E51" s="5" t="n">
        <v>-84585</v>
      </c>
    </row>
    <row r="52" spans="1:7">
      <c r="A52" s="4" t="s">
        <v>663</v>
      </c>
      <c r="C52" s="5" t="n">
        <v>0</v>
      </c>
      <c r="D52" s="4" t="s">
        <v>78</v>
      </c>
      <c r="E52" s="5" t="n">
        <v>0</v>
      </c>
      <c r="F52" s="4" t="s">
        <v>664</v>
      </c>
    </row>
    <row r="53" spans="1:7">
      <c r="A53" s="4" t="s">
        <v>665</v>
      </c>
      <c r="C53" s="5" t="n">
        <v>-35484</v>
      </c>
      <c r="E53" s="5" t="n">
        <v>-84585</v>
      </c>
    </row>
    <row r="54" spans="1:7">
      <c r="A54" s="4" t="s">
        <v>48</v>
      </c>
    </row>
    <row r="55" spans="1:7">
      <c r="A55" s="3" t="s">
        <v>303</v>
      </c>
    </row>
    <row r="56" spans="1:7">
      <c r="A56" s="4" t="s">
        <v>669</v>
      </c>
      <c r="C56" s="5" t="n">
        <v>79383</v>
      </c>
      <c r="E56" s="5" t="n">
        <v>48715</v>
      </c>
    </row>
    <row r="57" spans="1:7">
      <c r="A57" s="4" t="s">
        <v>659</v>
      </c>
      <c r="C57" s="5" t="n">
        <v>87860</v>
      </c>
    </row>
    <row r="58" spans="1:7">
      <c r="A58" s="4" t="s">
        <v>660</v>
      </c>
      <c r="C58" s="5" t="n">
        <v>79383</v>
      </c>
      <c r="E58" s="5" t="n">
        <v>48715</v>
      </c>
    </row>
    <row r="59" spans="1:7">
      <c r="A59" s="4" t="s">
        <v>670</v>
      </c>
    </row>
    <row r="60" spans="1:7">
      <c r="A60" s="3" t="s">
        <v>303</v>
      </c>
    </row>
    <row r="61" spans="1:7">
      <c r="A61" s="4" t="s">
        <v>669</v>
      </c>
      <c r="C61" s="5" t="n">
        <v>63057</v>
      </c>
      <c r="E61" s="5" t="n">
        <v>22327</v>
      </c>
    </row>
    <row r="62" spans="1:7">
      <c r="A62" s="4" t="s">
        <v>659</v>
      </c>
      <c r="C62" s="5" t="n">
        <v>63057</v>
      </c>
    </row>
    <row r="63" spans="1:7">
      <c r="A63" s="4" t="s">
        <v>671</v>
      </c>
    </row>
    <row r="64" spans="1:7">
      <c r="A64" s="3" t="s">
        <v>303</v>
      </c>
    </row>
    <row r="65" spans="1:7">
      <c r="A65" s="4" t="s">
        <v>669</v>
      </c>
      <c r="C65" s="5" t="n">
        <v>0</v>
      </c>
      <c r="E65" s="5" t="n">
        <v>8244</v>
      </c>
    </row>
    <row r="66" spans="1:7">
      <c r="A66" s="4" t="s">
        <v>659</v>
      </c>
      <c r="C66" s="5" t="n">
        <v>0</v>
      </c>
    </row>
    <row r="67" spans="1:7">
      <c r="A67" s="4" t="s">
        <v>672</v>
      </c>
    </row>
    <row r="68" spans="1:7">
      <c r="A68" s="3" t="s">
        <v>303</v>
      </c>
    </row>
    <row r="69" spans="1:7">
      <c r="A69" s="4" t="s">
        <v>669</v>
      </c>
      <c r="C69" s="5" t="n">
        <v>0</v>
      </c>
      <c r="E69" s="5" t="n">
        <v>0</v>
      </c>
    </row>
    <row r="70" spans="1:7">
      <c r="A70" s="4" t="s">
        <v>659</v>
      </c>
      <c r="C70" s="5" t="n">
        <v>0</v>
      </c>
    </row>
    <row r="71" spans="1:7">
      <c r="A71" s="4" t="s">
        <v>673</v>
      </c>
    </row>
    <row r="72" spans="1:7">
      <c r="A72" s="3" t="s">
        <v>303</v>
      </c>
    </row>
    <row r="73" spans="1:7">
      <c r="A73" s="4" t="s">
        <v>669</v>
      </c>
      <c r="C73" s="5" t="n">
        <v>16326</v>
      </c>
      <c r="E73" s="5" t="n">
        <v>18144</v>
      </c>
    </row>
    <row r="74" spans="1:7">
      <c r="A74" s="4" t="s">
        <v>674</v>
      </c>
      <c r="C74" s="5" t="n">
        <v>8477</v>
      </c>
    </row>
    <row r="75" spans="1:7">
      <c r="A75" s="4" t="s">
        <v>675</v>
      </c>
    </row>
    <row r="76" spans="1:7">
      <c r="A76" s="3" t="s">
        <v>303</v>
      </c>
    </row>
    <row r="77" spans="1:7">
      <c r="A77" s="4" t="s">
        <v>669</v>
      </c>
      <c r="C77" s="5" t="n">
        <v>0</v>
      </c>
      <c r="E77" s="5" t="n">
        <v>0</v>
      </c>
    </row>
    <row r="78" spans="1:7">
      <c r="A78" s="4" t="s">
        <v>674</v>
      </c>
      <c r="C78" s="5" t="n">
        <v>0</v>
      </c>
    </row>
    <row r="79" spans="1:7">
      <c r="A79" s="4" t="s">
        <v>676</v>
      </c>
    </row>
    <row r="80" spans="1:7">
      <c r="A80" s="3" t="s">
        <v>303</v>
      </c>
    </row>
    <row r="81" spans="1:7">
      <c r="A81" s="4" t="s">
        <v>669</v>
      </c>
      <c r="C81" s="5" t="n">
        <v>0</v>
      </c>
      <c r="E81" s="5" t="n">
        <v>0</v>
      </c>
    </row>
    <row r="82" spans="1:7">
      <c r="A82" s="4" t="s">
        <v>674</v>
      </c>
      <c r="C82" s="5" t="n">
        <v>0</v>
      </c>
    </row>
    <row r="83" spans="1:7">
      <c r="A83" s="4" t="s">
        <v>677</v>
      </c>
    </row>
    <row r="84" spans="1:7">
      <c r="A84" s="3" t="s">
        <v>303</v>
      </c>
    </row>
    <row r="85" spans="1:7">
      <c r="A85" s="4" t="s">
        <v>669</v>
      </c>
      <c r="C85" s="5" t="n">
        <v>0</v>
      </c>
      <c r="E85" s="5" t="n">
        <v>0</v>
      </c>
    </row>
    <row r="86" spans="1:7">
      <c r="A86" s="4" t="s">
        <v>674</v>
      </c>
      <c r="C86" s="5" t="n">
        <v>0</v>
      </c>
    </row>
    <row r="87" spans="1:7">
      <c r="A87" s="4" t="s">
        <v>678</v>
      </c>
    </row>
    <row r="88" spans="1:7">
      <c r="A88" s="3" t="s">
        <v>303</v>
      </c>
    </row>
    <row r="89" spans="1:7">
      <c r="A89" s="4" t="s">
        <v>669</v>
      </c>
      <c r="B89" s="4" t="s">
        <v>679</v>
      </c>
      <c r="C89" s="5" t="n">
        <v>240371</v>
      </c>
      <c r="E89" s="5" t="n">
        <v>325936</v>
      </c>
    </row>
    <row r="90" spans="1:7">
      <c r="A90" s="4" t="s">
        <v>680</v>
      </c>
      <c r="B90" s="4" t="s">
        <v>681</v>
      </c>
      <c r="C90" s="5" t="n">
        <v>3334</v>
      </c>
      <c r="E90" s="5" t="n">
        <v>8904</v>
      </c>
    </row>
    <row r="91" spans="1:7">
      <c r="A91" s="4" t="s">
        <v>682</v>
      </c>
    </row>
    <row r="92" spans="1:7">
      <c r="A92" s="3" t="s">
        <v>303</v>
      </c>
    </row>
    <row r="93" spans="1:7">
      <c r="A93" s="4" t="s">
        <v>669</v>
      </c>
      <c r="B93" s="4" t="s">
        <v>679</v>
      </c>
      <c r="C93" s="5" t="n">
        <v>147897</v>
      </c>
      <c r="E93" s="5" t="n">
        <v>205608</v>
      </c>
    </row>
    <row r="94" spans="1:7">
      <c r="A94" s="4" t="s">
        <v>680</v>
      </c>
      <c r="B94" s="4" t="s">
        <v>681</v>
      </c>
      <c r="C94" s="5" t="n">
        <v>0</v>
      </c>
      <c r="E94" s="5" t="n">
        <v>1329</v>
      </c>
    </row>
    <row r="95" spans="1:7">
      <c r="A95" s="4" t="s">
        <v>683</v>
      </c>
    </row>
    <row r="96" spans="1:7">
      <c r="A96" s="3" t="s">
        <v>303</v>
      </c>
    </row>
    <row r="97" spans="1:7">
      <c r="A97" s="4" t="s">
        <v>669</v>
      </c>
      <c r="B97" s="4" t="s">
        <v>679</v>
      </c>
      <c r="C97" s="5" t="n">
        <v>87988</v>
      </c>
      <c r="E97" s="5" t="n">
        <v>102021</v>
      </c>
    </row>
    <row r="98" spans="1:7">
      <c r="A98" s="4" t="s">
        <v>680</v>
      </c>
      <c r="B98" s="4" t="s">
        <v>681</v>
      </c>
      <c r="C98" s="5" t="n">
        <v>3334</v>
      </c>
      <c r="E98" s="5" t="n">
        <v>7575</v>
      </c>
    </row>
    <row r="99" spans="1:7">
      <c r="A99" s="4" t="s">
        <v>684</v>
      </c>
    </row>
    <row r="100" spans="1:7">
      <c r="A100" s="3" t="s">
        <v>303</v>
      </c>
    </row>
    <row r="101" spans="1:7">
      <c r="A101" s="4" t="s">
        <v>669</v>
      </c>
      <c r="B101" s="4" t="s">
        <v>679</v>
      </c>
      <c r="C101" s="5" t="n">
        <v>0</v>
      </c>
      <c r="E101" s="5" t="n">
        <v>3</v>
      </c>
    </row>
    <row r="102" spans="1:7">
      <c r="A102" s="4" t="s">
        <v>680</v>
      </c>
      <c r="B102" s="4" t="s">
        <v>681</v>
      </c>
      <c r="C102" s="5" t="n">
        <v>0</v>
      </c>
      <c r="E102" s="5" t="n">
        <v>0</v>
      </c>
    </row>
    <row r="103" spans="1:7">
      <c r="A103" s="4" t="s">
        <v>685</v>
      </c>
    </row>
    <row r="104" spans="1:7">
      <c r="A104" s="3" t="s">
        <v>303</v>
      </c>
    </row>
    <row r="105" spans="1:7">
      <c r="A105" s="4" t="s">
        <v>669</v>
      </c>
      <c r="C105" s="5" t="n">
        <v>63057</v>
      </c>
      <c r="E105" s="5" t="n">
        <v>30571</v>
      </c>
    </row>
    <row r="106" spans="1:7">
      <c r="A106" s="4" t="s">
        <v>659</v>
      </c>
      <c r="C106" s="5" t="n">
        <v>31779</v>
      </c>
      <c r="E106" s="5" t="n">
        <v>13641</v>
      </c>
    </row>
    <row r="107" spans="1:7">
      <c r="A107" s="4" t="s">
        <v>686</v>
      </c>
    </row>
    <row r="108" spans="1:7">
      <c r="A108" s="3" t="s">
        <v>303</v>
      </c>
    </row>
    <row r="109" spans="1:7">
      <c r="A109" s="4" t="s">
        <v>669</v>
      </c>
      <c r="C109" s="5" t="n">
        <v>63057</v>
      </c>
      <c r="E109" s="5" t="n">
        <v>22327</v>
      </c>
    </row>
    <row r="110" spans="1:7">
      <c r="A110" s="4" t="s">
        <v>687</v>
      </c>
    </row>
    <row r="111" spans="1:7">
      <c r="A111" s="3" t="s">
        <v>303</v>
      </c>
    </row>
    <row r="112" spans="1:7">
      <c r="A112" s="4" t="s">
        <v>669</v>
      </c>
      <c r="C112" s="5" t="n">
        <v>0</v>
      </c>
      <c r="E112" s="5" t="n">
        <v>8244</v>
      </c>
    </row>
    <row r="113" spans="1:7">
      <c r="A113" s="4" t="s">
        <v>688</v>
      </c>
    </row>
    <row r="114" spans="1:7">
      <c r="A114" s="3" t="s">
        <v>303</v>
      </c>
    </row>
    <row r="115" spans="1:7">
      <c r="A115" s="4" t="s">
        <v>669</v>
      </c>
      <c r="C115" s="5" t="n">
        <v>0</v>
      </c>
      <c r="E115" s="5" t="n">
        <v>0</v>
      </c>
    </row>
    <row r="116" spans="1:7">
      <c r="A116" s="4" t="s">
        <v>689</v>
      </c>
    </row>
    <row r="117" spans="1:7">
      <c r="A117" s="3" t="s">
        <v>303</v>
      </c>
    </row>
    <row r="118" spans="1:7">
      <c r="A118" s="4" t="s">
        <v>669</v>
      </c>
      <c r="B118" s="4" t="s">
        <v>690</v>
      </c>
      <c r="C118" s="5" t="n">
        <v>37544</v>
      </c>
      <c r="E118" s="5" t="n">
        <v>67464</v>
      </c>
    </row>
    <row r="119" spans="1:7">
      <c r="A119" s="4" t="s">
        <v>691</v>
      </c>
    </row>
    <row r="120" spans="1:7">
      <c r="A120" s="3" t="s">
        <v>303</v>
      </c>
    </row>
    <row r="121" spans="1:7">
      <c r="A121" s="4" t="s">
        <v>669</v>
      </c>
      <c r="B121" s="4" t="s">
        <v>690</v>
      </c>
      <c r="C121" s="5" t="n">
        <v>34978</v>
      </c>
      <c r="E121" s="5" t="n">
        <v>65112</v>
      </c>
    </row>
    <row r="122" spans="1:7">
      <c r="A122" s="4" t="s">
        <v>692</v>
      </c>
    </row>
    <row r="123" spans="1:7">
      <c r="A123" s="3" t="s">
        <v>303</v>
      </c>
    </row>
    <row r="124" spans="1:7">
      <c r="A124" s="4" t="s">
        <v>669</v>
      </c>
      <c r="B124" s="4" t="s">
        <v>690</v>
      </c>
      <c r="C124" s="5" t="n">
        <v>2556</v>
      </c>
      <c r="E124" s="5" t="n">
        <v>2331</v>
      </c>
    </row>
    <row r="125" spans="1:7">
      <c r="A125" s="4" t="s">
        <v>693</v>
      </c>
    </row>
    <row r="126" spans="1:7">
      <c r="A126" s="3" t="s">
        <v>303</v>
      </c>
    </row>
    <row r="127" spans="1:7">
      <c r="A127" s="4" t="s">
        <v>669</v>
      </c>
      <c r="B127" s="4" t="s">
        <v>690</v>
      </c>
      <c r="C127" s="5" t="n">
        <v>0</v>
      </c>
      <c r="E127" s="5" t="n">
        <v>0</v>
      </c>
    </row>
    <row r="128" spans="1:7">
      <c r="A128" s="4" t="s">
        <v>694</v>
      </c>
    </row>
    <row r="129" spans="1:7">
      <c r="A129" s="3" t="s">
        <v>303</v>
      </c>
    </row>
    <row r="130" spans="1:7">
      <c r="A130" s="4" t="s">
        <v>669</v>
      </c>
      <c r="B130" s="4" t="s">
        <v>695</v>
      </c>
      <c r="C130" s="5" t="n">
        <v>147027</v>
      </c>
      <c r="E130" s="5" t="n">
        <v>106564</v>
      </c>
    </row>
    <row r="131" spans="1:7">
      <c r="A131" s="4" t="s">
        <v>680</v>
      </c>
      <c r="B131" s="4" t="s">
        <v>681</v>
      </c>
      <c r="C131" s="5" t="n">
        <v>8739</v>
      </c>
      <c r="E131" s="5" t="n">
        <v>6467</v>
      </c>
    </row>
    <row r="132" spans="1:7">
      <c r="A132" s="4" t="s">
        <v>696</v>
      </c>
    </row>
    <row r="133" spans="1:7">
      <c r="A133" s="3" t="s">
        <v>303</v>
      </c>
    </row>
    <row r="134" spans="1:7">
      <c r="A134" s="4" t="s">
        <v>669</v>
      </c>
      <c r="B134" s="4" t="s">
        <v>695</v>
      </c>
      <c r="C134" s="5" t="n">
        <v>146235</v>
      </c>
      <c r="E134" s="5" t="n">
        <v>105568</v>
      </c>
    </row>
    <row r="135" spans="1:7">
      <c r="A135" s="4" t="s">
        <v>680</v>
      </c>
      <c r="B135" s="4" t="s">
        <v>681</v>
      </c>
      <c r="C135" s="5" t="n">
        <v>0</v>
      </c>
      <c r="E135" s="5" t="n">
        <v>0</v>
      </c>
    </row>
    <row r="136" spans="1:7">
      <c r="A136" s="4" t="s">
        <v>697</v>
      </c>
    </row>
    <row r="137" spans="1:7">
      <c r="A137" s="3" t="s">
        <v>303</v>
      </c>
    </row>
    <row r="138" spans="1:7">
      <c r="A138" s="4" t="s">
        <v>669</v>
      </c>
      <c r="B138" s="4" t="s">
        <v>695</v>
      </c>
      <c r="C138" s="5" t="n">
        <v>0</v>
      </c>
      <c r="E138" s="5" t="n">
        <v>0</v>
      </c>
    </row>
    <row r="139" spans="1:7">
      <c r="A139" s="4" t="s">
        <v>680</v>
      </c>
      <c r="B139" s="4" t="s">
        <v>681</v>
      </c>
      <c r="C139" s="5" t="n">
        <v>6038</v>
      </c>
      <c r="E139" s="5" t="n">
        <v>6467</v>
      </c>
    </row>
    <row r="140" spans="1:7">
      <c r="A140" s="4" t="s">
        <v>698</v>
      </c>
    </row>
    <row r="141" spans="1:7">
      <c r="A141" s="3" t="s">
        <v>303</v>
      </c>
    </row>
    <row r="142" spans="1:7">
      <c r="A142" s="4" t="s">
        <v>669</v>
      </c>
      <c r="B142" s="4" t="s">
        <v>695</v>
      </c>
      <c r="C142" s="5" t="n">
        <v>0</v>
      </c>
      <c r="E142" s="5" t="n">
        <v>0</v>
      </c>
    </row>
    <row r="143" spans="1:7">
      <c r="A143" s="4" t="s">
        <v>680</v>
      </c>
      <c r="B143" s="4" t="s">
        <v>681</v>
      </c>
      <c r="C143" s="5" t="n">
        <v>2701</v>
      </c>
      <c r="E143" s="5" t="n">
        <v>0</v>
      </c>
    </row>
    <row r="144" spans="1:7">
      <c r="A144" s="4" t="s">
        <v>699</v>
      </c>
    </row>
    <row r="145" spans="1:7">
      <c r="A145" s="3" t="s">
        <v>303</v>
      </c>
    </row>
    <row r="146" spans="1:7">
      <c r="A146" s="4" t="s">
        <v>680</v>
      </c>
      <c r="B146" s="4" t="s">
        <v>700</v>
      </c>
      <c r="C146" s="5" t="n">
        <v>39300</v>
      </c>
      <c r="D146" s="4" t="s">
        <v>661</v>
      </c>
      <c r="E146" s="5" t="n">
        <v>20439</v>
      </c>
    </row>
    <row r="147" spans="1:7">
      <c r="A147" s="4" t="s">
        <v>701</v>
      </c>
      <c r="B147" s="4" t="s">
        <v>78</v>
      </c>
      <c r="C147" s="5" t="n">
        <v>3526</v>
      </c>
    </row>
    <row r="148" spans="1:7">
      <c r="A148" s="4" t="s">
        <v>702</v>
      </c>
    </row>
    <row r="149" spans="1:7">
      <c r="A149" s="3" t="s">
        <v>303</v>
      </c>
    </row>
    <row r="150" spans="1:7">
      <c r="A150" s="4" t="s">
        <v>680</v>
      </c>
      <c r="B150" s="4" t="s">
        <v>700</v>
      </c>
      <c r="C150" s="5" t="n">
        <v>0</v>
      </c>
      <c r="D150" s="4" t="s">
        <v>661</v>
      </c>
      <c r="E150" s="5" t="n">
        <v>0</v>
      </c>
    </row>
    <row r="151" spans="1:7">
      <c r="A151" s="4" t="s">
        <v>701</v>
      </c>
      <c r="B151" s="4" t="s">
        <v>78</v>
      </c>
      <c r="C151" s="5" t="n">
        <v>0</v>
      </c>
    </row>
    <row r="152" spans="1:7">
      <c r="A152" s="4" t="s">
        <v>703</v>
      </c>
    </row>
    <row r="153" spans="1:7">
      <c r="A153" s="3" t="s">
        <v>303</v>
      </c>
    </row>
    <row r="154" spans="1:7">
      <c r="A154" s="4" t="s">
        <v>680</v>
      </c>
      <c r="B154" s="4" t="s">
        <v>700</v>
      </c>
      <c r="C154" s="5" t="n">
        <v>0</v>
      </c>
      <c r="D154" s="4" t="s">
        <v>661</v>
      </c>
      <c r="E154" s="5" t="n">
        <v>0</v>
      </c>
    </row>
    <row r="155" spans="1:7">
      <c r="A155" s="4" t="s">
        <v>701</v>
      </c>
      <c r="B155" s="4" t="s">
        <v>78</v>
      </c>
      <c r="C155" s="5" t="n">
        <v>0</v>
      </c>
    </row>
    <row r="156" spans="1:7">
      <c r="A156" s="4" t="s">
        <v>704</v>
      </c>
    </row>
    <row r="157" spans="1:7">
      <c r="A157" s="3" t="s">
        <v>303</v>
      </c>
    </row>
    <row r="158" spans="1:7">
      <c r="A158" s="4" t="s">
        <v>680</v>
      </c>
      <c r="B158" s="4" t="s">
        <v>700</v>
      </c>
      <c r="C158" s="5" t="n">
        <v>591</v>
      </c>
      <c r="D158" s="4" t="s">
        <v>661</v>
      </c>
      <c r="E158" s="5" t="n">
        <v>627</v>
      </c>
    </row>
    <row r="159" spans="1:7">
      <c r="A159" s="4" t="s">
        <v>701</v>
      </c>
      <c r="B159" s="4" t="s">
        <v>78</v>
      </c>
      <c r="C159" s="5" t="n">
        <v>0</v>
      </c>
    </row>
    <row r="160" spans="1:7">
      <c r="A160" s="4" t="s">
        <v>705</v>
      </c>
    </row>
    <row r="161" spans="1:7">
      <c r="A161" s="3" t="s">
        <v>303</v>
      </c>
    </row>
    <row r="162" spans="1:7">
      <c r="A162" s="4" t="s">
        <v>680</v>
      </c>
      <c r="B162" s="4" t="s">
        <v>700</v>
      </c>
      <c r="C162" s="5" t="n">
        <v>26679</v>
      </c>
    </row>
    <row r="163" spans="1:7">
      <c r="A163" s="4" t="s">
        <v>706</v>
      </c>
    </row>
    <row r="164" spans="1:7">
      <c r="A164" s="3" t="s">
        <v>303</v>
      </c>
    </row>
    <row r="165" spans="1:7">
      <c r="A165" s="4" t="s">
        <v>680</v>
      </c>
      <c r="B165" s="4" t="s">
        <v>700</v>
      </c>
      <c r="C165" s="5" t="n">
        <v>0</v>
      </c>
    </row>
    <row r="166" spans="1:7">
      <c r="A166" s="4" t="s">
        <v>707</v>
      </c>
    </row>
    <row r="167" spans="1:7">
      <c r="A167" s="3" t="s">
        <v>303</v>
      </c>
    </row>
    <row r="168" spans="1:7">
      <c r="A168" s="4" t="s">
        <v>680</v>
      </c>
      <c r="B168" s="4" t="s">
        <v>700</v>
      </c>
      <c r="C168" s="5" t="n">
        <v>0</v>
      </c>
    </row>
    <row r="169" spans="1:7">
      <c r="A169" s="4" t="s">
        <v>708</v>
      </c>
    </row>
    <row r="170" spans="1:7">
      <c r="A170" s="3" t="s">
        <v>303</v>
      </c>
    </row>
    <row r="171" spans="1:7">
      <c r="A171" s="4" t="s">
        <v>680</v>
      </c>
      <c r="B171" s="4" t="s">
        <v>700</v>
      </c>
      <c r="C171" s="5" t="n">
        <v>26679</v>
      </c>
    </row>
    <row r="172" spans="1:7">
      <c r="A172" s="4" t="s">
        <v>709</v>
      </c>
    </row>
    <row r="173" spans="1:7">
      <c r="A173" s="3" t="s">
        <v>303</v>
      </c>
    </row>
    <row r="174" spans="1:7">
      <c r="A174" s="4" t="s">
        <v>701</v>
      </c>
      <c r="B174" s="4" t="s">
        <v>78</v>
      </c>
      <c r="C174" s="5" t="n">
        <v>2461</v>
      </c>
      <c r="E174" s="5" t="n">
        <v>7931</v>
      </c>
    </row>
    <row r="175" spans="1:7">
      <c r="A175" s="4" t="s">
        <v>710</v>
      </c>
    </row>
    <row r="176" spans="1:7">
      <c r="A176" s="3" t="s">
        <v>303</v>
      </c>
    </row>
    <row r="177" spans="1:7">
      <c r="A177" s="4" t="s">
        <v>701</v>
      </c>
      <c r="B177" s="4" t="s">
        <v>78</v>
      </c>
      <c r="C177" s="5" t="n">
        <v>0</v>
      </c>
      <c r="E177" s="5" t="n">
        <v>0</v>
      </c>
    </row>
    <row r="178" spans="1:7">
      <c r="A178" s="4" t="s">
        <v>711</v>
      </c>
    </row>
    <row r="179" spans="1:7">
      <c r="A179" s="3" t="s">
        <v>303</v>
      </c>
    </row>
    <row r="180" spans="1:7">
      <c r="A180" s="4" t="s">
        <v>701</v>
      </c>
      <c r="B180" s="4" t="s">
        <v>78</v>
      </c>
      <c r="C180" s="5" t="n">
        <v>93</v>
      </c>
      <c r="E180" s="5" t="n">
        <v>0</v>
      </c>
    </row>
    <row r="181" spans="1:7">
      <c r="A181" s="4" t="s">
        <v>712</v>
      </c>
    </row>
    <row r="182" spans="1:7">
      <c r="A182" s="3" t="s">
        <v>303</v>
      </c>
    </row>
    <row r="183" spans="1:7">
      <c r="A183" s="4" t="s">
        <v>701</v>
      </c>
      <c r="B183" s="4" t="s">
        <v>78</v>
      </c>
      <c r="C183" s="5" t="n">
        <v>2368</v>
      </c>
      <c r="E183" s="5" t="n">
        <v>4807</v>
      </c>
    </row>
    <row r="184" spans="1:7">
      <c r="A184" s="4" t="s">
        <v>713</v>
      </c>
    </row>
    <row r="185" spans="1:7">
      <c r="A185" s="3" t="s">
        <v>303</v>
      </c>
    </row>
    <row r="186" spans="1:7">
      <c r="A186" s="4" t="s">
        <v>701</v>
      </c>
      <c r="B186" s="4" t="s">
        <v>78</v>
      </c>
      <c r="C186" s="5" t="n">
        <v>7815</v>
      </c>
      <c r="E186" s="5" t="n">
        <v>7501</v>
      </c>
    </row>
    <row r="187" spans="1:7">
      <c r="A187" s="4" t="s">
        <v>714</v>
      </c>
    </row>
    <row r="188" spans="1:7">
      <c r="A188" s="3" t="s">
        <v>303</v>
      </c>
    </row>
    <row r="189" spans="1:7">
      <c r="A189" s="4" t="s">
        <v>701</v>
      </c>
      <c r="B189" s="4" t="s">
        <v>78</v>
      </c>
      <c r="C189" s="5" t="n">
        <v>0</v>
      </c>
      <c r="E189" s="5" t="n">
        <v>0</v>
      </c>
    </row>
    <row r="190" spans="1:7">
      <c r="A190" s="4" t="s">
        <v>715</v>
      </c>
    </row>
    <row r="191" spans="1:7">
      <c r="A191" s="3" t="s">
        <v>303</v>
      </c>
    </row>
    <row r="192" spans="1:7">
      <c r="A192" s="4" t="s">
        <v>701</v>
      </c>
      <c r="B192" s="4" t="s">
        <v>78</v>
      </c>
      <c r="C192" s="5" t="n">
        <v>0</v>
      </c>
      <c r="E192" s="5" t="n">
        <v>0</v>
      </c>
    </row>
    <row r="193" spans="1:7">
      <c r="A193" s="4" t="s">
        <v>716</v>
      </c>
    </row>
    <row r="194" spans="1:7">
      <c r="A194" s="3" t="s">
        <v>303</v>
      </c>
    </row>
    <row r="195" spans="1:7">
      <c r="A195" s="4" t="s">
        <v>701</v>
      </c>
      <c r="B195" s="4" t="s">
        <v>78</v>
      </c>
      <c r="C195" s="5" t="n">
        <v>7815</v>
      </c>
      <c r="E195" s="5" t="n">
        <v>7501</v>
      </c>
    </row>
    <row r="196" spans="1:7">
      <c r="A196" s="4" t="s">
        <v>717</v>
      </c>
    </row>
    <row r="197" spans="1:7">
      <c r="A197" s="3" t="s">
        <v>303</v>
      </c>
    </row>
    <row r="198" spans="1:7">
      <c r="A198" s="4" t="s">
        <v>680</v>
      </c>
      <c r="B198" s="4" t="s">
        <v>700</v>
      </c>
      <c r="E198" s="5" t="n">
        <v>9434</v>
      </c>
    </row>
    <row r="199" spans="1:7">
      <c r="A199" s="4" t="s">
        <v>718</v>
      </c>
    </row>
    <row r="200" spans="1:7">
      <c r="A200" s="3" t="s">
        <v>303</v>
      </c>
    </row>
    <row r="201" spans="1:7">
      <c r="A201" s="4" t="s">
        <v>680</v>
      </c>
      <c r="B201" s="4" t="s">
        <v>700</v>
      </c>
      <c r="E201" s="5" t="n">
        <v>0</v>
      </c>
    </row>
    <row r="202" spans="1:7">
      <c r="A202" s="4" t="s">
        <v>719</v>
      </c>
    </row>
    <row r="203" spans="1:7">
      <c r="A203" s="3" t="s">
        <v>303</v>
      </c>
    </row>
    <row r="204" spans="1:7">
      <c r="A204" s="4" t="s">
        <v>680</v>
      </c>
      <c r="B204" s="4" t="s">
        <v>700</v>
      </c>
      <c r="E204" s="5" t="n">
        <v>0</v>
      </c>
    </row>
    <row r="205" spans="1:7">
      <c r="A205" s="4" t="s">
        <v>720</v>
      </c>
    </row>
    <row r="206" spans="1:7">
      <c r="A206" s="3" t="s">
        <v>303</v>
      </c>
    </row>
    <row r="207" spans="1:7">
      <c r="A207" s="4" t="s">
        <v>680</v>
      </c>
      <c r="B207" s="4" t="s">
        <v>700</v>
      </c>
      <c r="E207" s="5" t="n">
        <v>0</v>
      </c>
    </row>
    <row r="208" spans="1:7">
      <c r="A208" s="4" t="s">
        <v>721</v>
      </c>
    </row>
    <row r="209" spans="1:7">
      <c r="A209" s="3" t="s">
        <v>303</v>
      </c>
    </row>
    <row r="210" spans="1:7">
      <c r="A210" s="4" t="s">
        <v>653</v>
      </c>
      <c r="B210" s="4" t="s">
        <v>722</v>
      </c>
      <c r="C210" s="5" t="n">
        <v>0</v>
      </c>
      <c r="E210" s="5" t="n">
        <v>0</v>
      </c>
    </row>
    <row r="211" spans="1:7">
      <c r="A211" s="4" t="s">
        <v>654</v>
      </c>
      <c r="B211" s="4" t="s">
        <v>722</v>
      </c>
      <c r="C211" s="5" t="n">
        <v>0</v>
      </c>
      <c r="E211" s="5" t="n">
        <v>0</v>
      </c>
    </row>
    <row r="212" spans="1:7">
      <c r="A212" s="4" t="s">
        <v>655</v>
      </c>
      <c r="B212" s="4" t="s">
        <v>722</v>
      </c>
      <c r="C212" s="5" t="n">
        <v>0</v>
      </c>
      <c r="E212" s="5" t="n">
        <v>0</v>
      </c>
    </row>
    <row r="213" spans="1:7">
      <c r="A213" s="4" t="s">
        <v>656</v>
      </c>
      <c r="B213" s="4" t="s">
        <v>723</v>
      </c>
      <c r="C213" s="5" t="n">
        <v>0</v>
      </c>
      <c r="E213" s="5" t="n">
        <v>0</v>
      </c>
    </row>
    <row r="214" spans="1:7">
      <c r="A214" s="4" t="s">
        <v>658</v>
      </c>
      <c r="B214" s="4" t="s">
        <v>724</v>
      </c>
      <c r="C214" s="5" t="n">
        <v>141</v>
      </c>
      <c r="E214" s="5" t="n">
        <v>0</v>
      </c>
    </row>
    <row r="215" spans="1:7">
      <c r="A215" s="4" t="s">
        <v>659</v>
      </c>
      <c r="B215" s="4" t="s">
        <v>725</v>
      </c>
      <c r="C215" s="5" t="n">
        <v>47664</v>
      </c>
      <c r="E215" s="5" t="n">
        <v>51691</v>
      </c>
    </row>
    <row r="216" spans="1:7">
      <c r="A216" s="4" t="s">
        <v>660</v>
      </c>
      <c r="B216" s="4" t="s">
        <v>726</v>
      </c>
      <c r="C216" s="5" t="n">
        <v>5288</v>
      </c>
      <c r="E216" s="5" t="n">
        <v>19321</v>
      </c>
    </row>
    <row r="217" spans="1:7">
      <c r="A217" s="4" t="s">
        <v>425</v>
      </c>
      <c r="B217" s="4" t="s">
        <v>727</v>
      </c>
      <c r="C217" s="5" t="n">
        <v>0</v>
      </c>
      <c r="E217" s="5" t="n">
        <v>0</v>
      </c>
    </row>
    <row r="218" spans="1:7">
      <c r="A218" s="4" t="s">
        <v>663</v>
      </c>
      <c r="B218" s="4" t="s">
        <v>725</v>
      </c>
      <c r="C218" s="5" t="n">
        <v>0</v>
      </c>
      <c r="D218" s="4" t="s">
        <v>78</v>
      </c>
      <c r="E218" s="5" t="n">
        <v>0</v>
      </c>
      <c r="F218" s="4" t="s">
        <v>664</v>
      </c>
    </row>
    <row r="219" spans="1:7">
      <c r="A219" s="4" t="s">
        <v>665</v>
      </c>
      <c r="B219" s="4" t="s">
        <v>725</v>
      </c>
      <c r="C219" s="5" t="n">
        <v>0</v>
      </c>
      <c r="E219" s="5" t="n">
        <v>0</v>
      </c>
    </row>
    <row r="220" spans="1:7">
      <c r="A220" s="4" t="s">
        <v>728</v>
      </c>
    </row>
    <row r="221" spans="1:7">
      <c r="A221" s="3" t="s">
        <v>303</v>
      </c>
    </row>
    <row r="222" spans="1:7">
      <c r="A222" s="4" t="s">
        <v>669</v>
      </c>
      <c r="B222" s="4" t="s">
        <v>729</v>
      </c>
      <c r="C222" s="5" t="n">
        <v>16326</v>
      </c>
      <c r="E222" s="5" t="n">
        <v>18144</v>
      </c>
    </row>
    <row r="223" spans="1:7">
      <c r="A223" s="4" t="s">
        <v>659</v>
      </c>
      <c r="B223" s="4" t="s">
        <v>729</v>
      </c>
      <c r="C223" s="5" t="n">
        <v>24803</v>
      </c>
    </row>
    <row r="224" spans="1:7">
      <c r="A224" s="4" t="s">
        <v>730</v>
      </c>
    </row>
    <row r="225" spans="1:7">
      <c r="A225" s="3" t="s">
        <v>303</v>
      </c>
    </row>
    <row r="226" spans="1:7">
      <c r="A226" s="4" t="s">
        <v>669</v>
      </c>
      <c r="B226" s="4" t="s">
        <v>729</v>
      </c>
      <c r="C226" s="5" t="n">
        <v>16326</v>
      </c>
      <c r="E226" s="5" t="n">
        <v>18144</v>
      </c>
    </row>
    <row r="227" spans="1:7">
      <c r="A227" s="4" t="s">
        <v>674</v>
      </c>
      <c r="B227" s="4" t="s">
        <v>729</v>
      </c>
      <c r="C227" s="5" t="n">
        <v>8477</v>
      </c>
    </row>
    <row r="228" spans="1:7">
      <c r="A228" s="4" t="s">
        <v>731</v>
      </c>
    </row>
    <row r="229" spans="1:7">
      <c r="A229" s="3" t="s">
        <v>303</v>
      </c>
    </row>
    <row r="230" spans="1:7">
      <c r="A230" s="4" t="s">
        <v>669</v>
      </c>
      <c r="B230" s="4" t="s">
        <v>732</v>
      </c>
      <c r="C230" s="5" t="n">
        <v>4486</v>
      </c>
      <c r="E230" s="5" t="n">
        <v>18304</v>
      </c>
    </row>
    <row r="231" spans="1:7">
      <c r="A231" s="4" t="s">
        <v>680</v>
      </c>
      <c r="B231" s="4" t="s">
        <v>733</v>
      </c>
      <c r="C231" s="5" t="n">
        <v>0</v>
      </c>
      <c r="E231" s="5" t="n">
        <v>0</v>
      </c>
    </row>
    <row r="232" spans="1:7">
      <c r="A232" s="4" t="s">
        <v>734</v>
      </c>
    </row>
    <row r="233" spans="1:7">
      <c r="A233" s="3" t="s">
        <v>303</v>
      </c>
    </row>
    <row r="234" spans="1:7">
      <c r="A234" s="4" t="s">
        <v>669</v>
      </c>
      <c r="B234" s="4" t="s">
        <v>729</v>
      </c>
      <c r="C234" s="5" t="n">
        <v>0</v>
      </c>
      <c r="E234" s="5" t="n">
        <v>0</v>
      </c>
    </row>
    <row r="235" spans="1:7">
      <c r="A235" s="4" t="s">
        <v>735</v>
      </c>
    </row>
    <row r="236" spans="1:7">
      <c r="A236" s="3" t="s">
        <v>303</v>
      </c>
    </row>
    <row r="237" spans="1:7">
      <c r="A237" s="4" t="s">
        <v>669</v>
      </c>
      <c r="B237" s="4" t="s">
        <v>736</v>
      </c>
      <c r="C237" s="5" t="n">
        <v>10</v>
      </c>
      <c r="E237" s="5" t="n">
        <v>21</v>
      </c>
    </row>
    <row r="238" spans="1:7">
      <c r="A238" s="4" t="s">
        <v>737</v>
      </c>
    </row>
    <row r="239" spans="1:7">
      <c r="A239" s="3" t="s">
        <v>303</v>
      </c>
    </row>
    <row r="240" spans="1:7">
      <c r="A240" s="4" t="s">
        <v>669</v>
      </c>
      <c r="B240" s="4" t="s">
        <v>738</v>
      </c>
      <c r="C240" s="5" t="n">
        <v>792</v>
      </c>
      <c r="E240" s="5" t="n">
        <v>996</v>
      </c>
    </row>
    <row r="241" spans="1:7">
      <c r="A241" s="4" t="s">
        <v>680</v>
      </c>
      <c r="B241" s="4" t="s">
        <v>733</v>
      </c>
      <c r="C241" s="5" t="n">
        <v>0</v>
      </c>
      <c r="E241" s="5" t="n">
        <v>0</v>
      </c>
    </row>
    <row r="242" spans="1:7">
      <c r="A242" s="4" t="s">
        <v>739</v>
      </c>
    </row>
    <row r="243" spans="1:7">
      <c r="A243" s="3" t="s">
        <v>303</v>
      </c>
    </row>
    <row r="244" spans="1:7">
      <c r="A244" s="4" t="s">
        <v>680</v>
      </c>
      <c r="B244" s="4" t="s">
        <v>740</v>
      </c>
      <c r="C244" s="5" t="n">
        <v>38709</v>
      </c>
      <c r="D244" s="4" t="s">
        <v>661</v>
      </c>
      <c r="E244" s="5" t="n">
        <v>19812</v>
      </c>
    </row>
    <row r="245" spans="1:7">
      <c r="A245" s="4" t="s">
        <v>701</v>
      </c>
      <c r="B245" s="4" t="s">
        <v>724</v>
      </c>
      <c r="C245" s="5" t="n">
        <v>3526</v>
      </c>
    </row>
    <row r="246" spans="1:7">
      <c r="A246" s="4" t="s">
        <v>741</v>
      </c>
    </row>
    <row r="247" spans="1:7">
      <c r="A247" s="3" t="s">
        <v>303</v>
      </c>
    </row>
    <row r="248" spans="1:7">
      <c r="A248" s="4" t="s">
        <v>680</v>
      </c>
      <c r="B248" s="4" t="s">
        <v>740</v>
      </c>
      <c r="C248" s="5" t="n">
        <v>0</v>
      </c>
    </row>
    <row r="249" spans="1:7">
      <c r="A249" s="4" t="s">
        <v>742</v>
      </c>
    </row>
    <row r="250" spans="1:7">
      <c r="A250" s="3" t="s">
        <v>303</v>
      </c>
    </row>
    <row r="251" spans="1:7">
      <c r="A251" s="4" t="s">
        <v>701</v>
      </c>
      <c r="B251" s="4" t="s">
        <v>724</v>
      </c>
      <c r="C251" s="5" t="n">
        <v>0</v>
      </c>
      <c r="E251" s="5" t="n">
        <v>3124</v>
      </c>
    </row>
    <row r="252" spans="1:7">
      <c r="A252" s="4" t="s">
        <v>743</v>
      </c>
    </row>
    <row r="253" spans="1:7">
      <c r="A253" s="3" t="s">
        <v>303</v>
      </c>
    </row>
    <row r="254" spans="1:7">
      <c r="A254" s="4" t="s">
        <v>701</v>
      </c>
      <c r="B254" s="4" t="s">
        <v>724</v>
      </c>
      <c r="C254" s="5" t="n">
        <v>0</v>
      </c>
      <c r="E254" s="5" t="n">
        <v>0</v>
      </c>
    </row>
    <row r="255" spans="1:7">
      <c r="A255" s="4" t="s">
        <v>744</v>
      </c>
    </row>
    <row r="256" spans="1:7">
      <c r="A256" s="3" t="s">
        <v>303</v>
      </c>
    </row>
    <row r="257" spans="1:7">
      <c r="A257" s="4" t="s">
        <v>680</v>
      </c>
      <c r="B257" s="4" t="s">
        <v>740</v>
      </c>
      <c r="E257" s="5" t="n">
        <v>9434</v>
      </c>
    </row>
    <row r="258" spans="1:7">
      <c r="A258" s="4" t="s">
        <v>48</v>
      </c>
    </row>
    <row r="259" spans="1:7">
      <c r="A259" s="3" t="s">
        <v>303</v>
      </c>
    </row>
    <row r="260" spans="1:7">
      <c r="A260" s="4" t="s">
        <v>669</v>
      </c>
      <c r="C260" s="8" t="n">
        <v>24016</v>
      </c>
      <c r="E260" s="8" t="n">
        <v>54392</v>
      </c>
    </row>
    <row r="261" spans="1:7"/>
    <row r="262" spans="1:7">
      <c r="A262" s="4" t="s">
        <v>45</v>
      </c>
      <c r="B262" s="4" t="s">
        <v>745</v>
      </c>
    </row>
    <row r="263" spans="1:7">
      <c r="A263" s="4" t="s">
        <v>78</v>
      </c>
      <c r="B263" s="4" t="s">
        <v>746</v>
      </c>
    </row>
    <row r="264" spans="1:7">
      <c r="A264" s="4" t="s">
        <v>664</v>
      </c>
      <c r="B264" s="4" t="s">
        <v>747</v>
      </c>
    </row>
    <row r="265" spans="1:7">
      <c r="A265" s="4" t="s">
        <v>661</v>
      </c>
      <c r="B265" s="4" t="s">
        <v>79</v>
      </c>
    </row>
    <row r="266" spans="1:7">
      <c r="A266" s="4" t="s">
        <v>662</v>
      </c>
      <c r="B266" s="4" t="s">
        <v>748</v>
      </c>
    </row>
    <row r="267" spans="1:7">
      <c r="A267" s="4" t="s">
        <v>679</v>
      </c>
      <c r="B267" s="4" t="s">
        <v>749</v>
      </c>
    </row>
    <row r="268" spans="1:7">
      <c r="A268" s="4" t="s">
        <v>681</v>
      </c>
      <c r="B268" s="4" t="s">
        <v>750</v>
      </c>
    </row>
    <row r="269" spans="1:7">
      <c r="A269" s="4" t="s">
        <v>751</v>
      </c>
      <c r="B269" s="4" t="s">
        <v>752</v>
      </c>
    </row>
    <row r="270" spans="1:7">
      <c r="A270" s="4" t="s">
        <v>695</v>
      </c>
      <c r="B270" s="4" t="s">
        <v>753</v>
      </c>
    </row>
    <row r="271" spans="1:7">
      <c r="A271" s="4" t="s">
        <v>725</v>
      </c>
      <c r="B271" s="4" t="s">
        <v>754</v>
      </c>
    </row>
    <row r="272" spans="1:7">
      <c r="A272" s="4" t="s">
        <v>729</v>
      </c>
      <c r="B272" s="4" t="s">
        <v>754</v>
      </c>
    </row>
  </sheetData>
  <mergeCells count="15">
    <mergeCell ref="A1:B1"/>
    <mergeCell ref="C1:D1"/>
    <mergeCell ref="E1:F1"/>
    <mergeCell ref="A261:F261"/>
    <mergeCell ref="B262:F262"/>
    <mergeCell ref="B263:F263"/>
    <mergeCell ref="B264:F264"/>
    <mergeCell ref="B265:F265"/>
    <mergeCell ref="B266:F266"/>
    <mergeCell ref="B267:F267"/>
    <mergeCell ref="B268:F268"/>
    <mergeCell ref="B269:F269"/>
    <mergeCell ref="B270:F270"/>
    <mergeCell ref="B271:F271"/>
    <mergeCell ref="B272:F27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5</v>
      </c>
      <c r="B1" s="2" t="s">
        <v>373</v>
      </c>
      <c r="C1" s="2" t="s">
        <v>420</v>
      </c>
    </row>
    <row r="2" spans="1:3">
      <c r="A2" s="3" t="s">
        <v>756</v>
      </c>
    </row>
    <row r="3" spans="1:3">
      <c r="A3" s="4" t="s">
        <v>757</v>
      </c>
      <c r="B3" s="8" t="n">
        <v>344989</v>
      </c>
      <c r="C3" s="8" t="n">
        <v>368920</v>
      </c>
    </row>
    <row r="4" spans="1:3">
      <c r="A4" s="4" t="s">
        <v>758</v>
      </c>
      <c r="B4" s="5" t="n">
        <v>65</v>
      </c>
      <c r="C4" s="5" t="n">
        <v>63</v>
      </c>
    </row>
    <row r="5" spans="1:3">
      <c r="A5" s="4" t="s">
        <v>759</v>
      </c>
      <c r="B5" s="8" t="n">
        <v>1000</v>
      </c>
    </row>
    <row r="6" spans="1:3">
      <c r="A6" s="4" t="s">
        <v>760</v>
      </c>
      <c r="B6" s="4" t="s">
        <v>7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82</v>
      </c>
      <c r="D1" s="2" t="s">
        <v>1</v>
      </c>
    </row>
    <row r="2" spans="1:5">
      <c r="B2" s="2" t="s">
        <v>2</v>
      </c>
      <c r="C2" s="2" t="s">
        <v>83</v>
      </c>
      <c r="D2" s="2" t="s">
        <v>2</v>
      </c>
      <c r="E2" s="2" t="s">
        <v>83</v>
      </c>
    </row>
    <row r="3" spans="1:5">
      <c r="A3" s="3" t="s">
        <v>763</v>
      </c>
    </row>
    <row r="4" spans="1:5">
      <c r="A4" s="4" t="s">
        <v>764</v>
      </c>
      <c r="B4" s="8" t="n">
        <v>1617</v>
      </c>
      <c r="C4" s="8" t="n">
        <v>2148</v>
      </c>
      <c r="D4" s="8" t="n">
        <v>26969</v>
      </c>
      <c r="E4" s="8" t="n">
        <v>-25283</v>
      </c>
    </row>
    <row r="5" spans="1:5">
      <c r="A5" s="4" t="s">
        <v>765</v>
      </c>
      <c r="B5" s="8" t="n">
        <v>-165</v>
      </c>
      <c r="C5" s="8" t="n">
        <v>7028</v>
      </c>
      <c r="D5" s="8" t="n">
        <v>16991</v>
      </c>
      <c r="E5" s="8" t="n">
        <v>-361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4"/>
    <col customWidth="1" max="8" min="8" width="14"/>
    <col customWidth="1" max="9" min="9" width="16"/>
  </cols>
  <sheetData>
    <row r="1" spans="1:9">
      <c r="A1" s="1" t="s">
        <v>159</v>
      </c>
      <c r="C1" s="2" t="s">
        <v>82</v>
      </c>
      <c r="F1" s="2" t="s">
        <v>1</v>
      </c>
      <c r="I1" s="2" t="s">
        <v>160</v>
      </c>
    </row>
    <row r="2" spans="1:9">
      <c r="C2" s="2" t="s">
        <v>2</v>
      </c>
      <c r="D2" s="2" t="s">
        <v>161</v>
      </c>
      <c r="E2" s="2" t="s">
        <v>83</v>
      </c>
      <c r="F2" s="2" t="s">
        <v>2</v>
      </c>
      <c r="H2" s="2" t="s">
        <v>83</v>
      </c>
      <c r="I2" s="2" t="s">
        <v>30</v>
      </c>
    </row>
    <row r="3" spans="1:9">
      <c r="A3" s="3" t="s">
        <v>162</v>
      </c>
    </row>
    <row r="4" spans="1:9">
      <c r="A4" s="4" t="s">
        <v>163</v>
      </c>
      <c r="C4" s="8" t="n">
        <v>-6587000</v>
      </c>
      <c r="F4" s="8" t="n">
        <v>-6587000</v>
      </c>
      <c r="I4" s="8" t="n">
        <v>-22765000</v>
      </c>
    </row>
    <row r="5" spans="1:9">
      <c r="A5" s="4" t="s">
        <v>144</v>
      </c>
      <c r="F5" s="5" t="n">
        <v>-18797000</v>
      </c>
      <c r="H5" s="8" t="n">
        <v>-691000</v>
      </c>
    </row>
    <row r="6" spans="1:9">
      <c r="A6" s="4" t="s">
        <v>164</v>
      </c>
      <c r="F6" s="5" t="n">
        <v>-18310000</v>
      </c>
      <c r="H6" s="5" t="n">
        <v>50571000</v>
      </c>
    </row>
    <row r="7" spans="1:9">
      <c r="A7" s="4" t="s">
        <v>50</v>
      </c>
    </row>
    <row r="8" spans="1:9">
      <c r="A8" s="3" t="s">
        <v>165</v>
      </c>
    </row>
    <row r="9" spans="1:9">
      <c r="A9" s="4" t="s">
        <v>166</v>
      </c>
      <c r="C9" s="5" t="n">
        <v>64527000</v>
      </c>
      <c r="E9" s="8" t="n">
        <v>-138610000</v>
      </c>
      <c r="F9" s="5" t="n">
        <v>196399000</v>
      </c>
      <c r="H9" s="5" t="n">
        <v>19248000</v>
      </c>
    </row>
    <row r="10" spans="1:9">
      <c r="A10" s="3" t="s">
        <v>167</v>
      </c>
    </row>
    <row r="11" spans="1:9">
      <c r="A11" s="4" t="s">
        <v>168</v>
      </c>
      <c r="F11" s="5" t="n">
        <v>60639000</v>
      </c>
      <c r="H11" s="5" t="n">
        <v>44755000</v>
      </c>
    </row>
    <row r="12" spans="1:9">
      <c r="A12" s="4" t="s">
        <v>169</v>
      </c>
      <c r="F12" s="5" t="n">
        <v>3058000</v>
      </c>
      <c r="H12" s="5" t="n">
        <v>2149000</v>
      </c>
    </row>
    <row r="13" spans="1:9">
      <c r="A13" s="4" t="s">
        <v>146</v>
      </c>
      <c r="F13" s="5" t="n">
        <v>71922000</v>
      </c>
      <c r="H13" s="5" t="n">
        <v>54576000</v>
      </c>
    </row>
    <row r="14" spans="1:9">
      <c r="A14" s="4" t="s">
        <v>57</v>
      </c>
      <c r="F14" s="5" t="n">
        <v>59729000</v>
      </c>
      <c r="H14" s="5" t="n">
        <v>-56231000</v>
      </c>
    </row>
    <row r="15" spans="1:9">
      <c r="A15" s="4" t="s">
        <v>90</v>
      </c>
      <c r="F15" s="5" t="n">
        <v>585000</v>
      </c>
      <c r="H15" s="5" t="n">
        <v>1130000</v>
      </c>
    </row>
    <row r="16" spans="1:9">
      <c r="A16" s="3" t="s">
        <v>170</v>
      </c>
    </row>
    <row r="17" spans="1:9">
      <c r="A17" s="4" t="s">
        <v>171</v>
      </c>
      <c r="F17" s="5" t="n">
        <v>-18456000</v>
      </c>
      <c r="H17" s="5" t="n">
        <v>34892000</v>
      </c>
    </row>
    <row r="18" spans="1:9">
      <c r="A18" s="4" t="s">
        <v>172</v>
      </c>
      <c r="F18" s="5" t="n">
        <v>61935000</v>
      </c>
      <c r="H18" s="5" t="n">
        <v>-63015000</v>
      </c>
    </row>
    <row r="19" spans="1:9">
      <c r="A19" s="4" t="s">
        <v>53</v>
      </c>
      <c r="F19" s="5" t="n">
        <v>-5768000</v>
      </c>
      <c r="H19" s="5" t="n">
        <v>-6229000</v>
      </c>
    </row>
    <row r="20" spans="1:9">
      <c r="A20" s="3" t="s">
        <v>173</v>
      </c>
    </row>
    <row r="21" spans="1:9">
      <c r="A21" s="4" t="s">
        <v>59</v>
      </c>
      <c r="F21" s="5" t="n">
        <v>12068000</v>
      </c>
      <c r="H21" s="5" t="n">
        <v>-48607000</v>
      </c>
    </row>
    <row r="22" spans="1:9">
      <c r="A22" s="4" t="s">
        <v>63</v>
      </c>
      <c r="F22" s="5" t="n">
        <v>21530000</v>
      </c>
      <c r="H22" s="5" t="n">
        <v>12935000</v>
      </c>
    </row>
    <row r="23" spans="1:9">
      <c r="A23" s="4" t="s">
        <v>174</v>
      </c>
      <c r="F23" s="5" t="n">
        <v>-4689000</v>
      </c>
      <c r="H23" s="5" t="n">
        <v>-18770000</v>
      </c>
    </row>
    <row r="24" spans="1:9">
      <c r="A24" s="4" t="s">
        <v>175</v>
      </c>
      <c r="F24" s="5" t="n">
        <v>346961000</v>
      </c>
      <c r="H24" s="5" t="n">
        <v>306392000</v>
      </c>
    </row>
    <row r="25" spans="1:9">
      <c r="A25" s="3" t="s">
        <v>176</v>
      </c>
    </row>
    <row r="26" spans="1:9">
      <c r="A26" s="4" t="s">
        <v>177</v>
      </c>
      <c r="F26" s="5" t="n">
        <v>-27489000</v>
      </c>
      <c r="H26" s="5" t="n">
        <v>-29912000</v>
      </c>
    </row>
    <row r="27" spans="1:9">
      <c r="A27" s="4" t="s">
        <v>178</v>
      </c>
      <c r="F27" s="5" t="n">
        <v>-1009928000</v>
      </c>
      <c r="H27" s="5" t="n">
        <v>-209053000</v>
      </c>
    </row>
    <row r="28" spans="1:9">
      <c r="A28" s="4" t="s">
        <v>179</v>
      </c>
      <c r="F28" s="5" t="n">
        <v>12081000</v>
      </c>
      <c r="H28" s="5" t="n">
        <v>0</v>
      </c>
    </row>
    <row r="29" spans="1:9">
      <c r="A29" s="4" t="s">
        <v>180</v>
      </c>
      <c r="F29" s="5" t="n">
        <v>4849000</v>
      </c>
      <c r="H29" s="5" t="n">
        <v>23734000</v>
      </c>
    </row>
    <row r="30" spans="1:9">
      <c r="A30" s="4" t="s">
        <v>181</v>
      </c>
      <c r="F30" s="5" t="n">
        <v>-1014946000</v>
      </c>
      <c r="H30" s="5" t="n">
        <v>-206719000</v>
      </c>
    </row>
    <row r="31" spans="1:9">
      <c r="A31" s="3" t="s">
        <v>162</v>
      </c>
    </row>
    <row r="32" spans="1:9">
      <c r="A32" s="4" t="s">
        <v>163</v>
      </c>
      <c r="C32" s="5" t="n">
        <v>-6587000</v>
      </c>
      <c r="E32" s="5" t="n">
        <v>-22765000</v>
      </c>
      <c r="F32" s="5" t="n">
        <v>-6587000</v>
      </c>
      <c r="H32" s="5" t="n">
        <v>-22765000</v>
      </c>
    </row>
    <row r="33" spans="1:9">
      <c r="A33" s="4" t="s">
        <v>182</v>
      </c>
      <c r="F33" s="5" t="n">
        <v>4306000</v>
      </c>
      <c r="H33" s="5" t="n">
        <v>8496000</v>
      </c>
    </row>
    <row r="34" spans="1:9">
      <c r="A34" s="4" t="s">
        <v>183</v>
      </c>
      <c r="F34" s="5" t="n">
        <v>-11845000</v>
      </c>
      <c r="H34" s="5" t="n">
        <v>-21536000</v>
      </c>
    </row>
    <row r="35" spans="1:9">
      <c r="A35" s="4" t="s">
        <v>184</v>
      </c>
      <c r="F35" s="5" t="n">
        <v>-291674000</v>
      </c>
      <c r="H35" s="5" t="n">
        <v>-182978000</v>
      </c>
    </row>
    <row r="36" spans="1:9">
      <c r="A36" s="4" t="s">
        <v>185</v>
      </c>
      <c r="F36" s="5" t="n">
        <v>-66178000</v>
      </c>
      <c r="H36" s="5" t="n">
        <v>-62282000</v>
      </c>
    </row>
    <row r="37" spans="1:9">
      <c r="A37" s="4" t="s">
        <v>164</v>
      </c>
      <c r="F37" s="5" t="n">
        <v>-41661000</v>
      </c>
      <c r="H37" s="5" t="n">
        <v>49880000</v>
      </c>
    </row>
    <row r="38" spans="1:9">
      <c r="A38" s="4" t="s">
        <v>186</v>
      </c>
      <c r="F38" s="5" t="n">
        <v>28722000</v>
      </c>
      <c r="H38" s="5" t="n">
        <v>-193849000</v>
      </c>
    </row>
    <row r="39" spans="1:9">
      <c r="A39" s="4" t="s">
        <v>41</v>
      </c>
    </row>
    <row r="40" spans="1:9">
      <c r="A40" s="4" t="s">
        <v>187</v>
      </c>
      <c r="F40" s="5" t="n">
        <v>14436000</v>
      </c>
      <c r="H40" s="5" t="n">
        <v>23644000</v>
      </c>
    </row>
    <row r="41" spans="1:9">
      <c r="A41" s="3" t="s">
        <v>167</v>
      </c>
    </row>
    <row r="42" spans="1:9">
      <c r="A42" s="4" t="s">
        <v>188</v>
      </c>
      <c r="F42" s="5" t="n">
        <v>-25633000</v>
      </c>
      <c r="H42" s="5" t="n">
        <v>35002000</v>
      </c>
    </row>
    <row r="43" spans="1:9">
      <c r="A43" s="4" t="s">
        <v>189</v>
      </c>
      <c r="F43" s="5" t="n">
        <v>959000</v>
      </c>
      <c r="H43" s="5" t="n">
        <v>-14725000</v>
      </c>
    </row>
    <row r="44" spans="1:9">
      <c r="A44" s="3" t="s">
        <v>170</v>
      </c>
    </row>
    <row r="45" spans="1:9">
      <c r="A45" s="4" t="s">
        <v>190</v>
      </c>
      <c r="F45" s="5" t="n">
        <v>-13070000</v>
      </c>
      <c r="H45" s="5" t="n">
        <v>-504000</v>
      </c>
    </row>
    <row r="46" spans="1:9">
      <c r="A46" s="3" t="s">
        <v>173</v>
      </c>
    </row>
    <row r="47" spans="1:9">
      <c r="A47" s="4" t="s">
        <v>191</v>
      </c>
      <c r="F47" s="5" t="n">
        <v>-74896000</v>
      </c>
      <c r="H47" s="5" t="n">
        <v>-29842000</v>
      </c>
    </row>
    <row r="48" spans="1:9">
      <c r="A48" s="3" t="s">
        <v>176</v>
      </c>
    </row>
    <row r="49" spans="1:9">
      <c r="A49" s="4" t="s">
        <v>192</v>
      </c>
      <c r="C49" s="5" t="n">
        <v>33547000</v>
      </c>
      <c r="E49" s="5" t="n">
        <v>9667000</v>
      </c>
      <c r="F49" s="5" t="n">
        <v>33547000</v>
      </c>
      <c r="H49" s="5" t="n">
        <v>9667000</v>
      </c>
    </row>
    <row r="50" spans="1:9">
      <c r="A50" s="4" t="s">
        <v>193</v>
      </c>
      <c r="F50" s="5" t="n">
        <v>5541000</v>
      </c>
      <c r="H50" s="5" t="n">
        <v>8512000</v>
      </c>
    </row>
    <row r="51" spans="1:9">
      <c r="A51" s="3" t="s">
        <v>162</v>
      </c>
    </row>
    <row r="52" spans="1:9">
      <c r="A52" s="4" t="s">
        <v>194</v>
      </c>
      <c r="F52" s="5" t="n">
        <v>-40000000</v>
      </c>
      <c r="H52" s="5" t="n">
        <v>40000000</v>
      </c>
    </row>
    <row r="53" spans="1:9">
      <c r="A53" s="4" t="s">
        <v>195</v>
      </c>
      <c r="F53" s="5" t="n">
        <v>500000000</v>
      </c>
      <c r="H53" s="5" t="n">
        <v>0</v>
      </c>
    </row>
    <row r="54" spans="1:9">
      <c r="A54" s="4" t="s">
        <v>196</v>
      </c>
      <c r="F54" s="5" t="n">
        <v>-17639000</v>
      </c>
      <c r="H54" s="5" t="n">
        <v>-2664000</v>
      </c>
    </row>
    <row r="55" spans="1:9">
      <c r="A55" s="4" t="s">
        <v>197</v>
      </c>
      <c r="F55" s="5" t="n">
        <v>-357000</v>
      </c>
      <c r="H55" s="5" t="n">
        <v>-11904000</v>
      </c>
    </row>
    <row r="56" spans="1:9">
      <c r="A56" s="4" t="s">
        <v>198</v>
      </c>
      <c r="F56" s="5" t="n">
        <v>-639620000</v>
      </c>
      <c r="H56" s="5" t="n">
        <v>-106080000</v>
      </c>
    </row>
    <row r="57" spans="1:9">
      <c r="A57" s="4" t="s">
        <v>199</v>
      </c>
      <c r="D57" s="8" t="n">
        <v>1329126000</v>
      </c>
      <c r="F57" s="5" t="n">
        <v>1329126000</v>
      </c>
      <c r="H57" s="5" t="n">
        <v>669552000</v>
      </c>
      <c r="I57" s="5" t="n">
        <v>669552000</v>
      </c>
    </row>
    <row r="58" spans="1:9">
      <c r="A58" s="4" t="s">
        <v>200</v>
      </c>
      <c r="C58" s="5" t="n">
        <v>689506000</v>
      </c>
      <c r="E58" s="8" t="n">
        <v>563472000</v>
      </c>
      <c r="F58" s="5" t="n">
        <v>689506000</v>
      </c>
      <c r="H58" s="5" t="n">
        <v>563472000</v>
      </c>
      <c r="I58" s="5" t="n">
        <v>1329126000</v>
      </c>
    </row>
    <row r="59" spans="1:9">
      <c r="A59" s="4" t="s">
        <v>201</v>
      </c>
      <c r="F59" s="5" t="n">
        <v>59601000</v>
      </c>
      <c r="H59" s="5" t="n">
        <v>25015000</v>
      </c>
    </row>
    <row r="60" spans="1:9">
      <c r="A60" s="4" t="s">
        <v>202</v>
      </c>
      <c r="F60" s="5" t="n">
        <v>-1085</v>
      </c>
      <c r="H60" s="5" t="n">
        <v>-2541</v>
      </c>
    </row>
    <row r="61" spans="1:9">
      <c r="A61" s="4" t="s">
        <v>48</v>
      </c>
    </row>
    <row r="62" spans="1:9">
      <c r="A62" s="3" t="s">
        <v>167</v>
      </c>
    </row>
    <row r="63" spans="1:9">
      <c r="A63" s="4" t="s">
        <v>189</v>
      </c>
      <c r="F63" s="5" t="n">
        <v>-9892000</v>
      </c>
      <c r="H63" s="5" t="n">
        <v>3406000</v>
      </c>
    </row>
    <row r="64" spans="1:9">
      <c r="A64" s="3" t="s">
        <v>170</v>
      </c>
    </row>
    <row r="65" spans="1:9">
      <c r="A65" s="4" t="s">
        <v>190</v>
      </c>
      <c r="F65" s="5" t="n">
        <v>17530000</v>
      </c>
      <c r="H65" s="5" t="n">
        <v>-6054000</v>
      </c>
    </row>
    <row r="66" spans="1:9">
      <c r="A66" s="3" t="s">
        <v>173</v>
      </c>
    </row>
    <row r="67" spans="1:9">
      <c r="A67" s="4" t="s">
        <v>191</v>
      </c>
      <c r="F67" s="5" t="n">
        <v>-2489000</v>
      </c>
      <c r="H67" s="5" t="n">
        <v>-2349000</v>
      </c>
    </row>
    <row r="68" spans="1:9">
      <c r="A68" s="3" t="s">
        <v>162</v>
      </c>
    </row>
    <row r="69" spans="1:9">
      <c r="A69" s="4" t="s">
        <v>199</v>
      </c>
      <c r="D69" s="5" t="n">
        <v>297000</v>
      </c>
      <c r="F69" s="5" t="n">
        <v>297000</v>
      </c>
    </row>
    <row r="70" spans="1:9">
      <c r="A70" s="4" t="s">
        <v>200</v>
      </c>
      <c r="C70" s="8" t="n">
        <v>1704000</v>
      </c>
      <c r="F70" s="5" t="n">
        <v>1704000</v>
      </c>
      <c r="I70" s="5" t="n">
        <v>297000</v>
      </c>
    </row>
    <row r="71" spans="1:9">
      <c r="A71" s="4" t="s">
        <v>203</v>
      </c>
    </row>
    <row r="72" spans="1:9">
      <c r="A72" s="3" t="s">
        <v>167</v>
      </c>
    </row>
    <row r="73" spans="1:9">
      <c r="A73" s="4" t="s">
        <v>204</v>
      </c>
      <c r="F73" s="5" t="n">
        <v>-39500000</v>
      </c>
      <c r="I73" s="8" t="n">
        <v>-33375000</v>
      </c>
    </row>
    <row r="74" spans="1:9">
      <c r="A74" s="4" t="s">
        <v>205</v>
      </c>
    </row>
    <row r="75" spans="1:9">
      <c r="A75" s="3" t="s">
        <v>167</v>
      </c>
    </row>
    <row r="76" spans="1:9">
      <c r="A76" s="4" t="s">
        <v>204</v>
      </c>
      <c r="F76" s="5" t="n">
        <v>-39500000</v>
      </c>
      <c r="H76" s="5" t="n">
        <v>-26375000</v>
      </c>
    </row>
    <row r="77" spans="1:9">
      <c r="A77" s="4" t="s">
        <v>48</v>
      </c>
    </row>
    <row r="78" spans="1:9">
      <c r="A78" s="3" t="s">
        <v>162</v>
      </c>
    </row>
    <row r="79" spans="1:9">
      <c r="A79" s="4" t="s">
        <v>144</v>
      </c>
      <c r="F79" s="5" t="n">
        <v>0</v>
      </c>
    </row>
    <row r="80" spans="1:9">
      <c r="A80" s="4" t="s">
        <v>164</v>
      </c>
      <c r="B80" s="4" t="s">
        <v>78</v>
      </c>
      <c r="F80" s="5" t="n">
        <v>-20914000</v>
      </c>
      <c r="G80" s="4" t="s">
        <v>45</v>
      </c>
      <c r="H80" s="8" t="n">
        <v>50571000</v>
      </c>
    </row>
    <row r="81" spans="1:9">
      <c r="A81" s="4" t="s">
        <v>206</v>
      </c>
    </row>
    <row r="82" spans="1:9">
      <c r="A82" s="3" t="s">
        <v>167</v>
      </c>
    </row>
    <row r="83" spans="1:9">
      <c r="A83" s="4" t="s">
        <v>207</v>
      </c>
      <c r="D83" s="8" t="n">
        <v>15200000</v>
      </c>
      <c r="F83" s="8" t="n">
        <v>15200000</v>
      </c>
    </row>
    <row r="84" spans="1:9"/>
    <row r="85" spans="1:9">
      <c r="A85" s="4" t="s">
        <v>45</v>
      </c>
      <c r="B85" s="4" t="s">
        <v>208</v>
      </c>
    </row>
    <row r="86" spans="1:9">
      <c r="A86" s="4" t="s">
        <v>78</v>
      </c>
      <c r="B86" s="4" t="s">
        <v>209</v>
      </c>
    </row>
  </sheetData>
  <mergeCells count="7">
    <mergeCell ref="A1:B2"/>
    <mergeCell ref="C1:E1"/>
    <mergeCell ref="F1:H1"/>
    <mergeCell ref="F2:G2"/>
    <mergeCell ref="A84:H84"/>
    <mergeCell ref="B85:H85"/>
    <mergeCell ref="B86:H8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66</v>
      </c>
      <c r="B1" s="2" t="s">
        <v>82</v>
      </c>
      <c r="D1" s="2" t="s">
        <v>1</v>
      </c>
    </row>
    <row r="2" spans="1:9">
      <c r="B2" s="2" t="s">
        <v>2</v>
      </c>
      <c r="C2" s="2" t="s">
        <v>83</v>
      </c>
      <c r="D2" s="2" t="s">
        <v>2</v>
      </c>
      <c r="E2" s="2" t="s">
        <v>83</v>
      </c>
      <c r="F2" s="2" t="s">
        <v>387</v>
      </c>
      <c r="G2" s="2" t="s">
        <v>30</v>
      </c>
      <c r="H2" s="2" t="s">
        <v>388</v>
      </c>
      <c r="I2" s="2" t="s">
        <v>637</v>
      </c>
    </row>
    <row r="3" spans="1:9">
      <c r="A3" s="4" t="s">
        <v>41</v>
      </c>
    </row>
    <row r="4" spans="1:9">
      <c r="A4" s="3" t="s">
        <v>767</v>
      </c>
    </row>
    <row r="5" spans="1:9">
      <c r="A5" s="4" t="s">
        <v>768</v>
      </c>
      <c r="B5" s="8" t="n">
        <v>40316</v>
      </c>
      <c r="C5" s="8" t="n">
        <v>13308</v>
      </c>
      <c r="D5" s="8" t="n">
        <v>40316</v>
      </c>
      <c r="E5" s="8" t="n">
        <v>13308</v>
      </c>
      <c r="F5" s="8" t="n">
        <v>40500</v>
      </c>
      <c r="G5" s="8" t="n">
        <v>13021</v>
      </c>
      <c r="H5" s="8" t="n">
        <v>15911</v>
      </c>
      <c r="I5" s="8" t="n">
        <v>23961</v>
      </c>
    </row>
    <row r="6" spans="1:9">
      <c r="A6" s="4" t="s">
        <v>769</v>
      </c>
      <c r="B6" s="5" t="n">
        <v>1001</v>
      </c>
      <c r="C6" s="5" t="n">
        <v>221</v>
      </c>
      <c r="D6" s="5" t="n">
        <v>29259</v>
      </c>
      <c r="E6" s="5" t="n">
        <v>1666</v>
      </c>
    </row>
    <row r="7" spans="1:9">
      <c r="A7" s="4" t="s">
        <v>770</v>
      </c>
      <c r="B7" s="5" t="n">
        <v>0</v>
      </c>
      <c r="C7" s="5" t="n">
        <v>0</v>
      </c>
      <c r="D7" s="5" t="n">
        <v>0</v>
      </c>
      <c r="E7" s="5" t="n">
        <v>-5352</v>
      </c>
    </row>
    <row r="8" spans="1:9">
      <c r="A8" s="4" t="s">
        <v>771</v>
      </c>
      <c r="B8" s="5" t="n">
        <v>-2217</v>
      </c>
      <c r="C8" s="5" t="n">
        <v>-2894</v>
      </c>
      <c r="D8" s="5" t="n">
        <v>-4087</v>
      </c>
      <c r="E8" s="5" t="n">
        <v>-7288</v>
      </c>
    </row>
    <row r="9" spans="1:9">
      <c r="A9" s="4" t="s">
        <v>772</v>
      </c>
      <c r="B9" s="5" t="n">
        <v>0</v>
      </c>
      <c r="C9" s="5" t="n">
        <v>0</v>
      </c>
      <c r="D9" s="5" t="n">
        <v>0</v>
      </c>
      <c r="E9" s="5" t="n">
        <v>0</v>
      </c>
    </row>
    <row r="10" spans="1:9">
      <c r="A10" s="4" t="s">
        <v>773</v>
      </c>
      <c r="B10" s="5" t="n">
        <v>1032</v>
      </c>
      <c r="C10" s="5" t="n">
        <v>70</v>
      </c>
      <c r="D10" s="5" t="n">
        <v>2123</v>
      </c>
      <c r="E10" s="5" t="n">
        <v>321</v>
      </c>
    </row>
    <row r="11" spans="1:9">
      <c r="A11" s="4" t="s">
        <v>774</v>
      </c>
    </row>
    <row r="12" spans="1:9">
      <c r="A12" s="3" t="s">
        <v>767</v>
      </c>
    </row>
    <row r="13" spans="1:9">
      <c r="A13" s="4" t="s">
        <v>775</v>
      </c>
      <c r="B13" s="5" t="n">
        <v>15448</v>
      </c>
      <c r="C13" s="5" t="n">
        <v>22911</v>
      </c>
      <c r="D13" s="5" t="n">
        <v>44636</v>
      </c>
      <c r="E13" s="5" t="n">
        <v>21269</v>
      </c>
    </row>
    <row r="14" spans="1:9">
      <c r="A14" s="4" t="s">
        <v>776</v>
      </c>
    </row>
    <row r="15" spans="1:9">
      <c r="A15" s="3" t="s">
        <v>767</v>
      </c>
    </row>
    <row r="16" spans="1:9">
      <c r="A16" s="4" t="s">
        <v>777</v>
      </c>
      <c r="B16" s="5" t="n">
        <v>-35484</v>
      </c>
      <c r="C16" s="5" t="n">
        <v>-90464</v>
      </c>
      <c r="D16" s="5" t="n">
        <v>-35484</v>
      </c>
      <c r="E16" s="5" t="n">
        <v>-90464</v>
      </c>
      <c r="F16" s="5" t="n">
        <v>-52053</v>
      </c>
      <c r="G16" s="5" t="n">
        <v>-84585</v>
      </c>
      <c r="H16" s="5" t="n">
        <v>-90219</v>
      </c>
      <c r="I16" s="5" t="n">
        <v>-110784</v>
      </c>
    </row>
    <row r="17" spans="1:9">
      <c r="A17" s="4" t="s">
        <v>778</v>
      </c>
      <c r="B17" s="5" t="n">
        <v>0</v>
      </c>
      <c r="C17" s="5" t="n">
        <v>-27457</v>
      </c>
      <c r="D17" s="5" t="n">
        <v>-2000</v>
      </c>
      <c r="E17" s="5" t="n">
        <v>-27457</v>
      </c>
    </row>
    <row r="18" spans="1:9">
      <c r="A18" s="4" t="s">
        <v>779</v>
      </c>
      <c r="B18" s="5" t="n">
        <v>0</v>
      </c>
      <c r="C18" s="5" t="n">
        <v>0</v>
      </c>
      <c r="D18" s="5" t="n">
        <v>6587</v>
      </c>
      <c r="E18" s="5" t="n">
        <v>22765</v>
      </c>
    </row>
    <row r="19" spans="1:9">
      <c r="A19" s="4" t="s">
        <v>780</v>
      </c>
      <c r="B19" s="5" t="n">
        <v>16569</v>
      </c>
      <c r="C19" s="5" t="n">
        <v>27212</v>
      </c>
      <c r="D19" s="5" t="n">
        <v>44514</v>
      </c>
      <c r="E19" s="5" t="n">
        <v>25012</v>
      </c>
    </row>
    <row r="20" spans="1:9">
      <c r="A20" s="4" t="s">
        <v>781</v>
      </c>
    </row>
    <row r="21" spans="1:9">
      <c r="A21" s="3" t="s">
        <v>767</v>
      </c>
    </row>
    <row r="22" spans="1:9">
      <c r="A22" s="4" t="s">
        <v>768</v>
      </c>
      <c r="B22" s="5" t="n">
        <v>162</v>
      </c>
      <c r="C22" s="5" t="n">
        <v>77</v>
      </c>
      <c r="D22" s="5" t="n">
        <v>162</v>
      </c>
      <c r="E22" s="5" t="n">
        <v>77</v>
      </c>
      <c r="F22" s="5" t="n">
        <v>245</v>
      </c>
      <c r="G22" s="5" t="n">
        <v>83</v>
      </c>
      <c r="H22" s="5" t="n">
        <v>77</v>
      </c>
      <c r="I22" s="5" t="n">
        <v>77</v>
      </c>
    </row>
    <row r="23" spans="1:9">
      <c r="A23" s="4" t="s">
        <v>769</v>
      </c>
      <c r="B23" s="5" t="n">
        <v>0</v>
      </c>
      <c r="C23" s="5" t="n">
        <v>0</v>
      </c>
      <c r="D23" s="5" t="n">
        <v>0</v>
      </c>
      <c r="E23" s="5" t="n">
        <v>0</v>
      </c>
    </row>
    <row r="24" spans="1:9">
      <c r="A24" s="4" t="s">
        <v>770</v>
      </c>
      <c r="B24" s="5" t="n">
        <v>0</v>
      </c>
      <c r="C24" s="5" t="n">
        <v>0</v>
      </c>
      <c r="D24" s="5" t="n">
        <v>0</v>
      </c>
      <c r="E24" s="5" t="n">
        <v>0</v>
      </c>
    </row>
    <row r="25" spans="1:9">
      <c r="A25" s="4" t="s">
        <v>771</v>
      </c>
      <c r="B25" s="5" t="n">
        <v>0</v>
      </c>
      <c r="C25" s="5" t="n">
        <v>0</v>
      </c>
      <c r="D25" s="5" t="n">
        <v>0</v>
      </c>
      <c r="E25" s="5" t="n">
        <v>0</v>
      </c>
    </row>
    <row r="26" spans="1:9">
      <c r="A26" s="4" t="s">
        <v>772</v>
      </c>
      <c r="B26" s="5" t="n">
        <v>0</v>
      </c>
      <c r="C26" s="5" t="n">
        <v>0</v>
      </c>
      <c r="D26" s="5" t="n">
        <v>0</v>
      </c>
      <c r="E26" s="5" t="n">
        <v>0</v>
      </c>
    </row>
    <row r="27" spans="1:9">
      <c r="A27" s="4" t="s">
        <v>773</v>
      </c>
      <c r="B27" s="5" t="n">
        <v>-83</v>
      </c>
      <c r="C27" s="5" t="n">
        <v>0</v>
      </c>
      <c r="D27" s="5" t="n">
        <v>79</v>
      </c>
      <c r="E27" s="5" t="n">
        <v>0</v>
      </c>
    </row>
    <row r="28" spans="1:9">
      <c r="A28" s="4" t="s">
        <v>782</v>
      </c>
    </row>
    <row r="29" spans="1:9">
      <c r="A29" s="3" t="s">
        <v>767</v>
      </c>
    </row>
    <row r="30" spans="1:9">
      <c r="A30" s="4" t="s">
        <v>768</v>
      </c>
      <c r="C30" s="5" t="n">
        <v>88</v>
      </c>
      <c r="E30" s="5" t="n">
        <v>88</v>
      </c>
      <c r="H30" s="5" t="n">
        <v>87</v>
      </c>
      <c r="I30" s="5" t="n">
        <v>7526</v>
      </c>
    </row>
    <row r="31" spans="1:9">
      <c r="A31" s="4" t="s">
        <v>769</v>
      </c>
      <c r="C31" s="5" t="n">
        <v>0</v>
      </c>
      <c r="E31" s="5" t="n">
        <v>0</v>
      </c>
    </row>
    <row r="32" spans="1:9">
      <c r="A32" s="4" t="s">
        <v>770</v>
      </c>
      <c r="C32" s="5" t="n">
        <v>0</v>
      </c>
      <c r="E32" s="5" t="n">
        <v>-5352</v>
      </c>
    </row>
    <row r="33" spans="1:9">
      <c r="A33" s="4" t="s">
        <v>771</v>
      </c>
      <c r="C33" s="5" t="n">
        <v>0</v>
      </c>
      <c r="E33" s="5" t="n">
        <v>-1821</v>
      </c>
    </row>
    <row r="34" spans="1:9">
      <c r="A34" s="4" t="s">
        <v>772</v>
      </c>
      <c r="C34" s="5" t="n">
        <v>0</v>
      </c>
      <c r="E34" s="5" t="n">
        <v>0</v>
      </c>
    </row>
    <row r="35" spans="1:9">
      <c r="A35" s="4" t="s">
        <v>773</v>
      </c>
      <c r="C35" s="5" t="n">
        <v>1</v>
      </c>
      <c r="E35" s="5" t="n">
        <v>-265</v>
      </c>
    </row>
    <row r="36" spans="1:9">
      <c r="A36" s="4" t="s">
        <v>783</v>
      </c>
    </row>
    <row r="37" spans="1:9">
      <c r="A37" s="3" t="s">
        <v>767</v>
      </c>
    </row>
    <row r="38" spans="1:9">
      <c r="A38" s="4" t="s">
        <v>768</v>
      </c>
      <c r="B38" s="5" t="n">
        <v>0</v>
      </c>
      <c r="C38" s="5" t="n">
        <v>3</v>
      </c>
      <c r="D38" s="5" t="n">
        <v>0</v>
      </c>
      <c r="E38" s="5" t="n">
        <v>3</v>
      </c>
      <c r="F38" s="5" t="n">
        <v>0</v>
      </c>
      <c r="G38" s="5" t="n">
        <v>3</v>
      </c>
      <c r="H38" s="5" t="n">
        <v>2</v>
      </c>
      <c r="I38" s="5" t="n">
        <v>2</v>
      </c>
    </row>
    <row r="39" spans="1:9">
      <c r="A39" s="4" t="s">
        <v>769</v>
      </c>
      <c r="B39" s="5" t="n">
        <v>0</v>
      </c>
      <c r="C39" s="5" t="n">
        <v>1</v>
      </c>
      <c r="D39" s="5" t="n">
        <v>0</v>
      </c>
      <c r="E39" s="5" t="n">
        <v>1</v>
      </c>
    </row>
    <row r="40" spans="1:9">
      <c r="A40" s="4" t="s">
        <v>770</v>
      </c>
      <c r="B40" s="5" t="n">
        <v>0</v>
      </c>
      <c r="C40" s="5" t="n">
        <v>0</v>
      </c>
      <c r="D40" s="5" t="n">
        <v>0</v>
      </c>
      <c r="E40" s="5" t="n">
        <v>0</v>
      </c>
    </row>
    <row r="41" spans="1:9">
      <c r="A41" s="4" t="s">
        <v>771</v>
      </c>
      <c r="B41" s="5" t="n">
        <v>0</v>
      </c>
      <c r="C41" s="5" t="n">
        <v>0</v>
      </c>
      <c r="D41" s="5" t="n">
        <v>-3</v>
      </c>
      <c r="E41" s="5" t="n">
        <v>0</v>
      </c>
    </row>
    <row r="42" spans="1:9">
      <c r="A42" s="4" t="s">
        <v>772</v>
      </c>
      <c r="B42" s="5" t="n">
        <v>0</v>
      </c>
      <c r="C42" s="5" t="n">
        <v>0</v>
      </c>
      <c r="D42" s="5" t="n">
        <v>0</v>
      </c>
      <c r="E42" s="5" t="n">
        <v>0</v>
      </c>
    </row>
    <row r="43" spans="1:9">
      <c r="A43" s="4" t="s">
        <v>773</v>
      </c>
      <c r="B43" s="5" t="n">
        <v>0</v>
      </c>
      <c r="C43" s="5" t="n">
        <v>0</v>
      </c>
      <c r="D43" s="5" t="n">
        <v>0</v>
      </c>
      <c r="E43" s="5" t="n">
        <v>0</v>
      </c>
    </row>
    <row r="44" spans="1:9">
      <c r="A44" s="4" t="s">
        <v>784</v>
      </c>
    </row>
    <row r="45" spans="1:9">
      <c r="A45" s="3" t="s">
        <v>767</v>
      </c>
    </row>
    <row r="46" spans="1:9">
      <c r="A46" s="4" t="s">
        <v>768</v>
      </c>
      <c r="B46" s="5" t="n">
        <v>2701</v>
      </c>
      <c r="D46" s="5" t="n">
        <v>2701</v>
      </c>
      <c r="F46" s="5" t="n">
        <v>2653</v>
      </c>
      <c r="G46" s="5" t="n">
        <v>0</v>
      </c>
    </row>
    <row r="47" spans="1:9">
      <c r="A47" s="4" t="s">
        <v>769</v>
      </c>
      <c r="B47" s="5" t="n">
        <v>20</v>
      </c>
      <c r="D47" s="5" t="n">
        <v>2979</v>
      </c>
    </row>
    <row r="48" spans="1:9">
      <c r="A48" s="4" t="s">
        <v>770</v>
      </c>
      <c r="B48" s="5" t="n">
        <v>0</v>
      </c>
      <c r="D48" s="5" t="n">
        <v>0</v>
      </c>
    </row>
    <row r="49" spans="1:9">
      <c r="A49" s="4" t="s">
        <v>771</v>
      </c>
      <c r="B49" s="5" t="n">
        <v>-20</v>
      </c>
      <c r="D49" s="5" t="n">
        <v>-448</v>
      </c>
    </row>
    <row r="50" spans="1:9">
      <c r="A50" s="4" t="s">
        <v>772</v>
      </c>
      <c r="B50" s="5" t="n">
        <v>0</v>
      </c>
      <c r="D50" s="5" t="n">
        <v>0</v>
      </c>
    </row>
    <row r="51" spans="1:9">
      <c r="A51" s="4" t="s">
        <v>773</v>
      </c>
      <c r="B51" s="5" t="n">
        <v>48</v>
      </c>
      <c r="D51" s="5" t="n">
        <v>170</v>
      </c>
    </row>
    <row r="52" spans="1:9">
      <c r="A52" s="4" t="s">
        <v>785</v>
      </c>
    </row>
    <row r="53" spans="1:9">
      <c r="A53" s="3" t="s">
        <v>767</v>
      </c>
    </row>
    <row r="54" spans="1:9">
      <c r="A54" s="4" t="s">
        <v>768</v>
      </c>
      <c r="B54" s="5" t="n">
        <v>7815</v>
      </c>
      <c r="C54" s="5" t="n">
        <v>7260</v>
      </c>
      <c r="D54" s="5" t="n">
        <v>7815</v>
      </c>
      <c r="E54" s="5" t="n">
        <v>7260</v>
      </c>
      <c r="F54" s="5" t="n">
        <v>7501</v>
      </c>
      <c r="G54" s="5" t="n">
        <v>7501</v>
      </c>
      <c r="H54" s="5" t="n">
        <v>7040</v>
      </c>
      <c r="I54" s="5" t="n">
        <v>5595</v>
      </c>
    </row>
    <row r="55" spans="1:9">
      <c r="A55" s="4" t="s">
        <v>769</v>
      </c>
      <c r="B55" s="5" t="n">
        <v>314</v>
      </c>
      <c r="C55" s="5" t="n">
        <v>220</v>
      </c>
      <c r="D55" s="5" t="n">
        <v>314</v>
      </c>
      <c r="E55" s="5" t="n">
        <v>1665</v>
      </c>
    </row>
    <row r="56" spans="1:9">
      <c r="A56" s="4" t="s">
        <v>770</v>
      </c>
      <c r="B56" s="5" t="n">
        <v>0</v>
      </c>
      <c r="C56" s="5" t="n">
        <v>0</v>
      </c>
      <c r="D56" s="5" t="n">
        <v>0</v>
      </c>
      <c r="E56" s="5" t="n">
        <v>0</v>
      </c>
    </row>
    <row r="57" spans="1:9">
      <c r="A57" s="4" t="s">
        <v>771</v>
      </c>
      <c r="B57" s="5" t="n">
        <v>0</v>
      </c>
      <c r="C57" s="5" t="n">
        <v>0</v>
      </c>
      <c r="D57" s="5" t="n">
        <v>0</v>
      </c>
      <c r="E57" s="5" t="n">
        <v>0</v>
      </c>
    </row>
    <row r="58" spans="1:9">
      <c r="A58" s="4" t="s">
        <v>772</v>
      </c>
      <c r="B58" s="5" t="n">
        <v>0</v>
      </c>
      <c r="C58" s="5" t="n">
        <v>0</v>
      </c>
      <c r="D58" s="5" t="n">
        <v>0</v>
      </c>
      <c r="E58" s="5" t="n">
        <v>0</v>
      </c>
    </row>
    <row r="59" spans="1:9">
      <c r="A59" s="4" t="s">
        <v>773</v>
      </c>
      <c r="B59" s="5" t="n">
        <v>0</v>
      </c>
      <c r="C59" s="5" t="n">
        <v>0</v>
      </c>
      <c r="D59" s="5" t="n">
        <v>0</v>
      </c>
      <c r="E59" s="5" t="n">
        <v>0</v>
      </c>
    </row>
    <row r="60" spans="1:9">
      <c r="A60" s="4" t="s">
        <v>786</v>
      </c>
    </row>
    <row r="61" spans="1:9">
      <c r="A61" s="3" t="s">
        <v>767</v>
      </c>
    </row>
    <row r="62" spans="1:9">
      <c r="A62" s="4" t="s">
        <v>768</v>
      </c>
      <c r="B62" s="5" t="n">
        <v>591</v>
      </c>
      <c r="C62" s="5" t="n">
        <v>686</v>
      </c>
      <c r="D62" s="5" t="n">
        <v>591</v>
      </c>
      <c r="E62" s="5" t="n">
        <v>686</v>
      </c>
      <c r="F62" s="5" t="n">
        <v>552</v>
      </c>
      <c r="G62" s="5" t="n">
        <v>627</v>
      </c>
      <c r="H62" s="5" t="n">
        <v>634</v>
      </c>
      <c r="I62" s="5" t="n">
        <v>734</v>
      </c>
    </row>
    <row r="63" spans="1:9">
      <c r="A63" s="4" t="s">
        <v>769</v>
      </c>
      <c r="B63" s="5" t="n">
        <v>0</v>
      </c>
      <c r="C63" s="5" t="n">
        <v>0</v>
      </c>
      <c r="D63" s="5" t="n">
        <v>0</v>
      </c>
      <c r="E63" s="5" t="n">
        <v>0</v>
      </c>
    </row>
    <row r="64" spans="1:9">
      <c r="A64" s="4" t="s">
        <v>770</v>
      </c>
      <c r="B64" s="5" t="n">
        <v>0</v>
      </c>
      <c r="C64" s="5" t="n">
        <v>0</v>
      </c>
      <c r="D64" s="5" t="n">
        <v>0</v>
      </c>
      <c r="E64" s="5" t="n">
        <v>0</v>
      </c>
    </row>
    <row r="65" spans="1:9">
      <c r="A65" s="4" t="s">
        <v>771</v>
      </c>
      <c r="B65" s="5" t="n">
        <v>0</v>
      </c>
      <c r="C65" s="5" t="n">
        <v>-19</v>
      </c>
      <c r="D65" s="5" t="n">
        <v>0</v>
      </c>
      <c r="E65" s="5" t="n">
        <v>-19</v>
      </c>
    </row>
    <row r="66" spans="1:9">
      <c r="A66" s="4" t="s">
        <v>772</v>
      </c>
      <c r="B66" s="5" t="n">
        <v>0</v>
      </c>
      <c r="C66" s="5" t="n">
        <v>0</v>
      </c>
      <c r="D66" s="5" t="n">
        <v>0</v>
      </c>
      <c r="E66" s="5" t="n">
        <v>0</v>
      </c>
    </row>
    <row r="67" spans="1:9">
      <c r="A67" s="4" t="s">
        <v>773</v>
      </c>
      <c r="B67" s="5" t="n">
        <v>39</v>
      </c>
      <c r="C67" s="5" t="n">
        <v>71</v>
      </c>
      <c r="D67" s="5" t="n">
        <v>-36</v>
      </c>
      <c r="E67" s="5" t="n">
        <v>-29</v>
      </c>
    </row>
    <row r="68" spans="1:9">
      <c r="A68" s="4" t="s">
        <v>787</v>
      </c>
    </row>
    <row r="69" spans="1:9">
      <c r="A69" s="3" t="s">
        <v>767</v>
      </c>
    </row>
    <row r="70" spans="1:9">
      <c r="A70" s="4" t="s">
        <v>768</v>
      </c>
      <c r="B70" s="5" t="n">
        <v>2368</v>
      </c>
      <c r="C70" s="5" t="n">
        <v>5194</v>
      </c>
      <c r="D70" s="5" t="n">
        <v>2368</v>
      </c>
      <c r="E70" s="5" t="n">
        <v>5194</v>
      </c>
      <c r="F70" s="5" t="n">
        <v>3827</v>
      </c>
      <c r="G70" s="5" t="n">
        <v>4807</v>
      </c>
      <c r="H70" s="8" t="n">
        <v>8071</v>
      </c>
      <c r="I70" s="8" t="n">
        <v>10027</v>
      </c>
    </row>
    <row r="71" spans="1:9">
      <c r="A71" s="4" t="s">
        <v>769</v>
      </c>
      <c r="B71" s="5" t="n">
        <v>0</v>
      </c>
      <c r="C71" s="5" t="n">
        <v>0</v>
      </c>
      <c r="D71" s="5" t="n">
        <v>0</v>
      </c>
      <c r="E71" s="5" t="n">
        <v>0</v>
      </c>
    </row>
    <row r="72" spans="1:9">
      <c r="A72" s="4" t="s">
        <v>770</v>
      </c>
      <c r="B72" s="5" t="n">
        <v>0</v>
      </c>
      <c r="C72" s="5" t="n">
        <v>0</v>
      </c>
      <c r="D72" s="5" t="n">
        <v>0</v>
      </c>
      <c r="E72" s="5" t="n">
        <v>0</v>
      </c>
    </row>
    <row r="73" spans="1:9">
      <c r="A73" s="4" t="s">
        <v>771</v>
      </c>
      <c r="B73" s="5" t="n">
        <v>-2000</v>
      </c>
      <c r="C73" s="5" t="n">
        <v>-2875</v>
      </c>
      <c r="D73" s="5" t="n">
        <v>-3000</v>
      </c>
      <c r="E73" s="5" t="n">
        <v>-5448</v>
      </c>
    </row>
    <row r="74" spans="1:9">
      <c r="A74" s="4" t="s">
        <v>772</v>
      </c>
      <c r="B74" s="5" t="n">
        <v>0</v>
      </c>
      <c r="C74" s="5" t="n">
        <v>0</v>
      </c>
      <c r="D74" s="5" t="n">
        <v>0</v>
      </c>
      <c r="E74" s="5" t="n">
        <v>0</v>
      </c>
    </row>
    <row r="75" spans="1:9">
      <c r="A75" s="4" t="s">
        <v>773</v>
      </c>
      <c r="B75" s="5" t="n">
        <v>541</v>
      </c>
      <c r="C75" s="8" t="n">
        <v>-2</v>
      </c>
      <c r="D75" s="5" t="n">
        <v>561</v>
      </c>
      <c r="E75" s="8" t="n">
        <v>615</v>
      </c>
    </row>
    <row r="76" spans="1:9">
      <c r="A76" s="4" t="s">
        <v>788</v>
      </c>
    </row>
    <row r="77" spans="1:9">
      <c r="A77" s="3" t="s">
        <v>767</v>
      </c>
    </row>
    <row r="78" spans="1:9">
      <c r="A78" s="4" t="s">
        <v>768</v>
      </c>
      <c r="B78" s="5" t="n">
        <v>26679</v>
      </c>
      <c r="D78" s="5" t="n">
        <v>26679</v>
      </c>
      <c r="F78" s="8" t="n">
        <v>25722</v>
      </c>
      <c r="G78" s="8" t="n">
        <v>0</v>
      </c>
    </row>
    <row r="79" spans="1:9">
      <c r="A79" s="4" t="s">
        <v>769</v>
      </c>
      <c r="B79" s="5" t="n">
        <v>667</v>
      </c>
      <c r="D79" s="5" t="n">
        <v>25966</v>
      </c>
    </row>
    <row r="80" spans="1:9">
      <c r="A80" s="4" t="s">
        <v>770</v>
      </c>
      <c r="B80" s="5" t="n">
        <v>0</v>
      </c>
      <c r="D80" s="5" t="n">
        <v>0</v>
      </c>
    </row>
    <row r="81" spans="1:9">
      <c r="A81" s="4" t="s">
        <v>771</v>
      </c>
      <c r="B81" s="5" t="n">
        <v>-197</v>
      </c>
      <c r="D81" s="5" t="n">
        <v>-636</v>
      </c>
    </row>
    <row r="82" spans="1:9">
      <c r="A82" s="4" t="s">
        <v>772</v>
      </c>
      <c r="B82" s="5" t="n">
        <v>0</v>
      </c>
      <c r="D82" s="5" t="n">
        <v>0</v>
      </c>
    </row>
    <row r="83" spans="1:9">
      <c r="A83" s="4" t="s">
        <v>773</v>
      </c>
      <c r="B83" s="8" t="n">
        <v>487</v>
      </c>
      <c r="D83" s="8" t="n">
        <v>134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387</v>
      </c>
      <c r="C1" s="2" t="s">
        <v>30</v>
      </c>
    </row>
    <row r="2" spans="1:3">
      <c r="A2" s="3" t="s">
        <v>477</v>
      </c>
    </row>
    <row r="3" spans="1:3">
      <c r="A3" s="4" t="s">
        <v>790</v>
      </c>
      <c r="B3" s="8" t="n">
        <v>0</v>
      </c>
      <c r="C3" s="8" t="n">
        <v>0</v>
      </c>
    </row>
    <row r="4" spans="1:3">
      <c r="A4" s="4" t="s">
        <v>791</v>
      </c>
      <c r="B4" s="5" t="n">
        <v>0</v>
      </c>
      <c r="C4" s="5" t="n">
        <v>0</v>
      </c>
    </row>
    <row r="5" spans="1:3">
      <c r="A5" s="4" t="s">
        <v>792</v>
      </c>
      <c r="B5" s="5" t="n">
        <v>0</v>
      </c>
      <c r="C5" s="5" t="n">
        <v>0</v>
      </c>
    </row>
    <row r="6" spans="1:3">
      <c r="A6" s="4" t="s">
        <v>793</v>
      </c>
      <c r="B6" s="5" t="n">
        <v>0</v>
      </c>
      <c r="C6" s="5" t="n">
        <v>0</v>
      </c>
    </row>
    <row r="7" spans="1:3">
      <c r="A7" s="4" t="s">
        <v>794</v>
      </c>
      <c r="B7" s="8" t="n">
        <v>0</v>
      </c>
      <c r="C7" s="8"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95</v>
      </c>
      <c r="B1" s="2" t="s">
        <v>1</v>
      </c>
    </row>
    <row r="2" spans="1:4">
      <c r="B2" s="2" t="s">
        <v>2</v>
      </c>
      <c r="D2" s="2" t="s">
        <v>30</v>
      </c>
    </row>
    <row r="3" spans="1:4">
      <c r="A3" s="4" t="s">
        <v>796</v>
      </c>
    </row>
    <row r="4" spans="1:4">
      <c r="A4" s="3" t="s">
        <v>797</v>
      </c>
    </row>
    <row r="5" spans="1:4">
      <c r="A5" s="4" t="s">
        <v>798</v>
      </c>
      <c r="B5" s="4" t="s">
        <v>799</v>
      </c>
    </row>
    <row r="6" spans="1:4">
      <c r="A6" s="4" t="s">
        <v>800</v>
      </c>
      <c r="B6" s="4" t="s">
        <v>585</v>
      </c>
    </row>
    <row r="7" spans="1:4">
      <c r="A7" s="4" t="s">
        <v>801</v>
      </c>
      <c r="B7" s="4" t="s">
        <v>491</v>
      </c>
    </row>
    <row r="8" spans="1:4">
      <c r="A8" s="4" t="s">
        <v>802</v>
      </c>
      <c r="B8" s="4" t="s">
        <v>803</v>
      </c>
    </row>
    <row r="9" spans="1:4">
      <c r="A9" s="4" t="s">
        <v>804</v>
      </c>
    </row>
    <row r="10" spans="1:4">
      <c r="A10" s="3" t="s">
        <v>797</v>
      </c>
    </row>
    <row r="11" spans="1:4">
      <c r="A11" s="4" t="s">
        <v>805</v>
      </c>
      <c r="B11" s="4" t="s">
        <v>806</v>
      </c>
    </row>
    <row r="12" spans="1:4">
      <c r="A12" s="4" t="s">
        <v>807</v>
      </c>
      <c r="B12" s="4" t="s">
        <v>808</v>
      </c>
    </row>
    <row r="13" spans="1:4">
      <c r="A13" s="4" t="s">
        <v>41</v>
      </c>
    </row>
    <row r="14" spans="1:4">
      <c r="A14" s="3" t="s">
        <v>797</v>
      </c>
    </row>
    <row r="15" spans="1:4">
      <c r="A15" s="4" t="s">
        <v>809</v>
      </c>
      <c r="B15" s="8" t="n">
        <v>47664</v>
      </c>
      <c r="D15" s="8" t="n">
        <v>51691</v>
      </c>
    </row>
    <row r="16" spans="1:4">
      <c r="A16" s="4" t="s">
        <v>810</v>
      </c>
      <c r="B16" s="5" t="n">
        <v>27436</v>
      </c>
    </row>
    <row r="17" spans="1:4">
      <c r="A17" s="4" t="s">
        <v>811</v>
      </c>
    </row>
    <row r="18" spans="1:4">
      <c r="A18" s="3" t="s">
        <v>797</v>
      </c>
    </row>
    <row r="19" spans="1:4">
      <c r="A19" s="4" t="s">
        <v>809</v>
      </c>
      <c r="B19" s="5" t="n">
        <v>18707</v>
      </c>
      <c r="C19" s="4" t="s">
        <v>45</v>
      </c>
      <c r="D19" s="5" t="n">
        <v>19139</v>
      </c>
    </row>
    <row r="20" spans="1:4">
      <c r="A20" s="4" t="s">
        <v>812</v>
      </c>
    </row>
    <row r="21" spans="1:4">
      <c r="A21" s="3" t="s">
        <v>797</v>
      </c>
    </row>
    <row r="22" spans="1:4">
      <c r="A22" s="4" t="s">
        <v>809</v>
      </c>
      <c r="B22" s="5" t="n">
        <v>10300</v>
      </c>
      <c r="D22" s="5" t="n">
        <v>11403</v>
      </c>
    </row>
    <row r="23" spans="1:4">
      <c r="A23" s="4" t="s">
        <v>810</v>
      </c>
      <c r="B23" s="5" t="n">
        <v>20000</v>
      </c>
    </row>
    <row r="24" spans="1:4">
      <c r="A24" s="4" t="s">
        <v>813</v>
      </c>
    </row>
    <row r="25" spans="1:4">
      <c r="A25" s="3" t="s">
        <v>797</v>
      </c>
    </row>
    <row r="26" spans="1:4">
      <c r="A26" s="4" t="s">
        <v>809</v>
      </c>
      <c r="B26" s="5" t="n">
        <v>18433</v>
      </c>
      <c r="C26" s="4" t="s">
        <v>78</v>
      </c>
      <c r="D26" s="5" t="n">
        <v>20471</v>
      </c>
    </row>
    <row r="27" spans="1:4">
      <c r="A27" s="4" t="s">
        <v>810</v>
      </c>
      <c r="B27" s="8" t="n">
        <v>7436</v>
      </c>
    </row>
    <row r="28" spans="1:4">
      <c r="A28" s="4" t="s">
        <v>814</v>
      </c>
      <c r="B28" s="4" t="s">
        <v>567</v>
      </c>
    </row>
    <row r="29" spans="1:4">
      <c r="A29" s="4" t="s">
        <v>815</v>
      </c>
    </row>
    <row r="30" spans="1:4">
      <c r="A30" s="3" t="s">
        <v>797</v>
      </c>
    </row>
    <row r="31" spans="1:4">
      <c r="A31" s="4" t="s">
        <v>809</v>
      </c>
      <c r="B31" s="8" t="n">
        <v>224</v>
      </c>
      <c r="C31" s="4" t="s">
        <v>664</v>
      </c>
      <c r="D31" s="8" t="n">
        <v>678</v>
      </c>
    </row>
    <row r="32" spans="1:4">
      <c r="A32" s="4" t="s">
        <v>816</v>
      </c>
      <c r="B32" s="4" t="s">
        <v>817</v>
      </c>
    </row>
    <row r="33" spans="1:4">
      <c r="A33" s="4" t="s">
        <v>818</v>
      </c>
      <c r="B33" s="4" t="s">
        <v>819</v>
      </c>
    </row>
    <row r="34" spans="1:4"/>
    <row r="35" spans="1:4">
      <c r="A35" s="4" t="s">
        <v>45</v>
      </c>
      <c r="B35" s="4" t="s">
        <v>820</v>
      </c>
    </row>
    <row r="36" spans="1:4">
      <c r="A36" s="4" t="s">
        <v>78</v>
      </c>
      <c r="B36" s="4" t="s">
        <v>821</v>
      </c>
    </row>
    <row r="37" spans="1:4">
      <c r="A37" s="4" t="s">
        <v>664</v>
      </c>
      <c r="B37" s="4" t="s">
        <v>822</v>
      </c>
    </row>
  </sheetData>
  <mergeCells count="7">
    <mergeCell ref="A1:A2"/>
    <mergeCell ref="B1:C1"/>
    <mergeCell ref="B2:C2"/>
    <mergeCell ref="A34:D34"/>
    <mergeCell ref="B35:D35"/>
    <mergeCell ref="B36:D36"/>
    <mergeCell ref="B37:D3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23</v>
      </c>
      <c r="B1" s="2" t="s">
        <v>2</v>
      </c>
      <c r="C1" s="2" t="s">
        <v>30</v>
      </c>
    </row>
    <row r="2" spans="1:3">
      <c r="A2" s="3" t="s">
        <v>824</v>
      </c>
    </row>
    <row r="3" spans="1:3">
      <c r="A3" s="4" t="s">
        <v>825</v>
      </c>
      <c r="B3" s="8" t="n">
        <v>658314</v>
      </c>
      <c r="C3" s="8" t="n">
        <v>643457</v>
      </c>
    </row>
    <row r="4" spans="1:3">
      <c r="A4" s="4" t="s">
        <v>826</v>
      </c>
      <c r="B4" s="5" t="n">
        <v>-497483</v>
      </c>
      <c r="C4" s="5" t="n">
        <v>-480152</v>
      </c>
    </row>
    <row r="5" spans="1:3">
      <c r="A5" s="4" t="s">
        <v>33</v>
      </c>
      <c r="B5" s="5" t="n">
        <v>160831</v>
      </c>
      <c r="C5" s="5" t="n">
        <v>163305</v>
      </c>
    </row>
    <row r="6" spans="1:3">
      <c r="A6" s="4" t="s">
        <v>827</v>
      </c>
    </row>
    <row r="7" spans="1:3">
      <c r="A7" s="3" t="s">
        <v>824</v>
      </c>
    </row>
    <row r="8" spans="1:3">
      <c r="A8" s="4" t="s">
        <v>825</v>
      </c>
      <c r="B8" s="5" t="n">
        <v>155708</v>
      </c>
      <c r="C8" s="5" t="n">
        <v>150259</v>
      </c>
    </row>
    <row r="9" spans="1:3">
      <c r="A9" s="4" t="s">
        <v>828</v>
      </c>
    </row>
    <row r="10" spans="1:3">
      <c r="A10" s="3" t="s">
        <v>824</v>
      </c>
    </row>
    <row r="11" spans="1:3">
      <c r="A11" s="4" t="s">
        <v>825</v>
      </c>
      <c r="B11" s="5" t="n">
        <v>300355</v>
      </c>
      <c r="C11" s="5" t="n">
        <v>293844</v>
      </c>
    </row>
    <row r="12" spans="1:3">
      <c r="A12" s="4" t="s">
        <v>829</v>
      </c>
    </row>
    <row r="13" spans="1:3">
      <c r="A13" s="3" t="s">
        <v>824</v>
      </c>
    </row>
    <row r="14" spans="1:3">
      <c r="A14" s="4" t="s">
        <v>825</v>
      </c>
      <c r="B14" s="8" t="n">
        <v>202251</v>
      </c>
      <c r="C14" s="8" t="n">
        <v>1993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0</v>
      </c>
      <c r="B1" s="2" t="s">
        <v>82</v>
      </c>
      <c r="D1" s="2" t="s">
        <v>1</v>
      </c>
    </row>
    <row r="2" spans="1:5">
      <c r="B2" s="2" t="s">
        <v>2</v>
      </c>
      <c r="C2" s="2" t="s">
        <v>83</v>
      </c>
      <c r="D2" s="2" t="s">
        <v>2</v>
      </c>
      <c r="E2" s="2" t="s">
        <v>83</v>
      </c>
    </row>
    <row r="3" spans="1:5">
      <c r="A3" s="3" t="s">
        <v>831</v>
      </c>
    </row>
    <row r="4" spans="1:5">
      <c r="A4" s="4" t="s">
        <v>168</v>
      </c>
      <c r="B4" s="8" t="n">
        <v>13021</v>
      </c>
      <c r="C4" s="8" t="n">
        <v>15648</v>
      </c>
      <c r="D4" s="8" t="n">
        <v>41388</v>
      </c>
      <c r="E4" s="8" t="n">
        <v>41848</v>
      </c>
    </row>
    <row r="5" spans="1:5">
      <c r="A5" s="4" t="s">
        <v>832</v>
      </c>
      <c r="D5" s="8" t="n">
        <v>2688</v>
      </c>
      <c r="E5" s="8" t="n">
        <v>300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 customWidth="1" max="5" min="5" width="14"/>
  </cols>
  <sheetData>
    <row r="1" spans="1:5">
      <c r="A1" s="1" t="s">
        <v>833</v>
      </c>
      <c r="C1" s="2" t="s">
        <v>2</v>
      </c>
      <c r="E1" s="2" t="s">
        <v>30</v>
      </c>
    </row>
    <row r="2" spans="1:5">
      <c r="A2" s="3" t="s">
        <v>834</v>
      </c>
    </row>
    <row r="3" spans="1:5">
      <c r="A3" s="4" t="s">
        <v>835</v>
      </c>
      <c r="C3" s="8" t="n">
        <v>405509</v>
      </c>
      <c r="E3" s="8" t="n">
        <v>259513</v>
      </c>
    </row>
    <row r="4" spans="1:5">
      <c r="A4" s="4" t="s">
        <v>836</v>
      </c>
      <c r="C4" s="5" t="n">
        <v>-187672</v>
      </c>
      <c r="E4" s="5" t="n">
        <v>-171169</v>
      </c>
    </row>
    <row r="5" spans="1:5">
      <c r="A5" s="4" t="s">
        <v>131</v>
      </c>
      <c r="C5" s="5" t="n">
        <v>217837</v>
      </c>
      <c r="D5" s="4" t="s">
        <v>45</v>
      </c>
      <c r="E5" s="5" t="n">
        <v>88344</v>
      </c>
    </row>
    <row r="6" spans="1:5">
      <c r="A6" s="4" t="s">
        <v>837</v>
      </c>
      <c r="C6" s="5" t="n">
        <v>3810973</v>
      </c>
      <c r="E6" s="5" t="n">
        <v>3058141</v>
      </c>
    </row>
    <row r="7" spans="1:5">
      <c r="A7" s="4" t="s">
        <v>838</v>
      </c>
    </row>
    <row r="8" spans="1:5">
      <c r="A8" s="3" t="s">
        <v>834</v>
      </c>
    </row>
    <row r="9" spans="1:5">
      <c r="A9" s="4" t="s">
        <v>837</v>
      </c>
      <c r="C9" s="5" t="n">
        <v>2106351</v>
      </c>
      <c r="E9" s="5" t="n">
        <v>2106351</v>
      </c>
    </row>
    <row r="10" spans="1:5">
      <c r="A10" s="4" t="s">
        <v>839</v>
      </c>
    </row>
    <row r="11" spans="1:5">
      <c r="A11" s="3" t="s">
        <v>834</v>
      </c>
    </row>
    <row r="12" spans="1:5">
      <c r="A12" s="4" t="s">
        <v>837</v>
      </c>
      <c r="C12" s="5" t="n">
        <v>533537</v>
      </c>
      <c r="E12" s="5" t="n">
        <v>560499</v>
      </c>
    </row>
    <row r="13" spans="1:5">
      <c r="A13" s="4" t="s">
        <v>840</v>
      </c>
    </row>
    <row r="14" spans="1:5">
      <c r="A14" s="3" t="s">
        <v>834</v>
      </c>
    </row>
    <row r="15" spans="1:5">
      <c r="A15" s="4" t="s">
        <v>837</v>
      </c>
      <c r="C15" s="5" t="n">
        <v>69481</v>
      </c>
      <c r="D15" s="4" t="s">
        <v>45</v>
      </c>
      <c r="E15" s="5" t="n">
        <v>57187</v>
      </c>
    </row>
    <row r="16" spans="1:5">
      <c r="A16" s="4" t="s">
        <v>841</v>
      </c>
    </row>
    <row r="17" spans="1:5">
      <c r="A17" s="3" t="s">
        <v>834</v>
      </c>
    </row>
    <row r="18" spans="1:5">
      <c r="A18" s="4" t="s">
        <v>837</v>
      </c>
      <c r="C18" s="5" t="n">
        <v>596404</v>
      </c>
      <c r="D18" s="4" t="s">
        <v>78</v>
      </c>
      <c r="E18" s="5" t="n">
        <v>334104</v>
      </c>
    </row>
    <row r="19" spans="1:5">
      <c r="A19" s="4" t="s">
        <v>842</v>
      </c>
    </row>
    <row r="20" spans="1:5">
      <c r="A20" s="3" t="s">
        <v>834</v>
      </c>
    </row>
    <row r="21" spans="1:5">
      <c r="A21" s="4" t="s">
        <v>837</v>
      </c>
      <c r="B21" s="4" t="s">
        <v>78</v>
      </c>
      <c r="C21" s="5" t="n">
        <v>262300</v>
      </c>
    </row>
    <row r="22" spans="1:5">
      <c r="A22" s="4" t="s">
        <v>843</v>
      </c>
    </row>
    <row r="23" spans="1:5">
      <c r="A23" s="3" t="s">
        <v>834</v>
      </c>
    </row>
    <row r="24" spans="1:5">
      <c r="A24" s="4" t="s">
        <v>837</v>
      </c>
      <c r="C24" s="5" t="n">
        <v>505200</v>
      </c>
      <c r="E24" s="5" t="n">
        <v>0</v>
      </c>
    </row>
    <row r="25" spans="1:5">
      <c r="A25" s="4" t="s">
        <v>50</v>
      </c>
    </row>
    <row r="26" spans="1:5">
      <c r="A26" s="3" t="s">
        <v>834</v>
      </c>
    </row>
    <row r="27" spans="1:5">
      <c r="A27" s="4" t="s">
        <v>55</v>
      </c>
      <c r="C27" s="5" t="n">
        <v>4028810</v>
      </c>
      <c r="E27" s="8" t="n">
        <v>3146485</v>
      </c>
    </row>
    <row r="28" spans="1:5">
      <c r="A28" s="4" t="s">
        <v>273</v>
      </c>
    </row>
    <row r="29" spans="1:5">
      <c r="A29" s="3" t="s">
        <v>834</v>
      </c>
    </row>
    <row r="30" spans="1:5">
      <c r="A30" s="4" t="s">
        <v>131</v>
      </c>
      <c r="C30" s="5" t="n">
        <v>60042</v>
      </c>
    </row>
    <row r="31" spans="1:5">
      <c r="A31" s="4" t="s">
        <v>844</v>
      </c>
    </row>
    <row r="32" spans="1:5">
      <c r="A32" s="3" t="s">
        <v>834</v>
      </c>
    </row>
    <row r="33" spans="1:5">
      <c r="A33" s="4" t="s">
        <v>837</v>
      </c>
      <c r="C33" s="5" t="n">
        <v>7400</v>
      </c>
    </row>
    <row r="34" spans="1:5">
      <c r="A34" s="4" t="s">
        <v>276</v>
      </c>
    </row>
    <row r="35" spans="1:5">
      <c r="A35" s="3" t="s">
        <v>834</v>
      </c>
    </row>
    <row r="36" spans="1:5">
      <c r="A36" s="4" t="s">
        <v>131</v>
      </c>
      <c r="C36" s="5" t="n">
        <v>95560</v>
      </c>
    </row>
    <row r="37" spans="1:5">
      <c r="A37" s="4" t="s">
        <v>845</v>
      </c>
    </row>
    <row r="38" spans="1:5">
      <c r="A38" s="3" t="s">
        <v>834</v>
      </c>
    </row>
    <row r="39" spans="1:5">
      <c r="A39" s="4" t="s">
        <v>837</v>
      </c>
      <c r="C39" s="8" t="n">
        <v>23100</v>
      </c>
    </row>
    <row r="40" spans="1:5"/>
    <row r="41" spans="1:5">
      <c r="A41" s="4" t="s">
        <v>45</v>
      </c>
      <c r="B41" s="4" t="s">
        <v>846</v>
      </c>
    </row>
    <row r="42" spans="1:5">
      <c r="A42" s="4" t="s">
        <v>78</v>
      </c>
      <c r="B42" s="4" t="s">
        <v>847</v>
      </c>
    </row>
  </sheetData>
  <mergeCells count="5">
    <mergeCell ref="A1:B1"/>
    <mergeCell ref="C1:D1"/>
    <mergeCell ref="A40:D40"/>
    <mergeCell ref="B41:D41"/>
    <mergeCell ref="B42:D4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48</v>
      </c>
      <c r="B1" s="2" t="s">
        <v>82</v>
      </c>
      <c r="E1" s="2" t="s">
        <v>1</v>
      </c>
    </row>
    <row r="2" spans="1:6">
      <c r="B2" s="2" t="s">
        <v>2</v>
      </c>
      <c r="C2" s="2" t="s">
        <v>83</v>
      </c>
      <c r="D2" s="2" t="s">
        <v>475</v>
      </c>
      <c r="E2" s="2" t="s">
        <v>2</v>
      </c>
      <c r="F2" s="2" t="s">
        <v>83</v>
      </c>
    </row>
    <row r="3" spans="1:6">
      <c r="A3" s="3" t="s">
        <v>477</v>
      </c>
    </row>
    <row r="4" spans="1:6">
      <c r="A4" s="4" t="s">
        <v>85</v>
      </c>
      <c r="C4" s="8" t="n">
        <v>371000</v>
      </c>
    </row>
    <row r="5" spans="1:6">
      <c r="A5" s="4" t="s">
        <v>849</v>
      </c>
    </row>
    <row r="6" spans="1:6">
      <c r="A6" s="3" t="s">
        <v>477</v>
      </c>
    </row>
    <row r="7" spans="1:6">
      <c r="A7" s="4" t="s">
        <v>485</v>
      </c>
      <c r="D7" s="4" t="s">
        <v>542</v>
      </c>
    </row>
    <row r="8" spans="1:6">
      <c r="A8" s="4" t="s">
        <v>487</v>
      </c>
      <c r="D8" s="4" t="s">
        <v>576</v>
      </c>
    </row>
    <row r="9" spans="1:6">
      <c r="A9" s="4" t="s">
        <v>850</v>
      </c>
    </row>
    <row r="10" spans="1:6">
      <c r="A10" s="3" t="s">
        <v>477</v>
      </c>
    </row>
    <row r="11" spans="1:6">
      <c r="A11" s="4" t="s">
        <v>495</v>
      </c>
      <c r="B11" s="4" t="s">
        <v>542</v>
      </c>
      <c r="D11" s="4" t="s">
        <v>542</v>
      </c>
    </row>
    <row r="12" spans="1:6">
      <c r="A12" s="4" t="s">
        <v>497</v>
      </c>
      <c r="B12" s="4" t="s">
        <v>587</v>
      </c>
      <c r="D12" s="4" t="s">
        <v>851</v>
      </c>
    </row>
    <row r="13" spans="1:6">
      <c r="A13" s="4" t="s">
        <v>487</v>
      </c>
      <c r="B13" s="4" t="s">
        <v>568</v>
      </c>
      <c r="D13" s="4" t="s">
        <v>569</v>
      </c>
    </row>
    <row r="14" spans="1:6">
      <c r="A14" s="4" t="s">
        <v>852</v>
      </c>
    </row>
    <row r="15" spans="1:6">
      <c r="A15" s="3" t="s">
        <v>477</v>
      </c>
    </row>
    <row r="16" spans="1:6">
      <c r="A16" s="4" t="s">
        <v>481</v>
      </c>
      <c r="C16" s="4" t="s">
        <v>853</v>
      </c>
    </row>
    <row r="17" spans="1:6">
      <c r="A17" s="4" t="s">
        <v>483</v>
      </c>
      <c r="C17" s="4" t="s">
        <v>490</v>
      </c>
    </row>
    <row r="18" spans="1:6">
      <c r="A18" s="4" t="s">
        <v>485</v>
      </c>
      <c r="C18" s="4" t="s">
        <v>484</v>
      </c>
    </row>
    <row r="19" spans="1:6">
      <c r="A19" s="4" t="s">
        <v>487</v>
      </c>
      <c r="C19" s="4" t="s">
        <v>569</v>
      </c>
    </row>
    <row r="20" spans="1:6">
      <c r="A20" s="4" t="s">
        <v>854</v>
      </c>
    </row>
    <row r="21" spans="1:6">
      <c r="A21" s="3" t="s">
        <v>477</v>
      </c>
    </row>
    <row r="22" spans="1:6">
      <c r="A22" s="4" t="s">
        <v>483</v>
      </c>
      <c r="C22" s="4" t="s">
        <v>496</v>
      </c>
    </row>
    <row r="23" spans="1:6">
      <c r="A23" s="4" t="s">
        <v>485</v>
      </c>
      <c r="C23" s="4" t="s">
        <v>542</v>
      </c>
    </row>
    <row r="24" spans="1:6">
      <c r="A24" s="4" t="s">
        <v>487</v>
      </c>
      <c r="C24" s="4" t="s">
        <v>569</v>
      </c>
    </row>
    <row r="25" spans="1:6">
      <c r="A25" s="4" t="s">
        <v>855</v>
      </c>
    </row>
    <row r="26" spans="1:6">
      <c r="A26" s="3" t="s">
        <v>477</v>
      </c>
    </row>
    <row r="27" spans="1:6">
      <c r="A27" s="4" t="s">
        <v>481</v>
      </c>
      <c r="B27" s="4" t="s">
        <v>572</v>
      </c>
    </row>
    <row r="28" spans="1:6">
      <c r="A28" s="4" t="s">
        <v>483</v>
      </c>
      <c r="B28" s="4" t="s">
        <v>492</v>
      </c>
    </row>
    <row r="29" spans="1:6">
      <c r="A29" s="4" t="s">
        <v>485</v>
      </c>
      <c r="B29" s="4" t="s">
        <v>542</v>
      </c>
    </row>
    <row r="30" spans="1:6">
      <c r="A30" s="4" t="s">
        <v>856</v>
      </c>
      <c r="B30" s="4" t="s">
        <v>407</v>
      </c>
    </row>
    <row r="31" spans="1:6">
      <c r="A31" s="4" t="s">
        <v>487</v>
      </c>
      <c r="B31" s="4" t="s">
        <v>857</v>
      </c>
    </row>
    <row r="32" spans="1:6">
      <c r="A32" s="4" t="s">
        <v>858</v>
      </c>
    </row>
    <row r="33" spans="1:6">
      <c r="A33" s="3" t="s">
        <v>477</v>
      </c>
    </row>
    <row r="34" spans="1:6">
      <c r="A34" s="4" t="s">
        <v>859</v>
      </c>
      <c r="B34" s="4" t="s">
        <v>486</v>
      </c>
      <c r="E34" s="4" t="s">
        <v>486</v>
      </c>
    </row>
    <row r="35" spans="1:6">
      <c r="A35" s="4" t="s">
        <v>50</v>
      </c>
    </row>
    <row r="36" spans="1:6">
      <c r="A36" s="3" t="s">
        <v>477</v>
      </c>
    </row>
    <row r="37" spans="1:6">
      <c r="A37" s="4" t="s">
        <v>85</v>
      </c>
      <c r="B37" s="8" t="n">
        <v>35000</v>
      </c>
      <c r="C37" s="8" t="n">
        <v>371000</v>
      </c>
      <c r="E37" s="8" t="n">
        <v>35000</v>
      </c>
      <c r="F37" s="8" t="n">
        <v>371000</v>
      </c>
    </row>
    <row r="38" spans="1:6">
      <c r="A38" s="4" t="s">
        <v>444</v>
      </c>
    </row>
    <row r="39" spans="1:6">
      <c r="A39" s="3" t="s">
        <v>477</v>
      </c>
    </row>
    <row r="40" spans="1:6">
      <c r="A40" s="4" t="s">
        <v>559</v>
      </c>
      <c r="B40" s="5" t="n">
        <v>17000</v>
      </c>
    </row>
    <row r="41" spans="1:6">
      <c r="A41" s="4" t="s">
        <v>278</v>
      </c>
    </row>
    <row r="42" spans="1:6">
      <c r="A42" s="3" t="s">
        <v>477</v>
      </c>
    </row>
    <row r="43" spans="1:6">
      <c r="A43" s="4" t="s">
        <v>559</v>
      </c>
      <c r="B43" s="8" t="n">
        <v>18000</v>
      </c>
    </row>
    <row r="44" spans="1:6">
      <c r="A44" s="4" t="s">
        <v>860</v>
      </c>
    </row>
    <row r="45" spans="1:6">
      <c r="A45" s="3" t="s">
        <v>477</v>
      </c>
    </row>
    <row r="46" spans="1:6">
      <c r="A46" s="4" t="s">
        <v>85</v>
      </c>
      <c r="C46" s="5" t="n">
        <v>7000</v>
      </c>
    </row>
    <row r="47" spans="1:6">
      <c r="A47" s="4" t="s">
        <v>861</v>
      </c>
    </row>
    <row r="48" spans="1:6">
      <c r="A48" s="3" t="s">
        <v>477</v>
      </c>
    </row>
    <row r="49" spans="1:6">
      <c r="A49" s="4" t="s">
        <v>85</v>
      </c>
      <c r="C49" s="8" t="n">
        <v>364000</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62</v>
      </c>
      <c r="B1" s="2" t="s">
        <v>1</v>
      </c>
    </row>
    <row r="2" spans="1:4">
      <c r="B2" s="2" t="s">
        <v>2</v>
      </c>
      <c r="D2" s="2" t="s">
        <v>30</v>
      </c>
    </row>
    <row r="3" spans="1:4">
      <c r="A3" s="3" t="s">
        <v>863</v>
      </c>
    </row>
    <row r="4" spans="1:4">
      <c r="A4" s="5" t="n">
        <v>2017</v>
      </c>
      <c r="B4" s="8" t="n">
        <v>6871</v>
      </c>
    </row>
    <row r="5" spans="1:4">
      <c r="A5" s="5" t="n">
        <v>2018</v>
      </c>
      <c r="B5" s="5" t="n">
        <v>27414</v>
      </c>
    </row>
    <row r="6" spans="1:4">
      <c r="A6" s="5" t="n">
        <v>2019</v>
      </c>
      <c r="B6" s="5" t="n">
        <v>27414</v>
      </c>
    </row>
    <row r="7" spans="1:4">
      <c r="A7" s="5" t="n">
        <v>2020</v>
      </c>
      <c r="B7" s="5" t="n">
        <v>26949</v>
      </c>
    </row>
    <row r="8" spans="1:4">
      <c r="A8" s="5" t="n">
        <v>2021</v>
      </c>
      <c r="B8" s="5" t="n">
        <v>26949</v>
      </c>
    </row>
    <row r="9" spans="1:4">
      <c r="A9" s="4" t="s">
        <v>864</v>
      </c>
      <c r="B9" s="5" t="n">
        <v>102240</v>
      </c>
    </row>
    <row r="10" spans="1:4">
      <c r="A10" s="4" t="s">
        <v>131</v>
      </c>
      <c r="B10" s="8" t="n">
        <v>217837</v>
      </c>
      <c r="C10" s="4" t="s">
        <v>45</v>
      </c>
      <c r="D10" s="8" t="n">
        <v>88344</v>
      </c>
    </row>
    <row r="11" spans="1:4">
      <c r="A11" s="4" t="s">
        <v>865</v>
      </c>
      <c r="B11" s="4" t="s">
        <v>866</v>
      </c>
    </row>
    <row r="12" spans="1:4"/>
    <row r="13" spans="1:4">
      <c r="A13" s="4" t="s">
        <v>45</v>
      </c>
      <c r="B13" s="4" t="s">
        <v>846</v>
      </c>
    </row>
  </sheetData>
  <mergeCells count="5">
    <mergeCell ref="A1:A2"/>
    <mergeCell ref="B1:C1"/>
    <mergeCell ref="B2:C2"/>
    <mergeCell ref="A12:D12"/>
    <mergeCell ref="B13:D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s>
  <sheetData>
    <row r="1" spans="1:4">
      <c r="A1" s="1" t="s">
        <v>867</v>
      </c>
      <c r="C1" s="2" t="s">
        <v>1</v>
      </c>
    </row>
    <row r="2" spans="1:4">
      <c r="C2" s="2" t="s">
        <v>2</v>
      </c>
      <c r="D2" s="2" t="s">
        <v>30</v>
      </c>
    </row>
    <row r="3" spans="1:4">
      <c r="A3" s="4" t="s">
        <v>868</v>
      </c>
    </row>
    <row r="4" spans="1:4">
      <c r="A4" s="3" t="s">
        <v>56</v>
      </c>
    </row>
    <row r="5" spans="1:4">
      <c r="A5" s="4" t="s">
        <v>869</v>
      </c>
      <c r="C5" s="8" t="n">
        <v>3089352</v>
      </c>
      <c r="D5" s="8" t="n">
        <v>2641416</v>
      </c>
    </row>
    <row r="6" spans="1:4">
      <c r="A6" s="4" t="s">
        <v>870</v>
      </c>
      <c r="C6" s="5" t="n">
        <v>-15622</v>
      </c>
    </row>
    <row r="7" spans="1:4">
      <c r="A7" s="4" t="s">
        <v>871</v>
      </c>
      <c r="B7" s="4" t="s">
        <v>45</v>
      </c>
      <c r="C7" s="5" t="n">
        <v>498778</v>
      </c>
    </row>
    <row r="8" spans="1:4">
      <c r="A8" s="4" t="s">
        <v>872</v>
      </c>
      <c r="C8" s="5" t="n">
        <v>-35220</v>
      </c>
    </row>
    <row r="9" spans="1:4">
      <c r="A9" s="4" t="s">
        <v>873</v>
      </c>
    </row>
    <row r="10" spans="1:4">
      <c r="A10" s="3" t="s">
        <v>56</v>
      </c>
    </row>
    <row r="11" spans="1:4">
      <c r="A11" s="4" t="s">
        <v>874</v>
      </c>
      <c r="C11" s="5" t="n">
        <v>-1161900</v>
      </c>
      <c r="D11" s="5" t="n">
        <v>-1161900</v>
      </c>
    </row>
    <row r="12" spans="1:4">
      <c r="A12" s="4" t="s">
        <v>870</v>
      </c>
      <c r="C12" s="5" t="n">
        <v>0</v>
      </c>
    </row>
    <row r="13" spans="1:4">
      <c r="A13" s="4" t="s">
        <v>871</v>
      </c>
      <c r="C13" s="5" t="n">
        <v>0</v>
      </c>
    </row>
    <row r="14" spans="1:4">
      <c r="A14" s="4" t="s">
        <v>872</v>
      </c>
      <c r="C14" s="5" t="n">
        <v>0</v>
      </c>
    </row>
    <row r="15" spans="1:4">
      <c r="A15" s="4" t="s">
        <v>875</v>
      </c>
    </row>
    <row r="16" spans="1:4">
      <c r="A16" s="3" t="s">
        <v>56</v>
      </c>
    </row>
    <row r="17" spans="1:4">
      <c r="A17" s="4" t="s">
        <v>56</v>
      </c>
      <c r="C17" s="5" t="n">
        <v>1927452</v>
      </c>
      <c r="D17" s="8" t="n">
        <v>1479516</v>
      </c>
    </row>
    <row r="18" spans="1:4">
      <c r="A18" s="4" t="s">
        <v>870</v>
      </c>
      <c r="C18" s="5" t="n">
        <v>-15622</v>
      </c>
    </row>
    <row r="19" spans="1:4">
      <c r="A19" s="4" t="s">
        <v>871</v>
      </c>
      <c r="B19" s="4" t="s">
        <v>45</v>
      </c>
      <c r="C19" s="5" t="n">
        <v>498778</v>
      </c>
    </row>
    <row r="20" spans="1:4">
      <c r="A20" s="4" t="s">
        <v>872</v>
      </c>
      <c r="C20" s="8" t="n">
        <v>-35220</v>
      </c>
    </row>
    <row r="21" spans="1:4"/>
    <row r="22" spans="1:4">
      <c r="A22" s="4" t="s">
        <v>45</v>
      </c>
      <c r="B22" s="4" t="s">
        <v>876</v>
      </c>
    </row>
  </sheetData>
  <mergeCells count="3">
    <mergeCell ref="A1:B2"/>
    <mergeCell ref="A21:C21"/>
    <mergeCell ref="B22:C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7</v>
      </c>
      <c r="B1" s="2" t="s">
        <v>1</v>
      </c>
    </row>
    <row r="2" spans="1:4">
      <c r="B2" s="2" t="s">
        <v>2</v>
      </c>
      <c r="C2" s="2" t="s">
        <v>387</v>
      </c>
      <c r="D2" s="2" t="s">
        <v>30</v>
      </c>
    </row>
    <row r="3" spans="1:4">
      <c r="A3" s="3" t="s">
        <v>878</v>
      </c>
    </row>
    <row r="4" spans="1:4">
      <c r="A4" s="4" t="s">
        <v>879</v>
      </c>
      <c r="B4" s="8" t="n">
        <v>500000</v>
      </c>
    </row>
    <row r="5" spans="1:4">
      <c r="A5" s="4" t="s">
        <v>880</v>
      </c>
      <c r="B5" s="5" t="n">
        <v>460000</v>
      </c>
    </row>
    <row r="6" spans="1:4">
      <c r="A6" s="4" t="s">
        <v>553</v>
      </c>
      <c r="D6" s="8" t="n">
        <v>40000</v>
      </c>
    </row>
    <row r="7" spans="1:4">
      <c r="A7" s="4" t="s">
        <v>41</v>
      </c>
    </row>
    <row r="8" spans="1:4">
      <c r="A8" s="3" t="s">
        <v>878</v>
      </c>
    </row>
    <row r="9" spans="1:4">
      <c r="A9" s="4" t="s">
        <v>468</v>
      </c>
      <c r="B9" s="5" t="n">
        <v>2250000</v>
      </c>
    </row>
    <row r="10" spans="1:4">
      <c r="A10" s="4" t="s">
        <v>881</v>
      </c>
    </row>
    <row r="11" spans="1:4">
      <c r="A11" s="3" t="s">
        <v>878</v>
      </c>
    </row>
    <row r="12" spans="1:4">
      <c r="A12" s="4" t="s">
        <v>468</v>
      </c>
      <c r="B12" s="8" t="n">
        <v>500000</v>
      </c>
      <c r="C12" s="8" t="n">
        <v>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7"/>
    <col customWidth="1" max="6" min="6" width="14"/>
    <col customWidth="1" max="7" min="7" width="16"/>
    <col customWidth="1" max="8" min="8" width="14"/>
  </cols>
  <sheetData>
    <row r="1" spans="1:8">
      <c r="A1" s="1" t="s">
        <v>882</v>
      </c>
      <c r="B1" s="2" t="s">
        <v>82</v>
      </c>
      <c r="D1" s="2" t="s">
        <v>883</v>
      </c>
      <c r="E1" s="2" t="s">
        <v>1</v>
      </c>
      <c r="G1" s="2" t="s">
        <v>160</v>
      </c>
    </row>
    <row r="2" spans="1:8">
      <c r="B2" s="2" t="s">
        <v>2</v>
      </c>
      <c r="C2" s="2" t="s">
        <v>83</v>
      </c>
      <c r="D2" s="2" t="s">
        <v>387</v>
      </c>
      <c r="E2" s="2" t="s">
        <v>2</v>
      </c>
      <c r="F2" s="2" t="s">
        <v>83</v>
      </c>
      <c r="G2" s="2" t="s">
        <v>30</v>
      </c>
      <c r="H2" s="2" t="s">
        <v>884</v>
      </c>
    </row>
    <row r="3" spans="1:8">
      <c r="A3" s="3" t="s">
        <v>878</v>
      </c>
    </row>
    <row r="4" spans="1:8">
      <c r="A4" s="4" t="s">
        <v>885</v>
      </c>
      <c r="E4" s="4" t="s">
        <v>886</v>
      </c>
    </row>
    <row r="5" spans="1:8">
      <c r="A5" s="4" t="s">
        <v>887</v>
      </c>
    </row>
    <row r="6" spans="1:8">
      <c r="A6" s="3" t="s">
        <v>878</v>
      </c>
    </row>
    <row r="7" spans="1:8">
      <c r="A7" s="4" t="s">
        <v>888</v>
      </c>
      <c r="D7" s="4" t="s">
        <v>529</v>
      </c>
    </row>
    <row r="8" spans="1:8">
      <c r="A8" s="4" t="s">
        <v>889</v>
      </c>
      <c r="D8" s="8" t="n">
        <v>500000</v>
      </c>
    </row>
    <row r="9" spans="1:8">
      <c r="A9" s="4" t="s">
        <v>890</v>
      </c>
      <c r="D9" s="5" t="n">
        <v>-2249</v>
      </c>
    </row>
    <row r="10" spans="1:8">
      <c r="A10" s="4" t="s">
        <v>891</v>
      </c>
      <c r="D10" s="5" t="n">
        <v>1413</v>
      </c>
    </row>
    <row r="11" spans="1:8">
      <c r="A11" s="4" t="s">
        <v>41</v>
      </c>
    </row>
    <row r="12" spans="1:8">
      <c r="A12" s="3" t="s">
        <v>878</v>
      </c>
    </row>
    <row r="13" spans="1:8">
      <c r="A13" s="4" t="s">
        <v>384</v>
      </c>
      <c r="B13" s="8" t="n">
        <v>10550</v>
      </c>
      <c r="C13" s="8" t="n">
        <v>12307</v>
      </c>
      <c r="E13" s="8" t="n">
        <v>30447</v>
      </c>
      <c r="G13" s="8" t="n">
        <v>18083</v>
      </c>
    </row>
    <row r="14" spans="1:8">
      <c r="A14" s="4" t="s">
        <v>892</v>
      </c>
    </row>
    <row r="15" spans="1:8">
      <c r="A15" s="3" t="s">
        <v>878</v>
      </c>
    </row>
    <row r="16" spans="1:8">
      <c r="A16" s="4" t="s">
        <v>889</v>
      </c>
      <c r="H16" s="8" t="n">
        <v>250000</v>
      </c>
    </row>
    <row r="17" spans="1:8">
      <c r="A17" s="4" t="s">
        <v>893</v>
      </c>
    </row>
    <row r="18" spans="1:8">
      <c r="A18" s="3" t="s">
        <v>878</v>
      </c>
    </row>
    <row r="19" spans="1:8">
      <c r="A19" s="4" t="s">
        <v>384</v>
      </c>
      <c r="E19" s="5" t="n">
        <v>4426</v>
      </c>
    </row>
    <row r="20" spans="1:8">
      <c r="A20" s="4" t="s">
        <v>894</v>
      </c>
    </row>
    <row r="21" spans="1:8">
      <c r="A21" s="3" t="s">
        <v>878</v>
      </c>
    </row>
    <row r="22" spans="1:8">
      <c r="A22" s="4" t="s">
        <v>384</v>
      </c>
      <c r="D22" s="8" t="n">
        <v>3662</v>
      </c>
      <c r="E22" s="5" t="n">
        <v>3662</v>
      </c>
      <c r="F22" s="8" t="n">
        <v>0</v>
      </c>
    </row>
    <row r="23" spans="1:8">
      <c r="A23" s="4" t="s">
        <v>895</v>
      </c>
    </row>
    <row r="24" spans="1:8">
      <c r="A24" s="3" t="s">
        <v>878</v>
      </c>
    </row>
    <row r="25" spans="1:8">
      <c r="A25" s="4" t="s">
        <v>384</v>
      </c>
      <c r="C25" s="8" t="n">
        <v>1177</v>
      </c>
      <c r="E25" s="8" t="n">
        <v>764</v>
      </c>
      <c r="G25" s="8" t="n">
        <v>0</v>
      </c>
    </row>
  </sheetData>
  <mergeCells count="3">
    <mergeCell ref="A1:A2"/>
    <mergeCell ref="B1:C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6</v>
      </c>
      <c r="B1" s="2" t="s">
        <v>2</v>
      </c>
      <c r="C1" s="2" t="s">
        <v>387</v>
      </c>
      <c r="D1" s="2" t="s">
        <v>30</v>
      </c>
    </row>
    <row r="2" spans="1:4">
      <c r="A2" s="3" t="s">
        <v>897</v>
      </c>
    </row>
    <row r="3" spans="1:4">
      <c r="A3" s="4" t="s">
        <v>468</v>
      </c>
      <c r="B3" s="8" t="n">
        <v>2250000</v>
      </c>
    </row>
    <row r="4" spans="1:4">
      <c r="A4" s="4" t="s">
        <v>65</v>
      </c>
      <c r="B4" s="5" t="n">
        <v>2221882</v>
      </c>
      <c r="D4" s="8" t="n">
        <v>1740985</v>
      </c>
    </row>
    <row r="5" spans="1:4">
      <c r="A5" s="4" t="s">
        <v>898</v>
      </c>
      <c r="B5" s="5" t="n">
        <v>-4511</v>
      </c>
    </row>
    <row r="6" spans="1:4">
      <c r="A6" s="4" t="s">
        <v>899</v>
      </c>
      <c r="B6" s="5" t="n">
        <v>-2684</v>
      </c>
    </row>
    <row r="7" spans="1:4">
      <c r="A7" s="4" t="s">
        <v>900</v>
      </c>
      <c r="B7" s="5" t="n">
        <v>35313</v>
      </c>
    </row>
    <row r="8" spans="1:4">
      <c r="A8" s="4" t="s">
        <v>901</v>
      </c>
    </row>
    <row r="9" spans="1:4">
      <c r="A9" s="3" t="s">
        <v>897</v>
      </c>
    </row>
    <row r="10" spans="1:4">
      <c r="A10" s="4" t="s">
        <v>468</v>
      </c>
      <c r="B10" s="5" t="n">
        <v>250000</v>
      </c>
    </row>
    <row r="11" spans="1:4">
      <c r="A11" s="4" t="s">
        <v>65</v>
      </c>
      <c r="B11" s="5" t="n">
        <v>253315</v>
      </c>
      <c r="D11" s="5" t="n">
        <v>256055</v>
      </c>
    </row>
    <row r="12" spans="1:4">
      <c r="A12" s="4" t="s">
        <v>898</v>
      </c>
      <c r="B12" s="5" t="n">
        <v>-4511</v>
      </c>
    </row>
    <row r="13" spans="1:4">
      <c r="A13" s="4" t="s">
        <v>902</v>
      </c>
      <c r="B13" s="5" t="n">
        <v>278</v>
      </c>
    </row>
    <row r="14" spans="1:4">
      <c r="A14" s="4" t="s">
        <v>900</v>
      </c>
      <c r="B14" s="5" t="n">
        <v>918</v>
      </c>
    </row>
    <row r="15" spans="1:4">
      <c r="A15" s="4" t="s">
        <v>903</v>
      </c>
    </row>
    <row r="16" spans="1:4">
      <c r="A16" s="3" t="s">
        <v>897</v>
      </c>
    </row>
    <row r="17" spans="1:4">
      <c r="A17" s="4" t="s">
        <v>468</v>
      </c>
      <c r="B17" s="5" t="n">
        <v>250000</v>
      </c>
    </row>
    <row r="18" spans="1:4">
      <c r="A18" s="4" t="s">
        <v>65</v>
      </c>
      <c r="B18" s="5" t="n">
        <v>248206</v>
      </c>
      <c r="D18" s="5" t="n">
        <v>248028</v>
      </c>
    </row>
    <row r="19" spans="1:4">
      <c r="A19" s="4" t="s">
        <v>898</v>
      </c>
      <c r="B19" s="5" t="n">
        <v>0</v>
      </c>
    </row>
    <row r="20" spans="1:4">
      <c r="A20" s="4" t="s">
        <v>902</v>
      </c>
      <c r="B20" s="5" t="n">
        <v>343</v>
      </c>
    </row>
    <row r="21" spans="1:4">
      <c r="A21" s="4" t="s">
        <v>900</v>
      </c>
      <c r="B21" s="5" t="n">
        <v>1451</v>
      </c>
    </row>
    <row r="22" spans="1:4">
      <c r="A22" s="4" t="s">
        <v>904</v>
      </c>
    </row>
    <row r="23" spans="1:4">
      <c r="A23" s="3" t="s">
        <v>897</v>
      </c>
    </row>
    <row r="24" spans="1:4">
      <c r="A24" s="4" t="s">
        <v>468</v>
      </c>
      <c r="B24" s="5" t="n">
        <v>450000</v>
      </c>
    </row>
    <row r="25" spans="1:4">
      <c r="A25" s="4" t="s">
        <v>65</v>
      </c>
      <c r="B25" s="5" t="n">
        <v>446724</v>
      </c>
      <c r="D25" s="5" t="n">
        <v>447030</v>
      </c>
    </row>
    <row r="26" spans="1:4">
      <c r="A26" s="4" t="s">
        <v>898</v>
      </c>
      <c r="B26" s="5" t="n">
        <v>0</v>
      </c>
    </row>
    <row r="27" spans="1:4">
      <c r="A27" s="4" t="s">
        <v>905</v>
      </c>
      <c r="B27" s="5" t="n">
        <v>0</v>
      </c>
    </row>
    <row r="28" spans="1:4">
      <c r="A28" s="4" t="s">
        <v>900</v>
      </c>
      <c r="B28" s="5" t="n">
        <v>3276</v>
      </c>
    </row>
    <row r="29" spans="1:4">
      <c r="A29" s="4" t="s">
        <v>906</v>
      </c>
    </row>
    <row r="30" spans="1:4">
      <c r="A30" s="3" t="s">
        <v>897</v>
      </c>
    </row>
    <row r="31" spans="1:4">
      <c r="A31" s="4" t="s">
        <v>468</v>
      </c>
      <c r="B31" s="5" t="n">
        <v>500000</v>
      </c>
      <c r="C31" s="8" t="n">
        <v>500000</v>
      </c>
    </row>
    <row r="32" spans="1:4">
      <c r="A32" s="4" t="s">
        <v>65</v>
      </c>
      <c r="B32" s="5" t="n">
        <v>483793</v>
      </c>
      <c r="D32" s="5" t="n">
        <v>0</v>
      </c>
    </row>
    <row r="33" spans="1:4">
      <c r="A33" s="4" t="s">
        <v>898</v>
      </c>
      <c r="B33" s="5" t="n">
        <v>0</v>
      </c>
    </row>
    <row r="34" spans="1:4">
      <c r="A34" s="4" t="s">
        <v>905</v>
      </c>
      <c r="B34" s="5" t="n">
        <v>0</v>
      </c>
    </row>
    <row r="35" spans="1:4">
      <c r="A35" s="4" t="s">
        <v>900</v>
      </c>
      <c r="B35" s="5" t="n">
        <v>16207</v>
      </c>
    </row>
    <row r="36" spans="1:4">
      <c r="A36" s="4" t="s">
        <v>907</v>
      </c>
    </row>
    <row r="37" spans="1:4">
      <c r="A37" s="3" t="s">
        <v>897</v>
      </c>
    </row>
    <row r="38" spans="1:4">
      <c r="A38" s="4" t="s">
        <v>468</v>
      </c>
      <c r="B38" s="5" t="n">
        <v>550000</v>
      </c>
    </row>
    <row r="39" spans="1:4">
      <c r="A39" s="4" t="s">
        <v>65</v>
      </c>
      <c r="B39" s="5" t="n">
        <v>547841</v>
      </c>
      <c r="D39" s="5" t="n">
        <v>547781</v>
      </c>
    </row>
    <row r="40" spans="1:4">
      <c r="A40" s="4" t="s">
        <v>898</v>
      </c>
      <c r="B40" s="5" t="n">
        <v>0</v>
      </c>
    </row>
    <row r="41" spans="1:4">
      <c r="A41" s="4" t="s">
        <v>905</v>
      </c>
      <c r="B41" s="5" t="n">
        <v>-3305</v>
      </c>
    </row>
    <row r="42" spans="1:4">
      <c r="A42" s="4" t="s">
        <v>900</v>
      </c>
      <c r="B42" s="5" t="n">
        <v>5464</v>
      </c>
    </row>
    <row r="43" spans="1:4">
      <c r="A43" s="4" t="s">
        <v>908</v>
      </c>
    </row>
    <row r="44" spans="1:4">
      <c r="A44" s="3" t="s">
        <v>897</v>
      </c>
    </row>
    <row r="45" spans="1:4">
      <c r="A45" s="4" t="s">
        <v>468</v>
      </c>
      <c r="B45" s="5" t="n">
        <v>250000</v>
      </c>
    </row>
    <row r="46" spans="1:4">
      <c r="A46" s="4" t="s">
        <v>65</v>
      </c>
      <c r="B46" s="5" t="n">
        <v>242003</v>
      </c>
      <c r="D46" s="8" t="n">
        <v>242091</v>
      </c>
    </row>
    <row r="47" spans="1:4">
      <c r="A47" s="4" t="s">
        <v>898</v>
      </c>
      <c r="B47" s="5" t="n">
        <v>0</v>
      </c>
    </row>
    <row r="48" spans="1:4">
      <c r="A48" s="4" t="s">
        <v>905</v>
      </c>
      <c r="B48" s="5" t="n">
        <v>0</v>
      </c>
    </row>
    <row r="49" spans="1:4">
      <c r="A49" s="4" t="s">
        <v>900</v>
      </c>
      <c r="B49" s="8" t="n">
        <v>79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87</v>
      </c>
    </row>
    <row r="2" spans="1:3">
      <c r="A2" s="3" t="s">
        <v>897</v>
      </c>
    </row>
    <row r="3" spans="1:3">
      <c r="A3" s="4" t="s">
        <v>468</v>
      </c>
      <c r="B3" s="8" t="n">
        <v>2250000</v>
      </c>
    </row>
    <row r="4" spans="1:3">
      <c r="A4" s="4" t="s">
        <v>906</v>
      </c>
    </row>
    <row r="5" spans="1:3">
      <c r="A5" s="3" t="s">
        <v>897</v>
      </c>
    </row>
    <row r="6" spans="1:3">
      <c r="A6" s="4" t="s">
        <v>468</v>
      </c>
      <c r="B6" s="8" t="n">
        <v>500000</v>
      </c>
      <c r="C6" s="8" t="n">
        <v>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373</v>
      </c>
    </row>
    <row r="2" spans="1:2">
      <c r="A2" s="3" t="s">
        <v>897</v>
      </c>
    </row>
    <row r="3" spans="1:2">
      <c r="A3" s="4" t="s">
        <v>911</v>
      </c>
      <c r="B3" s="8" t="n">
        <v>250000</v>
      </c>
    </row>
    <row r="4" spans="1:2">
      <c r="A4" s="4" t="s">
        <v>912</v>
      </c>
      <c r="B4" s="5" t="n">
        <v>2000000</v>
      </c>
    </row>
    <row r="5" spans="1:2">
      <c r="A5" s="4" t="s">
        <v>913</v>
      </c>
      <c r="B5" s="8" t="n">
        <v>22224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914</v>
      </c>
      <c r="B1" s="2" t="s">
        <v>915</v>
      </c>
      <c r="C1" s="2" t="s">
        <v>82</v>
      </c>
      <c r="E1" s="2" t="s">
        <v>1</v>
      </c>
      <c r="G1" s="2" t="s">
        <v>160</v>
      </c>
    </row>
    <row r="2" spans="1:8">
      <c r="B2" s="2" t="s">
        <v>916</v>
      </c>
      <c r="C2" s="2" t="s">
        <v>2</v>
      </c>
      <c r="D2" s="2" t="s">
        <v>83</v>
      </c>
      <c r="E2" s="2" t="s">
        <v>2</v>
      </c>
      <c r="F2" s="2" t="s">
        <v>83</v>
      </c>
      <c r="G2" s="2" t="s">
        <v>30</v>
      </c>
      <c r="H2" s="2" t="s">
        <v>884</v>
      </c>
    </row>
    <row r="3" spans="1:8">
      <c r="A3" s="4" t="s">
        <v>41</v>
      </c>
    </row>
    <row r="4" spans="1:8">
      <c r="A4" s="3" t="s">
        <v>917</v>
      </c>
    </row>
    <row r="5" spans="1:8">
      <c r="A5" s="4" t="s">
        <v>918</v>
      </c>
      <c r="C5" s="8" t="n">
        <v>5265</v>
      </c>
      <c r="D5" s="8" t="n">
        <v>12012</v>
      </c>
      <c r="E5" s="8" t="n">
        <v>16767</v>
      </c>
      <c r="G5" s="8" t="n">
        <v>15704</v>
      </c>
    </row>
    <row r="6" spans="1:8">
      <c r="A6" s="4" t="s">
        <v>384</v>
      </c>
      <c r="C6" s="5" t="n">
        <v>-10550</v>
      </c>
      <c r="D6" s="5" t="n">
        <v>-12307</v>
      </c>
      <c r="E6" s="5" t="n">
        <v>-30447</v>
      </c>
      <c r="G6" s="5" t="n">
        <v>-18083</v>
      </c>
    </row>
    <row r="7" spans="1:8">
      <c r="A7" s="4" t="s">
        <v>919</v>
      </c>
    </row>
    <row r="8" spans="1:8">
      <c r="A8" s="3" t="s">
        <v>917</v>
      </c>
    </row>
    <row r="9" spans="1:8">
      <c r="A9" s="4" t="s">
        <v>889</v>
      </c>
      <c r="H9" s="8" t="n">
        <v>250000</v>
      </c>
    </row>
    <row r="10" spans="1:8">
      <c r="A10" s="4" t="s">
        <v>918</v>
      </c>
      <c r="B10" s="8" t="n">
        <v>6500</v>
      </c>
    </row>
    <row r="11" spans="1:8">
      <c r="A11" s="4" t="s">
        <v>920</v>
      </c>
      <c r="C11" s="8" t="n">
        <v>451</v>
      </c>
      <c r="E11" s="5" t="n">
        <v>1353</v>
      </c>
    </row>
    <row r="12" spans="1:8">
      <c r="A12" s="4" t="s">
        <v>921</v>
      </c>
    </row>
    <row r="13" spans="1:8">
      <c r="A13" s="3" t="s">
        <v>917</v>
      </c>
    </row>
    <row r="14" spans="1:8">
      <c r="A14" s="4" t="s">
        <v>918</v>
      </c>
      <c r="D14" s="5" t="n">
        <v>-3151</v>
      </c>
      <c r="E14" s="5" t="n">
        <v>0</v>
      </c>
      <c r="G14" s="5" t="n">
        <v>620</v>
      </c>
    </row>
    <row r="15" spans="1:8">
      <c r="A15" s="4" t="s">
        <v>384</v>
      </c>
      <c r="D15" s="5" t="n">
        <v>-1177</v>
      </c>
      <c r="E15" s="8" t="n">
        <v>-764</v>
      </c>
      <c r="G15" s="8" t="n">
        <v>0</v>
      </c>
    </row>
    <row r="16" spans="1:8">
      <c r="A16" s="4" t="s">
        <v>922</v>
      </c>
    </row>
    <row r="17" spans="1:8">
      <c r="A17" s="3" t="s">
        <v>917</v>
      </c>
    </row>
    <row r="18" spans="1:8">
      <c r="A18" s="4" t="s">
        <v>923</v>
      </c>
      <c r="F18" s="8" t="n">
        <v>-1354</v>
      </c>
    </row>
    <row r="19" spans="1:8">
      <c r="A19" s="4" t="s">
        <v>924</v>
      </c>
    </row>
    <row r="20" spans="1:8">
      <c r="A20" s="3" t="s">
        <v>917</v>
      </c>
    </row>
    <row r="21" spans="1:8">
      <c r="A21" s="4" t="s">
        <v>923</v>
      </c>
      <c r="D21" s="8" t="n">
        <v>-3151</v>
      </c>
      <c r="F21" s="8" t="n">
        <v>-1354</v>
      </c>
    </row>
  </sheetData>
  <mergeCells count="3">
    <mergeCell ref="A1:A2"/>
    <mergeCell ref="C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925</v>
      </c>
      <c r="B1" s="2" t="s">
        <v>1</v>
      </c>
    </row>
    <row r="2" spans="1:2">
      <c r="B2" s="2" t="s">
        <v>926</v>
      </c>
    </row>
    <row r="3" spans="1:2">
      <c r="A3" s="3" t="s">
        <v>324</v>
      </c>
    </row>
    <row r="4" spans="1:2">
      <c r="A4" s="4" t="s">
        <v>927</v>
      </c>
      <c r="B4" s="5" t="n">
        <v>3617</v>
      </c>
    </row>
    <row r="5" spans="1:2">
      <c r="A5" s="4" t="s">
        <v>928</v>
      </c>
    </row>
    <row r="6" spans="1:2">
      <c r="A6" s="3" t="s">
        <v>324</v>
      </c>
    </row>
    <row r="7" spans="1:2">
      <c r="A7" s="4" t="s">
        <v>929</v>
      </c>
      <c r="B7" s="4" t="s">
        <v>930</v>
      </c>
    </row>
    <row r="8" spans="1:2">
      <c r="A8" s="4" t="s">
        <v>931</v>
      </c>
    </row>
    <row r="9" spans="1:2">
      <c r="A9" s="3" t="s">
        <v>324</v>
      </c>
    </row>
    <row r="10" spans="1:2">
      <c r="A10" s="4" t="s">
        <v>932</v>
      </c>
      <c r="B10" s="4" t="s">
        <v>933</v>
      </c>
    </row>
    <row r="11" spans="1:2">
      <c r="A11" s="4" t="s">
        <v>934</v>
      </c>
      <c r="B11" s="4" t="s">
        <v>479</v>
      </c>
    </row>
    <row r="12" spans="1:2">
      <c r="A12" s="4" t="s">
        <v>935</v>
      </c>
    </row>
    <row r="13" spans="1:2">
      <c r="A13" s="3" t="s">
        <v>324</v>
      </c>
    </row>
    <row r="14" spans="1:2">
      <c r="A14" s="4" t="s">
        <v>932</v>
      </c>
      <c r="B14" s="4" t="s">
        <v>936</v>
      </c>
    </row>
    <row r="15" spans="1:2">
      <c r="A15" s="4" t="s">
        <v>934</v>
      </c>
      <c r="B15" s="4" t="s">
        <v>5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37</v>
      </c>
      <c r="B1" s="2" t="s">
        <v>82</v>
      </c>
      <c r="D1" s="2" t="s">
        <v>1</v>
      </c>
    </row>
    <row r="2" spans="1:5">
      <c r="B2" s="2" t="s">
        <v>2</v>
      </c>
      <c r="C2" s="2" t="s">
        <v>83</v>
      </c>
      <c r="D2" s="2" t="s">
        <v>2</v>
      </c>
      <c r="E2" s="2" t="s">
        <v>83</v>
      </c>
    </row>
    <row r="3" spans="1:5">
      <c r="A3" s="3" t="s">
        <v>324</v>
      </c>
    </row>
    <row r="4" spans="1:5">
      <c r="A4" s="4" t="s">
        <v>938</v>
      </c>
      <c r="B4" s="8" t="n">
        <v>16559</v>
      </c>
      <c r="C4" s="8" t="n">
        <v>17535</v>
      </c>
      <c r="D4" s="8" t="n">
        <v>71922</v>
      </c>
      <c r="E4" s="8" t="n">
        <v>54576</v>
      </c>
    </row>
    <row r="5" spans="1:5">
      <c r="A5" s="4" t="s">
        <v>928</v>
      </c>
    </row>
    <row r="6" spans="1:5">
      <c r="A6" s="3" t="s">
        <v>324</v>
      </c>
    </row>
    <row r="7" spans="1:5">
      <c r="A7" s="4" t="s">
        <v>938</v>
      </c>
      <c r="B7" s="5" t="n">
        <v>2084</v>
      </c>
      <c r="C7" s="5" t="n">
        <v>2231</v>
      </c>
      <c r="D7" s="5" t="n">
        <v>6368</v>
      </c>
      <c r="E7" s="5" t="n">
        <v>7270</v>
      </c>
    </row>
    <row r="8" spans="1:5">
      <c r="A8" s="4" t="s">
        <v>533</v>
      </c>
    </row>
    <row r="9" spans="1:5">
      <c r="A9" s="3" t="s">
        <v>324</v>
      </c>
    </row>
    <row r="10" spans="1:5">
      <c r="A10" s="4" t="s">
        <v>938</v>
      </c>
      <c r="B10" s="5" t="n">
        <v>12509</v>
      </c>
      <c r="C10" s="5" t="n">
        <v>13313</v>
      </c>
      <c r="D10" s="5" t="n">
        <v>39823</v>
      </c>
      <c r="E10" s="5" t="n">
        <v>39666</v>
      </c>
    </row>
    <row r="11" spans="1:5">
      <c r="A11" s="4" t="s">
        <v>939</v>
      </c>
    </row>
    <row r="12" spans="1:5">
      <c r="A12" s="3" t="s">
        <v>324</v>
      </c>
    </row>
    <row r="13" spans="1:5">
      <c r="A13" s="4" t="s">
        <v>940</v>
      </c>
      <c r="B13" s="5" t="n">
        <v>110</v>
      </c>
      <c r="C13" s="5" t="n">
        <v>108</v>
      </c>
      <c r="D13" s="5" t="n">
        <v>527</v>
      </c>
      <c r="E13" s="5" t="n">
        <v>548</v>
      </c>
    </row>
    <row r="14" spans="1:5">
      <c r="A14" s="4" t="s">
        <v>941</v>
      </c>
    </row>
    <row r="15" spans="1:5">
      <c r="A15" s="3" t="s">
        <v>324</v>
      </c>
    </row>
    <row r="16" spans="1:5">
      <c r="A16" s="4" t="s">
        <v>938</v>
      </c>
      <c r="B16" s="5" t="n">
        <v>6</v>
      </c>
      <c r="C16" s="5" t="n">
        <v>6</v>
      </c>
      <c r="D16" s="5" t="n">
        <v>19</v>
      </c>
      <c r="E16" s="5" t="n">
        <v>19</v>
      </c>
    </row>
    <row r="17" spans="1:5">
      <c r="A17" s="4" t="s">
        <v>942</v>
      </c>
    </row>
    <row r="18" spans="1:5">
      <c r="A18" s="3" t="s">
        <v>324</v>
      </c>
    </row>
    <row r="19" spans="1:5">
      <c r="A19" s="4" t="s">
        <v>938</v>
      </c>
      <c r="B19" s="5" t="n">
        <v>0</v>
      </c>
      <c r="C19" s="5" t="n">
        <v>0</v>
      </c>
      <c r="D19" s="5" t="n">
        <v>1150</v>
      </c>
      <c r="E19" s="5" t="n">
        <v>1150</v>
      </c>
    </row>
    <row r="20" spans="1:5">
      <c r="A20" s="4" t="s">
        <v>334</v>
      </c>
    </row>
    <row r="21" spans="1:5">
      <c r="A21" s="3" t="s">
        <v>324</v>
      </c>
    </row>
    <row r="22" spans="1:5">
      <c r="A22" s="4" t="s">
        <v>207</v>
      </c>
      <c r="B22" s="5" t="n">
        <v>1032</v>
      </c>
      <c r="C22" s="5" t="n">
        <v>665</v>
      </c>
      <c r="D22" s="5" t="n">
        <v>2901</v>
      </c>
      <c r="E22" s="5" t="n">
        <v>2108</v>
      </c>
    </row>
    <row r="23" spans="1:5">
      <c r="A23" s="4" t="s">
        <v>943</v>
      </c>
    </row>
    <row r="24" spans="1:5">
      <c r="A24" s="3" t="s">
        <v>324</v>
      </c>
    </row>
    <row r="25" spans="1:5">
      <c r="A25" s="4" t="s">
        <v>207</v>
      </c>
      <c r="B25" s="8" t="n">
        <v>818</v>
      </c>
      <c r="C25" s="8" t="n">
        <v>1212</v>
      </c>
      <c r="D25" s="8" t="n">
        <v>21134</v>
      </c>
      <c r="E25" s="8" t="n">
        <v>381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44</v>
      </c>
      <c r="B1" s="2" t="s">
        <v>1</v>
      </c>
    </row>
    <row r="2" spans="1:5">
      <c r="B2" s="2" t="s">
        <v>2</v>
      </c>
      <c r="C2" s="2" t="s">
        <v>83</v>
      </c>
      <c r="D2" s="2" t="s">
        <v>30</v>
      </c>
      <c r="E2" s="2" t="s">
        <v>637</v>
      </c>
    </row>
    <row r="3" spans="1:5">
      <c r="A3" s="3" t="s">
        <v>945</v>
      </c>
    </row>
    <row r="4" spans="1:5">
      <c r="A4" s="4" t="s">
        <v>946</v>
      </c>
      <c r="B4" s="5" t="n">
        <v>4798</v>
      </c>
      <c r="C4" s="5" t="n">
        <v>4636</v>
      </c>
      <c r="D4" s="5" t="n">
        <v>4506</v>
      </c>
      <c r="E4" s="5" t="n">
        <v>4432</v>
      </c>
    </row>
    <row r="5" spans="1:5">
      <c r="A5" s="4" t="s">
        <v>947</v>
      </c>
      <c r="B5" s="7" t="n">
        <v>37.77</v>
      </c>
      <c r="C5" s="7" t="n">
        <v>38.11</v>
      </c>
      <c r="D5" s="7" t="n">
        <v>38.48</v>
      </c>
      <c r="E5" s="7" t="n">
        <v>39.58</v>
      </c>
    </row>
    <row r="6" spans="1:5">
      <c r="A6" s="4" t="s">
        <v>948</v>
      </c>
      <c r="B6" s="5" t="n">
        <v>753</v>
      </c>
      <c r="C6" s="5" t="n">
        <v>876</v>
      </c>
    </row>
    <row r="7" spans="1:5">
      <c r="A7" s="4" t="s">
        <v>949</v>
      </c>
      <c r="B7" s="7" t="n">
        <v>31.31</v>
      </c>
      <c r="C7" s="7" t="n">
        <v>54.52</v>
      </c>
    </row>
    <row r="8" spans="1:5">
      <c r="A8" s="4" t="s">
        <v>950</v>
      </c>
      <c r="B8" s="5" t="n">
        <v>-128</v>
      </c>
      <c r="C8" s="5" t="n">
        <v>-254</v>
      </c>
    </row>
    <row r="9" spans="1:5">
      <c r="A9" s="4" t="s">
        <v>951</v>
      </c>
      <c r="B9" s="7" t="n">
        <v>27.8</v>
      </c>
      <c r="C9" s="7" t="n">
        <v>31.96</v>
      </c>
    </row>
    <row r="10" spans="1:5">
      <c r="A10" s="4" t="s">
        <v>952</v>
      </c>
      <c r="B10" s="5" t="n">
        <v>-333</v>
      </c>
      <c r="C10" s="5" t="n">
        <v>-418</v>
      </c>
    </row>
    <row r="11" spans="1:5">
      <c r="A11" s="4" t="s">
        <v>953</v>
      </c>
      <c r="B11" s="7" t="n">
        <v>36.62</v>
      </c>
      <c r="C11" s="7" t="n">
        <v>91.8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954</v>
      </c>
      <c r="B1" s="2" t="s">
        <v>1</v>
      </c>
    </row>
    <row r="2" spans="1:2">
      <c r="B2" s="2" t="s">
        <v>955</v>
      </c>
    </row>
    <row r="3" spans="1:2">
      <c r="A3" s="3" t="s">
        <v>956</v>
      </c>
    </row>
    <row r="4" spans="1:2">
      <c r="A4" s="4" t="s">
        <v>957</v>
      </c>
      <c r="B4" s="5" t="n">
        <v>2879</v>
      </c>
    </row>
    <row r="5" spans="1:2">
      <c r="A5" s="4" t="s">
        <v>958</v>
      </c>
      <c r="B5" s="4" t="s">
        <v>959</v>
      </c>
    </row>
    <row r="6" spans="1:2">
      <c r="A6" s="4" t="s">
        <v>960</v>
      </c>
      <c r="B6" s="4" t="s">
        <v>961</v>
      </c>
    </row>
    <row r="7" spans="1:2">
      <c r="A7" s="4" t="s">
        <v>962</v>
      </c>
      <c r="B7" s="7" t="n">
        <v>34.55</v>
      </c>
    </row>
    <row r="8" spans="1:2">
      <c r="A8" s="4" t="s">
        <v>963</v>
      </c>
      <c r="B8" s="5" t="n">
        <v>1919</v>
      </c>
    </row>
    <row r="9" spans="1:2">
      <c r="A9" s="4" t="s">
        <v>964</v>
      </c>
      <c r="B9" s="8" t="n">
        <v>1383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965</v>
      </c>
      <c r="B1" s="2" t="s">
        <v>1</v>
      </c>
    </row>
    <row r="2" spans="1:3">
      <c r="B2" s="2" t="s">
        <v>2</v>
      </c>
      <c r="C2" s="2" t="s">
        <v>83</v>
      </c>
    </row>
    <row r="3" spans="1:3">
      <c r="A3" s="3" t="s">
        <v>324</v>
      </c>
    </row>
    <row r="4" spans="1:3">
      <c r="A4" s="4" t="s">
        <v>966</v>
      </c>
      <c r="B4" s="7" t="n">
        <v>7.78</v>
      </c>
      <c r="C4" s="7" t="n">
        <v>11.26</v>
      </c>
    </row>
    <row r="5" spans="1:3">
      <c r="A5" s="4" t="s">
        <v>967</v>
      </c>
      <c r="B5" s="4" t="s">
        <v>968</v>
      </c>
      <c r="C5" s="4" t="s">
        <v>969</v>
      </c>
    </row>
    <row r="6" spans="1:3">
      <c r="A6" s="4" t="s">
        <v>970</v>
      </c>
      <c r="B6" s="4" t="s">
        <v>971</v>
      </c>
      <c r="C6" s="4" t="s">
        <v>972</v>
      </c>
    </row>
    <row r="7" spans="1:3">
      <c r="A7" s="4" t="s">
        <v>973</v>
      </c>
      <c r="B7" s="4" t="s">
        <v>974</v>
      </c>
      <c r="C7" s="4" t="s">
        <v>975</v>
      </c>
    </row>
    <row r="8" spans="1:3">
      <c r="A8" s="4" t="s">
        <v>976</v>
      </c>
      <c r="B8" s="4" t="s">
        <v>977</v>
      </c>
      <c r="C8" s="4" t="s">
        <v>9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79</v>
      </c>
      <c r="B1" s="2" t="s">
        <v>1</v>
      </c>
    </row>
    <row r="2" spans="1:3">
      <c r="B2" s="2" t="s">
        <v>2</v>
      </c>
      <c r="C2" s="2" t="s">
        <v>980</v>
      </c>
    </row>
    <row r="3" spans="1:3">
      <c r="A3" s="3" t="s">
        <v>324</v>
      </c>
    </row>
    <row r="4" spans="1:3">
      <c r="A4" s="4" t="s">
        <v>946</v>
      </c>
      <c r="C4" s="5" t="n">
        <v>500</v>
      </c>
    </row>
    <row r="5" spans="1:3">
      <c r="A5" s="4" t="s">
        <v>981</v>
      </c>
      <c r="C5" s="7" t="n">
        <v>31.46</v>
      </c>
    </row>
    <row r="6" spans="1:3">
      <c r="A6" s="4" t="s">
        <v>982</v>
      </c>
      <c r="C6" s="8" t="n">
        <v>5525</v>
      </c>
    </row>
    <row r="7" spans="1:3">
      <c r="A7" s="4" t="s">
        <v>983</v>
      </c>
    </row>
    <row r="8" spans="1:3">
      <c r="A8" s="3" t="s">
        <v>324</v>
      </c>
    </row>
    <row r="9" spans="1:3">
      <c r="A9" s="4" t="s">
        <v>966</v>
      </c>
      <c r="B9" s="7" t="n">
        <v>11.05</v>
      </c>
    </row>
    <row r="10" spans="1:3">
      <c r="A10" s="4" t="s">
        <v>949</v>
      </c>
      <c r="B10" s="7" t="n">
        <v>31.46</v>
      </c>
    </row>
    <row r="11" spans="1:3">
      <c r="A11" s="4" t="s">
        <v>967</v>
      </c>
      <c r="B11" s="4" t="s">
        <v>984</v>
      </c>
    </row>
    <row r="12" spans="1:3">
      <c r="A12" s="4" t="s">
        <v>970</v>
      </c>
      <c r="B12" s="4" t="s">
        <v>985</v>
      </c>
    </row>
    <row r="13" spans="1:3">
      <c r="A13" s="4" t="s">
        <v>973</v>
      </c>
      <c r="B13" s="4" t="s">
        <v>98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7</v>
      </c>
      <c r="B1" s="2" t="s">
        <v>1</v>
      </c>
    </row>
    <row r="2" spans="1:5">
      <c r="B2" s="2" t="s">
        <v>2</v>
      </c>
      <c r="C2" s="2" t="s">
        <v>83</v>
      </c>
      <c r="D2" s="2" t="s">
        <v>30</v>
      </c>
      <c r="E2" s="2" t="s">
        <v>637</v>
      </c>
    </row>
    <row r="3" spans="1:5">
      <c r="A3" s="3" t="s">
        <v>324</v>
      </c>
    </row>
    <row r="4" spans="1:5">
      <c r="A4" s="4" t="s">
        <v>988</v>
      </c>
      <c r="B4" s="5" t="n">
        <v>3386</v>
      </c>
      <c r="C4" s="5" t="n">
        <v>2808</v>
      </c>
      <c r="D4" s="5" t="n">
        <v>3058</v>
      </c>
      <c r="E4" s="5" t="n">
        <v>3050</v>
      </c>
    </row>
    <row r="5" spans="1:5">
      <c r="A5" s="4" t="s">
        <v>989</v>
      </c>
      <c r="B5" s="7" t="n">
        <v>38.91</v>
      </c>
      <c r="C5" s="7" t="n">
        <v>44.51</v>
      </c>
      <c r="D5" s="7" t="n">
        <v>43.34</v>
      </c>
      <c r="E5" s="7" t="n">
        <v>37.38</v>
      </c>
    </row>
    <row r="6" spans="1:5">
      <c r="A6" s="4" t="s">
        <v>990</v>
      </c>
      <c r="B6" s="5" t="n">
        <v>1656</v>
      </c>
      <c r="C6" s="5" t="n">
        <v>1064</v>
      </c>
    </row>
    <row r="7" spans="1:5">
      <c r="A7" s="4" t="s">
        <v>991</v>
      </c>
      <c r="B7" s="7" t="n">
        <v>31.26</v>
      </c>
      <c r="C7" s="7" t="n">
        <v>53.47</v>
      </c>
    </row>
    <row r="8" spans="1:5">
      <c r="A8" s="4" t="s">
        <v>992</v>
      </c>
      <c r="B8" s="5" t="n">
        <v>-1225</v>
      </c>
      <c r="C8" s="5" t="n">
        <v>-1253</v>
      </c>
    </row>
    <row r="9" spans="1:5">
      <c r="A9" s="4" t="s">
        <v>993</v>
      </c>
      <c r="B9" s="7" t="n">
        <v>39.18</v>
      </c>
      <c r="C9" s="7" t="n">
        <v>34.87</v>
      </c>
    </row>
    <row r="10" spans="1:5">
      <c r="A10" s="4" t="s">
        <v>994</v>
      </c>
      <c r="B10" s="5" t="n">
        <v>-103</v>
      </c>
      <c r="C10" s="5" t="n">
        <v>-53</v>
      </c>
    </row>
    <row r="11" spans="1:5">
      <c r="A11" s="4" t="s">
        <v>995</v>
      </c>
      <c r="B11" s="7" t="n">
        <v>43.3</v>
      </c>
      <c r="C11" s="7" t="n">
        <v>41.94</v>
      </c>
    </row>
    <row r="12" spans="1:5">
      <c r="A12" s="4" t="s">
        <v>996</v>
      </c>
      <c r="B12" s="8" t="n">
        <v>87985</v>
      </c>
    </row>
    <row r="13" spans="1:5">
      <c r="A13" s="4" t="s">
        <v>958</v>
      </c>
      <c r="B13" s="4" t="s">
        <v>99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41"/>
    <col customWidth="1" max="3" min="3" width="4"/>
    <col customWidth="1" max="4" min="4" width="14"/>
    <col customWidth="1" max="5" min="5" width="14"/>
    <col customWidth="1" max="6" min="6" width="15"/>
    <col customWidth="1" max="7" min="7" width="4"/>
    <col customWidth="1" max="8" min="8" width="14"/>
    <col customWidth="1" max="9" min="9" width="14"/>
    <col customWidth="1" max="10" min="10" width="4"/>
  </cols>
  <sheetData>
    <row r="1" spans="1:10">
      <c r="A1" s="1" t="s">
        <v>998</v>
      </c>
      <c r="B1" s="2" t="s">
        <v>82</v>
      </c>
      <c r="F1" s="2" t="s">
        <v>1</v>
      </c>
    </row>
    <row r="2" spans="1:10">
      <c r="B2" s="2" t="s">
        <v>2</v>
      </c>
      <c r="D2" s="2" t="s">
        <v>161</v>
      </c>
      <c r="E2" s="2" t="s">
        <v>83</v>
      </c>
      <c r="F2" s="2" t="s">
        <v>2</v>
      </c>
      <c r="H2" s="2" t="s">
        <v>83</v>
      </c>
      <c r="I2" s="2" t="s">
        <v>30</v>
      </c>
      <c r="J2" s="2" t="s">
        <v>45</v>
      </c>
    </row>
    <row r="3" spans="1:10">
      <c r="A3" s="4" t="s">
        <v>276</v>
      </c>
    </row>
    <row r="4" spans="1:10">
      <c r="A4" s="3" t="s">
        <v>999</v>
      </c>
    </row>
    <row r="5" spans="1:10">
      <c r="A5" s="4" t="s">
        <v>1000</v>
      </c>
      <c r="F5" s="4" t="s">
        <v>557</v>
      </c>
    </row>
    <row r="6" spans="1:10">
      <c r="A6" s="4" t="s">
        <v>207</v>
      </c>
      <c r="D6" s="8" t="n">
        <v>15200</v>
      </c>
      <c r="F6" s="8" t="n">
        <v>15200</v>
      </c>
    </row>
    <row r="7" spans="1:10">
      <c r="A7" s="4" t="s">
        <v>1001</v>
      </c>
      <c r="F7" s="4" t="s">
        <v>537</v>
      </c>
    </row>
    <row r="8" spans="1:10">
      <c r="A8" s="4" t="s">
        <v>1002</v>
      </c>
      <c r="F8" s="8" t="n">
        <v>18700</v>
      </c>
    </row>
    <row r="9" spans="1:10">
      <c r="A9" s="4" t="s">
        <v>138</v>
      </c>
    </row>
    <row r="10" spans="1:10">
      <c r="A10" s="3" t="s">
        <v>999</v>
      </c>
    </row>
    <row r="11" spans="1:10">
      <c r="A11" s="4" t="s">
        <v>1000</v>
      </c>
      <c r="F11" s="4" t="s">
        <v>1003</v>
      </c>
    </row>
    <row r="12" spans="1:10">
      <c r="A12" s="4" t="s">
        <v>77</v>
      </c>
      <c r="B12" s="8" t="n">
        <v>23379</v>
      </c>
      <c r="C12" s="4" t="s">
        <v>45</v>
      </c>
      <c r="E12" s="8" t="n">
        <v>0</v>
      </c>
      <c r="F12" s="8" t="n">
        <v>23379</v>
      </c>
      <c r="G12" s="4" t="s">
        <v>45</v>
      </c>
      <c r="H12" s="8" t="n">
        <v>0</v>
      </c>
      <c r="I12" s="8" t="n">
        <v>22202</v>
      </c>
    </row>
    <row r="13" spans="1:10">
      <c r="A13" s="4" t="s">
        <v>444</v>
      </c>
    </row>
    <row r="14" spans="1:10">
      <c r="A14" s="3" t="s">
        <v>999</v>
      </c>
    </row>
    <row r="15" spans="1:10">
      <c r="A15" s="4" t="s">
        <v>1004</v>
      </c>
      <c r="B15" s="5" t="n">
        <v>9000</v>
      </c>
      <c r="F15" s="8" t="n">
        <v>9000</v>
      </c>
    </row>
    <row r="16" spans="1:10">
      <c r="A16" s="4" t="s">
        <v>207</v>
      </c>
      <c r="D16" s="5" t="n">
        <v>3481</v>
      </c>
      <c r="E16" s="5" t="n">
        <v>454</v>
      </c>
      <c r="H16" s="5" t="n">
        <v>1362</v>
      </c>
    </row>
    <row r="17" spans="1:10">
      <c r="A17" s="4" t="s">
        <v>1005</v>
      </c>
      <c r="D17" s="8" t="n">
        <v>7150</v>
      </c>
    </row>
    <row r="18" spans="1:10">
      <c r="A18" s="4" t="s">
        <v>1006</v>
      </c>
    </row>
    <row r="19" spans="1:10">
      <c r="A19" s="3" t="s">
        <v>999</v>
      </c>
    </row>
    <row r="20" spans="1:10">
      <c r="A20" s="4" t="s">
        <v>1000</v>
      </c>
      <c r="F20" s="4" t="s">
        <v>557</v>
      </c>
    </row>
    <row r="21" spans="1:10">
      <c r="A21" s="4" t="s">
        <v>1004</v>
      </c>
      <c r="B21" s="5" t="n">
        <v>16000</v>
      </c>
      <c r="F21" s="8" t="n">
        <v>16000</v>
      </c>
    </row>
    <row r="22" spans="1:10">
      <c r="A22" s="4" t="s">
        <v>207</v>
      </c>
      <c r="B22" s="8" t="n">
        <v>818</v>
      </c>
      <c r="E22" s="8" t="n">
        <v>758</v>
      </c>
      <c r="F22" s="5" t="n">
        <v>2453</v>
      </c>
      <c r="H22" s="8" t="n">
        <v>2453</v>
      </c>
    </row>
    <row r="23" spans="1:10">
      <c r="A23" s="4" t="s">
        <v>1002</v>
      </c>
      <c r="F23" s="8" t="n">
        <v>22160</v>
      </c>
    </row>
    <row r="24" spans="1:10"/>
    <row r="25" spans="1:10">
      <c r="A25" s="4" t="s">
        <v>45</v>
      </c>
      <c r="B25" s="4" t="s">
        <v>80</v>
      </c>
    </row>
  </sheetData>
  <mergeCells count="29">
    <mergeCell ref="A1:A2"/>
    <mergeCell ref="B1:E1"/>
    <mergeCell ref="F1:H1"/>
    <mergeCell ref="I1:J1"/>
    <mergeCell ref="B2:C2"/>
    <mergeCell ref="F2:G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A24:J24"/>
    <mergeCell ref="B25:J2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7</v>
      </c>
      <c r="B1" s="2" t="s">
        <v>1</v>
      </c>
    </row>
    <row r="2" spans="1:3">
      <c r="B2" s="2" t="s">
        <v>2</v>
      </c>
      <c r="C2" s="2" t="s">
        <v>83</v>
      </c>
    </row>
    <row r="3" spans="1:3">
      <c r="A3" s="4" t="s">
        <v>533</v>
      </c>
    </row>
    <row r="4" spans="1:3">
      <c r="A4" s="3" t="s">
        <v>324</v>
      </c>
    </row>
    <row r="5" spans="1:3">
      <c r="A5" s="4" t="s">
        <v>990</v>
      </c>
      <c r="B5" s="5" t="n">
        <v>1656</v>
      </c>
      <c r="C5" s="5" t="n">
        <v>1064</v>
      </c>
    </row>
    <row r="6" spans="1:3">
      <c r="A6" s="4" t="s">
        <v>1008</v>
      </c>
    </row>
    <row r="7" spans="1:3">
      <c r="A7" s="3" t="s">
        <v>324</v>
      </c>
    </row>
    <row r="8" spans="1:3">
      <c r="A8" s="4" t="s">
        <v>990</v>
      </c>
      <c r="B8" s="5" t="n">
        <v>11</v>
      </c>
      <c r="C8" s="5" t="n">
        <v>8</v>
      </c>
    </row>
    <row r="9" spans="1:3">
      <c r="A9" s="4" t="s">
        <v>1009</v>
      </c>
      <c r="B9" s="5" t="n">
        <v>66</v>
      </c>
      <c r="C9" s="5" t="n">
        <v>53</v>
      </c>
    </row>
    <row r="10" spans="1:3">
      <c r="A10" s="4" t="s">
        <v>535</v>
      </c>
      <c r="B10" s="8" t="n">
        <v>1150</v>
      </c>
      <c r="C10" s="8" t="n">
        <v>1150</v>
      </c>
    </row>
    <row r="11" spans="1:3">
      <c r="A11" s="4" t="s">
        <v>1010</v>
      </c>
    </row>
    <row r="12" spans="1:3">
      <c r="A12" s="3" t="s">
        <v>324</v>
      </c>
    </row>
    <row r="13" spans="1:3">
      <c r="A13" s="4" t="s">
        <v>990</v>
      </c>
      <c r="B13" s="5" t="n">
        <v>23</v>
      </c>
      <c r="C13" s="5" t="n">
        <v>1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011</v>
      </c>
      <c r="B1" s="2" t="s">
        <v>82</v>
      </c>
      <c r="C1" s="2" t="s">
        <v>1</v>
      </c>
      <c r="E1" s="2" t="s">
        <v>160</v>
      </c>
    </row>
    <row r="2" spans="1:5">
      <c r="B2" s="2" t="s">
        <v>161</v>
      </c>
      <c r="C2" s="2" t="s">
        <v>2</v>
      </c>
      <c r="D2" s="2" t="s">
        <v>83</v>
      </c>
      <c r="E2" s="2" t="s">
        <v>30</v>
      </c>
    </row>
    <row r="3" spans="1:5">
      <c r="A3" s="4" t="s">
        <v>334</v>
      </c>
    </row>
    <row r="4" spans="1:5">
      <c r="A4" s="3" t="s">
        <v>324</v>
      </c>
    </row>
    <row r="5" spans="1:5">
      <c r="A5" s="4" t="s">
        <v>990</v>
      </c>
      <c r="C5" s="5" t="n">
        <v>182</v>
      </c>
      <c r="E5" s="5" t="n">
        <v>107</v>
      </c>
    </row>
    <row r="6" spans="1:5">
      <c r="A6" s="4" t="s">
        <v>1012</v>
      </c>
      <c r="C6" s="8" t="n">
        <v>3528</v>
      </c>
      <c r="E6" s="8" t="n">
        <v>4312</v>
      </c>
    </row>
    <row r="7" spans="1:5">
      <c r="A7" s="4" t="s">
        <v>991</v>
      </c>
      <c r="C7" s="7" t="n">
        <v>19.36</v>
      </c>
      <c r="E7" s="7" t="n">
        <v>40.29</v>
      </c>
    </row>
    <row r="8" spans="1:5">
      <c r="A8" s="4" t="s">
        <v>967</v>
      </c>
      <c r="C8" s="4" t="s">
        <v>1013</v>
      </c>
      <c r="E8" s="4" t="s">
        <v>1014</v>
      </c>
    </row>
    <row r="9" spans="1:5">
      <c r="A9" s="4" t="s">
        <v>970</v>
      </c>
      <c r="C9" s="4" t="s">
        <v>1015</v>
      </c>
      <c r="E9" s="4" t="s">
        <v>985</v>
      </c>
    </row>
    <row r="10" spans="1:5">
      <c r="A10" s="4" t="s">
        <v>973</v>
      </c>
      <c r="C10" s="4" t="s">
        <v>1016</v>
      </c>
      <c r="E10" s="4" t="s">
        <v>1017</v>
      </c>
    </row>
    <row r="11" spans="1:5">
      <c r="A11" s="4" t="s">
        <v>533</v>
      </c>
    </row>
    <row r="12" spans="1:5">
      <c r="A12" s="3" t="s">
        <v>324</v>
      </c>
    </row>
    <row r="13" spans="1:5">
      <c r="A13" s="4" t="s">
        <v>990</v>
      </c>
      <c r="C13" s="5" t="n">
        <v>1656</v>
      </c>
      <c r="D13" s="5" t="n">
        <v>1064</v>
      </c>
    </row>
    <row r="14" spans="1:5">
      <c r="A14" s="4" t="s">
        <v>991</v>
      </c>
      <c r="C14" s="7" t="n">
        <v>31.26</v>
      </c>
      <c r="D14" s="7" t="n">
        <v>53.47</v>
      </c>
    </row>
    <row r="15" spans="1:5">
      <c r="A15" s="4" t="s">
        <v>287</v>
      </c>
    </row>
    <row r="16" spans="1:5">
      <c r="A16" s="3" t="s">
        <v>324</v>
      </c>
    </row>
    <row r="17" spans="1:5">
      <c r="A17" s="4" t="s">
        <v>535</v>
      </c>
      <c r="B17" s="8" t="n">
        <v>11121</v>
      </c>
    </row>
    <row r="18" spans="1:5">
      <c r="A18" s="4" t="s">
        <v>534</v>
      </c>
      <c r="B18" s="5" t="n">
        <v>716</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18</v>
      </c>
      <c r="B1" s="2" t="s">
        <v>82</v>
      </c>
      <c r="D1" s="2" t="s">
        <v>1</v>
      </c>
    </row>
    <row r="2" spans="1:6">
      <c r="B2" s="2" t="s">
        <v>2</v>
      </c>
      <c r="C2" s="2" t="s">
        <v>83</v>
      </c>
      <c r="D2" s="2" t="s">
        <v>2</v>
      </c>
      <c r="E2" s="2" t="s">
        <v>83</v>
      </c>
      <c r="F2" s="2" t="s">
        <v>1019</v>
      </c>
    </row>
    <row r="3" spans="1:6">
      <c r="A3" s="3" t="s">
        <v>324</v>
      </c>
    </row>
    <row r="4" spans="1:6">
      <c r="A4" s="4" t="s">
        <v>938</v>
      </c>
      <c r="B4" s="8" t="n">
        <v>16559</v>
      </c>
      <c r="C4" s="8" t="n">
        <v>17535</v>
      </c>
      <c r="D4" s="8" t="n">
        <v>71922</v>
      </c>
      <c r="E4" s="8" t="n">
        <v>54576</v>
      </c>
    </row>
    <row r="5" spans="1:6">
      <c r="A5" s="4" t="s">
        <v>1020</v>
      </c>
    </row>
    <row r="6" spans="1:6">
      <c r="A6" s="3" t="s">
        <v>324</v>
      </c>
    </row>
    <row r="7" spans="1:6">
      <c r="A7" s="4" t="s">
        <v>1021</v>
      </c>
      <c r="F7" s="8" t="n">
        <v>1850</v>
      </c>
    </row>
    <row r="8" spans="1:6">
      <c r="A8" s="4" t="s">
        <v>938</v>
      </c>
      <c r="E8" s="8" t="n">
        <v>1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22</v>
      </c>
      <c r="B1" s="2" t="s">
        <v>373</v>
      </c>
    </row>
    <row r="2" spans="1:3">
      <c r="A2" s="3" t="s">
        <v>1023</v>
      </c>
    </row>
    <row r="3" spans="1:3">
      <c r="A3" s="5" t="n">
        <v>2017</v>
      </c>
      <c r="B3" s="8" t="n">
        <v>33591</v>
      </c>
    </row>
    <row r="4" spans="1:3">
      <c r="A4" s="5" t="n">
        <v>2018</v>
      </c>
      <c r="B4" s="5" t="n">
        <v>125292</v>
      </c>
    </row>
    <row r="5" spans="1:3">
      <c r="A5" s="5" t="n">
        <v>2019</v>
      </c>
      <c r="B5" s="5" t="n">
        <v>100983</v>
      </c>
    </row>
    <row r="6" spans="1:3">
      <c r="A6" s="5" t="n">
        <v>2020</v>
      </c>
      <c r="B6" s="5" t="n">
        <v>90265</v>
      </c>
    </row>
    <row r="7" spans="1:3">
      <c r="A7" s="5" t="n">
        <v>2021</v>
      </c>
      <c r="B7" s="5" t="n">
        <v>83640</v>
      </c>
    </row>
    <row r="8" spans="1:3">
      <c r="A8" s="4" t="s">
        <v>864</v>
      </c>
      <c r="B8" s="5" t="n">
        <v>264423</v>
      </c>
    </row>
    <row r="9" spans="1:3">
      <c r="A9" s="4" t="s">
        <v>131</v>
      </c>
      <c r="B9" s="5" t="n">
        <v>698194</v>
      </c>
      <c r="C9" s="4" t="s">
        <v>45</v>
      </c>
    </row>
    <row r="10" spans="1:3">
      <c r="A10" s="4" t="s">
        <v>1024</v>
      </c>
    </row>
    <row r="11" spans="1:3">
      <c r="A11" s="3" t="s">
        <v>1023</v>
      </c>
    </row>
    <row r="12" spans="1:3">
      <c r="A12" s="4" t="s">
        <v>131</v>
      </c>
      <c r="B12" s="5" t="n">
        <v>636653</v>
      </c>
    </row>
    <row r="13" spans="1:3">
      <c r="A13" s="4" t="s">
        <v>1025</v>
      </c>
    </row>
    <row r="14" spans="1:3">
      <c r="A14" s="3" t="s">
        <v>1023</v>
      </c>
    </row>
    <row r="15" spans="1:3">
      <c r="A15" s="4" t="s">
        <v>131</v>
      </c>
      <c r="B15" s="8" t="n">
        <v>61541</v>
      </c>
    </row>
    <row r="16" spans="1:3"/>
    <row r="17" spans="1:3">
      <c r="A17" s="4" t="s">
        <v>45</v>
      </c>
      <c r="B17" s="4" t="s">
        <v>1026</v>
      </c>
    </row>
  </sheetData>
  <mergeCells count="3">
    <mergeCell ref="B1:C1"/>
    <mergeCell ref="A16:C16"/>
    <mergeCell ref="B17:C1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1027</v>
      </c>
      <c r="C1" s="2" t="s">
        <v>82</v>
      </c>
    </row>
    <row r="2" spans="1:7">
      <c r="C2" s="2" t="s">
        <v>2</v>
      </c>
      <c r="D2" s="2" t="s">
        <v>387</v>
      </c>
      <c r="E2" s="2" t="s">
        <v>161</v>
      </c>
      <c r="F2" s="2" t="s">
        <v>30</v>
      </c>
      <c r="G2" s="2" t="s">
        <v>637</v>
      </c>
    </row>
    <row r="3" spans="1:7">
      <c r="A3" s="3" t="s">
        <v>1028</v>
      </c>
    </row>
    <row r="4" spans="1:7">
      <c r="A4" s="4" t="s">
        <v>1029</v>
      </c>
      <c r="C4" s="8" t="n">
        <v>131845</v>
      </c>
    </row>
    <row r="5" spans="1:7">
      <c r="A5" s="4" t="s">
        <v>1030</v>
      </c>
      <c r="C5" s="4" t="s">
        <v>471</v>
      </c>
    </row>
    <row r="6" spans="1:7">
      <c r="A6" s="4" t="s">
        <v>1031</v>
      </c>
      <c r="B6" s="4" t="s">
        <v>45</v>
      </c>
      <c r="C6" s="8" t="n">
        <v>698194</v>
      </c>
    </row>
    <row r="7" spans="1:7">
      <c r="A7" s="4" t="s">
        <v>1032</v>
      </c>
    </row>
    <row r="8" spans="1:7">
      <c r="A8" s="3" t="s">
        <v>1028</v>
      </c>
    </row>
    <row r="9" spans="1:7">
      <c r="A9" s="4" t="s">
        <v>514</v>
      </c>
      <c r="C9" s="5" t="n">
        <v>29808</v>
      </c>
      <c r="F9" s="8" t="n">
        <v>31745</v>
      </c>
    </row>
    <row r="10" spans="1:7">
      <c r="A10" s="4" t="s">
        <v>1033</v>
      </c>
    </row>
    <row r="11" spans="1:7">
      <c r="A11" s="3" t="s">
        <v>1028</v>
      </c>
    </row>
    <row r="12" spans="1:7">
      <c r="A12" s="4" t="s">
        <v>514</v>
      </c>
      <c r="C12" s="5" t="n">
        <v>11999</v>
      </c>
      <c r="F12" s="5" t="n">
        <v>20495</v>
      </c>
    </row>
    <row r="13" spans="1:7">
      <c r="A13" s="4" t="s">
        <v>1031</v>
      </c>
      <c r="C13" s="5" t="n">
        <v>21727</v>
      </c>
    </row>
    <row r="14" spans="1:7">
      <c r="A14" s="4" t="s">
        <v>1034</v>
      </c>
    </row>
    <row r="15" spans="1:7">
      <c r="A15" s="3" t="s">
        <v>1028</v>
      </c>
    </row>
    <row r="16" spans="1:7">
      <c r="A16" s="4" t="s">
        <v>514</v>
      </c>
      <c r="C16" s="5" t="n">
        <v>41807</v>
      </c>
      <c r="F16" s="8" t="n">
        <v>52240</v>
      </c>
      <c r="G16" s="8" t="n">
        <v>45939</v>
      </c>
    </row>
    <row r="17" spans="1:7">
      <c r="A17" s="4" t="s">
        <v>1035</v>
      </c>
      <c r="C17" s="8" t="n">
        <v>-2189</v>
      </c>
      <c r="D17" s="8" t="n">
        <v>-2306</v>
      </c>
      <c r="E17" s="8" t="n">
        <v>-2700</v>
      </c>
    </row>
    <row r="18" spans="1:7"/>
    <row r="19" spans="1:7">
      <c r="A19" s="4" t="s">
        <v>45</v>
      </c>
      <c r="B19" s="4" t="s">
        <v>1026</v>
      </c>
    </row>
  </sheetData>
  <mergeCells count="4">
    <mergeCell ref="A1:B2"/>
    <mergeCell ref="C1:E1"/>
    <mergeCell ref="A18:F18"/>
    <mergeCell ref="B19:F1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6"/>
    <col customWidth="1" max="8" min="8" width="14"/>
  </cols>
  <sheetData>
    <row r="1" spans="1:8">
      <c r="A1" s="1" t="s">
        <v>1036</v>
      </c>
      <c r="C1" s="2" t="s">
        <v>82</v>
      </c>
      <c r="F1" s="2" t="s">
        <v>1</v>
      </c>
      <c r="G1" s="2" t="s">
        <v>160</v>
      </c>
    </row>
    <row r="2" spans="1:8">
      <c r="C2" s="2" t="s">
        <v>2</v>
      </c>
      <c r="D2" s="2" t="s">
        <v>387</v>
      </c>
      <c r="E2" s="2" t="s">
        <v>161</v>
      </c>
      <c r="F2" s="2" t="s">
        <v>2</v>
      </c>
      <c r="G2" s="2" t="s">
        <v>30</v>
      </c>
      <c r="H2" s="2" t="s">
        <v>637</v>
      </c>
    </row>
    <row r="3" spans="1:8">
      <c r="A3" s="4" t="s">
        <v>1034</v>
      </c>
    </row>
    <row r="4" spans="1:8">
      <c r="A4" s="3" t="s">
        <v>1037</v>
      </c>
    </row>
    <row r="5" spans="1:8">
      <c r="A5" s="4" t="s">
        <v>1038</v>
      </c>
      <c r="C5" s="8" t="n">
        <v>41807</v>
      </c>
      <c r="F5" s="8" t="n">
        <v>41807</v>
      </c>
      <c r="G5" s="8" t="n">
        <v>52240</v>
      </c>
      <c r="H5" s="8" t="n">
        <v>45939</v>
      </c>
    </row>
    <row r="6" spans="1:8">
      <c r="A6" s="4" t="s">
        <v>1039</v>
      </c>
      <c r="B6" s="4" t="s">
        <v>441</v>
      </c>
      <c r="F6" s="5" t="n">
        <v>9069</v>
      </c>
      <c r="G6" s="5" t="n">
        <v>14642</v>
      </c>
    </row>
    <row r="7" spans="1:8">
      <c r="A7" s="4" t="s">
        <v>1040</v>
      </c>
      <c r="F7" s="5" t="n">
        <v>-13187</v>
      </c>
      <c r="G7" s="5" t="n">
        <v>-12689</v>
      </c>
    </row>
    <row r="8" spans="1:8">
      <c r="A8" s="4" t="s">
        <v>1041</v>
      </c>
      <c r="F8" s="5" t="n">
        <v>-6315</v>
      </c>
      <c r="G8" s="5" t="n">
        <v>4348</v>
      </c>
    </row>
    <row r="9" spans="1:8">
      <c r="A9" s="4" t="s">
        <v>1042</v>
      </c>
      <c r="C9" s="5" t="n">
        <v>-2189</v>
      </c>
      <c r="D9" s="8" t="n">
        <v>-2306</v>
      </c>
      <c r="E9" s="8" t="n">
        <v>-2700</v>
      </c>
    </row>
    <row r="10" spans="1:8">
      <c r="A10" s="4" t="s">
        <v>513</v>
      </c>
    </row>
    <row r="11" spans="1:8">
      <c r="A11" s="3" t="s">
        <v>1037</v>
      </c>
    </row>
    <row r="12" spans="1:8">
      <c r="A12" s="4" t="s">
        <v>1038</v>
      </c>
      <c r="C12" s="8" t="n">
        <v>9069</v>
      </c>
      <c r="F12" s="8" t="n">
        <v>9069</v>
      </c>
      <c r="G12" s="8" t="n">
        <v>7212</v>
      </c>
    </row>
    <row r="13" spans="1:8"/>
    <row r="14" spans="1:8">
      <c r="A14" s="4" t="s">
        <v>45</v>
      </c>
      <c r="B14" s="4" t="s">
        <v>1043</v>
      </c>
    </row>
    <row r="15" spans="1:8">
      <c r="A15" s="4" t="s">
        <v>78</v>
      </c>
      <c r="B15" s="4" t="s">
        <v>1044</v>
      </c>
    </row>
  </sheetData>
  <mergeCells count="5">
    <mergeCell ref="A1:B2"/>
    <mergeCell ref="C1:E1"/>
    <mergeCell ref="A13:G13"/>
    <mergeCell ref="B14:G14"/>
    <mergeCell ref="B15:G1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373</v>
      </c>
    </row>
    <row r="2" spans="1:2">
      <c r="A2" s="4" t="s">
        <v>1046</v>
      </c>
    </row>
    <row r="3" spans="1:2">
      <c r="A3" s="3" t="s">
        <v>1047</v>
      </c>
    </row>
    <row r="4" spans="1:2">
      <c r="A4" s="4" t="s">
        <v>640</v>
      </c>
      <c r="B4" s="8" t="n">
        <v>34992</v>
      </c>
    </row>
    <row r="5" spans="1:2">
      <c r="A5" s="4" t="s">
        <v>1048</v>
      </c>
    </row>
    <row r="6" spans="1:2">
      <c r="A6" s="3" t="s">
        <v>1047</v>
      </c>
    </row>
    <row r="7" spans="1:2">
      <c r="A7" s="4" t="s">
        <v>640</v>
      </c>
      <c r="B7" s="5" t="n">
        <v>100000</v>
      </c>
    </row>
    <row r="8" spans="1:2">
      <c r="A8" s="4" t="s">
        <v>639</v>
      </c>
    </row>
    <row r="9" spans="1:2">
      <c r="A9" s="3" t="s">
        <v>1047</v>
      </c>
    </row>
    <row r="10" spans="1:2">
      <c r="A10" s="4" t="s">
        <v>640</v>
      </c>
      <c r="B10" s="8" t="n">
        <v>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S9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4"/>
    <col customWidth="1" max="12" min="12" width="21"/>
    <col customWidth="1" max="13" min="13" width="21"/>
    <col customWidth="1" max="14" min="14" width="4"/>
    <col customWidth="1" max="15" min="15" width="21"/>
    <col customWidth="1" max="16" min="16" width="20"/>
    <col customWidth="1" max="17" min="17" width="21"/>
    <col customWidth="1" max="18" min="18" width="21"/>
    <col customWidth="1" max="19" min="19" width="20"/>
  </cols>
  <sheetData>
    <row r="1" spans="1:19">
      <c r="A1" s="1" t="s">
        <v>1049</v>
      </c>
      <c r="C1" s="2" t="s">
        <v>82</v>
      </c>
      <c r="F1" s="2" t="s">
        <v>1</v>
      </c>
      <c r="G1" s="2" t="s">
        <v>160</v>
      </c>
    </row>
    <row r="2" spans="1:19">
      <c r="C2" s="2" t="s">
        <v>373</v>
      </c>
      <c r="D2" s="2" t="s">
        <v>550</v>
      </c>
      <c r="E2" s="2" t="s">
        <v>410</v>
      </c>
      <c r="F2" s="2" t="s">
        <v>373</v>
      </c>
      <c r="G2" s="2" t="s">
        <v>420</v>
      </c>
      <c r="H2" s="2" t="s">
        <v>551</v>
      </c>
      <c r="I2" s="2" t="s">
        <v>579</v>
      </c>
      <c r="J2" s="2" t="s">
        <v>373</v>
      </c>
      <c r="L2" s="2" t="s">
        <v>615</v>
      </c>
      <c r="M2" s="2" t="s">
        <v>412</v>
      </c>
      <c r="N2" s="2" t="s">
        <v>78</v>
      </c>
      <c r="O2" s="2" t="s">
        <v>421</v>
      </c>
      <c r="P2" s="2" t="s">
        <v>616</v>
      </c>
      <c r="Q2" s="2" t="s">
        <v>422</v>
      </c>
      <c r="R2" s="2" t="s">
        <v>423</v>
      </c>
      <c r="S2" s="2" t="s">
        <v>424</v>
      </c>
    </row>
    <row r="3" spans="1:19">
      <c r="A3" s="3" t="s">
        <v>566</v>
      </c>
    </row>
    <row r="4" spans="1:19">
      <c r="A4" s="4" t="s">
        <v>425</v>
      </c>
      <c r="G4" s="8" t="n">
        <v>84585</v>
      </c>
      <c r="J4" s="8" t="n">
        <v>35484</v>
      </c>
      <c r="Q4" s="8" t="n">
        <v>110784</v>
      </c>
    </row>
    <row r="5" spans="1:19">
      <c r="A5" s="4" t="s">
        <v>552</v>
      </c>
      <c r="G5" s="5" t="n">
        <v>27457</v>
      </c>
      <c r="J5" s="5" t="n">
        <v>2000</v>
      </c>
    </row>
    <row r="6" spans="1:19">
      <c r="A6" s="4" t="s">
        <v>35</v>
      </c>
      <c r="J6" s="5" t="n">
        <v>2494</v>
      </c>
    </row>
    <row r="7" spans="1:19">
      <c r="A7" s="4" t="s">
        <v>36</v>
      </c>
      <c r="J7" s="5" t="n">
        <v>32990</v>
      </c>
    </row>
    <row r="8" spans="1:19">
      <c r="A8" s="4" t="s">
        <v>163</v>
      </c>
      <c r="G8" s="5" t="n">
        <v>22765</v>
      </c>
      <c r="J8" s="5" t="n">
        <v>6587</v>
      </c>
    </row>
    <row r="9" spans="1:19">
      <c r="A9" s="4" t="s">
        <v>554</v>
      </c>
      <c r="B9" s="4" t="s">
        <v>45</v>
      </c>
      <c r="J9" s="5" t="n">
        <v>530399</v>
      </c>
    </row>
    <row r="10" spans="1:19">
      <c r="A10" s="4" t="s">
        <v>278</v>
      </c>
    </row>
    <row r="11" spans="1:19">
      <c r="A11" s="3" t="s">
        <v>566</v>
      </c>
    </row>
    <row r="12" spans="1:19">
      <c r="A12" s="4" t="s">
        <v>425</v>
      </c>
      <c r="G12" s="5" t="n">
        <v>27145</v>
      </c>
      <c r="J12" s="5" t="n">
        <v>16415</v>
      </c>
      <c r="O12" s="8" t="n">
        <v>25000</v>
      </c>
      <c r="Q12" s="5" t="n">
        <v>0</v>
      </c>
    </row>
    <row r="13" spans="1:19">
      <c r="A13" s="4" t="s">
        <v>552</v>
      </c>
      <c r="B13" s="4" t="s">
        <v>78</v>
      </c>
      <c r="O13" s="8" t="n">
        <v>25000</v>
      </c>
    </row>
    <row r="14" spans="1:19">
      <c r="A14" s="4" t="s">
        <v>35</v>
      </c>
      <c r="J14" s="5" t="n">
        <v>0</v>
      </c>
    </row>
    <row r="15" spans="1:19">
      <c r="A15" s="4" t="s">
        <v>36</v>
      </c>
      <c r="J15" s="5" t="n">
        <v>16415</v>
      </c>
    </row>
    <row r="16" spans="1:19">
      <c r="A16" s="4" t="s">
        <v>204</v>
      </c>
      <c r="F16" s="8" t="n">
        <v>-10730</v>
      </c>
    </row>
    <row r="17" spans="1:19">
      <c r="A17" s="4" t="s">
        <v>554</v>
      </c>
      <c r="H17" s="10" t="n">
        <v>106000</v>
      </c>
      <c r="J17" s="5" t="n">
        <v>76451</v>
      </c>
      <c r="K17" s="4" t="s">
        <v>45</v>
      </c>
    </row>
    <row r="18" spans="1:19">
      <c r="A18" s="4" t="s">
        <v>282</v>
      </c>
    </row>
    <row r="19" spans="1:19">
      <c r="A19" s="3" t="s">
        <v>566</v>
      </c>
    </row>
    <row r="20" spans="1:19">
      <c r="A20" s="4" t="s">
        <v>425</v>
      </c>
      <c r="G20" s="5" t="n">
        <v>41222</v>
      </c>
      <c r="J20" s="5" t="n">
        <v>11775</v>
      </c>
      <c r="Q20" s="5" t="n">
        <v>70114</v>
      </c>
      <c r="R20" s="8" t="n">
        <v>75211</v>
      </c>
    </row>
    <row r="21" spans="1:19">
      <c r="A21" s="4" t="s">
        <v>35</v>
      </c>
      <c r="J21" s="5" t="n">
        <v>0</v>
      </c>
    </row>
    <row r="22" spans="1:19">
      <c r="A22" s="4" t="s">
        <v>36</v>
      </c>
      <c r="J22" s="5" t="n">
        <v>11775</v>
      </c>
    </row>
    <row r="23" spans="1:19">
      <c r="A23" s="4" t="s">
        <v>204</v>
      </c>
      <c r="F23" s="5" t="n">
        <v>-29447</v>
      </c>
    </row>
    <row r="24" spans="1:19">
      <c r="A24" s="4" t="s">
        <v>554</v>
      </c>
      <c r="I24" s="11" t="n">
        <v>325000</v>
      </c>
      <c r="J24" s="5" t="n">
        <v>400413</v>
      </c>
      <c r="K24" s="4" t="s">
        <v>45</v>
      </c>
    </row>
    <row r="25" spans="1:19">
      <c r="A25" s="4" t="s">
        <v>612</v>
      </c>
    </row>
    <row r="26" spans="1:19">
      <c r="A26" s="3" t="s">
        <v>566</v>
      </c>
    </row>
    <row r="27" spans="1:19">
      <c r="A27" s="4" t="s">
        <v>554</v>
      </c>
      <c r="B27" s="4" t="s">
        <v>45</v>
      </c>
      <c r="J27" s="5" t="n">
        <v>2494</v>
      </c>
    </row>
    <row r="28" spans="1:19">
      <c r="A28" s="4" t="s">
        <v>285</v>
      </c>
    </row>
    <row r="29" spans="1:19">
      <c r="A29" s="3" t="s">
        <v>566</v>
      </c>
    </row>
    <row r="30" spans="1:19">
      <c r="A30" s="4" t="s">
        <v>425</v>
      </c>
      <c r="G30" s="5" t="n">
        <v>13749</v>
      </c>
      <c r="J30" s="5" t="n">
        <v>4800</v>
      </c>
      <c r="Q30" s="5" t="n">
        <v>13553</v>
      </c>
      <c r="S30" s="8" t="n">
        <v>13370</v>
      </c>
    </row>
    <row r="31" spans="1:19">
      <c r="A31" s="4" t="s">
        <v>35</v>
      </c>
      <c r="J31" s="5" t="n">
        <v>0</v>
      </c>
    </row>
    <row r="32" spans="1:19">
      <c r="A32" s="4" t="s">
        <v>36</v>
      </c>
      <c r="J32" s="5" t="n">
        <v>4800</v>
      </c>
    </row>
    <row r="33" spans="1:19">
      <c r="A33" s="4" t="s">
        <v>163</v>
      </c>
      <c r="L33" s="8" t="n">
        <v>-6587</v>
      </c>
    </row>
    <row r="34" spans="1:19">
      <c r="A34" s="4" t="s">
        <v>204</v>
      </c>
      <c r="F34" s="5" t="n">
        <v>8949</v>
      </c>
    </row>
    <row r="35" spans="1:19">
      <c r="A35" s="4" t="s">
        <v>554</v>
      </c>
      <c r="J35" s="5" t="n">
        <v>23400</v>
      </c>
    </row>
    <row r="36" spans="1:19">
      <c r="A36" s="4" t="s">
        <v>440</v>
      </c>
    </row>
    <row r="37" spans="1:19">
      <c r="A37" s="3" t="s">
        <v>566</v>
      </c>
    </row>
    <row r="38" spans="1:19">
      <c r="A38" s="4" t="s">
        <v>425</v>
      </c>
      <c r="G38" s="5" t="n">
        <v>0</v>
      </c>
      <c r="J38" s="5" t="n">
        <v>0</v>
      </c>
      <c r="Q38" s="5" t="n">
        <v>27117</v>
      </c>
    </row>
    <row r="39" spans="1:19">
      <c r="A39" s="4" t="s">
        <v>35</v>
      </c>
      <c r="J39" s="5" t="n">
        <v>0</v>
      </c>
    </row>
    <row r="40" spans="1:19">
      <c r="A40" s="4" t="s">
        <v>36</v>
      </c>
      <c r="J40" s="5" t="n">
        <v>0</v>
      </c>
    </row>
    <row r="41" spans="1:19">
      <c r="A41" s="4" t="s">
        <v>163</v>
      </c>
      <c r="L41" s="8" t="n">
        <v>-6587</v>
      </c>
      <c r="P41" s="8" t="n">
        <v>-22765</v>
      </c>
    </row>
    <row r="42" spans="1:19">
      <c r="A42" s="4" t="s">
        <v>554</v>
      </c>
      <c r="B42" s="4" t="s">
        <v>45</v>
      </c>
      <c r="J42" s="5" t="n">
        <v>24641</v>
      </c>
    </row>
    <row r="43" spans="1:19">
      <c r="A43" s="4" t="s">
        <v>1050</v>
      </c>
    </row>
    <row r="44" spans="1:19">
      <c r="A44" s="3" t="s">
        <v>566</v>
      </c>
    </row>
    <row r="45" spans="1:19">
      <c r="A45" s="4" t="s">
        <v>425</v>
      </c>
      <c r="B45" s="4" t="s">
        <v>664</v>
      </c>
      <c r="G45" s="5" t="n">
        <v>2469</v>
      </c>
      <c r="J45" s="5" t="n">
        <v>2494</v>
      </c>
      <c r="Q45" s="8" t="n">
        <v>0</v>
      </c>
    </row>
    <row r="46" spans="1:19">
      <c r="A46" s="4" t="s">
        <v>552</v>
      </c>
      <c r="B46" s="4" t="s">
        <v>664</v>
      </c>
      <c r="J46" s="5" t="n">
        <v>2000</v>
      </c>
      <c r="M46" s="8" t="n">
        <v>2457</v>
      </c>
    </row>
    <row r="47" spans="1:19">
      <c r="A47" s="4" t="s">
        <v>35</v>
      </c>
      <c r="B47" s="4" t="s">
        <v>664</v>
      </c>
      <c r="J47" s="5" t="n">
        <v>2494</v>
      </c>
    </row>
    <row r="48" spans="1:19">
      <c r="A48" s="4" t="s">
        <v>36</v>
      </c>
      <c r="B48" s="4" t="s">
        <v>664</v>
      </c>
      <c r="J48" s="5" t="n">
        <v>0</v>
      </c>
    </row>
    <row r="49" spans="1:19">
      <c r="A49" s="4" t="s">
        <v>554</v>
      </c>
      <c r="B49" s="4" t="s">
        <v>664</v>
      </c>
      <c r="J49" s="5" t="n">
        <v>5494</v>
      </c>
    </row>
    <row r="50" spans="1:19">
      <c r="A50" s="4" t="s">
        <v>561</v>
      </c>
    </row>
    <row r="51" spans="1:19">
      <c r="A51" s="3" t="s">
        <v>566</v>
      </c>
    </row>
    <row r="52" spans="1:19">
      <c r="A52" s="4" t="s">
        <v>204</v>
      </c>
      <c r="F52" s="5" t="n">
        <v>-5014</v>
      </c>
      <c r="G52" s="5" t="n">
        <v>2484</v>
      </c>
    </row>
    <row r="53" spans="1:19">
      <c r="A53" s="4" t="s">
        <v>562</v>
      </c>
    </row>
    <row r="54" spans="1:19">
      <c r="A54" s="3" t="s">
        <v>566</v>
      </c>
    </row>
    <row r="55" spans="1:19">
      <c r="A55" s="4" t="s">
        <v>204</v>
      </c>
      <c r="F55" s="5" t="n">
        <v>-730</v>
      </c>
      <c r="G55" s="5" t="n">
        <v>2145</v>
      </c>
    </row>
    <row r="56" spans="1:19">
      <c r="A56" s="4" t="s">
        <v>581</v>
      </c>
    </row>
    <row r="57" spans="1:19">
      <c r="A57" s="3" t="s">
        <v>566</v>
      </c>
    </row>
    <row r="58" spans="1:19">
      <c r="A58" s="4" t="s">
        <v>204</v>
      </c>
      <c r="F58" s="5" t="n">
        <v>-4447</v>
      </c>
      <c r="G58" s="5" t="n">
        <v>-531</v>
      </c>
    </row>
    <row r="59" spans="1:19">
      <c r="A59" s="4" t="s">
        <v>622</v>
      </c>
    </row>
    <row r="60" spans="1:19">
      <c r="A60" s="3" t="s">
        <v>566</v>
      </c>
    </row>
    <row r="61" spans="1:19">
      <c r="A61" s="4" t="s">
        <v>204</v>
      </c>
      <c r="F61" s="5" t="n">
        <v>138</v>
      </c>
      <c r="G61" s="5" t="n">
        <v>196</v>
      </c>
    </row>
    <row r="62" spans="1:19">
      <c r="A62" s="4" t="s">
        <v>621</v>
      </c>
    </row>
    <row r="63" spans="1:19">
      <c r="A63" s="3" t="s">
        <v>566</v>
      </c>
    </row>
    <row r="64" spans="1:19">
      <c r="A64" s="4" t="s">
        <v>204</v>
      </c>
      <c r="F64" s="5" t="n">
        <v>0</v>
      </c>
      <c r="G64" s="5" t="n">
        <v>662</v>
      </c>
    </row>
    <row r="65" spans="1:19">
      <c r="A65" s="4" t="s">
        <v>1051</v>
      </c>
    </row>
    <row r="66" spans="1:19">
      <c r="A66" s="3" t="s">
        <v>566</v>
      </c>
    </row>
    <row r="67" spans="1:19">
      <c r="A67" s="4" t="s">
        <v>204</v>
      </c>
      <c r="B67" s="4" t="s">
        <v>664</v>
      </c>
      <c r="F67" s="5" t="n">
        <v>25</v>
      </c>
      <c r="G67" s="5" t="n">
        <v>12</v>
      </c>
    </row>
    <row r="68" spans="1:19">
      <c r="A68" s="4" t="s">
        <v>203</v>
      </c>
    </row>
    <row r="69" spans="1:19">
      <c r="A69" s="3" t="s">
        <v>566</v>
      </c>
    </row>
    <row r="70" spans="1:19">
      <c r="A70" s="4" t="s">
        <v>204</v>
      </c>
      <c r="F70" s="5" t="n">
        <v>-39500</v>
      </c>
      <c r="G70" s="5" t="n">
        <v>-33375</v>
      </c>
    </row>
    <row r="71" spans="1:19">
      <c r="A71" s="4" t="s">
        <v>560</v>
      </c>
    </row>
    <row r="72" spans="1:19">
      <c r="A72" s="3" t="s">
        <v>566</v>
      </c>
    </row>
    <row r="73" spans="1:19">
      <c r="A73" s="4" t="s">
        <v>204</v>
      </c>
      <c r="C73" s="8" t="n">
        <v>-3000</v>
      </c>
      <c r="D73" s="8" t="n">
        <v>-7000</v>
      </c>
      <c r="F73" s="5" t="n">
        <v>-10000</v>
      </c>
    </row>
    <row r="74" spans="1:19">
      <c r="A74" s="4" t="s">
        <v>580</v>
      </c>
    </row>
    <row r="75" spans="1:19">
      <c r="A75" s="3" t="s">
        <v>566</v>
      </c>
    </row>
    <row r="76" spans="1:19">
      <c r="A76" s="4" t="s">
        <v>204</v>
      </c>
      <c r="C76" s="8" t="n">
        <v>-7000</v>
      </c>
      <c r="E76" s="8" t="n">
        <v>-18000</v>
      </c>
      <c r="F76" s="5" t="n">
        <v>-25000</v>
      </c>
      <c r="G76" s="5" t="n">
        <v>-28361</v>
      </c>
    </row>
    <row r="77" spans="1:19">
      <c r="A77" s="4" t="s">
        <v>624</v>
      </c>
    </row>
    <row r="78" spans="1:19">
      <c r="A78" s="3" t="s">
        <v>566</v>
      </c>
    </row>
    <row r="79" spans="1:19">
      <c r="A79" s="4" t="s">
        <v>204</v>
      </c>
      <c r="F79" s="5" t="n">
        <v>-2500</v>
      </c>
    </row>
    <row r="80" spans="1:19">
      <c r="A80" s="4" t="s">
        <v>623</v>
      </c>
    </row>
    <row r="81" spans="1:19">
      <c r="A81" s="3" t="s">
        <v>566</v>
      </c>
    </row>
    <row r="82" spans="1:19">
      <c r="A82" s="4" t="s">
        <v>204</v>
      </c>
      <c r="G82" s="8" t="n">
        <v>-5014</v>
      </c>
    </row>
    <row r="83" spans="1:19">
      <c r="A83" s="4" t="s">
        <v>1052</v>
      </c>
    </row>
    <row r="84" spans="1:19">
      <c r="A84" s="3" t="s">
        <v>566</v>
      </c>
    </row>
    <row r="85" spans="1:19">
      <c r="A85" s="4" t="s">
        <v>204</v>
      </c>
      <c r="B85" s="4" t="s">
        <v>664</v>
      </c>
      <c r="F85" s="8" t="n">
        <v>-2000</v>
      </c>
    </row>
    <row r="86" spans="1:19">
      <c r="A86" s="4" t="s">
        <v>620</v>
      </c>
    </row>
    <row r="87" spans="1:19">
      <c r="A87" s="3" t="s">
        <v>566</v>
      </c>
    </row>
    <row r="88" spans="1:19">
      <c r="A88" s="4" t="s">
        <v>554</v>
      </c>
      <c r="J88" s="8" t="n">
        <v>20000</v>
      </c>
    </row>
    <row r="89" spans="1:19">
      <c r="A89" s="4" t="s">
        <v>618</v>
      </c>
    </row>
    <row r="90" spans="1:19">
      <c r="A90" s="3" t="s">
        <v>566</v>
      </c>
    </row>
    <row r="91" spans="1:19">
      <c r="A91" s="4" t="s">
        <v>619</v>
      </c>
      <c r="I91" s="11" t="n">
        <v>20000</v>
      </c>
    </row>
    <row r="92" spans="1:19"/>
    <row r="93" spans="1:19">
      <c r="A93" s="4" t="s">
        <v>45</v>
      </c>
      <c r="B93" s="4" t="s">
        <v>563</v>
      </c>
    </row>
    <row r="94" spans="1:19">
      <c r="A94" s="4" t="s">
        <v>78</v>
      </c>
      <c r="B94" s="4" t="s">
        <v>564</v>
      </c>
    </row>
    <row r="95" spans="1:19">
      <c r="A95" s="4" t="s">
        <v>664</v>
      </c>
      <c r="B95" s="4" t="s">
        <v>1053</v>
      </c>
    </row>
  </sheetData>
  <mergeCells count="98">
    <mergeCell ref="A1:B2"/>
    <mergeCell ref="C1:E1"/>
    <mergeCell ref="H1:K1"/>
    <mergeCell ref="M1:N1"/>
    <mergeCell ref="J2:K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M74:N74"/>
    <mergeCell ref="M75:N75"/>
    <mergeCell ref="M76:N76"/>
    <mergeCell ref="M77:N77"/>
    <mergeCell ref="M78:N78"/>
    <mergeCell ref="M79:N79"/>
    <mergeCell ref="M80:N80"/>
    <mergeCell ref="M81:N81"/>
    <mergeCell ref="M82:N82"/>
    <mergeCell ref="M83:N83"/>
    <mergeCell ref="M84:N84"/>
    <mergeCell ref="M85:N85"/>
    <mergeCell ref="M86:N86"/>
    <mergeCell ref="M87:N87"/>
    <mergeCell ref="M88:N88"/>
    <mergeCell ref="M89:N89"/>
    <mergeCell ref="M90:N90"/>
    <mergeCell ref="M91:N91"/>
    <mergeCell ref="A92:R92"/>
    <mergeCell ref="B93:R93"/>
    <mergeCell ref="B94:R94"/>
    <mergeCell ref="B95:R9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4</v>
      </c>
      <c r="B1" s="2" t="s">
        <v>82</v>
      </c>
      <c r="D1" s="2" t="s">
        <v>1</v>
      </c>
    </row>
    <row r="2" spans="1:5">
      <c r="B2" s="2" t="s">
        <v>2</v>
      </c>
      <c r="C2" s="2" t="s">
        <v>83</v>
      </c>
      <c r="D2" s="2" t="s">
        <v>2</v>
      </c>
      <c r="E2" s="2" t="s">
        <v>83</v>
      </c>
    </row>
    <row r="3" spans="1:5">
      <c r="A3" s="3" t="s">
        <v>240</v>
      </c>
    </row>
    <row r="4" spans="1:5">
      <c r="A4" s="4" t="s">
        <v>1055</v>
      </c>
      <c r="B4" s="5" t="n">
        <v>2946</v>
      </c>
      <c r="C4" s="5" t="n">
        <v>572</v>
      </c>
      <c r="D4" s="5" t="n">
        <v>9117</v>
      </c>
      <c r="E4" s="5" t="n">
        <v>3761</v>
      </c>
    </row>
    <row r="5" spans="1:5">
      <c r="A5" s="4" t="s">
        <v>1056</v>
      </c>
      <c r="B5" s="8" t="n">
        <v>90001</v>
      </c>
      <c r="C5" s="8" t="n">
        <v>25000</v>
      </c>
      <c r="D5" s="8" t="n">
        <v>291674</v>
      </c>
      <c r="E5" s="8" t="n">
        <v>182978</v>
      </c>
    </row>
    <row r="6" spans="1:5">
      <c r="A6" s="4" t="s">
        <v>1057</v>
      </c>
      <c r="B6" s="5" t="n">
        <v>7281</v>
      </c>
      <c r="C6" s="5" t="n">
        <v>3646</v>
      </c>
      <c r="D6" s="5" t="n">
        <v>4611</v>
      </c>
      <c r="E6" s="5" t="n">
        <v>216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8</v>
      </c>
      <c r="B1" s="2" t="s">
        <v>82</v>
      </c>
      <c r="D1" s="2" t="s">
        <v>1</v>
      </c>
    </row>
    <row r="2" spans="1:5">
      <c r="B2" s="2" t="s">
        <v>2</v>
      </c>
      <c r="C2" s="2" t="s">
        <v>83</v>
      </c>
      <c r="D2" s="2" t="s">
        <v>2</v>
      </c>
      <c r="E2" s="2" t="s">
        <v>83</v>
      </c>
    </row>
    <row r="3" spans="1:5">
      <c r="A3" s="4" t="s">
        <v>50</v>
      </c>
    </row>
    <row r="4" spans="1:5">
      <c r="A4" s="3" t="s">
        <v>1059</v>
      </c>
    </row>
    <row r="5" spans="1:5">
      <c r="A5" s="4" t="s">
        <v>1060</v>
      </c>
      <c r="B5" s="5" t="n">
        <v>99403</v>
      </c>
      <c r="C5" s="5" t="n">
        <v>106432</v>
      </c>
      <c r="D5" s="5" t="n">
        <v>101897</v>
      </c>
      <c r="E5" s="5" t="n">
        <v>107741</v>
      </c>
    </row>
    <row r="6" spans="1:5">
      <c r="A6" s="4" t="s">
        <v>1061</v>
      </c>
      <c r="B6" s="5" t="n">
        <v>165</v>
      </c>
      <c r="C6" s="5" t="n">
        <v>0</v>
      </c>
      <c r="D6" s="5" t="n">
        <v>205</v>
      </c>
      <c r="E6" s="5" t="n">
        <v>992</v>
      </c>
    </row>
    <row r="7" spans="1:5">
      <c r="A7" s="4" t="s">
        <v>1062</v>
      </c>
      <c r="B7" s="5" t="n">
        <v>99568</v>
      </c>
      <c r="C7" s="5" t="n">
        <v>106432</v>
      </c>
      <c r="D7" s="5" t="n">
        <v>102102</v>
      </c>
      <c r="E7" s="5" t="n">
        <v>108733</v>
      </c>
    </row>
    <row r="8" spans="1:5">
      <c r="A8" s="4" t="s">
        <v>153</v>
      </c>
      <c r="B8" s="8" t="n">
        <v>51439</v>
      </c>
      <c r="C8" s="8" t="n">
        <v>-138626</v>
      </c>
      <c r="D8" s="8" t="n">
        <v>151332</v>
      </c>
      <c r="E8" s="8" t="n">
        <v>20241</v>
      </c>
    </row>
    <row r="9" spans="1:5">
      <c r="A9" s="4" t="s">
        <v>109</v>
      </c>
      <c r="B9" s="7" t="n">
        <v>0.5</v>
      </c>
      <c r="C9" s="7" t="n">
        <v>-1.31</v>
      </c>
      <c r="D9" s="7" t="n">
        <v>1.44</v>
      </c>
      <c r="E9" s="7" t="n">
        <v>0.17</v>
      </c>
    </row>
    <row r="10" spans="1:5">
      <c r="A10" s="4" t="s">
        <v>1063</v>
      </c>
      <c r="B10" s="7" t="n">
        <v>0.5</v>
      </c>
      <c r="C10" s="7" t="n">
        <v>-1.31</v>
      </c>
      <c r="D10" s="7" t="n">
        <v>1.43</v>
      </c>
      <c r="E10" s="7" t="n">
        <v>0.17</v>
      </c>
    </row>
    <row r="11" spans="1:5">
      <c r="A11" s="4" t="s">
        <v>41</v>
      </c>
    </row>
    <row r="12" spans="1:5">
      <c r="A12" s="3" t="s">
        <v>1059</v>
      </c>
    </row>
    <row r="13" spans="1:5">
      <c r="A13" s="4" t="s">
        <v>153</v>
      </c>
      <c r="B13" s="8" t="n">
        <v>51439</v>
      </c>
      <c r="C13" s="8" t="n">
        <v>-138626</v>
      </c>
      <c r="D13" s="8" t="n">
        <v>151332</v>
      </c>
      <c r="E13" s="8" t="n">
        <v>20241</v>
      </c>
    </row>
    <row r="14" spans="1:5">
      <c r="A14" s="4" t="s">
        <v>1064</v>
      </c>
      <c r="B14" s="5" t="n">
        <v>1706</v>
      </c>
      <c r="C14" s="5" t="n">
        <v>565</v>
      </c>
      <c r="D14" s="5" t="n">
        <v>4874</v>
      </c>
      <c r="E14" s="5" t="n">
        <v>1675</v>
      </c>
    </row>
    <row r="15" spans="1:5">
      <c r="A15" s="4" t="s">
        <v>1065</v>
      </c>
      <c r="B15" s="8" t="n">
        <v>49733</v>
      </c>
      <c r="C15" s="8" t="n">
        <v>-139191</v>
      </c>
      <c r="D15" s="8" t="n">
        <v>146458</v>
      </c>
      <c r="E15" s="8" t="n">
        <v>18566</v>
      </c>
    </row>
    <row r="16" spans="1:5">
      <c r="A16" s="4" t="s">
        <v>533</v>
      </c>
    </row>
    <row r="17" spans="1:5">
      <c r="A17" s="3" t="s">
        <v>1059</v>
      </c>
    </row>
    <row r="18" spans="1:5">
      <c r="A18" s="4" t="s">
        <v>1066</v>
      </c>
      <c r="B18" s="5" t="n">
        <v>3404</v>
      </c>
      <c r="C18" s="5" t="n">
        <v>2812</v>
      </c>
      <c r="D18" s="5" t="n">
        <v>3329</v>
      </c>
      <c r="E18" s="5" t="n">
        <v>2774</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67</v>
      </c>
      <c r="B1" s="2" t="s">
        <v>82</v>
      </c>
      <c r="D1" s="2" t="s">
        <v>1</v>
      </c>
    </row>
    <row r="2" spans="1:6">
      <c r="B2" s="2" t="s">
        <v>2</v>
      </c>
      <c r="C2" s="2" t="s">
        <v>83</v>
      </c>
      <c r="D2" s="2" t="s">
        <v>2</v>
      </c>
      <c r="E2" s="2" t="s">
        <v>83</v>
      </c>
      <c r="F2" s="2" t="s">
        <v>387</v>
      </c>
    </row>
    <row r="3" spans="1:6">
      <c r="A3" s="3" t="s">
        <v>1068</v>
      </c>
    </row>
    <row r="4" spans="1:6">
      <c r="A4" s="4" t="s">
        <v>1069</v>
      </c>
      <c r="C4" s="5" t="n">
        <v>780</v>
      </c>
    </row>
    <row r="5" spans="1:6">
      <c r="A5" s="4" t="s">
        <v>1070</v>
      </c>
    </row>
    <row r="6" spans="1:6">
      <c r="A6" s="3" t="s">
        <v>1068</v>
      </c>
    </row>
    <row r="7" spans="1:6">
      <c r="A7" s="4" t="s">
        <v>1069</v>
      </c>
      <c r="B7" s="5" t="n">
        <v>3993</v>
      </c>
      <c r="C7" s="5" t="n">
        <v>1873</v>
      </c>
      <c r="D7" s="5" t="n">
        <v>3506</v>
      </c>
      <c r="E7" s="5" t="n">
        <v>1750</v>
      </c>
    </row>
    <row r="8" spans="1:6">
      <c r="A8" s="4" t="s">
        <v>1071</v>
      </c>
    </row>
    <row r="9" spans="1:6">
      <c r="A9" s="3" t="s">
        <v>1068</v>
      </c>
    </row>
    <row r="10" spans="1:6">
      <c r="A10" s="4" t="s">
        <v>1072</v>
      </c>
      <c r="F10" s="5" t="n">
        <v>14205</v>
      </c>
    </row>
    <row r="11" spans="1:6">
      <c r="A11" s="4" t="s">
        <v>533</v>
      </c>
    </row>
    <row r="12" spans="1:6">
      <c r="A12" s="3" t="s">
        <v>1068</v>
      </c>
    </row>
    <row r="13" spans="1:6">
      <c r="A13" s="4" t="s">
        <v>1066</v>
      </c>
      <c r="B13" s="5" t="n">
        <v>3404</v>
      </c>
      <c r="C13" s="5" t="n">
        <v>2812</v>
      </c>
      <c r="D13" s="5" t="n">
        <v>3329</v>
      </c>
      <c r="E13" s="5" t="n">
        <v>277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3</v>
      </c>
      <c r="B1" s="2" t="s">
        <v>82</v>
      </c>
      <c r="D1" s="2" t="s">
        <v>1</v>
      </c>
    </row>
    <row r="2" spans="1:5">
      <c r="B2" s="2" t="s">
        <v>2</v>
      </c>
      <c r="C2" s="2" t="s">
        <v>83</v>
      </c>
      <c r="D2" s="2" t="s">
        <v>2</v>
      </c>
      <c r="E2" s="2" t="s">
        <v>83</v>
      </c>
    </row>
    <row r="3" spans="1:5">
      <c r="A3" s="3" t="s">
        <v>362</v>
      </c>
    </row>
    <row r="4" spans="1:5">
      <c r="A4" s="4" t="s">
        <v>1074</v>
      </c>
      <c r="B4" s="8" t="n">
        <v>11063</v>
      </c>
      <c r="C4" s="8" t="n">
        <v>16</v>
      </c>
      <c r="D4" s="8" t="n">
        <v>39335</v>
      </c>
      <c r="E4" s="8" t="n">
        <v>-993</v>
      </c>
    </row>
    <row r="5" spans="1:5">
      <c r="A5" s="4" t="s">
        <v>87</v>
      </c>
      <c r="B5" s="5" t="n">
        <v>13088</v>
      </c>
      <c r="C5" s="5" t="n">
        <v>16</v>
      </c>
      <c r="D5" s="5" t="n">
        <v>45067</v>
      </c>
      <c r="E5" s="5" t="n">
        <v>-993</v>
      </c>
    </row>
    <row r="6" spans="1:5">
      <c r="A6" s="4" t="s">
        <v>138</v>
      </c>
    </row>
    <row r="7" spans="1:5">
      <c r="A7" s="3" t="s">
        <v>362</v>
      </c>
    </row>
    <row r="8" spans="1:5">
      <c r="A8" s="4" t="s">
        <v>143</v>
      </c>
      <c r="B8" s="8" t="n">
        <v>2025</v>
      </c>
      <c r="C8" s="8" t="n">
        <v>0</v>
      </c>
      <c r="D8" s="8" t="n">
        <v>5732</v>
      </c>
      <c r="E8" s="8"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3"/>
    <col customWidth="1" max="10" min="10" width="14"/>
    <col customWidth="1" max="11" min="11" width="4"/>
    <col customWidth="1" max="12" min="12" width="14"/>
  </cols>
  <sheetData>
    <row r="1" spans="1:12">
      <c r="A1" s="1" t="s">
        <v>1075</v>
      </c>
      <c r="C1" s="2" t="s">
        <v>82</v>
      </c>
      <c r="F1" s="2" t="s">
        <v>1</v>
      </c>
    </row>
    <row r="2" spans="1:12">
      <c r="C2" s="2" t="s">
        <v>2</v>
      </c>
      <c r="E2" s="2" t="s">
        <v>83</v>
      </c>
      <c r="F2" s="2" t="s">
        <v>2</v>
      </c>
      <c r="H2" s="2" t="s">
        <v>83</v>
      </c>
      <c r="I2" s="2" t="s">
        <v>462</v>
      </c>
      <c r="J2" s="2" t="s">
        <v>30</v>
      </c>
      <c r="L2" s="2" t="s">
        <v>637</v>
      </c>
    </row>
    <row r="3" spans="1:12">
      <c r="A3" s="3" t="s">
        <v>362</v>
      </c>
    </row>
    <row r="4" spans="1:12">
      <c r="A4" s="4" t="s">
        <v>1076</v>
      </c>
      <c r="C4" s="8" t="n">
        <v>696800</v>
      </c>
      <c r="E4" s="8" t="n">
        <v>158531</v>
      </c>
      <c r="F4" s="8" t="n">
        <v>696800</v>
      </c>
      <c r="H4" s="8" t="n">
        <v>158531</v>
      </c>
      <c r="J4" s="8" t="n">
        <v>175785</v>
      </c>
      <c r="L4" s="8" t="n">
        <v>45520</v>
      </c>
    </row>
    <row r="5" spans="1:12">
      <c r="A5" s="4" t="s">
        <v>1074</v>
      </c>
      <c r="C5" s="5" t="n">
        <v>11063</v>
      </c>
      <c r="E5" s="5" t="n">
        <v>16</v>
      </c>
      <c r="F5" s="5" t="n">
        <v>39335</v>
      </c>
      <c r="H5" s="5" t="n">
        <v>-993</v>
      </c>
    </row>
    <row r="6" spans="1:12">
      <c r="A6" s="4" t="s">
        <v>164</v>
      </c>
      <c r="F6" s="5" t="n">
        <v>-18310</v>
      </c>
      <c r="H6" s="5" t="n">
        <v>50571</v>
      </c>
    </row>
    <row r="7" spans="1:12">
      <c r="A7" s="4" t="s">
        <v>150</v>
      </c>
      <c r="H7" s="5" t="n">
        <v>2489</v>
      </c>
    </row>
    <row r="8" spans="1:12">
      <c r="A8" s="4" t="s">
        <v>144</v>
      </c>
      <c r="F8" s="5" t="n">
        <v>-18797</v>
      </c>
      <c r="H8" s="5" t="n">
        <v>-691</v>
      </c>
    </row>
    <row r="9" spans="1:12">
      <c r="A9" s="4" t="s">
        <v>1077</v>
      </c>
      <c r="H9" s="5" t="n">
        <v>61067</v>
      </c>
    </row>
    <row r="10" spans="1:12">
      <c r="A10" s="4" t="s">
        <v>426</v>
      </c>
      <c r="C10" s="5" t="n">
        <v>510500</v>
      </c>
      <c r="F10" s="5" t="n">
        <v>510500</v>
      </c>
    </row>
    <row r="11" spans="1:12">
      <c r="A11" s="4" t="s">
        <v>1078</v>
      </c>
      <c r="F11" s="5" t="n">
        <v>-4094</v>
      </c>
      <c r="H11" s="5" t="n">
        <v>568</v>
      </c>
    </row>
    <row r="12" spans="1:12">
      <c r="A12" s="4" t="s">
        <v>1079</v>
      </c>
      <c r="F12" s="5" t="n">
        <v>6261</v>
      </c>
    </row>
    <row r="13" spans="1:12">
      <c r="A13" s="4" t="s">
        <v>1080</v>
      </c>
    </row>
    <row r="14" spans="1:12">
      <c r="A14" s="3" t="s">
        <v>362</v>
      </c>
    </row>
    <row r="15" spans="1:12">
      <c r="A15" s="4" t="s">
        <v>1076</v>
      </c>
      <c r="B15" s="4" t="s">
        <v>45</v>
      </c>
      <c r="C15" s="5" t="n">
        <v>81375</v>
      </c>
      <c r="E15" s="5" t="n">
        <v>84578</v>
      </c>
      <c r="F15" s="5" t="n">
        <v>81375</v>
      </c>
      <c r="H15" s="5" t="n">
        <v>84578</v>
      </c>
      <c r="J15" s="5" t="n">
        <v>94136</v>
      </c>
      <c r="L15" s="5" t="n">
        <v>36549</v>
      </c>
    </row>
    <row r="16" spans="1:12">
      <c r="A16" s="4" t="s">
        <v>1074</v>
      </c>
      <c r="B16" s="4" t="s">
        <v>45</v>
      </c>
      <c r="F16" s="5" t="n">
        <v>8153</v>
      </c>
      <c r="H16" s="5" t="n">
        <v>-2542</v>
      </c>
    </row>
    <row r="17" spans="1:12">
      <c r="A17" s="4" t="s">
        <v>164</v>
      </c>
      <c r="B17" s="4" t="s">
        <v>45</v>
      </c>
      <c r="F17" s="5" t="n">
        <v>-20914</v>
      </c>
      <c r="G17" s="4" t="s">
        <v>78</v>
      </c>
      <c r="H17" s="5" t="n">
        <v>50571</v>
      </c>
    </row>
    <row r="18" spans="1:12">
      <c r="A18" s="4" t="s">
        <v>144</v>
      </c>
      <c r="F18" s="5" t="n">
        <v>0</v>
      </c>
    </row>
    <row r="19" spans="1:12">
      <c r="A19" s="4" t="s">
        <v>1081</v>
      </c>
    </row>
    <row r="20" spans="1:12">
      <c r="A20" s="3" t="s">
        <v>362</v>
      </c>
    </row>
    <row r="21" spans="1:12">
      <c r="A21" s="4" t="s">
        <v>1076</v>
      </c>
      <c r="C21" s="5" t="n">
        <v>590317</v>
      </c>
      <c r="E21" s="5" t="n">
        <v>64442</v>
      </c>
      <c r="F21" s="5" t="n">
        <v>590317</v>
      </c>
      <c r="H21" s="5" t="n">
        <v>64442</v>
      </c>
      <c r="J21" s="5" t="n">
        <v>68922</v>
      </c>
    </row>
    <row r="22" spans="1:12">
      <c r="A22" s="4" t="s">
        <v>1074</v>
      </c>
      <c r="F22" s="5" t="n">
        <v>31182</v>
      </c>
    </row>
    <row r="23" spans="1:12">
      <c r="A23" s="4" t="s">
        <v>164</v>
      </c>
      <c r="F23" s="5" t="n">
        <v>2604</v>
      </c>
    </row>
    <row r="24" spans="1:12">
      <c r="A24" s="4" t="s">
        <v>144</v>
      </c>
      <c r="F24" s="5" t="n">
        <v>-18797</v>
      </c>
    </row>
    <row r="25" spans="1:12">
      <c r="A25" s="4" t="s">
        <v>426</v>
      </c>
      <c r="C25" s="5" t="n">
        <v>510500</v>
      </c>
      <c r="F25" s="5" t="n">
        <v>510500</v>
      </c>
    </row>
    <row r="26" spans="1:12">
      <c r="A26" s="4" t="s">
        <v>1078</v>
      </c>
      <c r="F26" s="5" t="n">
        <v>-4094</v>
      </c>
    </row>
    <row r="27" spans="1:12">
      <c r="A27" s="4" t="s">
        <v>1082</v>
      </c>
    </row>
    <row r="28" spans="1:12">
      <c r="A28" s="3" t="s">
        <v>362</v>
      </c>
    </row>
    <row r="29" spans="1:12">
      <c r="A29" s="4" t="s">
        <v>1076</v>
      </c>
      <c r="C29" s="5" t="n">
        <v>25108</v>
      </c>
      <c r="E29" s="5" t="n">
        <v>9511</v>
      </c>
      <c r="F29" s="5" t="n">
        <v>25108</v>
      </c>
      <c r="H29" s="5" t="n">
        <v>9511</v>
      </c>
      <c r="J29" s="5" t="n">
        <v>12727</v>
      </c>
      <c r="L29" s="8" t="n">
        <v>7022</v>
      </c>
    </row>
    <row r="30" spans="1:12">
      <c r="A30" s="4" t="s">
        <v>1074</v>
      </c>
      <c r="F30" s="5" t="n">
        <v>0</v>
      </c>
      <c r="H30" s="5" t="n">
        <v>0</v>
      </c>
    </row>
    <row r="31" spans="1:12">
      <c r="A31" s="4" t="s">
        <v>164</v>
      </c>
      <c r="F31" s="5" t="n">
        <v>6120</v>
      </c>
      <c r="H31" s="5" t="n">
        <v>0</v>
      </c>
    </row>
    <row r="32" spans="1:12">
      <c r="A32" s="4" t="s">
        <v>150</v>
      </c>
      <c r="H32" s="5" t="n">
        <v>2489</v>
      </c>
    </row>
    <row r="33" spans="1:12">
      <c r="A33" s="4" t="s">
        <v>144</v>
      </c>
      <c r="F33" s="5" t="n">
        <v>0</v>
      </c>
    </row>
    <row r="34" spans="1:12">
      <c r="A34" s="4" t="s">
        <v>1079</v>
      </c>
      <c r="F34" s="5" t="n">
        <v>6261</v>
      </c>
    </row>
    <row r="35" spans="1:12">
      <c r="A35" s="4" t="s">
        <v>294</v>
      </c>
    </row>
    <row r="36" spans="1:12">
      <c r="A36" s="3" t="s">
        <v>362</v>
      </c>
    </row>
    <row r="37" spans="1:12">
      <c r="A37" s="4" t="s">
        <v>426</v>
      </c>
      <c r="I37" s="8" t="n">
        <v>403200</v>
      </c>
    </row>
    <row r="38" spans="1:12">
      <c r="A38" s="4" t="s">
        <v>1083</v>
      </c>
    </row>
    <row r="39" spans="1:12">
      <c r="A39" s="3" t="s">
        <v>362</v>
      </c>
    </row>
    <row r="40" spans="1:12">
      <c r="A40" s="4" t="s">
        <v>1076</v>
      </c>
      <c r="C40" s="5" t="n">
        <v>407444</v>
      </c>
      <c r="F40" s="5" t="n">
        <v>407444</v>
      </c>
      <c r="J40" s="5" t="n">
        <v>0</v>
      </c>
    </row>
    <row r="41" spans="1:12">
      <c r="A41" s="4" t="s">
        <v>1074</v>
      </c>
      <c r="F41" s="5" t="n">
        <v>17099</v>
      </c>
    </row>
    <row r="42" spans="1:12">
      <c r="A42" s="4" t="s">
        <v>164</v>
      </c>
      <c r="F42" s="5" t="n">
        <v>0</v>
      </c>
    </row>
    <row r="43" spans="1:12">
      <c r="A43" s="4" t="s">
        <v>144</v>
      </c>
      <c r="F43" s="5" t="n">
        <v>-12855</v>
      </c>
    </row>
    <row r="44" spans="1:12">
      <c r="A44" s="4" t="s">
        <v>426</v>
      </c>
      <c r="C44" s="5" t="n">
        <v>403200</v>
      </c>
      <c r="F44" s="5" t="n">
        <v>403200</v>
      </c>
    </row>
    <row r="45" spans="1:12">
      <c r="A45" s="4" t="s">
        <v>1078</v>
      </c>
      <c r="F45" s="5" t="n">
        <v>0</v>
      </c>
    </row>
    <row r="46" spans="1:12">
      <c r="A46" s="4" t="s">
        <v>1084</v>
      </c>
    </row>
    <row r="47" spans="1:12">
      <c r="A47" s="3" t="s">
        <v>362</v>
      </c>
    </row>
    <row r="48" spans="1:12">
      <c r="A48" s="4" t="s">
        <v>1076</v>
      </c>
      <c r="C48" s="5" t="n">
        <v>111406</v>
      </c>
      <c r="F48" s="5" t="n">
        <v>111406</v>
      </c>
      <c r="J48" s="5" t="n">
        <v>0</v>
      </c>
    </row>
    <row r="49" spans="1:12">
      <c r="A49" s="4" t="s">
        <v>1074</v>
      </c>
      <c r="F49" s="5" t="n">
        <v>8839</v>
      </c>
    </row>
    <row r="50" spans="1:12">
      <c r="A50" s="4" t="s">
        <v>164</v>
      </c>
      <c r="F50" s="5" t="n">
        <v>0</v>
      </c>
    </row>
    <row r="51" spans="1:12">
      <c r="A51" s="4" t="s">
        <v>144</v>
      </c>
      <c r="F51" s="5" t="n">
        <v>-2733</v>
      </c>
    </row>
    <row r="52" spans="1:12">
      <c r="A52" s="4" t="s">
        <v>426</v>
      </c>
      <c r="C52" s="5" t="n">
        <v>105300</v>
      </c>
      <c r="F52" s="5" t="n">
        <v>105300</v>
      </c>
    </row>
    <row r="53" spans="1:12">
      <c r="A53" s="4" t="s">
        <v>1078</v>
      </c>
      <c r="F53" s="5" t="n">
        <v>0</v>
      </c>
    </row>
    <row r="54" spans="1:12">
      <c r="A54" s="4" t="s">
        <v>278</v>
      </c>
    </row>
    <row r="55" spans="1:12">
      <c r="A55" s="3" t="s">
        <v>362</v>
      </c>
    </row>
    <row r="56" spans="1:12">
      <c r="A56" s="4" t="s">
        <v>1077</v>
      </c>
      <c r="H56" s="5" t="n">
        <v>61067</v>
      </c>
    </row>
    <row r="57" spans="1:12">
      <c r="A57" s="4" t="s">
        <v>1078</v>
      </c>
      <c r="H57" s="5" t="n">
        <v>568</v>
      </c>
    </row>
    <row r="58" spans="1:12">
      <c r="A58" s="4" t="s">
        <v>1085</v>
      </c>
    </row>
    <row r="59" spans="1:12">
      <c r="A59" s="3" t="s">
        <v>362</v>
      </c>
    </row>
    <row r="60" spans="1:12">
      <c r="A60" s="4" t="s">
        <v>1076</v>
      </c>
      <c r="C60" s="5" t="n">
        <v>65089</v>
      </c>
      <c r="F60" s="5" t="n">
        <v>65089</v>
      </c>
      <c r="J60" s="5" t="n">
        <v>67155</v>
      </c>
    </row>
    <row r="61" spans="1:12">
      <c r="A61" s="4" t="s">
        <v>1074</v>
      </c>
      <c r="F61" s="5" t="n">
        <v>4731</v>
      </c>
    </row>
    <row r="62" spans="1:12">
      <c r="A62" s="4" t="s">
        <v>164</v>
      </c>
      <c r="F62" s="5" t="n">
        <v>0</v>
      </c>
    </row>
    <row r="63" spans="1:12">
      <c r="A63" s="4" t="s">
        <v>144</v>
      </c>
      <c r="F63" s="5" t="n">
        <v>-2703</v>
      </c>
    </row>
    <row r="64" spans="1:12">
      <c r="A64" s="4" t="s">
        <v>426</v>
      </c>
      <c r="C64" s="5" t="n">
        <v>0</v>
      </c>
      <c r="F64" s="5" t="n">
        <v>0</v>
      </c>
    </row>
    <row r="65" spans="1:12">
      <c r="A65" s="4" t="s">
        <v>1078</v>
      </c>
      <c r="F65" s="5" t="n">
        <v>-4094</v>
      </c>
    </row>
    <row r="66" spans="1:12">
      <c r="A66" s="4" t="s">
        <v>138</v>
      </c>
    </row>
    <row r="67" spans="1:12">
      <c r="A67" s="3" t="s">
        <v>362</v>
      </c>
    </row>
    <row r="68" spans="1:12">
      <c r="A68" s="4" t="s">
        <v>143</v>
      </c>
      <c r="C68" s="5" t="n">
        <v>2025</v>
      </c>
      <c r="E68" s="5" t="n">
        <v>0</v>
      </c>
      <c r="F68" s="5" t="n">
        <v>5732</v>
      </c>
      <c r="H68" s="5" t="n">
        <v>0</v>
      </c>
    </row>
    <row r="69" spans="1:12">
      <c r="A69" s="4" t="s">
        <v>76</v>
      </c>
    </row>
    <row r="70" spans="1:12">
      <c r="A70" s="3" t="s">
        <v>362</v>
      </c>
    </row>
    <row r="71" spans="1:12">
      <c r="A71" s="4" t="s">
        <v>143</v>
      </c>
      <c r="F71" s="5" t="n">
        <v>5732</v>
      </c>
      <c r="H71" s="5" t="n">
        <v>0</v>
      </c>
    </row>
    <row r="72" spans="1:12">
      <c r="A72" s="4" t="s">
        <v>144</v>
      </c>
      <c r="F72" s="5" t="n">
        <v>-4555</v>
      </c>
      <c r="G72" s="4" t="s">
        <v>664</v>
      </c>
      <c r="H72" s="5" t="n">
        <v>0</v>
      </c>
    </row>
    <row r="73" spans="1:12">
      <c r="A73" s="4" t="s">
        <v>77</v>
      </c>
      <c r="C73" s="5" t="n">
        <v>23379</v>
      </c>
      <c r="D73" s="4" t="s">
        <v>664</v>
      </c>
      <c r="E73" s="8" t="n">
        <v>0</v>
      </c>
      <c r="F73" s="5" t="n">
        <v>23379</v>
      </c>
      <c r="G73" s="4" t="s">
        <v>664</v>
      </c>
      <c r="H73" s="8" t="n">
        <v>0</v>
      </c>
      <c r="J73" s="5" t="n">
        <v>22202</v>
      </c>
      <c r="K73" s="4" t="s">
        <v>664</v>
      </c>
    </row>
    <row r="74" spans="1:12">
      <c r="A74" s="4" t="s">
        <v>1086</v>
      </c>
    </row>
    <row r="75" spans="1:12">
      <c r="A75" s="3" t="s">
        <v>362</v>
      </c>
    </row>
    <row r="76" spans="1:12">
      <c r="A76" s="4" t="s">
        <v>1076</v>
      </c>
      <c r="C76" s="5" t="n">
        <v>6378</v>
      </c>
      <c r="F76" s="5" t="n">
        <v>6378</v>
      </c>
      <c r="J76" s="8" t="n">
        <v>1767</v>
      </c>
    </row>
    <row r="77" spans="1:12">
      <c r="A77" s="4" t="s">
        <v>1074</v>
      </c>
      <c r="F77" s="5" t="n">
        <v>513</v>
      </c>
    </row>
    <row r="78" spans="1:12">
      <c r="A78" s="4" t="s">
        <v>164</v>
      </c>
      <c r="F78" s="5" t="n">
        <v>2604</v>
      </c>
    </row>
    <row r="79" spans="1:12">
      <c r="A79" s="4" t="s">
        <v>144</v>
      </c>
      <c r="F79" s="5" t="n">
        <v>-506</v>
      </c>
    </row>
    <row r="80" spans="1:12">
      <c r="A80" s="4" t="s">
        <v>426</v>
      </c>
      <c r="C80" s="8" t="n">
        <v>2000</v>
      </c>
      <c r="F80" s="5" t="n">
        <v>2000</v>
      </c>
    </row>
    <row r="81" spans="1:12">
      <c r="A81" s="4" t="s">
        <v>1078</v>
      </c>
      <c r="F81" s="8" t="n">
        <v>0</v>
      </c>
    </row>
    <row r="82" spans="1:12"/>
    <row r="83" spans="1:12">
      <c r="A83" s="4" t="s">
        <v>45</v>
      </c>
      <c r="B83" s="4" t="s">
        <v>209</v>
      </c>
    </row>
    <row r="84" spans="1:12">
      <c r="A84" s="4" t="s">
        <v>78</v>
      </c>
      <c r="B84" s="4" t="s">
        <v>208</v>
      </c>
    </row>
    <row r="85" spans="1:12">
      <c r="A85" s="4" t="s">
        <v>664</v>
      </c>
      <c r="B85" s="4" t="s">
        <v>80</v>
      </c>
    </row>
  </sheetData>
  <mergeCells count="11">
    <mergeCell ref="A1:B2"/>
    <mergeCell ref="C1:E1"/>
    <mergeCell ref="F1:H1"/>
    <mergeCell ref="J1:K1"/>
    <mergeCell ref="C2:D2"/>
    <mergeCell ref="F2:G2"/>
    <mergeCell ref="J2:K2"/>
    <mergeCell ref="A82:K82"/>
    <mergeCell ref="B83:K83"/>
    <mergeCell ref="B84:K84"/>
    <mergeCell ref="B85:K8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087</v>
      </c>
      <c r="B1" s="2" t="s">
        <v>1</v>
      </c>
    </row>
    <row r="2" spans="1:3">
      <c r="B2" s="2" t="s">
        <v>2</v>
      </c>
      <c r="C2" s="2" t="s">
        <v>30</v>
      </c>
    </row>
    <row r="3" spans="1:3">
      <c r="A3" s="3" t="s">
        <v>1088</v>
      </c>
    </row>
    <row r="4" spans="1:3">
      <c r="A4" s="4" t="s">
        <v>885</v>
      </c>
      <c r="B4" s="4" t="s">
        <v>886</v>
      </c>
    </row>
    <row r="5" spans="1:3">
      <c r="A5" s="4" t="s">
        <v>1089</v>
      </c>
      <c r="B5" s="4" t="s">
        <v>1090</v>
      </c>
    </row>
    <row r="6" spans="1:3">
      <c r="A6" s="4" t="s">
        <v>1091</v>
      </c>
    </row>
    <row r="7" spans="1:3">
      <c r="A7" s="3" t="s">
        <v>1088</v>
      </c>
    </row>
    <row r="8" spans="1:3">
      <c r="A8" s="4" t="s">
        <v>1092</v>
      </c>
      <c r="B8" s="8" t="n">
        <v>836</v>
      </c>
      <c r="C8" s="8" t="n">
        <v>8650</v>
      </c>
    </row>
    <row r="9" spans="1:3">
      <c r="A9" s="4" t="s">
        <v>1093</v>
      </c>
    </row>
    <row r="10" spans="1:3">
      <c r="A10" s="3" t="s">
        <v>1088</v>
      </c>
    </row>
    <row r="11" spans="1:3">
      <c r="A11" s="4" t="s">
        <v>1092</v>
      </c>
      <c r="B11" s="5" t="n">
        <v>7047</v>
      </c>
      <c r="C11" s="8" t="n">
        <v>18079</v>
      </c>
    </row>
    <row r="12" spans="1:3">
      <c r="A12" s="4" t="s">
        <v>1094</v>
      </c>
    </row>
    <row r="13" spans="1:3">
      <c r="A13" s="3" t="s">
        <v>1088</v>
      </c>
    </row>
    <row r="14" spans="1:3">
      <c r="A14" s="4" t="s">
        <v>889</v>
      </c>
      <c r="B14" s="5" t="n">
        <v>152768</v>
      </c>
    </row>
    <row r="15" spans="1:3">
      <c r="A15" s="4" t="s">
        <v>1095</v>
      </c>
    </row>
    <row r="16" spans="1:3">
      <c r="A16" s="3" t="s">
        <v>1088</v>
      </c>
    </row>
    <row r="17" spans="1:3">
      <c r="A17" s="4" t="s">
        <v>889</v>
      </c>
      <c r="B17" s="8" t="n">
        <v>12172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0</v>
      </c>
    </row>
    <row r="2" spans="1:3">
      <c r="A2" s="3" t="s">
        <v>1088</v>
      </c>
    </row>
    <row r="3" spans="1:3">
      <c r="A3" s="4" t="s">
        <v>1097</v>
      </c>
      <c r="C3" s="8" t="n">
        <v>1933</v>
      </c>
    </row>
    <row r="4" spans="1:3">
      <c r="A4" s="4" t="s">
        <v>1098</v>
      </c>
      <c r="C4" s="5" t="n">
        <v>-963</v>
      </c>
    </row>
    <row r="5" spans="1:3">
      <c r="A5" s="4" t="s">
        <v>1099</v>
      </c>
      <c r="C5" s="5" t="n">
        <v>970</v>
      </c>
    </row>
    <row r="6" spans="1:3">
      <c r="A6" s="4" t="s">
        <v>1100</v>
      </c>
      <c r="C6" s="5" t="n">
        <v>7680</v>
      </c>
    </row>
    <row r="7" spans="1:3">
      <c r="A7" s="4" t="s">
        <v>1101</v>
      </c>
      <c r="C7" s="5" t="n">
        <v>1840</v>
      </c>
    </row>
    <row r="8" spans="1:3">
      <c r="A8" s="4" t="s">
        <v>1102</v>
      </c>
      <c r="C8" s="5" t="n">
        <v>10490</v>
      </c>
    </row>
    <row r="9" spans="1:3">
      <c r="A9" s="4" t="s">
        <v>1103</v>
      </c>
    </row>
    <row r="10" spans="1:3">
      <c r="A10" s="3" t="s">
        <v>1088</v>
      </c>
    </row>
    <row r="11" spans="1:3">
      <c r="A11" s="4" t="s">
        <v>1097</v>
      </c>
      <c r="C11" s="5" t="n">
        <v>0</v>
      </c>
    </row>
    <row r="12" spans="1:3">
      <c r="A12" s="4" t="s">
        <v>1098</v>
      </c>
      <c r="C12" s="5" t="n">
        <v>0</v>
      </c>
    </row>
    <row r="13" spans="1:3">
      <c r="A13" s="4" t="s">
        <v>1099</v>
      </c>
      <c r="C13" s="5" t="n">
        <v>0</v>
      </c>
    </row>
    <row r="14" spans="1:3">
      <c r="A14" s="4" t="s">
        <v>1100</v>
      </c>
      <c r="C14" s="5" t="n">
        <v>7599</v>
      </c>
    </row>
    <row r="15" spans="1:3">
      <c r="A15" s="4" t="s">
        <v>1101</v>
      </c>
      <c r="C15" s="5" t="n">
        <v>0</v>
      </c>
    </row>
    <row r="16" spans="1:3">
      <c r="A16" s="4" t="s">
        <v>1102</v>
      </c>
      <c r="C16" s="5" t="n">
        <v>7599</v>
      </c>
    </row>
    <row r="17" spans="1:3">
      <c r="A17" s="4" t="s">
        <v>1104</v>
      </c>
    </row>
    <row r="18" spans="1:3">
      <c r="A18" s="3" t="s">
        <v>1088</v>
      </c>
    </row>
    <row r="19" spans="1:3">
      <c r="A19" s="4" t="s">
        <v>1097</v>
      </c>
      <c r="B19" s="8" t="n">
        <v>113</v>
      </c>
      <c r="C19" s="5" t="n">
        <v>1933</v>
      </c>
    </row>
    <row r="20" spans="1:3">
      <c r="A20" s="4" t="s">
        <v>1098</v>
      </c>
      <c r="B20" s="5" t="n">
        <v>-14</v>
      </c>
      <c r="C20" s="5" t="n">
        <v>-963</v>
      </c>
    </row>
    <row r="21" spans="1:3">
      <c r="A21" s="4" t="s">
        <v>1099</v>
      </c>
      <c r="B21" s="5" t="n">
        <v>99</v>
      </c>
      <c r="C21" s="5" t="n">
        <v>970</v>
      </c>
    </row>
    <row r="22" spans="1:3">
      <c r="A22" s="4" t="s">
        <v>1100</v>
      </c>
      <c r="B22" s="5" t="n">
        <v>737</v>
      </c>
      <c r="C22" s="5" t="n">
        <v>81</v>
      </c>
    </row>
    <row r="23" spans="1:3">
      <c r="A23" s="4" t="s">
        <v>1101</v>
      </c>
      <c r="B23" s="5" t="n">
        <v>4376</v>
      </c>
      <c r="C23" s="5" t="n">
        <v>1840</v>
      </c>
    </row>
    <row r="24" spans="1:3">
      <c r="A24" s="4" t="s">
        <v>1102</v>
      </c>
      <c r="B24" s="5" t="n">
        <v>5212</v>
      </c>
      <c r="C24" s="5" t="n">
        <v>2891</v>
      </c>
    </row>
    <row r="25" spans="1:3">
      <c r="A25" s="4" t="s">
        <v>1105</v>
      </c>
    </row>
    <row r="26" spans="1:3">
      <c r="A26" s="3" t="s">
        <v>1088</v>
      </c>
    </row>
    <row r="27" spans="1:3">
      <c r="A27" s="4" t="s">
        <v>1097</v>
      </c>
      <c r="B27" s="5" t="n">
        <v>113</v>
      </c>
      <c r="C27" s="5" t="n">
        <v>1933</v>
      </c>
    </row>
    <row r="28" spans="1:3">
      <c r="A28" s="4" t="s">
        <v>1098</v>
      </c>
      <c r="B28" s="5" t="n">
        <v>-14</v>
      </c>
      <c r="C28" s="5" t="n">
        <v>-963</v>
      </c>
    </row>
    <row r="29" spans="1:3">
      <c r="A29" s="4" t="s">
        <v>1099</v>
      </c>
      <c r="B29" s="5" t="n">
        <v>99</v>
      </c>
      <c r="C29" s="5" t="n">
        <v>970</v>
      </c>
    </row>
    <row r="30" spans="1:3">
      <c r="A30" s="4" t="s">
        <v>1100</v>
      </c>
      <c r="B30" s="5" t="n">
        <v>0</v>
      </c>
      <c r="C30" s="5" t="n">
        <v>0</v>
      </c>
    </row>
    <row r="31" spans="1:3">
      <c r="A31" s="4" t="s">
        <v>1101</v>
      </c>
      <c r="B31" s="5" t="n">
        <v>0</v>
      </c>
      <c r="C31" s="5" t="n">
        <v>0</v>
      </c>
    </row>
    <row r="32" spans="1:3">
      <c r="A32" s="4" t="s">
        <v>1102</v>
      </c>
      <c r="B32" s="5" t="n">
        <v>99</v>
      </c>
      <c r="C32" s="5" t="n">
        <v>970</v>
      </c>
    </row>
    <row r="33" spans="1:3">
      <c r="A33" s="4" t="s">
        <v>1106</v>
      </c>
    </row>
    <row r="34" spans="1:3">
      <c r="A34" s="3" t="s">
        <v>1088</v>
      </c>
    </row>
    <row r="35" spans="1:3">
      <c r="A35" s="4" t="s">
        <v>1097</v>
      </c>
      <c r="B35" s="5" t="n">
        <v>0</v>
      </c>
    </row>
    <row r="36" spans="1:3">
      <c r="A36" s="4" t="s">
        <v>1098</v>
      </c>
      <c r="B36" s="5" t="n">
        <v>0</v>
      </c>
    </row>
    <row r="37" spans="1:3">
      <c r="A37" s="4" t="s">
        <v>1099</v>
      </c>
      <c r="B37" s="5" t="n">
        <v>0</v>
      </c>
    </row>
    <row r="38" spans="1:3">
      <c r="A38" s="4" t="s">
        <v>1100</v>
      </c>
      <c r="B38" s="5" t="n">
        <v>737</v>
      </c>
    </row>
    <row r="39" spans="1:3">
      <c r="A39" s="4" t="s">
        <v>1101</v>
      </c>
      <c r="B39" s="5" t="n">
        <v>4376</v>
      </c>
    </row>
    <row r="40" spans="1:3">
      <c r="A40" s="4" t="s">
        <v>1102</v>
      </c>
      <c r="B40" s="8" t="n">
        <v>5113</v>
      </c>
    </row>
    <row r="41" spans="1:3">
      <c r="A41" s="4" t="s">
        <v>1107</v>
      </c>
    </row>
    <row r="42" spans="1:3">
      <c r="A42" s="3" t="s">
        <v>1088</v>
      </c>
    </row>
    <row r="43" spans="1:3">
      <c r="A43" s="4" t="s">
        <v>1097</v>
      </c>
      <c r="C43" s="5" t="n">
        <v>0</v>
      </c>
    </row>
    <row r="44" spans="1:3">
      <c r="A44" s="4" t="s">
        <v>1098</v>
      </c>
      <c r="C44" s="5" t="n">
        <v>0</v>
      </c>
    </row>
    <row r="45" spans="1:3">
      <c r="A45" s="4" t="s">
        <v>1099</v>
      </c>
      <c r="C45" s="5" t="n">
        <v>0</v>
      </c>
    </row>
    <row r="46" spans="1:3">
      <c r="A46" s="4" t="s">
        <v>1100</v>
      </c>
      <c r="C46" s="5" t="n">
        <v>81</v>
      </c>
    </row>
    <row r="47" spans="1:3">
      <c r="A47" s="4" t="s">
        <v>1101</v>
      </c>
      <c r="C47" s="5" t="n">
        <v>1840</v>
      </c>
    </row>
    <row r="48" spans="1:3">
      <c r="A48" s="4" t="s">
        <v>1102</v>
      </c>
      <c r="C48" s="8" t="n">
        <v>19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0</v>
      </c>
    </row>
    <row r="2" spans="1:3">
      <c r="A2" s="3" t="s">
        <v>1088</v>
      </c>
    </row>
    <row r="3" spans="1:3">
      <c r="A3" s="4" t="s">
        <v>1109</v>
      </c>
      <c r="C3" s="8" t="n">
        <v>-16364</v>
      </c>
    </row>
    <row r="4" spans="1:3">
      <c r="A4" s="4" t="s">
        <v>1110</v>
      </c>
      <c r="C4" s="5" t="n">
        <v>280</v>
      </c>
    </row>
    <row r="5" spans="1:3">
      <c r="A5" s="4" t="s">
        <v>1111</v>
      </c>
      <c r="C5" s="5" t="n">
        <v>-16084</v>
      </c>
    </row>
    <row r="6" spans="1:3">
      <c r="A6" s="4" t="s">
        <v>1112</v>
      </c>
      <c r="C6" s="5" t="n">
        <v>-1995</v>
      </c>
    </row>
    <row r="7" spans="1:3">
      <c r="A7" s="4" t="s">
        <v>1113</v>
      </c>
      <c r="C7" s="5" t="n">
        <v>5920</v>
      </c>
    </row>
    <row r="8" spans="1:3">
      <c r="A8" s="4" t="s">
        <v>1114</v>
      </c>
      <c r="C8" s="5" t="n">
        <v>-12159</v>
      </c>
    </row>
    <row r="9" spans="1:3">
      <c r="A9" s="4" t="s">
        <v>1094</v>
      </c>
    </row>
    <row r="10" spans="1:3">
      <c r="A10" s="3" t="s">
        <v>1088</v>
      </c>
    </row>
    <row r="11" spans="1:3">
      <c r="A11" s="4" t="s">
        <v>1109</v>
      </c>
      <c r="B11" s="8" t="n">
        <v>-8460</v>
      </c>
      <c r="C11" s="5" t="n">
        <v>-16364</v>
      </c>
    </row>
    <row r="12" spans="1:3">
      <c r="A12" s="4" t="s">
        <v>1110</v>
      </c>
      <c r="B12" s="5" t="n">
        <v>1413</v>
      </c>
      <c r="C12" s="5" t="n">
        <v>280</v>
      </c>
    </row>
    <row r="13" spans="1:3">
      <c r="A13" s="4" t="s">
        <v>1111</v>
      </c>
      <c r="B13" s="5" t="n">
        <v>-7047</v>
      </c>
      <c r="C13" s="5" t="n">
        <v>-16084</v>
      </c>
    </row>
    <row r="14" spans="1:3">
      <c r="A14" s="4" t="s">
        <v>1112</v>
      </c>
      <c r="B14" s="5" t="n">
        <v>0</v>
      </c>
      <c r="C14" s="5" t="n">
        <v>0</v>
      </c>
    </row>
    <row r="15" spans="1:3">
      <c r="A15" s="4" t="s">
        <v>1113</v>
      </c>
      <c r="B15" s="5" t="n">
        <v>0</v>
      </c>
      <c r="C15" s="5" t="n">
        <v>0</v>
      </c>
    </row>
    <row r="16" spans="1:3">
      <c r="A16" s="4" t="s">
        <v>1114</v>
      </c>
      <c r="B16" s="8" t="n">
        <v>-7047</v>
      </c>
      <c r="C16" s="5" t="n">
        <v>-16084</v>
      </c>
    </row>
    <row r="17" spans="1:3">
      <c r="A17" s="4" t="s">
        <v>1115</v>
      </c>
    </row>
    <row r="18" spans="1:3">
      <c r="A18" s="3" t="s">
        <v>1088</v>
      </c>
    </row>
    <row r="19" spans="1:3">
      <c r="A19" s="4" t="s">
        <v>1109</v>
      </c>
      <c r="C19" s="5" t="n">
        <v>0</v>
      </c>
    </row>
    <row r="20" spans="1:3">
      <c r="A20" s="4" t="s">
        <v>1110</v>
      </c>
      <c r="C20" s="5" t="n">
        <v>0</v>
      </c>
    </row>
    <row r="21" spans="1:3">
      <c r="A21" s="4" t="s">
        <v>1111</v>
      </c>
      <c r="C21" s="5" t="n">
        <v>0</v>
      </c>
    </row>
    <row r="22" spans="1:3">
      <c r="A22" s="4" t="s">
        <v>1112</v>
      </c>
      <c r="C22" s="5" t="n">
        <v>-1995</v>
      </c>
    </row>
    <row r="23" spans="1:3">
      <c r="A23" s="4" t="s">
        <v>1113</v>
      </c>
      <c r="C23" s="5" t="n">
        <v>5920</v>
      </c>
    </row>
    <row r="24" spans="1:3">
      <c r="A24" s="4" t="s">
        <v>1114</v>
      </c>
      <c r="C24" s="8" t="n">
        <v>39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5"/>
    <col customWidth="1" max="8" min="8" width="14"/>
    <col customWidth="1" max="9" min="9" width="16"/>
    <col customWidth="1" max="10" min="10" width="4"/>
  </cols>
  <sheetData>
    <row r="1" spans="1:10">
      <c r="A1" s="1" t="s">
        <v>1116</v>
      </c>
      <c r="B1" s="2" t="s">
        <v>915</v>
      </c>
      <c r="C1" s="2" t="s">
        <v>82</v>
      </c>
      <c r="F1" s="2" t="s">
        <v>883</v>
      </c>
      <c r="G1" s="2" t="s">
        <v>1</v>
      </c>
      <c r="I1" s="2" t="s">
        <v>160</v>
      </c>
    </row>
    <row r="2" spans="1:10">
      <c r="B2" s="2" t="s">
        <v>916</v>
      </c>
      <c r="C2" s="2" t="s">
        <v>2</v>
      </c>
      <c r="D2" s="2" t="s">
        <v>83</v>
      </c>
      <c r="F2" s="2" t="s">
        <v>387</v>
      </c>
      <c r="G2" s="2" t="s">
        <v>2</v>
      </c>
      <c r="H2" s="2" t="s">
        <v>83</v>
      </c>
      <c r="I2" s="2" t="s">
        <v>30</v>
      </c>
    </row>
    <row r="3" spans="1:10">
      <c r="A3" s="3" t="s">
        <v>383</v>
      </c>
    </row>
    <row r="4" spans="1:10">
      <c r="A4" s="4" t="s">
        <v>1117</v>
      </c>
      <c r="C4" s="8" t="n">
        <v>5265</v>
      </c>
      <c r="D4" s="8" t="n">
        <v>12012</v>
      </c>
      <c r="G4" s="8" t="n">
        <v>16767</v>
      </c>
      <c r="I4" s="8" t="n">
        <v>15084</v>
      </c>
    </row>
    <row r="5" spans="1:10">
      <c r="A5" s="4" t="s">
        <v>1118</v>
      </c>
      <c r="C5" s="5" t="n">
        <v>-10550</v>
      </c>
      <c r="D5" s="5" t="n">
        <v>-11130</v>
      </c>
      <c r="G5" s="5" t="n">
        <v>-26021</v>
      </c>
      <c r="I5" s="5" t="n">
        <v>-18083</v>
      </c>
    </row>
    <row r="6" spans="1:10">
      <c r="A6" s="4" t="s">
        <v>918</v>
      </c>
      <c r="C6" s="5" t="n">
        <v>5265</v>
      </c>
      <c r="D6" s="5" t="n">
        <v>12012</v>
      </c>
      <c r="G6" s="5" t="n">
        <v>16767</v>
      </c>
      <c r="I6" s="5" t="n">
        <v>15704</v>
      </c>
    </row>
    <row r="7" spans="1:10">
      <c r="A7" s="4" t="s">
        <v>384</v>
      </c>
      <c r="C7" s="5" t="n">
        <v>-10550</v>
      </c>
      <c r="D7" s="5" t="n">
        <v>-12307</v>
      </c>
      <c r="G7" s="5" t="n">
        <v>-30447</v>
      </c>
      <c r="I7" s="5" t="n">
        <v>-18083</v>
      </c>
    </row>
    <row r="8" spans="1:10">
      <c r="A8" s="4" t="s">
        <v>1119</v>
      </c>
    </row>
    <row r="9" spans="1:10">
      <c r="A9" s="3" t="s">
        <v>383</v>
      </c>
    </row>
    <row r="10" spans="1:10">
      <c r="A10" s="4" t="s">
        <v>918</v>
      </c>
      <c r="B10" s="8" t="n">
        <v>6500</v>
      </c>
    </row>
    <row r="11" spans="1:10">
      <c r="A11" s="4" t="s">
        <v>1120</v>
      </c>
    </row>
    <row r="12" spans="1:10">
      <c r="A12" s="3" t="s">
        <v>383</v>
      </c>
    </row>
    <row r="13" spans="1:10">
      <c r="A13" s="4" t="s">
        <v>918</v>
      </c>
      <c r="G13" s="5" t="n">
        <v>0</v>
      </c>
      <c r="H13" s="8" t="n">
        <v>0</v>
      </c>
    </row>
    <row r="14" spans="1:10">
      <c r="A14" s="4" t="s">
        <v>1121</v>
      </c>
    </row>
    <row r="15" spans="1:10">
      <c r="A15" s="3" t="s">
        <v>383</v>
      </c>
    </row>
    <row r="16" spans="1:10">
      <c r="A16" s="4" t="s">
        <v>918</v>
      </c>
      <c r="D16" s="5" t="n">
        <v>-3151</v>
      </c>
      <c r="G16" s="5" t="n">
        <v>0</v>
      </c>
      <c r="I16" s="5" t="n">
        <v>620</v>
      </c>
    </row>
    <row r="17" spans="1:10">
      <c r="A17" s="4" t="s">
        <v>384</v>
      </c>
      <c r="D17" s="5" t="n">
        <v>-1177</v>
      </c>
      <c r="G17" s="5" t="n">
        <v>-764</v>
      </c>
      <c r="I17" s="5" t="n">
        <v>0</v>
      </c>
    </row>
    <row r="18" spans="1:10">
      <c r="A18" s="4" t="s">
        <v>1122</v>
      </c>
    </row>
    <row r="19" spans="1:10">
      <c r="A19" s="3" t="s">
        <v>383</v>
      </c>
    </row>
    <row r="20" spans="1:10">
      <c r="A20" s="4" t="s">
        <v>1117</v>
      </c>
      <c r="C20" s="5" t="n">
        <v>1368</v>
      </c>
      <c r="D20" s="5" t="n">
        <v>2868</v>
      </c>
      <c r="G20" s="5" t="n">
        <v>11148</v>
      </c>
      <c r="I20" s="5" t="n">
        <v>4447</v>
      </c>
    </row>
    <row r="21" spans="1:10">
      <c r="A21" s="4" t="s">
        <v>1118</v>
      </c>
      <c r="C21" s="5" t="n">
        <v>-6199</v>
      </c>
      <c r="D21" s="5" t="n">
        <v>-3894</v>
      </c>
      <c r="G21" s="5" t="n">
        <v>-13085</v>
      </c>
      <c r="I21" s="5" t="n">
        <v>-7086</v>
      </c>
    </row>
    <row r="22" spans="1:10">
      <c r="A22" s="4" t="s">
        <v>1123</v>
      </c>
    </row>
    <row r="23" spans="1:10">
      <c r="A23" s="3" t="s">
        <v>383</v>
      </c>
    </row>
    <row r="24" spans="1:10">
      <c r="A24" s="4" t="s">
        <v>1117</v>
      </c>
      <c r="C24" s="5" t="n">
        <v>0</v>
      </c>
      <c r="D24" s="5" t="n">
        <v>8100</v>
      </c>
      <c r="E24" s="4" t="s">
        <v>45</v>
      </c>
      <c r="G24" s="5" t="n">
        <v>0</v>
      </c>
      <c r="I24" s="5" t="n">
        <v>0</v>
      </c>
    </row>
    <row r="25" spans="1:10">
      <c r="A25" s="4" t="s">
        <v>1118</v>
      </c>
      <c r="C25" s="5" t="n">
        <v>0</v>
      </c>
      <c r="D25" s="5" t="n">
        <v>-1529</v>
      </c>
      <c r="E25" s="4" t="s">
        <v>45</v>
      </c>
      <c r="G25" s="5" t="n">
        <v>0</v>
      </c>
      <c r="I25" s="5" t="n">
        <v>-4493</v>
      </c>
      <c r="J25" s="4" t="s">
        <v>45</v>
      </c>
    </row>
    <row r="26" spans="1:10">
      <c r="A26" s="4" t="s">
        <v>1124</v>
      </c>
    </row>
    <row r="27" spans="1:10">
      <c r="A27" s="3" t="s">
        <v>383</v>
      </c>
    </row>
    <row r="28" spans="1:10">
      <c r="A28" s="4" t="s">
        <v>1117</v>
      </c>
      <c r="C28" s="5" t="n">
        <v>1965</v>
      </c>
      <c r="D28" s="5" t="n">
        <v>112</v>
      </c>
      <c r="G28" s="5" t="n">
        <v>2676</v>
      </c>
      <c r="I28" s="5" t="n">
        <v>9603</v>
      </c>
    </row>
    <row r="29" spans="1:10">
      <c r="A29" s="4" t="s">
        <v>1118</v>
      </c>
      <c r="C29" s="5" t="n">
        <v>-3514</v>
      </c>
      <c r="D29" s="5" t="n">
        <v>-5494</v>
      </c>
      <c r="G29" s="5" t="n">
        <v>-11184</v>
      </c>
      <c r="I29" s="5" t="n">
        <v>-6113</v>
      </c>
    </row>
    <row r="30" spans="1:10">
      <c r="A30" s="4" t="s">
        <v>1125</v>
      </c>
    </row>
    <row r="31" spans="1:10">
      <c r="A31" s="3" t="s">
        <v>383</v>
      </c>
    </row>
    <row r="32" spans="1:10">
      <c r="A32" s="4" t="s">
        <v>384</v>
      </c>
      <c r="G32" s="5" t="n">
        <v>-4426</v>
      </c>
    </row>
    <row r="33" spans="1:10">
      <c r="A33" s="4" t="s">
        <v>1126</v>
      </c>
    </row>
    <row r="34" spans="1:10">
      <c r="A34" s="3" t="s">
        <v>383</v>
      </c>
    </row>
    <row r="35" spans="1:10">
      <c r="A35" s="4" t="s">
        <v>384</v>
      </c>
      <c r="F35" s="8" t="n">
        <v>-3662</v>
      </c>
      <c r="G35" s="5" t="n">
        <v>-3662</v>
      </c>
      <c r="H35" s="8" t="n">
        <v>0</v>
      </c>
    </row>
    <row r="36" spans="1:10">
      <c r="A36" s="4" t="s">
        <v>1127</v>
      </c>
    </row>
    <row r="37" spans="1:10">
      <c r="A37" s="3" t="s">
        <v>383</v>
      </c>
    </row>
    <row r="38" spans="1:10">
      <c r="A38" s="4" t="s">
        <v>1117</v>
      </c>
      <c r="C38" s="5" t="n">
        <v>1932</v>
      </c>
      <c r="D38" s="5" t="n">
        <v>932</v>
      </c>
      <c r="G38" s="5" t="n">
        <v>2943</v>
      </c>
      <c r="I38" s="5" t="n">
        <v>1034</v>
      </c>
    </row>
    <row r="39" spans="1:10">
      <c r="A39" s="4" t="s">
        <v>1118</v>
      </c>
      <c r="C39" s="8" t="n">
        <v>-837</v>
      </c>
      <c r="D39" s="8" t="n">
        <v>-213</v>
      </c>
      <c r="G39" s="8" t="n">
        <v>-1752</v>
      </c>
      <c r="I39" s="8" t="n">
        <v>-391</v>
      </c>
    </row>
    <row r="40" spans="1:10"/>
    <row r="41" spans="1:10">
      <c r="A41" s="4" t="s">
        <v>45</v>
      </c>
      <c r="B41" s="4" t="s">
        <v>1128</v>
      </c>
    </row>
  </sheetData>
  <mergeCells count="8">
    <mergeCell ref="A1:A2"/>
    <mergeCell ref="C1:E1"/>
    <mergeCell ref="G1:H1"/>
    <mergeCell ref="I1:J1"/>
    <mergeCell ref="D2:E2"/>
    <mergeCell ref="I2:J2"/>
    <mergeCell ref="A40:J40"/>
    <mergeCell ref="B41:J4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6:09:09Z</dcterms:created>
  <dcterms:modified xmlns:dcterms="http://purl.org/dc/terms/" xmlns:xsi="http://www.w3.org/2001/XMLSchema-instance" xsi:type="dcterms:W3CDTF">2017-02-07T16:09:09Z</dcterms:modified>
</cp:coreProperties>
</file>